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Acquisition of Chongqing Zhizao" sheetId="12" state="visible" r:id="rId12"/>
    <sheet xmlns:r="http://schemas.openxmlformats.org/officeDocument/2006/relationships" name="Trade receivable"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Other Non-current Assets" sheetId="19" state="visible" r:id="rId19"/>
    <sheet xmlns:r="http://schemas.openxmlformats.org/officeDocument/2006/relationships" name="Long-term Investments" sheetId="20" state="visible" r:id="rId20"/>
    <sheet xmlns:r="http://schemas.openxmlformats.org/officeDocument/2006/relationships" name="Short-term Borrowings and Long-" sheetId="21" state="visible" r:id="rId21"/>
    <sheet xmlns:r="http://schemas.openxmlformats.org/officeDocument/2006/relationships" name="Trade and Notes Payable" sheetId="22" state="visible" r:id="rId22"/>
    <sheet xmlns:r="http://schemas.openxmlformats.org/officeDocument/2006/relationships" name="Accruals and Other Current Liab" sheetId="23" state="visible" r:id="rId23"/>
    <sheet xmlns:r="http://schemas.openxmlformats.org/officeDocument/2006/relationships" name="Convertible Debts" sheetId="24" state="visible" r:id="rId24"/>
    <sheet xmlns:r="http://schemas.openxmlformats.org/officeDocument/2006/relationships" name="Revenue Disaggregation" sheetId="25" state="visible" r:id="rId25"/>
    <sheet xmlns:r="http://schemas.openxmlformats.org/officeDocument/2006/relationships" name="Deferred Revenue" sheetId="26" state="visible" r:id="rId26"/>
    <sheet xmlns:r="http://schemas.openxmlformats.org/officeDocument/2006/relationships" name="Research and Development Expens" sheetId="27" state="visible" r:id="rId27"/>
    <sheet xmlns:r="http://schemas.openxmlformats.org/officeDocument/2006/relationships" name="Selling, General and Administra" sheetId="28" state="visible" r:id="rId28"/>
    <sheet xmlns:r="http://schemas.openxmlformats.org/officeDocument/2006/relationships" name="Discontinued Operations" sheetId="29" state="visible" r:id="rId29"/>
    <sheet xmlns:r="http://schemas.openxmlformats.org/officeDocument/2006/relationships" name="Ordinary Shares" sheetId="30" state="visible" r:id="rId30"/>
    <sheet xmlns:r="http://schemas.openxmlformats.org/officeDocument/2006/relationships" name="Convertible Redeemable Preferre" sheetId="31" state="visible" r:id="rId31"/>
    <sheet xmlns:r="http://schemas.openxmlformats.org/officeDocument/2006/relationships" name="Loss Per Share" sheetId="32" state="visible" r:id="rId32"/>
    <sheet xmlns:r="http://schemas.openxmlformats.org/officeDocument/2006/relationships" name="Share-based Compensation" sheetId="33" state="visible" r:id="rId33"/>
    <sheet xmlns:r="http://schemas.openxmlformats.org/officeDocument/2006/relationships" name="Taxation" sheetId="34" state="visible" r:id="rId34"/>
    <sheet xmlns:r="http://schemas.openxmlformats.org/officeDocument/2006/relationships" name="Fair Value Measurement" sheetId="35" state="visible" r:id="rId35"/>
    <sheet xmlns:r="http://schemas.openxmlformats.org/officeDocument/2006/relationships" name="Commitments and Contingencies" sheetId="36" state="visible" r:id="rId36"/>
    <sheet xmlns:r="http://schemas.openxmlformats.org/officeDocument/2006/relationships" name="Related Party Balances and Tran" sheetId="37" state="visible" r:id="rId37"/>
    <sheet xmlns:r="http://schemas.openxmlformats.org/officeDocument/2006/relationships" name="Restricted Net Assets" sheetId="38" state="visible" r:id="rId38"/>
    <sheet xmlns:r="http://schemas.openxmlformats.org/officeDocument/2006/relationships" name="Parent Company Only Condensed F" sheetId="39" state="visible" r:id="rId39"/>
    <sheet xmlns:r="http://schemas.openxmlformats.org/officeDocument/2006/relationships" name="Subsequent Event" sheetId="40" state="visible" r:id="rId40"/>
    <sheet xmlns:r="http://schemas.openxmlformats.org/officeDocument/2006/relationships" name="Summary of Significant Accoun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Trade receivable (Tables)" sheetId="44" state="visible" r:id="rId44"/>
    <sheet xmlns:r="http://schemas.openxmlformats.org/officeDocument/2006/relationships" name="Inventories (Tables)" sheetId="45" state="visible" r:id="rId45"/>
    <sheet xmlns:r="http://schemas.openxmlformats.org/officeDocument/2006/relationships" name="Prepayments and Other Current_2" sheetId="46" state="visible" r:id="rId46"/>
    <sheet xmlns:r="http://schemas.openxmlformats.org/officeDocument/2006/relationships" name="Property, Plant and Equipment_2" sheetId="47" state="visible" r:id="rId47"/>
    <sheet xmlns:r="http://schemas.openxmlformats.org/officeDocument/2006/relationships" name="Intangible Assets, Net (Tables)" sheetId="48" state="visible" r:id="rId48"/>
    <sheet xmlns:r="http://schemas.openxmlformats.org/officeDocument/2006/relationships" name="Leases (Tables)" sheetId="49" state="visible" r:id="rId49"/>
    <sheet xmlns:r="http://schemas.openxmlformats.org/officeDocument/2006/relationships" name="Other Non-current Assets (Table" sheetId="50" state="visible" r:id="rId50"/>
    <sheet xmlns:r="http://schemas.openxmlformats.org/officeDocument/2006/relationships" name="Long term Investments (Tables)" sheetId="51" state="visible" r:id="rId51"/>
    <sheet xmlns:r="http://schemas.openxmlformats.org/officeDocument/2006/relationships" name="Short-term Borrowings and Lon_2" sheetId="52" state="visible" r:id="rId52"/>
    <sheet xmlns:r="http://schemas.openxmlformats.org/officeDocument/2006/relationships" name="Trade and Notes Payable (Tables" sheetId="53" state="visible" r:id="rId53"/>
    <sheet xmlns:r="http://schemas.openxmlformats.org/officeDocument/2006/relationships" name="Accruals and Other Current Li_2" sheetId="54" state="visible" r:id="rId54"/>
    <sheet xmlns:r="http://schemas.openxmlformats.org/officeDocument/2006/relationships" name="Revenue Disaggregation (Tables)" sheetId="55" state="visible" r:id="rId55"/>
    <sheet xmlns:r="http://schemas.openxmlformats.org/officeDocument/2006/relationships" name="Deferred Revenue (Tables)" sheetId="56" state="visible" r:id="rId56"/>
    <sheet xmlns:r="http://schemas.openxmlformats.org/officeDocument/2006/relationships" name="Research and Development Expe_2" sheetId="57" state="visible" r:id="rId57"/>
    <sheet xmlns:r="http://schemas.openxmlformats.org/officeDocument/2006/relationships" name="Selling, General and Administ_2" sheetId="58" state="visible" r:id="rId58"/>
    <sheet xmlns:r="http://schemas.openxmlformats.org/officeDocument/2006/relationships" name="Discontinued Operations (Tables" sheetId="59" state="visible" r:id="rId59"/>
    <sheet xmlns:r="http://schemas.openxmlformats.org/officeDocument/2006/relationships" name="Convertible Redeemable Prefer_2" sheetId="60" state="visible" r:id="rId60"/>
    <sheet xmlns:r="http://schemas.openxmlformats.org/officeDocument/2006/relationships" name="Loss Per Share (Tables)" sheetId="61" state="visible" r:id="rId61"/>
    <sheet xmlns:r="http://schemas.openxmlformats.org/officeDocument/2006/relationships" name="Share-based Compensation (Table" sheetId="62" state="visible" r:id="rId62"/>
    <sheet xmlns:r="http://schemas.openxmlformats.org/officeDocument/2006/relationships" name="Taxation (Tables)" sheetId="63" state="visible" r:id="rId63"/>
    <sheet xmlns:r="http://schemas.openxmlformats.org/officeDocument/2006/relationships" name="Fair Value Measurement (Tables)" sheetId="64" state="visible" r:id="rId64"/>
    <sheet xmlns:r="http://schemas.openxmlformats.org/officeDocument/2006/relationships" name="Commitments and Contingencies (" sheetId="65" state="visible" r:id="rId65"/>
    <sheet xmlns:r="http://schemas.openxmlformats.org/officeDocument/2006/relationships" name="Related Party Balances and Tr_2" sheetId="66" state="visible" r:id="rId66"/>
    <sheet xmlns:r="http://schemas.openxmlformats.org/officeDocument/2006/relationships" name="Parent Company Only Condensed_2" sheetId="67" state="visible" r:id="rId67"/>
    <sheet xmlns:r="http://schemas.openxmlformats.org/officeDocument/2006/relationships" name="Organization and Nature of Op_3" sheetId="68" state="visible" r:id="rId68"/>
    <sheet xmlns:r="http://schemas.openxmlformats.org/officeDocument/2006/relationships" name="Organization and Nature of Op_4" sheetId="69" state="visible" r:id="rId69"/>
    <sheet xmlns:r="http://schemas.openxmlformats.org/officeDocument/2006/relationships" name="Organization and Nature of Op_5" sheetId="70" state="visible" r:id="rId70"/>
    <sheet xmlns:r="http://schemas.openxmlformats.org/officeDocument/2006/relationships" name="Organization and Nature of Op_6" sheetId="71" state="visible" r:id="rId71"/>
    <sheet xmlns:r="http://schemas.openxmlformats.org/officeDocument/2006/relationships" name="Organization and Nature of Op_7" sheetId="72" state="visible" r:id="rId72"/>
    <sheet xmlns:r="http://schemas.openxmlformats.org/officeDocument/2006/relationships" name="Organization and Nature of Op_8"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Summary of Significant Accoun_9" sheetId="79" state="visible" r:id="rId79"/>
    <sheet xmlns:r="http://schemas.openxmlformats.org/officeDocument/2006/relationships" name="Summary of Significant Accou_10" sheetId="80" state="visible" r:id="rId80"/>
    <sheet xmlns:r="http://schemas.openxmlformats.org/officeDocument/2006/relationships" name="Summary of Significant Accou_11" sheetId="81" state="visible" r:id="rId81"/>
    <sheet xmlns:r="http://schemas.openxmlformats.org/officeDocument/2006/relationships" name="Concentration and Risks (Detail" sheetId="82" state="visible" r:id="rId82"/>
    <sheet xmlns:r="http://schemas.openxmlformats.org/officeDocument/2006/relationships" name="Acquisition of Chongqing Zhiz_2" sheetId="83" state="visible" r:id="rId83"/>
    <sheet xmlns:r="http://schemas.openxmlformats.org/officeDocument/2006/relationships" name="Acquisition of Chongqing Zhiz_3" sheetId="84" state="visible" r:id="rId84"/>
    <sheet xmlns:r="http://schemas.openxmlformats.org/officeDocument/2006/relationships" name="Trade receivable (Details)" sheetId="85" state="visible" r:id="rId85"/>
    <sheet xmlns:r="http://schemas.openxmlformats.org/officeDocument/2006/relationships" name="Inventories (Details)" sheetId="86" state="visible" r:id="rId86"/>
    <sheet xmlns:r="http://schemas.openxmlformats.org/officeDocument/2006/relationships" name="Prepayments and Other Current_3" sheetId="87" state="visible" r:id="rId87"/>
    <sheet xmlns:r="http://schemas.openxmlformats.org/officeDocument/2006/relationships" name="Property, Plant and Equipment_3" sheetId="88" state="visible" r:id="rId88"/>
    <sheet xmlns:r="http://schemas.openxmlformats.org/officeDocument/2006/relationships" name="Intangible Assets, Net (Details" sheetId="89" state="visible" r:id="rId89"/>
    <sheet xmlns:r="http://schemas.openxmlformats.org/officeDocument/2006/relationships" name="Intangible Assets, Net - Amorti" sheetId="90" state="visible" r:id="rId90"/>
    <sheet xmlns:r="http://schemas.openxmlformats.org/officeDocument/2006/relationships" name="Leases - Components of lease ex" sheetId="91" state="visible" r:id="rId91"/>
    <sheet xmlns:r="http://schemas.openxmlformats.org/officeDocument/2006/relationships" name="Leases - Supplemental cash flow" sheetId="92" state="visible" r:id="rId92"/>
    <sheet xmlns:r="http://schemas.openxmlformats.org/officeDocument/2006/relationships" name="Leases - Supplemental balance s" sheetId="93" state="visible" r:id="rId93"/>
    <sheet xmlns:r="http://schemas.openxmlformats.org/officeDocument/2006/relationships" name="Leases - Supplemental balance_2" sheetId="94" state="visible" r:id="rId94"/>
    <sheet xmlns:r="http://schemas.openxmlformats.org/officeDocument/2006/relationships" name="Leases - Weighted-average remai" sheetId="95" state="visible" r:id="rId95"/>
    <sheet xmlns:r="http://schemas.openxmlformats.org/officeDocument/2006/relationships" name="Leases - Maturities of lease li" sheetId="96" state="visible" r:id="rId96"/>
    <sheet xmlns:r="http://schemas.openxmlformats.org/officeDocument/2006/relationships" name="Leases - Additional information" sheetId="97" state="visible" r:id="rId97"/>
    <sheet xmlns:r="http://schemas.openxmlformats.org/officeDocument/2006/relationships" name="Other Non-current Assets (Detai" sheetId="98" state="visible" r:id="rId98"/>
    <sheet xmlns:r="http://schemas.openxmlformats.org/officeDocument/2006/relationships" name="Long term Investments (Details)" sheetId="99" state="visible" r:id="rId99"/>
    <sheet xmlns:r="http://schemas.openxmlformats.org/officeDocument/2006/relationships" name="Long-term Investments- Equity M" sheetId="100" state="visible" r:id="rId100"/>
    <sheet xmlns:r="http://schemas.openxmlformats.org/officeDocument/2006/relationships" name="Long-term Investments - Equity " sheetId="101" state="visible" r:id="rId101"/>
    <sheet xmlns:r="http://schemas.openxmlformats.org/officeDocument/2006/relationships" name="Short-term Borrowings and Lon_3" sheetId="102" state="visible" r:id="rId102"/>
    <sheet xmlns:r="http://schemas.openxmlformats.org/officeDocument/2006/relationships" name="Short-term Borrowings and Lon_4" sheetId="103" state="visible" r:id="rId103"/>
    <sheet xmlns:r="http://schemas.openxmlformats.org/officeDocument/2006/relationships" name="Trade and Notes Payable (Detail" sheetId="104" state="visible" r:id="rId104"/>
    <sheet xmlns:r="http://schemas.openxmlformats.org/officeDocument/2006/relationships" name="Trade and Notes Payable -Aging " sheetId="105" state="visible" r:id="rId105"/>
    <sheet xmlns:r="http://schemas.openxmlformats.org/officeDocument/2006/relationships" name="Accruals and Other Current Li_3" sheetId="106" state="visible" r:id="rId106"/>
    <sheet xmlns:r="http://schemas.openxmlformats.org/officeDocument/2006/relationships" name="Convertible Debts (Details)" sheetId="107" state="visible" r:id="rId107"/>
    <sheet xmlns:r="http://schemas.openxmlformats.org/officeDocument/2006/relationships" name="Revenue Disaggregation (Details" sheetId="108" state="visible" r:id="rId108"/>
    <sheet xmlns:r="http://schemas.openxmlformats.org/officeDocument/2006/relationships" name="Revenue Disaggregation - Revenu" sheetId="109" state="visible" r:id="rId109"/>
    <sheet xmlns:r="http://schemas.openxmlformats.org/officeDocument/2006/relationships" name="Deferred Revenue (Details)" sheetId="110" state="visible" r:id="rId110"/>
    <sheet xmlns:r="http://schemas.openxmlformats.org/officeDocument/2006/relationships" name="Deferred Revenue - Additional i" sheetId="111" state="visible" r:id="rId111"/>
    <sheet xmlns:r="http://schemas.openxmlformats.org/officeDocument/2006/relationships" name="Research and Development Expe_3" sheetId="112" state="visible" r:id="rId112"/>
    <sheet xmlns:r="http://schemas.openxmlformats.org/officeDocument/2006/relationships" name="Selling, General and Administ_3" sheetId="113" state="visible" r:id="rId113"/>
    <sheet xmlns:r="http://schemas.openxmlformats.org/officeDocument/2006/relationships" name="Discontinued Operations - Asset" sheetId="114" state="visible" r:id="rId114"/>
    <sheet xmlns:r="http://schemas.openxmlformats.org/officeDocument/2006/relationships" name="Discontinued Operations - Resul" sheetId="115" state="visible" r:id="rId115"/>
    <sheet xmlns:r="http://schemas.openxmlformats.org/officeDocument/2006/relationships" name="Discontinued Operations - Cash " sheetId="116" state="visible" r:id="rId116"/>
    <sheet xmlns:r="http://schemas.openxmlformats.org/officeDocument/2006/relationships" name="Discontinued Operations - Gain " sheetId="117" state="visible" r:id="rId117"/>
    <sheet xmlns:r="http://schemas.openxmlformats.org/officeDocument/2006/relationships" name="Ordinary Shares (Details)" sheetId="118" state="visible" r:id="rId118"/>
    <sheet xmlns:r="http://schemas.openxmlformats.org/officeDocument/2006/relationships" name="Convertible Redeemable Prefer_3" sheetId="119" state="visible" r:id="rId119"/>
    <sheet xmlns:r="http://schemas.openxmlformats.org/officeDocument/2006/relationships" name="Convertible Redeemable Prefer_4" sheetId="120" state="visible" r:id="rId120"/>
    <sheet xmlns:r="http://schemas.openxmlformats.org/officeDocument/2006/relationships" name="Convertible Redeemable Prefer_5" sheetId="121" state="visible" r:id="rId121"/>
    <sheet xmlns:r="http://schemas.openxmlformats.org/officeDocument/2006/relationships" name="Loss Per Share (Details)" sheetId="122" state="visible" r:id="rId122"/>
    <sheet xmlns:r="http://schemas.openxmlformats.org/officeDocument/2006/relationships" name="Loss Per Share - Additional inf" sheetId="123" state="visible" r:id="rId123"/>
    <sheet xmlns:r="http://schemas.openxmlformats.org/officeDocument/2006/relationships" name="Share-based Compensation - Comp" sheetId="124" state="visible" r:id="rId124"/>
    <sheet xmlns:r="http://schemas.openxmlformats.org/officeDocument/2006/relationships" name="Share-based Compensation - Sche" sheetId="125" state="visible" r:id="rId125"/>
    <sheet xmlns:r="http://schemas.openxmlformats.org/officeDocument/2006/relationships" name="Share-based Compensation - Sc_2" sheetId="126" state="visible" r:id="rId126"/>
    <sheet xmlns:r="http://schemas.openxmlformats.org/officeDocument/2006/relationships" name="Share-based Compensation - Addi" sheetId="127" state="visible" r:id="rId127"/>
    <sheet xmlns:r="http://schemas.openxmlformats.org/officeDocument/2006/relationships" name="Taxation (Details)" sheetId="128" state="visible" r:id="rId128"/>
    <sheet xmlns:r="http://schemas.openxmlformats.org/officeDocument/2006/relationships" name="Taxation - Composition of incom" sheetId="129" state="visible" r:id="rId129"/>
    <sheet xmlns:r="http://schemas.openxmlformats.org/officeDocument/2006/relationships" name="Taxation - Reconciliations of i" sheetId="130" state="visible" r:id="rId130"/>
    <sheet xmlns:r="http://schemas.openxmlformats.org/officeDocument/2006/relationships" name="Taxation - Components of deferr" sheetId="131" state="visible" r:id="rId131"/>
    <sheet xmlns:r="http://schemas.openxmlformats.org/officeDocument/2006/relationships" name="Taxation - Movement of valuatio" sheetId="132" state="visible" r:id="rId132"/>
    <sheet xmlns:r="http://schemas.openxmlformats.org/officeDocument/2006/relationships" name="Fair Value Measurement - Assets" sheetId="133" state="visible" r:id="rId133"/>
    <sheet xmlns:r="http://schemas.openxmlformats.org/officeDocument/2006/relationships" name="Fair Value Measurement - Additi" sheetId="134" state="visible" r:id="rId134"/>
    <sheet xmlns:r="http://schemas.openxmlformats.org/officeDocument/2006/relationships" name="Commitments and Contingencies_2" sheetId="135" state="visible" r:id="rId135"/>
    <sheet xmlns:r="http://schemas.openxmlformats.org/officeDocument/2006/relationships" name="Related Party Balances and Tr_3" sheetId="136" state="visible" r:id="rId136"/>
    <sheet xmlns:r="http://schemas.openxmlformats.org/officeDocument/2006/relationships" name="Related Party Balances and Tr_4" sheetId="137" state="visible" r:id="rId137"/>
    <sheet xmlns:r="http://schemas.openxmlformats.org/officeDocument/2006/relationships" name="Restricted Net Assets (Details)" sheetId="138" state="visible" r:id="rId138"/>
    <sheet xmlns:r="http://schemas.openxmlformats.org/officeDocument/2006/relationships" name="Parent Company Only Condensed_3" sheetId="139" state="visible" r:id="rId139"/>
    <sheet xmlns:r="http://schemas.openxmlformats.org/officeDocument/2006/relationships" name="Parent Company Only Condensed_4" sheetId="140" state="visible" r:id="rId140"/>
    <sheet xmlns:r="http://schemas.openxmlformats.org/officeDocument/2006/relationships" name="Parent Company Only Condensed_5" sheetId="141" state="visible" r:id="rId141"/>
    <sheet xmlns:r="http://schemas.openxmlformats.org/officeDocument/2006/relationships" name="Subsequent Event (Details)"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9407</t>
        </is>
      </c>
    </row>
    <row r="11">
      <c r="A11" s="4" t="inlineStr">
        <is>
          <t>Entity Registrant Name</t>
        </is>
      </c>
      <c r="B11" s="4" t="inlineStr">
        <is>
          <t>Li Auto Inc.</t>
        </is>
      </c>
    </row>
    <row r="12">
      <c r="A12" s="4" t="inlineStr">
        <is>
          <t>Entity Incorporation, State or Country Code</t>
        </is>
      </c>
      <c r="B12" s="4" t="inlineStr">
        <is>
          <t>E9</t>
        </is>
      </c>
    </row>
    <row r="13">
      <c r="A13" s="4" t="inlineStr">
        <is>
          <t>Entity Address, Address Line One</t>
        </is>
      </c>
      <c r="B13" s="4" t="inlineStr">
        <is>
          <t>11 Wenliang Street</t>
        </is>
      </c>
    </row>
    <row r="14">
      <c r="A14" s="4" t="inlineStr">
        <is>
          <t>Entity Address, Adress Line Two</t>
        </is>
      </c>
      <c r="B14" s="4" t="inlineStr">
        <is>
          <t>Shunyi District</t>
        </is>
      </c>
    </row>
    <row r="15">
      <c r="A15" s="4" t="inlineStr">
        <is>
          <t>Entity Address, City or Town</t>
        </is>
      </c>
      <c r="B15" s="4" t="inlineStr">
        <is>
          <t>Beijing</t>
        </is>
      </c>
    </row>
    <row r="16">
      <c r="A16" s="4" t="inlineStr">
        <is>
          <t>Entity Address, Postal Zip Code</t>
        </is>
      </c>
      <c r="B16" s="4" t="inlineStr">
        <is>
          <t>101399</t>
        </is>
      </c>
    </row>
    <row r="17">
      <c r="A17" s="4" t="inlineStr">
        <is>
          <t>Entity Address, Country</t>
        </is>
      </c>
      <c r="B17" s="4" t="inlineStr">
        <is>
          <t>CN</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Auditor Name</t>
        </is>
      </c>
      <c r="B27" s="4" t="inlineStr">
        <is>
          <t>PricewaterhouseCoopers Zhong Tian LLP</t>
        </is>
      </c>
    </row>
    <row r="28">
      <c r="A28" s="4" t="inlineStr">
        <is>
          <t>Auditor Firm ID</t>
        </is>
      </c>
      <c r="B28" s="4" t="inlineStr">
        <is>
          <t>1424</t>
        </is>
      </c>
    </row>
    <row r="29">
      <c r="A29" s="4" t="inlineStr">
        <is>
          <t>Auditor Location</t>
        </is>
      </c>
      <c r="B29" s="4" t="inlineStr">
        <is>
          <t>Beijing, the People’s Republic of China</t>
        </is>
      </c>
    </row>
    <row r="30">
      <c r="A30" s="4" t="inlineStr">
        <is>
          <t>Entity Central Index Key</t>
        </is>
      </c>
      <c r="B30" s="4" t="inlineStr">
        <is>
          <t>000179170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Information [Line Items]</t>
        </is>
      </c>
    </row>
    <row r="37">
      <c r="A37" s="4" t="inlineStr">
        <is>
          <t>Entity Address, Address Line One</t>
        </is>
      </c>
      <c r="B37" s="4" t="inlineStr">
        <is>
          <t>11 Wenliang Street</t>
        </is>
      </c>
    </row>
    <row r="38">
      <c r="A38" s="4" t="inlineStr">
        <is>
          <t>Entity Address, Adress Line Two</t>
        </is>
      </c>
      <c r="B38" s="4" t="inlineStr">
        <is>
          <t>Shunyi District</t>
        </is>
      </c>
    </row>
    <row r="39">
      <c r="A39" s="4" t="inlineStr">
        <is>
          <t>Contact Personnel Name</t>
        </is>
      </c>
      <c r="B39" s="4" t="inlineStr">
        <is>
          <t>Tie Li</t>
        </is>
      </c>
    </row>
    <row r="40">
      <c r="A40" s="4" t="inlineStr">
        <is>
          <t>Contact Personnel Email Address</t>
        </is>
      </c>
      <c r="B40" s="4" t="inlineStr">
        <is>
          <t>ir@lixiang.com</t>
        </is>
      </c>
    </row>
    <row r="41">
      <c r="A41" s="4" t="inlineStr">
        <is>
          <t>Entity Address, City or Town</t>
        </is>
      </c>
      <c r="B41" s="4" t="inlineStr">
        <is>
          <t>Beijing</t>
        </is>
      </c>
    </row>
    <row r="42">
      <c r="A42" s="4" t="inlineStr">
        <is>
          <t>Entity Address, Postal Zip Code</t>
        </is>
      </c>
      <c r="B42" s="4" t="inlineStr">
        <is>
          <t>101399</t>
        </is>
      </c>
    </row>
    <row r="43">
      <c r="A43" s="4" t="inlineStr">
        <is>
          <t>Entity Address, Country</t>
        </is>
      </c>
      <c r="B43" s="4" t="inlineStr">
        <is>
          <t>CN</t>
        </is>
      </c>
    </row>
    <row r="44">
      <c r="A44" s="4" t="inlineStr">
        <is>
          <t>Country Region</t>
        </is>
      </c>
      <c r="B44" s="4" t="inlineStr">
        <is>
          <t>86</t>
        </is>
      </c>
    </row>
    <row r="45">
      <c r="A45" s="4" t="inlineStr">
        <is>
          <t>City Area Code</t>
        </is>
      </c>
      <c r="B45" s="4" t="inlineStr">
        <is>
          <t>10</t>
        </is>
      </c>
    </row>
    <row r="46">
      <c r="A46" s="4" t="inlineStr">
        <is>
          <t>Local Phone Number</t>
        </is>
      </c>
      <c r="B46" s="4" t="inlineStr">
        <is>
          <t>8742-7209</t>
        </is>
      </c>
    </row>
    <row r="47">
      <c r="A47" s="4" t="inlineStr">
        <is>
          <t>American depository shares</t>
        </is>
      </c>
    </row>
    <row r="48">
      <c r="A48" s="3" t="inlineStr">
        <is>
          <t>Document Information [Line Items]</t>
        </is>
      </c>
    </row>
    <row r="49">
      <c r="A49" s="4" t="inlineStr">
        <is>
          <t>Title of 12(b) Security</t>
        </is>
      </c>
      <c r="B49" s="4" t="inlineStr">
        <is>
          <t>American depositary shares, each representing two Class A ordinary shares, par value US$0.0001 per share</t>
        </is>
      </c>
    </row>
    <row r="50">
      <c r="A50" s="4" t="inlineStr">
        <is>
          <t>Trading Symbol</t>
        </is>
      </c>
      <c r="B50" s="4" t="inlineStr">
        <is>
          <t>LI</t>
        </is>
      </c>
    </row>
    <row r="51">
      <c r="A51" s="4" t="inlineStr">
        <is>
          <t>Security Exchange Name</t>
        </is>
      </c>
      <c r="B51" s="4" t="inlineStr">
        <is>
          <t>NASDAQ</t>
        </is>
      </c>
    </row>
    <row r="52">
      <c r="A52" s="4" t="inlineStr">
        <is>
          <t>Class A Ordinary Shares</t>
        </is>
      </c>
    </row>
    <row r="53">
      <c r="A53" s="3" t="inlineStr">
        <is>
          <t>Document Information [Line Items]</t>
        </is>
      </c>
    </row>
    <row r="54">
      <c r="A54" s="4" t="inlineStr">
        <is>
          <t>Entity Common Stock, Shares Outstanding</t>
        </is>
      </c>
      <c r="B54" s="5" t="n">
        <v>1682307746</v>
      </c>
    </row>
    <row r="55">
      <c r="A55" s="4" t="inlineStr">
        <is>
          <t>Class B Ordinary Shares</t>
        </is>
      </c>
    </row>
    <row r="56">
      <c r="A56" s="3" t="inlineStr">
        <is>
          <t>Document Information [Line Items]</t>
        </is>
      </c>
    </row>
    <row r="57">
      <c r="A57" s="4" t="inlineStr">
        <is>
          <t>Entity Common Stock, Shares Outstanding</t>
        </is>
      </c>
      <c r="B57" s="5" t="n">
        <v>35581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3. Recent Accounting Pronouncements Recently adopted accounting pronouncements In December 2019, the FASB issued ASU 2019-12, Simplifying the Accounting for Income Taxes In January 2020, the FASB issued Accounting Standards Update No. 2020-01, Investments — Equity Securities (Topic 321), Investments — Equity Method and Joint Ventures (Topic 323), and Derivatives and Hedging (Topic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Company adopted ASU No. 2020-01 from January 1, 2021, which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Investments- Equity Method Investments (Details) - CNY (¥) ¥ in Thousands</t>
        </is>
      </c>
      <c r="B1" s="2" t="inlineStr">
        <is>
          <t>Jan. 30, 2019</t>
        </is>
      </c>
      <c r="C1" s="2" t="inlineStr">
        <is>
          <t>Sep. 11, 2018</t>
        </is>
      </c>
      <c r="D1" s="2" t="inlineStr">
        <is>
          <t>Jan. 31, 2022</t>
        </is>
      </c>
      <c r="E1" s="2" t="inlineStr">
        <is>
          <t>Dec. 31, 2021</t>
        </is>
      </c>
      <c r="F1" s="2" t="inlineStr">
        <is>
          <t>Dec. 31, 2020</t>
        </is>
      </c>
      <c r="G1" s="2" t="inlineStr">
        <is>
          <t>Dec. 31, 2019</t>
        </is>
      </c>
      <c r="H1" s="2" t="inlineStr">
        <is>
          <t>Jul. 31, 2021</t>
        </is>
      </c>
    </row>
    <row r="2">
      <c r="A2" s="3" t="inlineStr">
        <is>
          <t>Long Term Investments, Disclosure [Line Items]</t>
        </is>
      </c>
    </row>
    <row r="3">
      <c r="A3" s="4" t="inlineStr">
        <is>
          <t>Equity method ownership percent</t>
        </is>
      </c>
      <c r="B3" s="4" t="inlineStr">
        <is>
          <t>49.00%</t>
        </is>
      </c>
      <c r="C3" s="4" t="inlineStr">
        <is>
          <t>49.00%</t>
        </is>
      </c>
    </row>
    <row r="4">
      <c r="A4" s="4" t="inlineStr">
        <is>
          <t>Cash consideration</t>
        </is>
      </c>
      <c r="B4" s="6" t="n">
        <v>98000</v>
      </c>
      <c r="C4" s="6" t="n">
        <v>98000</v>
      </c>
    </row>
    <row r="5">
      <c r="A5" s="4" t="inlineStr">
        <is>
          <t>Equity method investment</t>
        </is>
      </c>
      <c r="E5" s="6" t="n">
        <v>0</v>
      </c>
    </row>
    <row r="6">
      <c r="A6" s="4" t="inlineStr">
        <is>
          <t>Impairment of equity method investments</t>
        </is>
      </c>
      <c r="E6" s="6" t="n">
        <v>0</v>
      </c>
      <c r="F6" s="6" t="n">
        <v>0</v>
      </c>
      <c r="G6" s="6" t="n">
        <v>0</v>
      </c>
    </row>
    <row r="7">
      <c r="A7" s="4" t="inlineStr">
        <is>
          <t>Changzhou Huixiang New Energy Auto Parts Co., Ltd</t>
        </is>
      </c>
    </row>
    <row r="8">
      <c r="A8" s="3" t="inlineStr">
        <is>
          <t>Long Term Investments, Disclosure [Line Items]</t>
        </is>
      </c>
    </row>
    <row r="9">
      <c r="A9" s="4" t="inlineStr">
        <is>
          <t>Cash consideration</t>
        </is>
      </c>
      <c r="D9" s="6" t="n">
        <v>30000</v>
      </c>
    </row>
    <row r="10">
      <c r="A10" s="4" t="inlineStr">
        <is>
          <t>Equity method investment</t>
        </is>
      </c>
      <c r="H10" s="6" t="n">
        <v>73500</v>
      </c>
    </row>
    <row r="11">
      <c r="A11" s="4" t="inlineStr">
        <is>
          <t>Investee A</t>
        </is>
      </c>
    </row>
    <row r="12">
      <c r="A12" s="3" t="inlineStr">
        <is>
          <t>Long Term Investments, Disclosure [Line Items]</t>
        </is>
      </c>
    </row>
    <row r="13">
      <c r="A13" s="4" t="inlineStr">
        <is>
          <t>Ownership percent</t>
        </is>
      </c>
      <c r="C13" s="4" t="inlineStr">
        <is>
          <t>51.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7" customWidth="1" min="9" max="9"/>
    <col width="21" customWidth="1" min="10" max="10"/>
  </cols>
  <sheetData>
    <row r="1">
      <c r="A1" s="1" t="inlineStr">
        <is>
          <t>Long-term Investments - Equity Security with Or without Readily Determinable Fair Values (Details) ¥ in Thousands, $ in Thousands</t>
        </is>
      </c>
      <c r="B1" s="2" t="inlineStr">
        <is>
          <t>Jan. 30, 2019CNY (¥)</t>
        </is>
      </c>
      <c r="C1" s="2" t="inlineStr">
        <is>
          <t>Sep. 11, 2018CNY (¥)</t>
        </is>
      </c>
      <c r="D1" s="2" t="inlineStr">
        <is>
          <t>Mar. 31, 2020CNY (¥)</t>
        </is>
      </c>
      <c r="E1" s="2" t="inlineStr">
        <is>
          <t>Dec. 31, 2021CNY (¥)</t>
        </is>
      </c>
      <c r="F1" s="2" t="inlineStr">
        <is>
          <t>Dec. 31, 2020CNY (¥)</t>
        </is>
      </c>
      <c r="G1" s="2" t="inlineStr">
        <is>
          <t>Dec. 31, 2019CNY (¥)</t>
        </is>
      </c>
      <c r="H1" s="2" t="inlineStr">
        <is>
          <t>Dec. 31, 2018CNY (¥)shares</t>
        </is>
      </c>
      <c r="I1" s="2" t="inlineStr">
        <is>
          <t>Dec. 31, 2018USD ($)shares</t>
        </is>
      </c>
      <c r="J1" s="2" t="inlineStr">
        <is>
          <t>Jul. 31, 2021CNY (¥)</t>
        </is>
      </c>
    </row>
    <row r="2">
      <c r="A2" s="3" t="inlineStr">
        <is>
          <t>Equity Security with Readily Determinable Fair Values</t>
        </is>
      </c>
    </row>
    <row r="3">
      <c r="A3" s="4" t="inlineStr">
        <is>
          <t>Cost Basis</t>
        </is>
      </c>
      <c r="E3" s="6" t="n">
        <v>100303</v>
      </c>
      <c r="F3" s="6" t="n">
        <v>100303</v>
      </c>
    </row>
    <row r="4">
      <c r="A4" s="4" t="inlineStr">
        <is>
          <t>Unrealized Loss</t>
        </is>
      </c>
      <c r="E4" s="5" t="n">
        <v>-73535</v>
      </c>
      <c r="F4" s="5" t="n">
        <v>-38205</v>
      </c>
    </row>
    <row r="5">
      <c r="A5" s="4" t="inlineStr">
        <is>
          <t>Foreign Currency Translation</t>
        </is>
      </c>
      <c r="E5" s="5" t="n">
        <v>1684</v>
      </c>
      <c r="F5" s="5" t="n">
        <v>2818</v>
      </c>
    </row>
    <row r="6">
      <c r="A6" s="4" t="inlineStr">
        <is>
          <t>Fair Value</t>
        </is>
      </c>
      <c r="E6" s="5" t="n">
        <v>28452</v>
      </c>
      <c r="F6" s="5" t="n">
        <v>64916</v>
      </c>
    </row>
    <row r="7">
      <c r="A7" s="4" t="inlineStr">
        <is>
          <t>Total cash consideration for purchase of Series C preferred shares</t>
        </is>
      </c>
      <c r="F7" s="5" t="n">
        <v>65000</v>
      </c>
      <c r="G7" s="6" t="n">
        <v>98000</v>
      </c>
    </row>
    <row r="8">
      <c r="A8" s="3" t="inlineStr">
        <is>
          <t>Equity Securities without Readily Determinable Fair Values</t>
        </is>
      </c>
    </row>
    <row r="9">
      <c r="A9" s="4" t="inlineStr">
        <is>
          <t>Investment in affiliate</t>
        </is>
      </c>
      <c r="E9" s="5" t="n">
        <v>30000</v>
      </c>
      <c r="F9" s="5" t="n">
        <v>65000</v>
      </c>
      <c r="G9" s="6" t="n">
        <v>98000</v>
      </c>
    </row>
    <row r="10">
      <c r="A10" s="4" t="inlineStr">
        <is>
          <t>Equity interests in affiliate (as a percent)</t>
        </is>
      </c>
      <c r="D10" s="4" t="inlineStr">
        <is>
          <t>19.82%</t>
        </is>
      </c>
      <c r="G10" s="4" t="inlineStr">
        <is>
          <t>12.24%</t>
        </is>
      </c>
    </row>
    <row r="11">
      <c r="A11" s="4" t="inlineStr">
        <is>
          <t>Impairment</t>
        </is>
      </c>
      <c r="E11" s="5" t="n">
        <v>0</v>
      </c>
      <c r="F11" s="5" t="n">
        <v>0</v>
      </c>
      <c r="G11" s="6" t="n">
        <v>5000</v>
      </c>
    </row>
    <row r="12">
      <c r="A12" s="4" t="inlineStr">
        <is>
          <t>Equity method investment</t>
        </is>
      </c>
      <c r="E12" s="6" t="n">
        <v>0</v>
      </c>
    </row>
    <row r="13">
      <c r="A13" s="4" t="inlineStr">
        <is>
          <t>Payments to Acquire Equity Method Investments</t>
        </is>
      </c>
      <c r="B13" s="6" t="n">
        <v>98000</v>
      </c>
      <c r="C13" s="6" t="n">
        <v>98000</v>
      </c>
    </row>
    <row r="14">
      <c r="A14" s="4" t="inlineStr">
        <is>
          <t>Equity method ownership percent</t>
        </is>
      </c>
      <c r="B14" s="4" t="inlineStr">
        <is>
          <t>49.00%</t>
        </is>
      </c>
      <c r="C14" s="4" t="inlineStr">
        <is>
          <t>49.00%</t>
        </is>
      </c>
    </row>
    <row r="15">
      <c r="A15" s="4" t="inlineStr">
        <is>
          <t>Disposal by sale | SEV related business</t>
        </is>
      </c>
    </row>
    <row r="16">
      <c r="A16" s="3" t="inlineStr">
        <is>
          <t>Equity Securities without Readily Determinable Fair Values</t>
        </is>
      </c>
    </row>
    <row r="17">
      <c r="A17" s="4" t="inlineStr">
        <is>
          <t>Total consideration</t>
        </is>
      </c>
      <c r="D17" s="6" t="n">
        <v>60000</v>
      </c>
      <c r="F17" s="5" t="n">
        <v>60000</v>
      </c>
    </row>
    <row r="18">
      <c r="A18" s="4" t="inlineStr">
        <is>
          <t>Equity Securities Without Readily Determinable Fair Values</t>
        </is>
      </c>
    </row>
    <row r="19">
      <c r="A19" s="3" t="inlineStr">
        <is>
          <t>Equity Securities without Readily Determinable Fair Values</t>
        </is>
      </c>
    </row>
    <row r="20">
      <c r="A20" s="4" t="inlineStr">
        <is>
          <t>Investment in affiliate</t>
        </is>
      </c>
      <c r="F20" s="6" t="n">
        <v>65000</v>
      </c>
    </row>
    <row r="21">
      <c r="A21" s="4" t="inlineStr">
        <is>
          <t>Impairment</t>
        </is>
      </c>
      <c r="G21" s="6" t="n">
        <v>5000</v>
      </c>
    </row>
    <row r="22">
      <c r="A22" s="4" t="inlineStr">
        <is>
          <t>Suzhou Huichuan United Power System Co., Ltd</t>
        </is>
      </c>
    </row>
    <row r="23">
      <c r="A23" s="3" t="inlineStr">
        <is>
          <t>Equity Securities without Readily Determinable Fair Values</t>
        </is>
      </c>
    </row>
    <row r="24">
      <c r="A24" s="4" t="inlineStr">
        <is>
          <t>Equity method investment</t>
        </is>
      </c>
      <c r="J24" s="6" t="n">
        <v>76500</v>
      </c>
    </row>
    <row r="25">
      <c r="A25" s="4" t="inlineStr">
        <is>
          <t>Equity method ownership percent</t>
        </is>
      </c>
      <c r="J25" s="4" t="inlineStr">
        <is>
          <t>51.00%</t>
        </is>
      </c>
    </row>
    <row r="26">
      <c r="A26" s="4" t="inlineStr">
        <is>
          <t>Changzhou Huixiang New Energy Auto Parts Co., Ltd</t>
        </is>
      </c>
    </row>
    <row r="27">
      <c r="A27" s="3" t="inlineStr">
        <is>
          <t>Equity Securities without Readily Determinable Fair Values</t>
        </is>
      </c>
    </row>
    <row r="28">
      <c r="A28" s="4" t="inlineStr">
        <is>
          <t>Equity method investment</t>
        </is>
      </c>
      <c r="J28" s="6" t="n">
        <v>73500</v>
      </c>
    </row>
    <row r="29">
      <c r="A29" s="4" t="inlineStr">
        <is>
          <t>Equity method ownership percent</t>
        </is>
      </c>
      <c r="J29" s="4" t="inlineStr">
        <is>
          <t>49.00%</t>
        </is>
      </c>
    </row>
    <row r="30">
      <c r="A30" s="4" t="inlineStr">
        <is>
          <t>Cango Inc.</t>
        </is>
      </c>
    </row>
    <row r="31">
      <c r="A31" s="3" t="inlineStr">
        <is>
          <t>Equity Security with Readily Determinable Fair Values</t>
        </is>
      </c>
    </row>
    <row r="32">
      <c r="A32" s="4" t="inlineStr">
        <is>
          <t>Number of Series C preferred shares purchased | shares</t>
        </is>
      </c>
      <c r="H32" s="5" t="n">
        <v>2633644</v>
      </c>
      <c r="I32" s="5" t="n">
        <v>2633644</v>
      </c>
    </row>
    <row r="33">
      <c r="A33" s="4" t="inlineStr">
        <is>
          <t>Total cash consideration for purchase of Series C preferred shares</t>
        </is>
      </c>
      <c r="H33" s="6" t="n">
        <v>100303</v>
      </c>
      <c r="I33" s="7" t="n">
        <v>15634</v>
      </c>
    </row>
    <row r="34">
      <c r="A34" s="3" t="inlineStr">
        <is>
          <t>Equity Securities without Readily Determinable Fair Values</t>
        </is>
      </c>
    </row>
    <row r="35">
      <c r="A35" s="4" t="inlineStr">
        <is>
          <t>Investment in affiliate</t>
        </is>
      </c>
      <c r="D35" s="6" t="n">
        <v>6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Short-term Borrowings and Long-term Borrowings - Borrowings (Details) ¥ in Thousands, $ in Thousands</t>
        </is>
      </c>
      <c r="B1" s="2" t="inlineStr">
        <is>
          <t>Dec. 31, 2021CNY (¥)</t>
        </is>
      </c>
      <c r="C1" s="2" t="inlineStr">
        <is>
          <t>Dec. 31, 2021USD ($)</t>
        </is>
      </c>
      <c r="D1" s="2" t="inlineStr">
        <is>
          <t>Sep. 30, 2021</t>
        </is>
      </c>
      <c r="E1" s="2" t="inlineStr">
        <is>
          <t>Dec. 31, 2020CNY (¥)</t>
        </is>
      </c>
    </row>
    <row r="2">
      <c r="A2" s="3" t="inlineStr">
        <is>
          <t>Debt Instrument [Line Items]</t>
        </is>
      </c>
    </row>
    <row r="3">
      <c r="A3" s="4" t="inlineStr">
        <is>
          <t>Total</t>
        </is>
      </c>
      <c r="B3" s="6" t="n">
        <v>5997941</v>
      </c>
      <c r="E3" s="6" t="n">
        <v>511638</v>
      </c>
    </row>
    <row r="4">
      <c r="A4" s="4" t="inlineStr">
        <is>
          <t>Short-term borrowings</t>
        </is>
      </c>
      <c r="B4" s="5" t="n">
        <v>37042</v>
      </c>
      <c r="C4" s="7" t="n">
        <v>5813</v>
      </c>
    </row>
    <row r="5">
      <c r="A5" s="4" t="inlineStr">
        <is>
          <t>Long-term borrowings</t>
        </is>
      </c>
      <c r="B5" s="5" t="n">
        <v>5960899</v>
      </c>
      <c r="C5" s="7" t="n">
        <v>935395</v>
      </c>
      <c r="E5" s="5" t="n">
        <v>511638</v>
      </c>
    </row>
    <row r="6">
      <c r="A6" s="4" t="inlineStr">
        <is>
          <t>Secured borrowing</t>
        </is>
      </c>
    </row>
    <row r="7">
      <c r="A7" s="3" t="inlineStr">
        <is>
          <t>Debt Instrument [Line Items]</t>
        </is>
      </c>
    </row>
    <row r="8">
      <c r="A8" s="4" t="inlineStr">
        <is>
          <t>Principal Amount</t>
        </is>
      </c>
      <c r="E8" s="6" t="n">
        <v>94550</v>
      </c>
    </row>
    <row r="9">
      <c r="A9" s="4" t="inlineStr">
        <is>
          <t>Interest Rate Per Annum</t>
        </is>
      </c>
      <c r="E9" s="4" t="inlineStr">
        <is>
          <t>6.175%</t>
        </is>
      </c>
    </row>
    <row r="10">
      <c r="A10" s="4" t="inlineStr">
        <is>
          <t>Total</t>
        </is>
      </c>
      <c r="E10" s="6" t="n">
        <v>98717</v>
      </c>
    </row>
    <row r="11">
      <c r="A11" s="4" t="inlineStr">
        <is>
          <t>Unsecured corporate loan</t>
        </is>
      </c>
    </row>
    <row r="12">
      <c r="A12" s="3" t="inlineStr">
        <is>
          <t>Debt Instrument [Line Items]</t>
        </is>
      </c>
    </row>
    <row r="13">
      <c r="A13" s="4" t="inlineStr">
        <is>
          <t>Principal Amount</t>
        </is>
      </c>
      <c r="E13" s="6" t="n">
        <v>401073</v>
      </c>
    </row>
    <row r="14">
      <c r="A14" s="4" t="inlineStr">
        <is>
          <t>Interest Rate Per Annum</t>
        </is>
      </c>
      <c r="E14" s="4" t="inlineStr">
        <is>
          <t>6.175%</t>
        </is>
      </c>
    </row>
    <row r="15">
      <c r="A15" s="4" t="inlineStr">
        <is>
          <t>Total</t>
        </is>
      </c>
      <c r="E15" s="6" t="n">
        <v>412921</v>
      </c>
    </row>
    <row r="16">
      <c r="A16" s="4" t="inlineStr">
        <is>
          <t>Convertible debt</t>
        </is>
      </c>
    </row>
    <row r="17">
      <c r="A17" s="3" t="inlineStr">
        <is>
          <t>Debt Instrument [Line Items]</t>
        </is>
      </c>
    </row>
    <row r="18">
      <c r="A18" s="4" t="inlineStr">
        <is>
          <t>Principal Amount</t>
        </is>
      </c>
      <c r="B18" s="6" t="n">
        <v>862500</v>
      </c>
    </row>
    <row r="19">
      <c r="A19" s="4" t="inlineStr">
        <is>
          <t>Interest Rate Per Annum</t>
        </is>
      </c>
      <c r="B19" s="4" t="inlineStr">
        <is>
          <t>0.25%</t>
        </is>
      </c>
      <c r="C19" s="4" t="inlineStr">
        <is>
          <t>0.25%</t>
        </is>
      </c>
    </row>
    <row r="20">
      <c r="A20" s="4" t="inlineStr">
        <is>
          <t>Total</t>
        </is>
      </c>
      <c r="B20" s="6" t="n">
        <v>5397941</v>
      </c>
    </row>
    <row r="21">
      <c r="A21" s="4" t="inlineStr">
        <is>
          <t>Secured bank loan</t>
        </is>
      </c>
    </row>
    <row r="22">
      <c r="A22" s="3" t="inlineStr">
        <is>
          <t>Debt Instrument [Line Items]</t>
        </is>
      </c>
    </row>
    <row r="23">
      <c r="A23" s="4" t="inlineStr">
        <is>
          <t>Principal Amount</t>
        </is>
      </c>
      <c r="B23" s="6" t="n">
        <v>600000</v>
      </c>
    </row>
    <row r="24">
      <c r="A24" s="4" t="inlineStr">
        <is>
          <t>Interest Rate Per Annum</t>
        </is>
      </c>
      <c r="B24" s="4" t="inlineStr">
        <is>
          <t>4.80%</t>
        </is>
      </c>
      <c r="C24" s="4" t="inlineStr">
        <is>
          <t>4.80%</t>
        </is>
      </c>
      <c r="D24" s="4" t="inlineStr">
        <is>
          <t>4.80%</t>
        </is>
      </c>
    </row>
    <row r="25">
      <c r="A25" s="4" t="inlineStr">
        <is>
          <t>Total</t>
        </is>
      </c>
      <c r="B25" s="6" t="n">
        <v>600000</v>
      </c>
    </row>
    <row r="26">
      <c r="A26" s="4" t="inlineStr">
        <is>
          <t>Long-term borrowings</t>
        </is>
      </c>
      <c r="B26" s="6" t="n">
        <v>5629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ort-term Borrowings and Long-term Borrowings - Additional information (Details) ¥ in Thousands, $ in Thousands</t>
        </is>
      </c>
      <c r="B1" s="2" t="inlineStr">
        <is>
          <t>1 Months Ended</t>
        </is>
      </c>
      <c r="F1" s="2" t="inlineStr">
        <is>
          <t>12 Months Ended</t>
        </is>
      </c>
    </row>
    <row r="2">
      <c r="B2" s="2" t="inlineStr">
        <is>
          <t>Nov. 30, 2021CNY (¥)</t>
        </is>
      </c>
      <c r="C2" s="2" t="inlineStr">
        <is>
          <t>Aug. 31, 2021CNY (¥)</t>
        </is>
      </c>
      <c r="D2" s="2" t="inlineStr">
        <is>
          <t>Apr. 30, 2021CNY (¥)</t>
        </is>
      </c>
      <c r="E2" s="2" t="inlineStr">
        <is>
          <t>Apr. 30, 2021USD ($)</t>
        </is>
      </c>
      <c r="F2" s="2" t="inlineStr">
        <is>
          <t>Dec. 31, 2021CNY (¥)</t>
        </is>
      </c>
      <c r="G2" s="2" t="inlineStr">
        <is>
          <t>Dec. 31, 2021USD ($)</t>
        </is>
      </c>
      <c r="H2" s="2" t="inlineStr">
        <is>
          <t>Dec. 31, 2021USD ($)</t>
        </is>
      </c>
      <c r="I2" s="2" t="inlineStr">
        <is>
          <t>Sep. 30, 2021CNY (¥)</t>
        </is>
      </c>
      <c r="J2" s="2" t="inlineStr">
        <is>
          <t>Dec. 31, 2020CNY (¥)</t>
        </is>
      </c>
    </row>
    <row r="3">
      <c r="A3" s="3" t="inlineStr">
        <is>
          <t>Short term borrowings</t>
        </is>
      </c>
    </row>
    <row r="4">
      <c r="A4" s="4" t="inlineStr">
        <is>
          <t>Debt instrument principal amount</t>
        </is>
      </c>
      <c r="D4" s="4" t="inlineStr">
        <is>
          <t>100.00%</t>
        </is>
      </c>
      <c r="E4" s="4" t="inlineStr">
        <is>
          <t>100.00%</t>
        </is>
      </c>
    </row>
    <row r="5">
      <c r="A5" s="4" t="inlineStr">
        <is>
          <t>Interest expense debt</t>
        </is>
      </c>
      <c r="F5" s="6" t="n">
        <v>21369</v>
      </c>
      <c r="G5" s="7" t="n">
        <v>3353</v>
      </c>
    </row>
    <row r="6">
      <c r="A6" s="4" t="inlineStr">
        <is>
          <t>Debt instrument carrying amount</t>
        </is>
      </c>
      <c r="F6" s="5" t="n">
        <v>5499041</v>
      </c>
    </row>
    <row r="7">
      <c r="A7" s="4" t="inlineStr">
        <is>
          <t>Deferred finance costs net</t>
        </is>
      </c>
      <c r="F7" s="5" t="n">
        <v>101100</v>
      </c>
    </row>
    <row r="8">
      <c r="A8" s="4" t="inlineStr">
        <is>
          <t>Non-current portion</t>
        </is>
      </c>
      <c r="F8" s="5" t="n">
        <v>5960899</v>
      </c>
      <c r="H8" s="7" t="n">
        <v>935395</v>
      </c>
      <c r="J8" s="6" t="n">
        <v>511638</v>
      </c>
    </row>
    <row r="9">
      <c r="A9" s="4" t="inlineStr">
        <is>
          <t>USD</t>
        </is>
      </c>
    </row>
    <row r="10">
      <c r="A10" s="3" t="inlineStr">
        <is>
          <t>Short term borrowings</t>
        </is>
      </c>
    </row>
    <row r="11">
      <c r="A11" s="4" t="inlineStr">
        <is>
          <t>Debt instrument convertible conversion ratio</t>
        </is>
      </c>
      <c r="D11" s="11" t="n">
        <v>28.34</v>
      </c>
      <c r="E11" s="11" t="n">
        <v>28.34</v>
      </c>
    </row>
    <row r="12">
      <c r="A12" s="4" t="inlineStr">
        <is>
          <t>RMB</t>
        </is>
      </c>
    </row>
    <row r="13">
      <c r="A13" s="3" t="inlineStr">
        <is>
          <t>Short term borrowings</t>
        </is>
      </c>
    </row>
    <row r="14">
      <c r="A14" s="4" t="inlineStr">
        <is>
          <t>Debt instrument convertible conversion ratio</t>
        </is>
      </c>
      <c r="D14" s="12" t="n">
        <v>35.2818</v>
      </c>
      <c r="E14" s="12" t="n">
        <v>35.2818</v>
      </c>
    </row>
    <row r="15">
      <c r="A15" s="4" t="inlineStr">
        <is>
          <t>Secured Loan Matures December 31, 2022</t>
        </is>
      </c>
    </row>
    <row r="16">
      <c r="A16" s="3" t="inlineStr">
        <is>
          <t>Short term borrowings</t>
        </is>
      </c>
    </row>
    <row r="17">
      <c r="A17" s="4" t="inlineStr">
        <is>
          <t>Repayments of Debt</t>
        </is>
      </c>
      <c r="B17" s="6" t="n">
        <v>101882</v>
      </c>
    </row>
    <row r="18">
      <c r="A18" s="4" t="inlineStr">
        <is>
          <t>Unsecured Loan Matures June 30, 2022</t>
        </is>
      </c>
    </row>
    <row r="19">
      <c r="A19" s="3" t="inlineStr">
        <is>
          <t>Short term borrowings</t>
        </is>
      </c>
    </row>
    <row r="20">
      <c r="A20" s="4" t="inlineStr">
        <is>
          <t>Repayments of Debt</t>
        </is>
      </c>
      <c r="C20" s="6" t="n">
        <v>429692</v>
      </c>
    </row>
    <row r="21">
      <c r="A21" s="4" t="inlineStr">
        <is>
          <t>Non-current portion</t>
        </is>
      </c>
      <c r="J21" s="6" t="n">
        <v>412921</v>
      </c>
    </row>
    <row r="22">
      <c r="A22" s="4" t="inlineStr">
        <is>
          <t>Convertible Debt Matures May 1, 2028</t>
        </is>
      </c>
    </row>
    <row r="23">
      <c r="A23" s="3" t="inlineStr">
        <is>
          <t>Short term borrowings</t>
        </is>
      </c>
    </row>
    <row r="24">
      <c r="A24" s="4" t="inlineStr">
        <is>
          <t>Principal Amount | $</t>
        </is>
      </c>
      <c r="E24" s="7" t="n">
        <v>862500</v>
      </c>
    </row>
    <row r="25">
      <c r="A25" s="4" t="inlineStr">
        <is>
          <t>Interest rate (as a percent)</t>
        </is>
      </c>
      <c r="E25" s="4" t="inlineStr">
        <is>
          <t>0.25%</t>
        </is>
      </c>
    </row>
    <row r="26">
      <c r="A26" s="4" t="inlineStr">
        <is>
          <t>Proceeds from issuance of debt</t>
        </is>
      </c>
      <c r="D26" s="6" t="n">
        <v>5533238</v>
      </c>
      <c r="E26" s="7" t="n">
        <v>844876</v>
      </c>
    </row>
    <row r="27">
      <c r="A27" s="4" t="inlineStr">
        <is>
          <t>Debt instrument principal amount</t>
        </is>
      </c>
      <c r="D27" s="4" t="inlineStr">
        <is>
          <t>100.00%</t>
        </is>
      </c>
      <c r="E27" s="4" t="inlineStr">
        <is>
          <t>100.00%</t>
        </is>
      </c>
    </row>
    <row r="28">
      <c r="A28" s="4" t="inlineStr">
        <is>
          <t>Interest expense debt | $</t>
        </is>
      </c>
      <c r="G28" s="7" t="n">
        <v>3353</v>
      </c>
    </row>
    <row r="29">
      <c r="A29" s="4" t="inlineStr">
        <is>
          <t>Debt instrument carrying amount</t>
        </is>
      </c>
      <c r="F29" s="5" t="n">
        <v>5499041</v>
      </c>
    </row>
    <row r="30">
      <c r="A30" s="4" t="inlineStr">
        <is>
          <t>Deferred finance costs net</t>
        </is>
      </c>
      <c r="F30" s="5" t="n">
        <v>101100</v>
      </c>
    </row>
    <row r="31">
      <c r="A31" s="4" t="inlineStr">
        <is>
          <t>Convertible Debt Matures May 1, 2028 | USD</t>
        </is>
      </c>
    </row>
    <row r="32">
      <c r="A32" s="3" t="inlineStr">
        <is>
          <t>Short term borrowings</t>
        </is>
      </c>
    </row>
    <row r="33">
      <c r="A33" s="4" t="inlineStr">
        <is>
          <t>Debt instrument convertible conversion ratio</t>
        </is>
      </c>
      <c r="D33" s="11" t="n">
        <v>28.34</v>
      </c>
      <c r="E33" s="11" t="n">
        <v>28.34</v>
      </c>
    </row>
    <row r="34">
      <c r="A34" s="4" t="inlineStr">
        <is>
          <t>Convertible Debt Matures May 1, 2028 | RMB</t>
        </is>
      </c>
    </row>
    <row r="35">
      <c r="A35" s="3" t="inlineStr">
        <is>
          <t>Short term borrowings</t>
        </is>
      </c>
    </row>
    <row r="36">
      <c r="A36" s="4" t="inlineStr">
        <is>
          <t>Debt instrument convertible conversion ratio</t>
        </is>
      </c>
      <c r="D36" s="12" t="n">
        <v>35.2818</v>
      </c>
      <c r="E36" s="12" t="n">
        <v>35.2818</v>
      </c>
    </row>
    <row r="37">
      <c r="A37" s="4" t="inlineStr">
        <is>
          <t>Secured bank loan</t>
        </is>
      </c>
    </row>
    <row r="38">
      <c r="A38" s="3" t="inlineStr">
        <is>
          <t>Short term borrowings</t>
        </is>
      </c>
    </row>
    <row r="39">
      <c r="A39" s="4" t="inlineStr">
        <is>
          <t>Principal Amount</t>
        </is>
      </c>
      <c r="F39" s="6" t="n">
        <v>600000</v>
      </c>
    </row>
    <row r="40">
      <c r="A40" s="4" t="inlineStr">
        <is>
          <t>Interest rate (as a percent)</t>
        </is>
      </c>
      <c r="F40" s="4" t="inlineStr">
        <is>
          <t>4.80%</t>
        </is>
      </c>
      <c r="H40" s="4" t="inlineStr">
        <is>
          <t>4.80%</t>
        </is>
      </c>
      <c r="I40" s="4" t="inlineStr">
        <is>
          <t>4.80%</t>
        </is>
      </c>
    </row>
    <row r="41">
      <c r="A41" s="4" t="inlineStr">
        <is>
          <t>Maximum borrowing capacity</t>
        </is>
      </c>
      <c r="I41" s="6" t="n">
        <v>1009900</v>
      </c>
    </row>
    <row r="42">
      <c r="A42" s="4" t="inlineStr">
        <is>
          <t>Remaining borrowing capacity</t>
        </is>
      </c>
      <c r="F42" s="6" t="n">
        <v>409900</v>
      </c>
    </row>
    <row r="43">
      <c r="A43" s="4" t="inlineStr">
        <is>
          <t>Current portion</t>
        </is>
      </c>
      <c r="F43" s="5" t="n">
        <v>37042</v>
      </c>
    </row>
    <row r="44">
      <c r="A44" s="4" t="inlineStr">
        <is>
          <t>Non-current portion</t>
        </is>
      </c>
      <c r="F44" s="5" t="n">
        <v>562958</v>
      </c>
    </row>
    <row r="45">
      <c r="A45" s="4" t="inlineStr">
        <is>
          <t>Total</t>
        </is>
      </c>
      <c r="F45" s="6" t="n">
        <v>600000</v>
      </c>
    </row>
  </sheetData>
  <mergeCells count="3">
    <mergeCell ref="A1:A2"/>
    <mergeCell ref="B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Trade and Notes Payable (Details) ¥ in Thousands, $ in Thousands</t>
        </is>
      </c>
      <c r="B1" s="2" t="inlineStr">
        <is>
          <t>Dec. 31, 2021CNY (¥)</t>
        </is>
      </c>
      <c r="C1" s="2" t="inlineStr">
        <is>
          <t>Dec. 31, 2021USD ($)</t>
        </is>
      </c>
      <c r="D1" s="2" t="inlineStr">
        <is>
          <t>Dec. 31, 2020CNY (¥)</t>
        </is>
      </c>
    </row>
    <row r="2">
      <c r="A2" s="3" t="inlineStr">
        <is>
          <t>Trade and Notes Payable</t>
        </is>
      </c>
    </row>
    <row r="3">
      <c r="A3" s="4" t="inlineStr">
        <is>
          <t>Trade payable for raw materials</t>
        </is>
      </c>
      <c r="B3" s="6" t="n">
        <v>7089370</v>
      </c>
      <c r="D3" s="6" t="n">
        <v>2991538</v>
      </c>
    </row>
    <row r="4">
      <c r="A4" s="4" t="inlineStr">
        <is>
          <t>Notes payable</t>
        </is>
      </c>
      <c r="B4" s="5" t="n">
        <v>2286680</v>
      </c>
      <c r="D4" s="5" t="n">
        <v>168977</v>
      </c>
    </row>
    <row r="5">
      <c r="A5" s="4" t="inlineStr">
        <is>
          <t>Total</t>
        </is>
      </c>
      <c r="B5" s="6" t="n">
        <v>9376050</v>
      </c>
      <c r="C5" s="7" t="n">
        <v>1471307</v>
      </c>
      <c r="D5" s="6" t="n">
        <v>31605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Notes Payable -Aging Analysis Of Trade and Notes Payable (Details) ¥ in Thousands, $ in Thousands</t>
        </is>
      </c>
      <c r="B1" s="2" t="inlineStr">
        <is>
          <t>Dec. 31, 2021CNY (¥)</t>
        </is>
      </c>
      <c r="C1" s="2" t="inlineStr">
        <is>
          <t>Dec. 31, 2021USD ($)</t>
        </is>
      </c>
      <c r="D1" s="2" t="inlineStr">
        <is>
          <t>Dec. 31, 2020CNY (¥)</t>
        </is>
      </c>
    </row>
    <row r="2">
      <c r="A2" s="3" t="inlineStr">
        <is>
          <t>Trade and Notes Payable</t>
        </is>
      </c>
    </row>
    <row r="3">
      <c r="A3" s="4" t="inlineStr">
        <is>
          <t>Total</t>
        </is>
      </c>
      <c r="B3" s="6" t="n">
        <v>9376050</v>
      </c>
      <c r="C3" s="7" t="n">
        <v>1471307</v>
      </c>
      <c r="D3" s="6" t="n">
        <v>3160515</v>
      </c>
    </row>
    <row r="4">
      <c r="A4" s="4" t="inlineStr">
        <is>
          <t>Within 3 months</t>
        </is>
      </c>
    </row>
    <row r="5">
      <c r="A5" s="3" t="inlineStr">
        <is>
          <t>Trade and Notes Payable</t>
        </is>
      </c>
    </row>
    <row r="6">
      <c r="A6" s="4" t="inlineStr">
        <is>
          <t>Total</t>
        </is>
      </c>
      <c r="B6" s="5" t="n">
        <v>7539833</v>
      </c>
      <c r="D6" s="5" t="n">
        <v>3118840</v>
      </c>
    </row>
    <row r="7">
      <c r="A7" s="4" t="inlineStr">
        <is>
          <t>Between 3 months and 6 months</t>
        </is>
      </c>
    </row>
    <row r="8">
      <c r="A8" s="3" t="inlineStr">
        <is>
          <t>Trade and Notes Payable</t>
        </is>
      </c>
    </row>
    <row r="9">
      <c r="A9" s="4" t="inlineStr">
        <is>
          <t>Total</t>
        </is>
      </c>
      <c r="B9" s="5" t="n">
        <v>1639286</v>
      </c>
      <c r="D9" s="5" t="n">
        <v>18537</v>
      </c>
    </row>
    <row r="10">
      <c r="A10" s="4" t="inlineStr">
        <is>
          <t>Between 6 months and 1 year</t>
        </is>
      </c>
    </row>
    <row r="11">
      <c r="A11" s="3" t="inlineStr">
        <is>
          <t>Trade and Notes Payable</t>
        </is>
      </c>
    </row>
    <row r="12">
      <c r="A12" s="4" t="inlineStr">
        <is>
          <t>Total</t>
        </is>
      </c>
      <c r="B12" s="5" t="n">
        <v>161913</v>
      </c>
      <c r="D12" s="5" t="n">
        <v>10676</v>
      </c>
    </row>
    <row r="13">
      <c r="A13" s="4" t="inlineStr">
        <is>
          <t>More than 1 year</t>
        </is>
      </c>
    </row>
    <row r="14">
      <c r="A14" s="3" t="inlineStr">
        <is>
          <t>Trade and Notes Payable</t>
        </is>
      </c>
    </row>
    <row r="15">
      <c r="A15" s="4" t="inlineStr">
        <is>
          <t>Total</t>
        </is>
      </c>
      <c r="B15" s="6" t="n">
        <v>35018</v>
      </c>
      <c r="D15" s="6" t="n">
        <v>124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als and Other Current Liabilities (Details) ¥ in Thousands, $ in Thousands</t>
        </is>
      </c>
      <c r="B1" s="2" t="inlineStr">
        <is>
          <t>Dec. 31, 2021CNY (¥)</t>
        </is>
      </c>
      <c r="C1" s="2" t="inlineStr">
        <is>
          <t>Dec. 31, 2021USD ($)</t>
        </is>
      </c>
      <c r="D1" s="2" t="inlineStr">
        <is>
          <t>Dec. 31, 2020CNY (¥)</t>
        </is>
      </c>
      <c r="E1" s="2" t="inlineStr">
        <is>
          <t>Dec. 31, 2019CNY (¥)</t>
        </is>
      </c>
    </row>
    <row r="2">
      <c r="A2" s="3" t="inlineStr">
        <is>
          <t>Accruals and Other Current Liabilities</t>
        </is>
      </c>
    </row>
    <row r="3">
      <c r="A3" s="4" t="inlineStr">
        <is>
          <t>Payables for purchase of property, plant and equipment</t>
        </is>
      </c>
      <c r="B3" s="6" t="n">
        <v>456395</v>
      </c>
      <c r="D3" s="6" t="n">
        <v>118181</v>
      </c>
    </row>
    <row r="4">
      <c r="A4" s="4" t="inlineStr">
        <is>
          <t>Salaries and benefits payable</t>
        </is>
      </c>
      <c r="B4" s="5" t="n">
        <v>417449</v>
      </c>
      <c r="D4" s="5" t="n">
        <v>187972</v>
      </c>
    </row>
    <row r="5">
      <c r="A5" s="4" t="inlineStr">
        <is>
          <t>Tax payable</t>
        </is>
      </c>
      <c r="B5" s="5" t="n">
        <v>277233</v>
      </c>
      <c r="D5" s="5" t="n">
        <v>50088</v>
      </c>
    </row>
    <row r="6">
      <c r="A6" s="4" t="inlineStr">
        <is>
          <t>Accrued warranty</t>
        </is>
      </c>
      <c r="B6" s="5" t="n">
        <v>154276</v>
      </c>
      <c r="D6" s="5" t="n">
        <v>55138</v>
      </c>
      <c r="E6" s="6" t="n">
        <v>1477</v>
      </c>
    </row>
    <row r="7">
      <c r="A7" s="4" t="inlineStr">
        <is>
          <t>Payables for logistics expenses</t>
        </is>
      </c>
      <c r="B7" s="5" t="n">
        <v>143632</v>
      </c>
      <c r="D7" s="5" t="n">
        <v>43571</v>
      </c>
    </row>
    <row r="8">
      <c r="A8" s="4" t="inlineStr">
        <is>
          <t>Payables for research and development expenses</t>
        </is>
      </c>
      <c r="B8" s="5" t="n">
        <v>94517</v>
      </c>
      <c r="D8" s="5" t="n">
        <v>35032</v>
      </c>
    </row>
    <row r="9">
      <c r="A9" s="4" t="inlineStr">
        <is>
          <t>Deposits from vendors</t>
        </is>
      </c>
      <c r="B9" s="5" t="n">
        <v>27716</v>
      </c>
      <c r="D9" s="5" t="n">
        <v>9120</v>
      </c>
    </row>
    <row r="10">
      <c r="A10" s="4" t="inlineStr">
        <is>
          <t>Advance from customers</t>
        </is>
      </c>
      <c r="B10" s="5" t="n">
        <v>10262</v>
      </c>
      <c r="D10" s="5" t="n">
        <v>9285</v>
      </c>
    </row>
    <row r="11">
      <c r="A11" s="4" t="inlineStr">
        <is>
          <t>Payables for acquisition of Chongqing Zhizao (Note 5)</t>
        </is>
      </c>
      <c r="B11" s="5" t="n">
        <v>2000</v>
      </c>
      <c r="D11" s="5" t="n">
        <v>79552</v>
      </c>
    </row>
    <row r="12">
      <c r="A12" s="4" t="inlineStr">
        <is>
          <t>Other payables</t>
        </is>
      </c>
      <c r="B12" s="5" t="n">
        <v>295888</v>
      </c>
      <c r="D12" s="5" t="n">
        <v>59520</v>
      </c>
    </row>
    <row r="13">
      <c r="A13" s="4" t="inlineStr">
        <is>
          <t>Total</t>
        </is>
      </c>
      <c r="B13" s="6" t="n">
        <v>1879368</v>
      </c>
      <c r="C13" s="7" t="n">
        <v>294914</v>
      </c>
      <c r="D13" s="6" t="n">
        <v>6474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vertible Debts (Details) $ / shares in Units, ¥ in Thousands, $ in Thousands</t>
        </is>
      </c>
      <c r="B1" s="2" t="inlineStr">
        <is>
          <t>1 Months Ended</t>
        </is>
      </c>
      <c r="J1" s="2" t="inlineStr">
        <is>
          <t>12 Months Ended</t>
        </is>
      </c>
    </row>
    <row r="2">
      <c r="B2" s="2" t="inlineStr">
        <is>
          <t>Aug. 31, 2021CNY (¥)</t>
        </is>
      </c>
      <c r="C2" s="2" t="inlineStr">
        <is>
          <t>Apr. 30, 2021CNY (¥)</t>
        </is>
      </c>
      <c r="D2" s="2" t="inlineStr">
        <is>
          <t>Apr. 30, 2021USD ($)$ / shares</t>
        </is>
      </c>
      <c r="E2" s="2" t="inlineStr">
        <is>
          <t>Mar. 31, 2019CNY (¥)shares</t>
        </is>
      </c>
      <c r="F2" s="2" t="inlineStr">
        <is>
          <t>Jan. 31, 2019CNY (¥)shares</t>
        </is>
      </c>
      <c r="G2" s="2" t="inlineStr">
        <is>
          <t>Jan. 31, 2018CNY (¥)</t>
        </is>
      </c>
      <c r="H2" s="2" t="inlineStr">
        <is>
          <t>Dec. 31, 2017CNY (¥)</t>
        </is>
      </c>
      <c r="I2" s="2" t="inlineStr">
        <is>
          <t>Nov. 30, 2017CNY (¥)</t>
        </is>
      </c>
      <c r="J2" s="2" t="inlineStr">
        <is>
          <t>Dec. 31, 2021CNY (¥)</t>
        </is>
      </c>
      <c r="K2" s="2" t="inlineStr">
        <is>
          <t>Dec. 31, 2021USD ($)</t>
        </is>
      </c>
      <c r="L2" s="2" t="inlineStr">
        <is>
          <t>Dec. 31, 2020CNY (¥)</t>
        </is>
      </c>
      <c r="M2" s="2" t="inlineStr">
        <is>
          <t>Dec. 31, 2019CNY (¥)</t>
        </is>
      </c>
      <c r="N2" s="2" t="inlineStr">
        <is>
          <t>Dec. 31, 2021USD ($)</t>
        </is>
      </c>
      <c r="O2" s="2" t="inlineStr">
        <is>
          <t>Jun. 30, 2020CNY (¥)</t>
        </is>
      </c>
      <c r="P2" s="2" t="inlineStr">
        <is>
          <t>Jul. 02, 2019CNY (¥)</t>
        </is>
      </c>
      <c r="Q2" s="2" t="inlineStr">
        <is>
          <t>Jul. 02, 2019USD ($)</t>
        </is>
      </c>
      <c r="R2" s="2" t="inlineStr">
        <is>
          <t>Mar. 31, 2019USD ($)</t>
        </is>
      </c>
      <c r="S2" s="2" t="inlineStr">
        <is>
          <t>Jan. 31, 2019USD ($)</t>
        </is>
      </c>
    </row>
    <row r="3">
      <c r="A3" s="3" t="inlineStr">
        <is>
          <t>Debt Instrument</t>
        </is>
      </c>
    </row>
    <row r="4">
      <c r="A4" s="4" t="inlineStr">
        <is>
          <t>Non-current portion</t>
        </is>
      </c>
      <c r="J4" s="6" t="n">
        <v>5960899</v>
      </c>
      <c r="L4" s="6" t="n">
        <v>511638</v>
      </c>
      <c r="N4" s="7" t="n">
        <v>935395</v>
      </c>
    </row>
    <row r="5">
      <c r="A5" s="4" t="inlineStr">
        <is>
          <t>Proceeds from issuance of convertible debts</t>
        </is>
      </c>
      <c r="J5" s="5" t="n">
        <v>5533238</v>
      </c>
      <c r="K5" s="7" t="n">
        <v>868286</v>
      </c>
      <c r="M5" s="6" t="n">
        <v>168070</v>
      </c>
    </row>
    <row r="6">
      <c r="A6" s="4" t="inlineStr">
        <is>
          <t>Repayments of convertible debt</t>
        </is>
      </c>
      <c r="B6" s="6" t="n">
        <v>429692</v>
      </c>
    </row>
    <row r="7">
      <c r="A7" s="4" t="inlineStr">
        <is>
          <t>Debt instrument principal amount</t>
        </is>
      </c>
      <c r="C7" s="4" t="inlineStr">
        <is>
          <t>100.00%</t>
        </is>
      </c>
      <c r="D7" s="4" t="inlineStr">
        <is>
          <t>100.00%</t>
        </is>
      </c>
    </row>
    <row r="8">
      <c r="A8" s="4" t="inlineStr">
        <is>
          <t>Interest expense debt</t>
        </is>
      </c>
      <c r="J8" s="5" t="n">
        <v>21369</v>
      </c>
      <c r="K8" s="5" t="n">
        <v>3353</v>
      </c>
    </row>
    <row r="9">
      <c r="A9" s="4" t="inlineStr">
        <is>
          <t>Debt instrument carrying amount</t>
        </is>
      </c>
      <c r="J9" s="5" t="n">
        <v>5499041</v>
      </c>
    </row>
    <row r="10">
      <c r="A10" s="4" t="inlineStr">
        <is>
          <t>Deferred finance costs net</t>
        </is>
      </c>
      <c r="J10" s="5" t="n">
        <v>101100</v>
      </c>
    </row>
    <row r="11">
      <c r="A11" s="4" t="inlineStr">
        <is>
          <t>Convertible Loan</t>
        </is>
      </c>
    </row>
    <row r="12">
      <c r="A12" s="3" t="inlineStr">
        <is>
          <t>Debt Instrument</t>
        </is>
      </c>
    </row>
    <row r="13">
      <c r="A13" s="4" t="inlineStr">
        <is>
          <t>Outstanding loan principal</t>
        </is>
      </c>
      <c r="I13" s="6" t="n">
        <v>600000</v>
      </c>
    </row>
    <row r="14">
      <c r="A14" s="4" t="inlineStr">
        <is>
          <t>Proceeds from issuance of convertible debts</t>
        </is>
      </c>
      <c r="G14" s="6" t="n">
        <v>150000</v>
      </c>
      <c r="H14" s="6" t="n">
        <v>450000</v>
      </c>
    </row>
    <row r="15">
      <c r="A15" s="4" t="inlineStr">
        <is>
          <t>Supplemental Agreements With Wunan</t>
        </is>
      </c>
    </row>
    <row r="16">
      <c r="A16" s="3" t="inlineStr">
        <is>
          <t>Debt Instrument</t>
        </is>
      </c>
    </row>
    <row r="17">
      <c r="A17" s="4" t="inlineStr">
        <is>
          <t>Outstanding loan principal</t>
        </is>
      </c>
      <c r="O17" s="6" t="n">
        <v>401073</v>
      </c>
    </row>
    <row r="18">
      <c r="A18" s="4" t="inlineStr">
        <is>
          <t>Interest rate (as a percent)</t>
        </is>
      </c>
      <c r="O18" s="4" t="inlineStr">
        <is>
          <t>6.175%</t>
        </is>
      </c>
    </row>
    <row r="19">
      <c r="A19" s="4" t="inlineStr">
        <is>
          <t>Refund of prepayments of land use right</t>
        </is>
      </c>
      <c r="O19" s="6" t="n">
        <v>175582</v>
      </c>
    </row>
    <row r="20">
      <c r="A20" s="4" t="inlineStr">
        <is>
          <t>Reimbursement on certain eligible expenditures</t>
        </is>
      </c>
      <c r="O20" s="5" t="n">
        <v>143838</v>
      </c>
    </row>
    <row r="21">
      <c r="A21" s="4" t="inlineStr">
        <is>
          <t>Settlement amount of convertible loan</t>
        </is>
      </c>
      <c r="O21" s="6" t="n">
        <v>319420</v>
      </c>
    </row>
    <row r="22">
      <c r="A22" s="4" t="inlineStr">
        <is>
          <t>Non-current portion</t>
        </is>
      </c>
      <c r="L22" s="6" t="n">
        <v>412921</v>
      </c>
    </row>
    <row r="23">
      <c r="A23" s="4" t="inlineStr">
        <is>
          <t>Series B-3 Preferred Stock</t>
        </is>
      </c>
    </row>
    <row r="24">
      <c r="A24" s="3" t="inlineStr">
        <is>
          <t>Debt Instrument</t>
        </is>
      </c>
    </row>
    <row r="25">
      <c r="A25" s="4" t="inlineStr">
        <is>
          <t>Discount on purchase price</t>
        </is>
      </c>
      <c r="L25" s="4" t="inlineStr">
        <is>
          <t>15.00%</t>
        </is>
      </c>
    </row>
    <row r="26">
      <c r="A26" s="4" t="inlineStr">
        <is>
          <t>Fair value of Series B-3 Warrant granted to convertible promissory notes</t>
        </is>
      </c>
      <c r="E26" s="6" t="n">
        <v>14161</v>
      </c>
    </row>
    <row r="27">
      <c r="A27" s="4" t="inlineStr">
        <is>
          <t>Class A Ordinary Shares</t>
        </is>
      </c>
    </row>
    <row r="28">
      <c r="A28" s="3" t="inlineStr">
        <is>
          <t>Debt Instrument</t>
        </is>
      </c>
    </row>
    <row r="29">
      <c r="A29" s="4" t="inlineStr">
        <is>
          <t>Share price | $ / shares</t>
        </is>
      </c>
      <c r="D29" s="7" t="n">
        <v>150</v>
      </c>
    </row>
    <row r="30">
      <c r="A30" s="4" t="inlineStr">
        <is>
          <t>USD</t>
        </is>
      </c>
    </row>
    <row r="31">
      <c r="A31" s="3" t="inlineStr">
        <is>
          <t>Debt Instrument</t>
        </is>
      </c>
    </row>
    <row r="32">
      <c r="A32" s="4" t="inlineStr">
        <is>
          <t>Debt instrument convertible conversion ratio</t>
        </is>
      </c>
      <c r="C32" s="11" t="n">
        <v>28.34</v>
      </c>
      <c r="D32" s="11" t="n">
        <v>28.34</v>
      </c>
    </row>
    <row r="33">
      <c r="A33" s="4" t="inlineStr">
        <is>
          <t>RMB</t>
        </is>
      </c>
    </row>
    <row r="34">
      <c r="A34" s="3" t="inlineStr">
        <is>
          <t>Debt Instrument</t>
        </is>
      </c>
    </row>
    <row r="35">
      <c r="A35" s="4" t="inlineStr">
        <is>
          <t>Debt instrument convertible conversion ratio</t>
        </is>
      </c>
      <c r="C35" s="12" t="n">
        <v>35.2818</v>
      </c>
      <c r="D35" s="12" t="n">
        <v>35.2818</v>
      </c>
    </row>
    <row r="36">
      <c r="A36" s="4" t="inlineStr">
        <is>
          <t>Convertible Loan</t>
        </is>
      </c>
    </row>
    <row r="37">
      <c r="A37" s="3" t="inlineStr">
        <is>
          <t>Debt Instrument</t>
        </is>
      </c>
    </row>
    <row r="38">
      <c r="A38" s="4" t="inlineStr">
        <is>
          <t>Interest rate (as a percent)</t>
        </is>
      </c>
      <c r="I38" s="4" t="inlineStr">
        <is>
          <t>8.00%</t>
        </is>
      </c>
    </row>
    <row r="39">
      <c r="A39" s="4" t="inlineStr">
        <is>
          <t>Term of short term borrowings (in years)</t>
        </is>
      </c>
      <c r="I39" s="4" t="inlineStr">
        <is>
          <t>3 years</t>
        </is>
      </c>
    </row>
    <row r="40">
      <c r="A40" s="4" t="inlineStr">
        <is>
          <t>Convertible Promissory Notes</t>
        </is>
      </c>
    </row>
    <row r="41">
      <c r="A41" s="3" t="inlineStr">
        <is>
          <t>Debt Instrument</t>
        </is>
      </c>
    </row>
    <row r="42">
      <c r="A42" s="4" t="inlineStr">
        <is>
          <t>Outstanding loan principal</t>
        </is>
      </c>
      <c r="E42" s="6" t="n">
        <v>168070</v>
      </c>
      <c r="F42" s="6" t="n">
        <v>168070</v>
      </c>
      <c r="Q42" s="7" t="n">
        <v>25000</v>
      </c>
      <c r="R42" s="7" t="n">
        <v>25000</v>
      </c>
      <c r="S42" s="7" t="n">
        <v>25000</v>
      </c>
    </row>
    <row r="43">
      <c r="A43" s="4" t="inlineStr">
        <is>
          <t>Interest rate (as a percent)</t>
        </is>
      </c>
      <c r="E43" s="4" t="inlineStr">
        <is>
          <t>8.00%</t>
        </is>
      </c>
      <c r="F43" s="4" t="inlineStr">
        <is>
          <t>8.00%</t>
        </is>
      </c>
      <c r="R43" s="4" t="inlineStr">
        <is>
          <t>8.00%</t>
        </is>
      </c>
      <c r="S43" s="4" t="inlineStr">
        <is>
          <t>8.00%</t>
        </is>
      </c>
    </row>
    <row r="44">
      <c r="A44" s="4" t="inlineStr">
        <is>
          <t>Term of short term borrowings (in years)</t>
        </is>
      </c>
      <c r="E44" s="4" t="inlineStr">
        <is>
          <t>12 months</t>
        </is>
      </c>
      <c r="F44" s="4" t="inlineStr">
        <is>
          <t>12 months</t>
        </is>
      </c>
    </row>
    <row r="45">
      <c r="A45" s="4" t="inlineStr">
        <is>
          <t>Accrued interest</t>
        </is>
      </c>
      <c r="P45" s="6" t="n">
        <v>9428</v>
      </c>
      <c r="Q45" s="7" t="n">
        <v>1376</v>
      </c>
    </row>
    <row r="46">
      <c r="A46" s="4" t="inlineStr">
        <is>
          <t>Convertible Promissory Notes | Series B-3 Preferred Stock</t>
        </is>
      </c>
    </row>
    <row r="47">
      <c r="A47" s="3" t="inlineStr">
        <is>
          <t>Debt Instrument</t>
        </is>
      </c>
    </row>
    <row r="48">
      <c r="A48" s="4" t="inlineStr">
        <is>
          <t>Preferred shares converted from the convertible promissory notes | shares</t>
        </is>
      </c>
      <c r="E48" s="5" t="n">
        <v>11873086</v>
      </c>
      <c r="F48" s="5" t="n">
        <v>11873086</v>
      </c>
    </row>
    <row r="49">
      <c r="A49" s="4" t="inlineStr">
        <is>
          <t>Convertible Debt Matures May 1, 2028</t>
        </is>
      </c>
    </row>
    <row r="50">
      <c r="A50" s="3" t="inlineStr">
        <is>
          <t>Debt Instrument</t>
        </is>
      </c>
    </row>
    <row r="51">
      <c r="A51" s="4" t="inlineStr">
        <is>
          <t>Outstanding loan principal | $</t>
        </is>
      </c>
      <c r="D51" s="7" t="n">
        <v>862500</v>
      </c>
    </row>
    <row r="52">
      <c r="A52" s="4" t="inlineStr">
        <is>
          <t>Interest rate (as a percent)</t>
        </is>
      </c>
      <c r="D52" s="4" t="inlineStr">
        <is>
          <t>0.25%</t>
        </is>
      </c>
    </row>
    <row r="53">
      <c r="A53" s="4" t="inlineStr">
        <is>
          <t>Proceeds from issuance of debt</t>
        </is>
      </c>
      <c r="C53" s="6" t="n">
        <v>5533238</v>
      </c>
      <c r="D53" s="7" t="n">
        <v>844876</v>
      </c>
    </row>
    <row r="54">
      <c r="A54" s="4" t="inlineStr">
        <is>
          <t>Debt instrument principal amount</t>
        </is>
      </c>
      <c r="C54" s="4" t="inlineStr">
        <is>
          <t>100.00%</t>
        </is>
      </c>
      <c r="D54" s="4" t="inlineStr">
        <is>
          <t>100.00%</t>
        </is>
      </c>
    </row>
    <row r="55">
      <c r="A55" s="4" t="inlineStr">
        <is>
          <t>Interest expense debt | $</t>
        </is>
      </c>
      <c r="K55" s="7" t="n">
        <v>3353</v>
      </c>
    </row>
    <row r="56">
      <c r="A56" s="4" t="inlineStr">
        <is>
          <t>Debt instrument carrying amount</t>
        </is>
      </c>
      <c r="J56" s="5" t="n">
        <v>5499041</v>
      </c>
    </row>
    <row r="57">
      <c r="A57" s="4" t="inlineStr">
        <is>
          <t>Deferred finance costs net</t>
        </is>
      </c>
      <c r="J57" s="6" t="n">
        <v>101100</v>
      </c>
    </row>
    <row r="58">
      <c r="A58" s="4" t="inlineStr">
        <is>
          <t>Percentage of discount on share issue price</t>
        </is>
      </c>
      <c r="C58" s="4" t="inlineStr">
        <is>
          <t>26.56%</t>
        </is>
      </c>
      <c r="D58" s="4" t="inlineStr">
        <is>
          <t>26.56%</t>
        </is>
      </c>
    </row>
    <row r="59">
      <c r="A59" s="4" t="inlineStr">
        <is>
          <t>Convertible Debt Matures May 1, 2028 | Class A Ordinary Shares</t>
        </is>
      </c>
    </row>
    <row r="60">
      <c r="A60" s="3" t="inlineStr">
        <is>
          <t>Debt Instrument</t>
        </is>
      </c>
    </row>
    <row r="61">
      <c r="A61" s="4" t="inlineStr">
        <is>
          <t>Debt instrument convertible conversion ratio</t>
        </is>
      </c>
      <c r="C61" s="11" t="n">
        <v>14.17</v>
      </c>
      <c r="D61" s="11" t="n">
        <v>14.17</v>
      </c>
    </row>
    <row r="62">
      <c r="A62" s="4" t="inlineStr">
        <is>
          <t>Convertible Debt Matures May 1, 2028 | ADS</t>
        </is>
      </c>
    </row>
    <row r="63">
      <c r="A63" s="3" t="inlineStr">
        <is>
          <t>Debt Instrument</t>
        </is>
      </c>
    </row>
    <row r="64">
      <c r="A64" s="4" t="inlineStr">
        <is>
          <t>Debt instrument convertible conversion ratio</t>
        </is>
      </c>
      <c r="C64" s="11" t="n">
        <v>28.34</v>
      </c>
      <c r="D64" s="11" t="n">
        <v>28.34</v>
      </c>
    </row>
    <row r="65">
      <c r="A65" s="4" t="inlineStr">
        <is>
          <t>Convertible Debt Matures May 1, 2028 | USD</t>
        </is>
      </c>
    </row>
    <row r="66">
      <c r="A66" s="3" t="inlineStr">
        <is>
          <t>Debt Instrument</t>
        </is>
      </c>
    </row>
    <row r="67">
      <c r="A67" s="4" t="inlineStr">
        <is>
          <t>Debt instrument convertible conversion ratio</t>
        </is>
      </c>
      <c r="C67" s="11" t="n">
        <v>28.34</v>
      </c>
      <c r="D67" s="11" t="n">
        <v>28.34</v>
      </c>
    </row>
    <row r="68">
      <c r="A68" s="4" t="inlineStr">
        <is>
          <t>Convertible Debt Matures May 1, 2028 | RMB</t>
        </is>
      </c>
    </row>
    <row r="69">
      <c r="A69" s="3" t="inlineStr">
        <is>
          <t>Debt Instrument</t>
        </is>
      </c>
    </row>
    <row r="70">
      <c r="A70" s="4" t="inlineStr">
        <is>
          <t>Debt instrument convertible conversion ratio</t>
        </is>
      </c>
      <c r="C70" s="12" t="n">
        <v>35.2818</v>
      </c>
      <c r="D70" s="12" t="n">
        <v>35.2818</v>
      </c>
    </row>
  </sheetData>
  <mergeCells count="4">
    <mergeCell ref="A1:A2"/>
    <mergeCell ref="B1:I1"/>
    <mergeCell ref="J1:M1"/>
    <mergeCell ref="P1:Q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venue Disaggreg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Disaggregation</t>
        </is>
      </c>
    </row>
    <row r="4">
      <c r="A4" s="4" t="inlineStr">
        <is>
          <t>Revenues</t>
        </is>
      </c>
      <c r="B4" s="6" t="n">
        <v>27009779</v>
      </c>
      <c r="C4" s="7" t="n">
        <v>4238424</v>
      </c>
      <c r="D4" s="6" t="n">
        <v>9456609</v>
      </c>
      <c r="E4" s="6" t="n">
        <v>284367</v>
      </c>
    </row>
    <row r="5">
      <c r="A5" s="4" t="inlineStr">
        <is>
          <t>Vehicle sales</t>
        </is>
      </c>
    </row>
    <row r="6">
      <c r="A6" s="3" t="inlineStr">
        <is>
          <t>Revenue Disaggregation</t>
        </is>
      </c>
    </row>
    <row r="7">
      <c r="A7" s="4" t="inlineStr">
        <is>
          <t>Revenues</t>
        </is>
      </c>
      <c r="B7" s="5" t="n">
        <v>26128469</v>
      </c>
      <c r="C7" s="5" t="n">
        <v>4100127</v>
      </c>
      <c r="D7" s="5" t="n">
        <v>9282703</v>
      </c>
      <c r="E7" s="5" t="n">
        <v>280967</v>
      </c>
    </row>
    <row r="8">
      <c r="A8" s="4" t="inlineStr">
        <is>
          <t>Other sales and services</t>
        </is>
      </c>
    </row>
    <row r="9">
      <c r="A9" s="3" t="inlineStr">
        <is>
          <t>Revenue Disaggregation</t>
        </is>
      </c>
    </row>
    <row r="10">
      <c r="A10" s="4" t="inlineStr">
        <is>
          <t>Revenues</t>
        </is>
      </c>
      <c r="B10" s="6" t="n">
        <v>881310</v>
      </c>
      <c r="C10" s="7" t="n">
        <v>138297</v>
      </c>
      <c r="D10" s="6" t="n">
        <v>173906</v>
      </c>
      <c r="E10" s="6" t="n">
        <v>340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Disaggregation - Revenue By Timing of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Disaggregation</t>
        </is>
      </c>
    </row>
    <row r="4">
      <c r="A4" s="4" t="inlineStr">
        <is>
          <t>Revenues</t>
        </is>
      </c>
      <c r="B4" s="6" t="n">
        <v>27009779</v>
      </c>
      <c r="C4" s="7" t="n">
        <v>4238424</v>
      </c>
      <c r="D4" s="6" t="n">
        <v>9456609</v>
      </c>
      <c r="E4" s="6" t="n">
        <v>284367</v>
      </c>
    </row>
    <row r="5">
      <c r="A5" s="4" t="inlineStr">
        <is>
          <t>Vehicle sales</t>
        </is>
      </c>
    </row>
    <row r="6">
      <c r="A6" s="3" t="inlineStr">
        <is>
          <t>Revenue Disaggregation</t>
        </is>
      </c>
    </row>
    <row r="7">
      <c r="A7" s="4" t="inlineStr">
        <is>
          <t>Revenues</t>
        </is>
      </c>
      <c r="B7" s="5" t="n">
        <v>26128469</v>
      </c>
      <c r="C7" s="5" t="n">
        <v>4100127</v>
      </c>
      <c r="D7" s="5" t="n">
        <v>9282703</v>
      </c>
      <c r="E7" s="5" t="n">
        <v>280967</v>
      </c>
    </row>
    <row r="8">
      <c r="A8" s="4" t="inlineStr">
        <is>
          <t>Other sales and services</t>
        </is>
      </c>
    </row>
    <row r="9">
      <c r="A9" s="3" t="inlineStr">
        <is>
          <t>Revenue Disaggregation</t>
        </is>
      </c>
    </row>
    <row r="10">
      <c r="A10" s="4" t="inlineStr">
        <is>
          <t>Revenues</t>
        </is>
      </c>
      <c r="B10" s="5" t="n">
        <v>881310</v>
      </c>
      <c r="C10" s="7" t="n">
        <v>138297</v>
      </c>
      <c r="D10" s="5" t="n">
        <v>173906</v>
      </c>
      <c r="E10" s="5" t="n">
        <v>3400</v>
      </c>
    </row>
    <row r="11">
      <c r="A11" s="4" t="inlineStr">
        <is>
          <t>Revenue recognized at a point in time</t>
        </is>
      </c>
    </row>
    <row r="12">
      <c r="A12" s="3" t="inlineStr">
        <is>
          <t>Revenue Disaggregation</t>
        </is>
      </c>
    </row>
    <row r="13">
      <c r="A13" s="4" t="inlineStr">
        <is>
          <t>Revenues</t>
        </is>
      </c>
      <c r="B13" s="5" t="n">
        <v>26917836</v>
      </c>
      <c r="D13" s="5" t="n">
        <v>9436095</v>
      </c>
      <c r="E13" s="5" t="n">
        <v>284195</v>
      </c>
    </row>
    <row r="14">
      <c r="A14" s="4" t="inlineStr">
        <is>
          <t>Revenue recognized at a point in time | Vehicle sales</t>
        </is>
      </c>
    </row>
    <row r="15">
      <c r="A15" s="3" t="inlineStr">
        <is>
          <t>Revenue Disaggregation</t>
        </is>
      </c>
    </row>
    <row r="16">
      <c r="A16" s="4" t="inlineStr">
        <is>
          <t>Revenues</t>
        </is>
      </c>
      <c r="B16" s="5" t="n">
        <v>26128469</v>
      </c>
      <c r="D16" s="5" t="n">
        <v>9282703</v>
      </c>
      <c r="E16" s="5" t="n">
        <v>280967</v>
      </c>
    </row>
    <row r="17">
      <c r="A17" s="4" t="inlineStr">
        <is>
          <t>Revenue recognized at a point in time | Other sales and services</t>
        </is>
      </c>
    </row>
    <row r="18">
      <c r="A18" s="3" t="inlineStr">
        <is>
          <t>Revenue Disaggregation</t>
        </is>
      </c>
    </row>
    <row r="19">
      <c r="A19" s="4" t="inlineStr">
        <is>
          <t>Revenues</t>
        </is>
      </c>
      <c r="B19" s="5" t="n">
        <v>789367</v>
      </c>
      <c r="D19" s="5" t="n">
        <v>153392</v>
      </c>
      <c r="E19" s="5" t="n">
        <v>3228</v>
      </c>
    </row>
    <row r="20">
      <c r="A20" s="4" t="inlineStr">
        <is>
          <t>Revenue recognized over time</t>
        </is>
      </c>
    </row>
    <row r="21">
      <c r="A21" s="3" t="inlineStr">
        <is>
          <t>Revenue Disaggregation</t>
        </is>
      </c>
    </row>
    <row r="22">
      <c r="A22" s="4" t="inlineStr">
        <is>
          <t>Revenues</t>
        </is>
      </c>
      <c r="B22" s="6" t="n">
        <v>91943</v>
      </c>
      <c r="D22" s="6" t="n">
        <v>20514</v>
      </c>
      <c r="E22" s="6" t="n">
        <v>172</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1</t>
        </is>
      </c>
    </row>
    <row r="3">
      <c r="A3" s="3" t="inlineStr">
        <is>
          <t>Concentration and Risks</t>
        </is>
      </c>
    </row>
    <row r="4">
      <c r="A4" s="4" t="inlineStr">
        <is>
          <t>Concentration and Risks</t>
        </is>
      </c>
      <c r="B4" s="4" t="inlineStr">
        <is>
          <t>4. Concentration and Risks (a) Concentration of credit risk Assets that potentially subject the Group to significant concentrations of credit risk primarily consist of cash and cash equivalents, restricted cash, time deposits and short-term investments. The maximum exposure of such assets to credit risk is their carrying amounts as of the balance sheet dates. As of December 31, 2020 and 2021, most of the Group’s cash and cash equivalents, restricted cash and time deposits and short-term invest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the PRC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The Group expects that there is no significant credit risk associated with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Company believes are of high credit quality. (b) Currency convertibility risk The PRC government imposes controls on the convertibility of RMB into foreign currencies. The Group’s cash and cash equivalents, restricted cash and time deposits and short-term investments denominated in RMB that are subject to such government controls amounted to RMB5,384,769 and RMB24,509,656 as of December 31, 2020 and 2021,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The conversion of Renminbi into foreign currencies, including U.S. dollars, is based on rates set by the People’s Bank of China.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The depreciation of the RMB against the US$ was approximately 1.6% in 2019. The appreciation of the RMB against the US$ was approximately 6.5% and 2.3%in 2020 and 2021, respectively.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Details) - CNY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Deferred revenue-at beginning of the year</t>
        </is>
      </c>
      <c r="B4" s="6" t="n">
        <v>407168</v>
      </c>
      <c r="C4" s="6" t="n">
        <v>62638</v>
      </c>
    </row>
    <row r="5">
      <c r="A5" s="4" t="inlineStr">
        <is>
          <t>Additions</t>
        </is>
      </c>
      <c r="B5" s="5" t="n">
        <v>27377563</v>
      </c>
      <c r="C5" s="5" t="n">
        <v>9687382</v>
      </c>
      <c r="D5" s="6" t="n">
        <v>338702</v>
      </c>
    </row>
    <row r="6">
      <c r="A6" s="4" t="inlineStr">
        <is>
          <t>Recognition</t>
        </is>
      </c>
      <c r="B6" s="5" t="n">
        <v>-27089986</v>
      </c>
      <c r="C6" s="5" t="n">
        <v>-9342852</v>
      </c>
      <c r="D6" s="5" t="n">
        <v>-276064</v>
      </c>
    </row>
    <row r="7">
      <c r="A7" s="4" t="inlineStr">
        <is>
          <t>Deferred revenue-at end of the year</t>
        </is>
      </c>
      <c r="B7" s="6" t="n">
        <v>694745</v>
      </c>
      <c r="C7" s="6" t="n">
        <v>407168</v>
      </c>
      <c r="D7" s="6" t="n">
        <v>626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Revenue - Additional information (Details) ¥ in Thousands, $ in Thousands</t>
        </is>
      </c>
      <c r="B1" s="2" t="inlineStr">
        <is>
          <t>Dec. 31, 2021CNY (¥)</t>
        </is>
      </c>
      <c r="C1" s="2" t="inlineStr">
        <is>
          <t>Dec. 31, 2021USD ($)</t>
        </is>
      </c>
      <c r="D1" s="2" t="inlineStr">
        <is>
          <t>Dec. 31, 2020CNY (¥)</t>
        </is>
      </c>
      <c r="E1" s="2" t="inlineStr">
        <is>
          <t>Dec. 31, 2019CNY (¥)</t>
        </is>
      </c>
    </row>
    <row r="2">
      <c r="A2" s="3" t="inlineStr">
        <is>
          <t>Revenue, Remaining Performance Obligation, Expected Timing of Satisfaction [Line Items]</t>
        </is>
      </c>
    </row>
    <row r="3">
      <c r="A3" s="4" t="inlineStr">
        <is>
          <t>Deferred revenue</t>
        </is>
      </c>
      <c r="B3" s="6" t="n">
        <v>694745</v>
      </c>
      <c r="D3" s="6" t="n">
        <v>407168</v>
      </c>
      <c r="E3" s="6" t="n">
        <v>62638</v>
      </c>
    </row>
    <row r="4">
      <c r="A4" s="4" t="inlineStr">
        <is>
          <t>Deferred revenue, current</t>
        </is>
      </c>
      <c r="B4" s="5" t="n">
        <v>305092</v>
      </c>
      <c r="C4" s="7" t="n">
        <v>47876</v>
      </c>
      <c r="D4" s="5" t="n">
        <v>271510</v>
      </c>
      <c r="E4" s="5" t="n">
        <v>56695</v>
      </c>
    </row>
    <row r="5">
      <c r="A5" s="4" t="inlineStr">
        <is>
          <t>Deferred revenue, noncurrent</t>
        </is>
      </c>
      <c r="B5" s="5" t="n">
        <v>389653</v>
      </c>
      <c r="C5" s="7" t="n">
        <v>61145</v>
      </c>
      <c r="D5" s="6" t="n">
        <v>135658</v>
      </c>
      <c r="E5" s="6" t="n">
        <v>5943</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formance obligation expected to be recognized</t>
        </is>
      </c>
      <c r="B8" s="6" t="n">
        <v>305092</v>
      </c>
    </row>
    <row r="9">
      <c r="A9" s="4" t="inlineStr">
        <is>
          <t>Period of performance obligation expected to be recognized</t>
        </is>
      </c>
      <c r="B9" s="4" t="inlineStr">
        <is>
          <t>12 months</t>
        </is>
      </c>
      <c r="C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Performance obligation expected to be recognized</t>
        </is>
      </c>
      <c r="B12" s="6" t="n">
        <v>389653</v>
      </c>
    </row>
    <row r="13">
      <c r="A13" s="4" t="inlineStr">
        <is>
          <t>Revenue, Remaining Performance Obligation, Expected Timing of Satisfaction, Start Date [Axis]: 2023-01-01 | Minimum</t>
        </is>
      </c>
    </row>
    <row r="14">
      <c r="A14" s="3" t="inlineStr">
        <is>
          <t>Revenue, Remaining Performance Obligation, Expected Timing of Satisfaction [Line Items]</t>
        </is>
      </c>
    </row>
    <row r="15">
      <c r="A15" s="4" t="inlineStr">
        <is>
          <t>Period of performance obligation expected to be recognized</t>
        </is>
      </c>
      <c r="B15" s="4" t="inlineStr">
        <is>
          <t>12 months</t>
        </is>
      </c>
      <c r="C15" s="4" t="inlineStr">
        <is>
          <t>12 month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search and Development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search and Development Expenses.</t>
        </is>
      </c>
    </row>
    <row r="4">
      <c r="A4" s="4" t="inlineStr">
        <is>
          <t>Employee compensation</t>
        </is>
      </c>
      <c r="B4" s="6" t="n">
        <v>2079948</v>
      </c>
      <c r="D4" s="6" t="n">
        <v>580157</v>
      </c>
      <c r="E4" s="6" t="n">
        <v>461922</v>
      </c>
    </row>
    <row r="5">
      <c r="A5" s="4" t="inlineStr">
        <is>
          <t>Design and development expenses</t>
        </is>
      </c>
      <c r="B5" s="5" t="n">
        <v>1003567</v>
      </c>
      <c r="D5" s="5" t="n">
        <v>431996</v>
      </c>
      <c r="E5" s="5" t="n">
        <v>603332</v>
      </c>
    </row>
    <row r="6">
      <c r="A6" s="4" t="inlineStr">
        <is>
          <t>Depreciation and amortization expenses</t>
        </is>
      </c>
      <c r="B6" s="5" t="n">
        <v>54110</v>
      </c>
      <c r="D6" s="5" t="n">
        <v>44977</v>
      </c>
      <c r="E6" s="5" t="n">
        <v>39648</v>
      </c>
    </row>
    <row r="7">
      <c r="A7" s="4" t="inlineStr">
        <is>
          <t>Rental and related expenses</t>
        </is>
      </c>
      <c r="B7" s="5" t="n">
        <v>52985</v>
      </c>
      <c r="D7" s="5" t="n">
        <v>18818</v>
      </c>
      <c r="E7" s="5" t="n">
        <v>14269</v>
      </c>
    </row>
    <row r="8">
      <c r="A8" s="4" t="inlineStr">
        <is>
          <t>Travel expenses</t>
        </is>
      </c>
      <c r="B8" s="5" t="n">
        <v>52307</v>
      </c>
      <c r="D8" s="5" t="n">
        <v>9360</v>
      </c>
      <c r="E8" s="5" t="n">
        <v>21815</v>
      </c>
    </row>
    <row r="9">
      <c r="A9" s="4" t="inlineStr">
        <is>
          <t>Others</t>
        </is>
      </c>
      <c r="B9" s="5" t="n">
        <v>43472</v>
      </c>
      <c r="D9" s="5" t="n">
        <v>14549</v>
      </c>
      <c r="E9" s="5" t="n">
        <v>28154</v>
      </c>
    </row>
    <row r="10">
      <c r="A10" s="4" t="inlineStr">
        <is>
          <t>Total</t>
        </is>
      </c>
      <c r="B10" s="6" t="n">
        <v>3286389</v>
      </c>
      <c r="C10" s="7" t="n">
        <v>515706</v>
      </c>
      <c r="D10" s="6" t="n">
        <v>1099857</v>
      </c>
      <c r="E10" s="6" t="n">
        <v>116914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General and Administrative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lling, General and Administrative Expenses.</t>
        </is>
      </c>
    </row>
    <row r="4">
      <c r="A4" s="4" t="inlineStr">
        <is>
          <t>Employee compensation</t>
        </is>
      </c>
      <c r="B4" s="6" t="n">
        <v>1414177</v>
      </c>
      <c r="D4" s="6" t="n">
        <v>449109</v>
      </c>
      <c r="E4" s="6" t="n">
        <v>238368</v>
      </c>
    </row>
    <row r="5">
      <c r="A5" s="4" t="inlineStr">
        <is>
          <t>Marketing and promotional expenses</t>
        </is>
      </c>
      <c r="B5" s="5" t="n">
        <v>1100769</v>
      </c>
      <c r="D5" s="5" t="n">
        <v>264814</v>
      </c>
      <c r="E5" s="5" t="n">
        <v>176383</v>
      </c>
    </row>
    <row r="6">
      <c r="A6" s="4" t="inlineStr">
        <is>
          <t>Rental and related expenses</t>
        </is>
      </c>
      <c r="B6" s="5" t="n">
        <v>324655</v>
      </c>
      <c r="D6" s="5" t="n">
        <v>162907</v>
      </c>
      <c r="E6" s="5" t="n">
        <v>78897</v>
      </c>
    </row>
    <row r="7">
      <c r="A7" s="4" t="inlineStr">
        <is>
          <t>Depreciation and amortization expenses</t>
        </is>
      </c>
      <c r="B7" s="5" t="n">
        <v>82777</v>
      </c>
      <c r="D7" s="5" t="n">
        <v>37923</v>
      </c>
      <c r="E7" s="5" t="n">
        <v>57650</v>
      </c>
    </row>
    <row r="8">
      <c r="A8" s="4" t="inlineStr">
        <is>
          <t>Travel expenses</t>
        </is>
      </c>
      <c r="B8" s="5" t="n">
        <v>69079</v>
      </c>
      <c r="D8" s="5" t="n">
        <v>20806</v>
      </c>
      <c r="E8" s="5" t="n">
        <v>20171</v>
      </c>
    </row>
    <row r="9">
      <c r="A9" s="4" t="inlineStr">
        <is>
          <t>Expected credit losses</t>
        </is>
      </c>
      <c r="B9" s="5" t="n">
        <v>6415</v>
      </c>
    </row>
    <row r="10">
      <c r="A10" s="4" t="inlineStr">
        <is>
          <t>Impairment of property, plant and equipment</t>
        </is>
      </c>
      <c r="D10" s="5" t="n">
        <v>30381</v>
      </c>
      <c r="E10" s="5" t="n">
        <v>18066</v>
      </c>
    </row>
    <row r="11">
      <c r="A11" s="4" t="inlineStr">
        <is>
          <t>Others</t>
        </is>
      </c>
      <c r="B11" s="5" t="n">
        <v>494513</v>
      </c>
      <c r="D11" s="5" t="n">
        <v>152879</v>
      </c>
      <c r="E11" s="5" t="n">
        <v>99844</v>
      </c>
    </row>
    <row r="12">
      <c r="A12" s="4" t="inlineStr">
        <is>
          <t>Total</t>
        </is>
      </c>
      <c r="B12" s="6" t="n">
        <v>3492385</v>
      </c>
      <c r="C12" s="7" t="n">
        <v>548031</v>
      </c>
      <c r="D12" s="6" t="n">
        <v>1118819</v>
      </c>
      <c r="E12" s="6" t="n">
        <v>689379</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ssets and liabilities (Details) - CNY (¥) ¥ in Thousands</t>
        </is>
      </c>
      <c r="B1" s="2" t="inlineStr">
        <is>
          <t>12 Months Ended</t>
        </is>
      </c>
    </row>
    <row r="2">
      <c r="B2" s="2" t="inlineStr">
        <is>
          <t>Dec. 31, 2021</t>
        </is>
      </c>
      <c r="C2" s="2" t="inlineStr">
        <is>
          <t>Dec. 31, 2020</t>
        </is>
      </c>
      <c r="D2" s="2" t="inlineStr">
        <is>
          <t>Dec. 31, 2019</t>
        </is>
      </c>
      <c r="E2" s="2" t="inlineStr">
        <is>
          <t>Mar. 31, 2020</t>
        </is>
      </c>
    </row>
    <row r="3">
      <c r="A3" s="3" t="inlineStr">
        <is>
          <t>Assets and Liabilities</t>
        </is>
      </c>
    </row>
    <row r="4">
      <c r="A4" s="4" t="inlineStr">
        <is>
          <t>Impairment of Long-Lived Assets Held-for-use</t>
        </is>
      </c>
      <c r="B4" s="6" t="n">
        <v>27389</v>
      </c>
      <c r="C4" s="6" t="n">
        <v>30381</v>
      </c>
      <c r="D4" s="6" t="n">
        <v>18066</v>
      </c>
    </row>
    <row r="5">
      <c r="A5" s="4" t="inlineStr">
        <is>
          <t>SEV related business | Disposal by sale</t>
        </is>
      </c>
    </row>
    <row r="6">
      <c r="A6" s="3" t="inlineStr">
        <is>
          <t>Assets and Liabilities</t>
        </is>
      </c>
    </row>
    <row r="7">
      <c r="A7" s="4" t="inlineStr">
        <is>
          <t>Total consideration</t>
        </is>
      </c>
      <c r="C7" s="6" t="n">
        <v>60000</v>
      </c>
      <c r="E7" s="6" t="n">
        <v>6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sults of operations (Details) - CNY (¥) ¥ in Thousands</t>
        </is>
      </c>
      <c r="B1" s="2" t="inlineStr">
        <is>
          <t>12 Months Ended</t>
        </is>
      </c>
    </row>
    <row r="2">
      <c r="B2" s="2" t="inlineStr">
        <is>
          <t>Dec. 31, 2020</t>
        </is>
      </c>
      <c r="C2" s="2" t="inlineStr">
        <is>
          <t>Dec. 31, 2019</t>
        </is>
      </c>
    </row>
    <row r="3">
      <c r="A3" s="3" t="inlineStr">
        <is>
          <t>Results of operations</t>
        </is>
      </c>
    </row>
    <row r="4">
      <c r="A4" s="4" t="inlineStr">
        <is>
          <t>Net loss from discontinued operations, net of tax</t>
        </is>
      </c>
      <c r="B4" s="6" t="n">
        <v>14373</v>
      </c>
      <c r="C4" s="6" t="n">
        <v>-20662</v>
      </c>
    </row>
    <row r="5">
      <c r="A5" s="4" t="inlineStr">
        <is>
          <t>Discontinued Operations, Held-for-sale | SEV related business</t>
        </is>
      </c>
    </row>
    <row r="6">
      <c r="A6" s="3" t="inlineStr">
        <is>
          <t>Results of operations</t>
        </is>
      </c>
    </row>
    <row r="7">
      <c r="A7" s="4" t="inlineStr">
        <is>
          <t>Revenues</t>
        </is>
      </c>
      <c r="B7" s="5" t="n">
        <v>870</v>
      </c>
      <c r="C7" s="5" t="n">
        <v>9654</v>
      </c>
    </row>
    <row r="8">
      <c r="A8" s="4" t="inlineStr">
        <is>
          <t>Cost of sales</t>
        </is>
      </c>
      <c r="B8" s="5" t="n">
        <v>-2437</v>
      </c>
      <c r="C8" s="5" t="n">
        <v>-18981</v>
      </c>
    </row>
    <row r="9">
      <c r="A9" s="4" t="inlineStr">
        <is>
          <t>Gross loss</t>
        </is>
      </c>
      <c r="B9" s="5" t="n">
        <v>-1567</v>
      </c>
      <c r="C9" s="5" t="n">
        <v>-9327</v>
      </c>
    </row>
    <row r="10">
      <c r="A10" s="4" t="inlineStr">
        <is>
          <t>Operating expenses</t>
        </is>
      </c>
      <c r="B10" s="5" t="n">
        <v>-1423</v>
      </c>
      <c r="C10" s="5" t="n">
        <v>-11359</v>
      </c>
    </row>
    <row r="11">
      <c r="A11" s="4" t="inlineStr">
        <is>
          <t>Loss from operations of discontinued operations</t>
        </is>
      </c>
      <c r="B11" s="5" t="n">
        <v>-2990</v>
      </c>
      <c r="C11" s="5" t="n">
        <v>-20686</v>
      </c>
    </row>
    <row r="12">
      <c r="A12" s="4" t="inlineStr">
        <is>
          <t>Others, net</t>
        </is>
      </c>
      <c r="C12" s="5" t="n">
        <v>24</v>
      </c>
    </row>
    <row r="13">
      <c r="A13" s="4" t="inlineStr">
        <is>
          <t>Loss from discontinued operations before income tax expense</t>
        </is>
      </c>
      <c r="B13" s="5" t="n">
        <v>-2990</v>
      </c>
      <c r="C13" s="5" t="n">
        <v>-20662</v>
      </c>
    </row>
    <row r="14">
      <c r="A14" s="4" t="inlineStr">
        <is>
          <t>Net loss from discontinued operations, net of tax</t>
        </is>
      </c>
      <c r="B14" s="6" t="n">
        <v>-2990</v>
      </c>
      <c r="C14" s="6" t="n">
        <v>-2066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continued Operations - Cash flows (Details) - CNY (¥) ¥ in Thousands</t>
        </is>
      </c>
      <c r="B1" s="2" t="inlineStr">
        <is>
          <t>12 Months Ended</t>
        </is>
      </c>
    </row>
    <row r="2">
      <c r="B2" s="2" t="inlineStr">
        <is>
          <t>Dec. 31, 2020</t>
        </is>
      </c>
      <c r="C2" s="2" t="inlineStr">
        <is>
          <t>Dec. 31, 2019</t>
        </is>
      </c>
    </row>
    <row r="3">
      <c r="A3" s="3" t="inlineStr">
        <is>
          <t>Cash flows</t>
        </is>
      </c>
    </row>
    <row r="4">
      <c r="A4" s="4" t="inlineStr">
        <is>
          <t>Net cash (used in)/provided by discontinued operating activities</t>
        </is>
      </c>
      <c r="B4" s="6" t="n">
        <v>148</v>
      </c>
      <c r="C4" s="6" t="n">
        <v>-11395</v>
      </c>
    </row>
    <row r="5">
      <c r="A5" s="4" t="inlineStr">
        <is>
          <t>Net cash (used in)/provided by discontinued investing activities</t>
        </is>
      </c>
      <c r="B5" s="5" t="n">
        <v>59705</v>
      </c>
      <c r="C5" s="5" t="n">
        <v>-10565</v>
      </c>
    </row>
    <row r="6">
      <c r="A6" s="4" t="inlineStr">
        <is>
          <t>Discontinued Operations, Held-for-sale | SEV related business</t>
        </is>
      </c>
    </row>
    <row r="7">
      <c r="A7" s="3" t="inlineStr">
        <is>
          <t>Cash flows</t>
        </is>
      </c>
    </row>
    <row r="8">
      <c r="A8" s="4" t="inlineStr">
        <is>
          <t>Net cash (used in)/provided by discontinued operating activities</t>
        </is>
      </c>
      <c r="B8" s="5" t="n">
        <v>148</v>
      </c>
      <c r="C8" s="5" t="n">
        <v>-11395</v>
      </c>
    </row>
    <row r="9">
      <c r="A9" s="4" t="inlineStr">
        <is>
          <t>Net cash (used in)/provided by discontinued investing activities</t>
        </is>
      </c>
      <c r="B9" s="6" t="n">
        <v>59705</v>
      </c>
      <c r="C9" s="6" t="n">
        <v>-105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Gain on disposal of discontinued operations (Details) - Disposal by sale - SEV related business - CNY (¥) ¥ in Thousands</t>
        </is>
      </c>
      <c r="B1" s="2" t="inlineStr">
        <is>
          <t>12 Months Ended</t>
        </is>
      </c>
    </row>
    <row r="2">
      <c r="B2" s="2" t="inlineStr">
        <is>
          <t>Dec. 31, 2020</t>
        </is>
      </c>
      <c r="C2" s="2" t="inlineStr">
        <is>
          <t>Mar. 31, 2020</t>
        </is>
      </c>
    </row>
    <row r="3">
      <c r="A3" s="3" t="inlineStr">
        <is>
          <t>Income Statement, Balance Sheet and Additional Disclosures by Disposal Groups, Including Discontinued Operations [Line Items]</t>
        </is>
      </c>
    </row>
    <row r="4">
      <c r="A4" s="4" t="inlineStr">
        <is>
          <t>Cash consideration received for sale of SEV battery packs business</t>
        </is>
      </c>
      <c r="B4" s="6" t="n">
        <v>60000</v>
      </c>
      <c r="C4" s="6" t="n">
        <v>60000</v>
      </c>
    </row>
    <row r="5">
      <c r="A5" s="4" t="inlineStr">
        <is>
          <t>Carrying value of net assets transferred</t>
        </is>
      </c>
      <c r="B5" s="5" t="n">
        <v>-42637</v>
      </c>
    </row>
    <row r="6">
      <c r="A6" s="4" t="inlineStr">
        <is>
          <t>Gain on disposal of discontinued operations</t>
        </is>
      </c>
      <c r="B6" s="6" t="n">
        <v>1736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3" customWidth="1" min="1" max="1"/>
    <col width="27" customWidth="1" min="2" max="2"/>
    <col width="21" customWidth="1" min="3" max="3"/>
    <col width="27" customWidth="1" min="4" max="4"/>
    <col width="27" customWidth="1" min="5" max="5"/>
    <col width="19" customWidth="1" min="6" max="6"/>
    <col width="20" customWidth="1" min="7" max="7"/>
    <col width="20" customWidth="1" min="8" max="8"/>
    <col width="27" customWidth="1" min="9" max="9"/>
    <col width="24" customWidth="1" min="10" max="10"/>
    <col width="27" customWidth="1" min="11" max="11"/>
    <col width="27" customWidth="1" min="12" max="12"/>
  </cols>
  <sheetData>
    <row r="1">
      <c r="A1" s="1" t="inlineStr">
        <is>
          <t>Ordinary Shares (Details) ¥ in Thousands, $ in Thousands, $ in Thousands</t>
        </is>
      </c>
      <c r="B1" s="2" t="inlineStr">
        <is>
          <t>Aug. 07, 2020USD ($)shares</t>
        </is>
      </c>
      <c r="C1" s="2" t="inlineStr">
        <is>
          <t>Jul. 04, 2016CNY (¥)</t>
        </is>
      </c>
      <c r="D1" s="2" t="inlineStr">
        <is>
          <t>Sep. 30, 2021HKD ($)shares</t>
        </is>
      </c>
      <c r="E1" s="2" t="inlineStr">
        <is>
          <t>Aug. 31, 2021HKD ($)shares</t>
        </is>
      </c>
      <c r="F1" s="2" t="inlineStr">
        <is>
          <t>May 31, 2021shares</t>
        </is>
      </c>
      <c r="G1" s="2" t="inlineStr">
        <is>
          <t>Feb. 28, 2021shares</t>
        </is>
      </c>
      <c r="H1" s="2" t="inlineStr">
        <is>
          <t>Dec. 31, 2020shares</t>
        </is>
      </c>
      <c r="I1" s="2" t="inlineStr">
        <is>
          <t>Aug. 31, 2020USD ($)shares</t>
        </is>
      </c>
      <c r="J1" s="2" t="inlineStr">
        <is>
          <t>Jul. 31, 2019Voteshares</t>
        </is>
      </c>
      <c r="K1" s="2" t="inlineStr">
        <is>
          <t>Dec. 31, 2021CNY (¥)shares</t>
        </is>
      </c>
      <c r="L1" s="2" t="inlineStr">
        <is>
          <t>Dec. 31, 2021USD ($)shares</t>
        </is>
      </c>
    </row>
    <row r="2">
      <c r="A2" s="3" t="inlineStr">
        <is>
          <t>Ordinary Shares</t>
        </is>
      </c>
    </row>
    <row r="3">
      <c r="A3" s="4" t="inlineStr">
        <is>
          <t>Class B to Class A Ordinary Shares, Conversion Ratio</t>
        </is>
      </c>
      <c r="J3" s="5" t="n">
        <v>1</v>
      </c>
    </row>
    <row r="4">
      <c r="A4" s="4" t="inlineStr">
        <is>
          <t>Cash paid</t>
        </is>
      </c>
      <c r="K4" s="6" t="n">
        <v>70</v>
      </c>
      <c r="L4" s="7" t="n">
        <v>11</v>
      </c>
    </row>
    <row r="5">
      <c r="A5" s="4" t="inlineStr">
        <is>
          <t>Number of shares issued (in shares)</t>
        </is>
      </c>
      <c r="H5" s="5" t="n">
        <v>1809288310</v>
      </c>
      <c r="K5" s="5" t="n">
        <v>1929562426</v>
      </c>
      <c r="L5" s="5" t="n">
        <v>1929562426</v>
      </c>
    </row>
    <row r="6">
      <c r="A6" s="4" t="inlineStr">
        <is>
          <t>Number of shares outstanding (in shares)</t>
        </is>
      </c>
      <c r="H6" s="5" t="n">
        <v>1809288310</v>
      </c>
      <c r="K6" s="5" t="n">
        <v>1929562426</v>
      </c>
      <c r="L6" s="5" t="n">
        <v>1929562426</v>
      </c>
    </row>
    <row r="7">
      <c r="A7" s="4" t="inlineStr">
        <is>
          <t>Issuance of ordinary shares as treasury shares ( Shares)</t>
        </is>
      </c>
      <c r="K7" s="5" t="n">
        <v>6404416</v>
      </c>
      <c r="L7" s="5" t="n">
        <v>6404416</v>
      </c>
    </row>
    <row r="8">
      <c r="A8" s="4" t="inlineStr">
        <is>
          <t>Over-allotment option</t>
        </is>
      </c>
    </row>
    <row r="9">
      <c r="A9" s="3" t="inlineStr">
        <is>
          <t>Ordinary Shares</t>
        </is>
      </c>
    </row>
    <row r="10">
      <c r="A10" s="4" t="inlineStr">
        <is>
          <t>Net proceeds | $</t>
        </is>
      </c>
      <c r="E10" s="7" t="n">
        <v>11633130</v>
      </c>
    </row>
    <row r="11">
      <c r="A11" s="4" t="inlineStr">
        <is>
          <t>Follow-on offering</t>
        </is>
      </c>
    </row>
    <row r="12">
      <c r="A12" s="3" t="inlineStr">
        <is>
          <t>Ordinary Shares</t>
        </is>
      </c>
    </row>
    <row r="13">
      <c r="A13" s="4" t="inlineStr">
        <is>
          <t>Net proceeds | $</t>
        </is>
      </c>
      <c r="D13" s="7" t="n">
        <v>1634462</v>
      </c>
    </row>
    <row r="14">
      <c r="A14" s="4" t="inlineStr">
        <is>
          <t>Class A Ordinary Shares</t>
        </is>
      </c>
    </row>
    <row r="15">
      <c r="A15" s="3" t="inlineStr">
        <is>
          <t>Ordinary Shares</t>
        </is>
      </c>
    </row>
    <row r="16">
      <c r="A16" s="4" t="inlineStr">
        <is>
          <t>Ordinary shares, shares authorized</t>
        </is>
      </c>
      <c r="H16" s="5" t="n">
        <v>4000000000</v>
      </c>
      <c r="J16" s="5" t="n">
        <v>3830157186</v>
      </c>
      <c r="K16" s="5" t="n">
        <v>4500000000</v>
      </c>
      <c r="L16" s="5" t="n">
        <v>4500000000</v>
      </c>
    </row>
    <row r="17">
      <c r="A17" s="4" t="inlineStr">
        <is>
          <t>Number of votes entitled | Vote</t>
        </is>
      </c>
      <c r="J17" s="5" t="n">
        <v>1</v>
      </c>
    </row>
    <row r="18">
      <c r="A18" s="4" t="inlineStr">
        <is>
          <t>Cash paid | $</t>
        </is>
      </c>
      <c r="I18" s="7" t="n">
        <v>380000</v>
      </c>
    </row>
    <row r="19">
      <c r="A19" s="4" t="inlineStr">
        <is>
          <t>Share issuance, net of issuance costs (in shares)</t>
        </is>
      </c>
      <c r="E19" s="5" t="n">
        <v>100000000</v>
      </c>
      <c r="I19" s="5" t="n">
        <v>66086955</v>
      </c>
    </row>
    <row r="20">
      <c r="A20" s="4" t="inlineStr">
        <is>
          <t>Shares issued upon conversion of preferred shares (in shares)</t>
        </is>
      </c>
      <c r="I20" s="5" t="n">
        <v>1045789275</v>
      </c>
    </row>
    <row r="21">
      <c r="A21" s="4" t="inlineStr">
        <is>
          <t>Number of shares issued (in shares)</t>
        </is>
      </c>
      <c r="H21" s="5" t="n">
        <v>1453476230</v>
      </c>
      <c r="K21" s="5" t="n">
        <v>1709903330</v>
      </c>
      <c r="L21" s="5" t="n">
        <v>1709903330</v>
      </c>
    </row>
    <row r="22">
      <c r="A22" s="4" t="inlineStr">
        <is>
          <t>Number of shares outstanding (in shares)</t>
        </is>
      </c>
      <c r="H22" s="5" t="n">
        <v>1453476230</v>
      </c>
      <c r="K22" s="5" t="n">
        <v>1573750346</v>
      </c>
      <c r="L22" s="5" t="n">
        <v>1573750346</v>
      </c>
    </row>
    <row r="23">
      <c r="A23" s="4" t="inlineStr">
        <is>
          <t>Issuance of ordinary shares as treasury shares ( Shares)</t>
        </is>
      </c>
      <c r="D23" s="5" t="n">
        <v>13869700</v>
      </c>
      <c r="G23" s="5" t="n">
        <v>34000000</v>
      </c>
    </row>
    <row r="24">
      <c r="A24" s="4" t="inlineStr">
        <is>
          <t>Class A Ordinary Shares | IPO</t>
        </is>
      </c>
    </row>
    <row r="25">
      <c r="A25" s="3" t="inlineStr">
        <is>
          <t>Ordinary Shares</t>
        </is>
      </c>
    </row>
    <row r="26">
      <c r="A26" s="4" t="inlineStr">
        <is>
          <t>Share issuance, net of issuance costs (in shares)</t>
        </is>
      </c>
      <c r="I26" s="5" t="n">
        <v>190000000</v>
      </c>
    </row>
    <row r="27">
      <c r="A27" s="4" t="inlineStr">
        <is>
          <t>Net proceeds | $</t>
        </is>
      </c>
      <c r="I27" s="7" t="n">
        <v>1042137</v>
      </c>
    </row>
    <row r="28">
      <c r="A28" s="4" t="inlineStr">
        <is>
          <t>Shares issued upon conversion of preferred shares (in shares)</t>
        </is>
      </c>
      <c r="I28" s="5" t="n">
        <v>1045789275</v>
      </c>
    </row>
    <row r="29">
      <c r="A29" s="4" t="inlineStr">
        <is>
          <t>Class A Ordinary Shares | Over-allotment option</t>
        </is>
      </c>
    </row>
    <row r="30">
      <c r="A30" s="3" t="inlineStr">
        <is>
          <t>Ordinary Shares</t>
        </is>
      </c>
    </row>
    <row r="31">
      <c r="A31" s="4" t="inlineStr">
        <is>
          <t>Cash paid | $</t>
        </is>
      </c>
      <c r="B31" s="7" t="n">
        <v>157320</v>
      </c>
    </row>
    <row r="32">
      <c r="A32" s="4" t="inlineStr">
        <is>
          <t>Share issuance, net of issuance costs (in shares)</t>
        </is>
      </c>
      <c r="B32" s="5" t="n">
        <v>28500000</v>
      </c>
      <c r="H32" s="5" t="n">
        <v>14100000</v>
      </c>
    </row>
    <row r="33">
      <c r="A33" s="4" t="inlineStr">
        <is>
          <t>Class A Ordinary Shares | Follow-on offering</t>
        </is>
      </c>
    </row>
    <row r="34">
      <c r="A34" s="3" t="inlineStr">
        <is>
          <t>Ordinary Shares</t>
        </is>
      </c>
    </row>
    <row r="35">
      <c r="A35" s="4" t="inlineStr">
        <is>
          <t>Share issuance, net of issuance costs (in shares)</t>
        </is>
      </c>
      <c r="H35" s="5" t="n">
        <v>108100000</v>
      </c>
    </row>
    <row r="36">
      <c r="A36" s="4" t="inlineStr">
        <is>
          <t>Class B Ordinary Shares</t>
        </is>
      </c>
    </row>
    <row r="37">
      <c r="A37" s="3" t="inlineStr">
        <is>
          <t>Ordinary Shares</t>
        </is>
      </c>
    </row>
    <row r="38">
      <c r="A38" s="4" t="inlineStr">
        <is>
          <t>Ordinary shares, shares authorized</t>
        </is>
      </c>
      <c r="H38" s="5" t="n">
        <v>500000000</v>
      </c>
      <c r="J38" s="5" t="n">
        <v>240000000</v>
      </c>
      <c r="K38" s="5" t="n">
        <v>500000000</v>
      </c>
      <c r="L38" s="5" t="n">
        <v>500000000</v>
      </c>
    </row>
    <row r="39">
      <c r="A39" s="4" t="inlineStr">
        <is>
          <t>Number of votes entitled | Vote</t>
        </is>
      </c>
      <c r="J39" s="5" t="n">
        <v>10</v>
      </c>
    </row>
    <row r="40">
      <c r="A40" s="4" t="inlineStr">
        <is>
          <t>Number of shares issued (in shares)</t>
        </is>
      </c>
      <c r="H40" s="5" t="n">
        <v>355812080</v>
      </c>
      <c r="K40" s="5" t="n">
        <v>355812080</v>
      </c>
      <c r="L40" s="5" t="n">
        <v>355812080</v>
      </c>
    </row>
    <row r="41">
      <c r="A41" s="4" t="inlineStr">
        <is>
          <t>Number of shares outstanding (in shares)</t>
        </is>
      </c>
      <c r="H41" s="5" t="n">
        <v>355812080</v>
      </c>
      <c r="K41" s="5" t="n">
        <v>355812080</v>
      </c>
      <c r="L41" s="5" t="n">
        <v>355812080</v>
      </c>
    </row>
    <row r="42">
      <c r="A42" s="4" t="inlineStr">
        <is>
          <t>Class B Ordinary Shares | Mr. Li Xiang</t>
        </is>
      </c>
    </row>
    <row r="43">
      <c r="A43" s="3" t="inlineStr">
        <is>
          <t>Ordinary Shares</t>
        </is>
      </c>
    </row>
    <row r="44">
      <c r="A44" s="4" t="inlineStr">
        <is>
          <t>Share issuance, net of issuance costs (in shares)</t>
        </is>
      </c>
      <c r="F44" s="5" t="n">
        <v>108557400</v>
      </c>
    </row>
    <row r="45">
      <c r="A45" s="4" t="inlineStr">
        <is>
          <t>Shares issued upon conversion of preferred shares (in shares)</t>
        </is>
      </c>
      <c r="I45" s="5" t="n">
        <v>115812080</v>
      </c>
    </row>
    <row r="46">
      <c r="A46" s="4" t="inlineStr">
        <is>
          <t>Class B Ordinary Shares | IPO</t>
        </is>
      </c>
    </row>
    <row r="47">
      <c r="A47" s="3" t="inlineStr">
        <is>
          <t>Ordinary Shares</t>
        </is>
      </c>
    </row>
    <row r="48">
      <c r="A48" s="4" t="inlineStr">
        <is>
          <t>Shares issued upon conversion of preferred shares (in shares)</t>
        </is>
      </c>
      <c r="I48" s="5" t="n">
        <v>115812080</v>
      </c>
    </row>
    <row r="49">
      <c r="A49" s="4" t="inlineStr">
        <is>
          <t>Series PreA shares | Beijing CHJ</t>
        </is>
      </c>
    </row>
    <row r="50">
      <c r="A50" s="3" t="inlineStr">
        <is>
          <t>Ordinary Shares</t>
        </is>
      </c>
    </row>
    <row r="51">
      <c r="A51" s="4" t="inlineStr">
        <is>
          <t>Cash paid | ¥</t>
        </is>
      </c>
      <c r="C51" s="6" t="n">
        <v>1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37" customWidth="1" min="7" max="7"/>
    <col width="37" customWidth="1" min="8" max="8"/>
    <col width="20" customWidth="1" min="9" max="9"/>
    <col width="27" customWidth="1" min="10" max="10"/>
    <col width="14" customWidth="1" min="11" max="11"/>
    <col width="20" customWidth="1" min="12" max="12"/>
    <col width="37" customWidth="1" min="13" max="13"/>
    <col width="31" customWidth="1" min="14" max="14"/>
    <col width="27" customWidth="1" min="15" max="15"/>
    <col width="27" customWidth="1" min="16" max="16"/>
    <col width="27" customWidth="1" min="17" max="17"/>
    <col width="24" customWidth="1" min="18" max="18"/>
    <col width="37" customWidth="1" min="19" max="19"/>
    <col width="24" customWidth="1" min="20" max="20"/>
  </cols>
  <sheetData>
    <row r="1">
      <c r="A1" s="1" t="inlineStr">
        <is>
          <t>Convertible Redeemable Preferred Shares and Warrants - Issuances of convertible redeemable preferred shares and major rights, preferences and privileges of the Preferred Shares (Details) ¥ / shares in Units, $ / shares in Units, ¥ in Thousands</t>
        </is>
      </c>
      <c r="B1" s="2" t="inlineStr">
        <is>
          <t>Jul. 01, 2020CNY (¥)¥ / sharesshares</t>
        </is>
      </c>
      <c r="C1" s="2" t="inlineStr">
        <is>
          <t>Jan. 23, 2020$ / sharesshares</t>
        </is>
      </c>
      <c r="D1" s="2" t="inlineStr">
        <is>
          <t>Jun. 06, 2018CNY (¥)¥ / sharesshares</t>
        </is>
      </c>
      <c r="E1" s="2" t="inlineStr">
        <is>
          <t>Nov. 28, 2017CNY (¥)¥ / sharesshares</t>
        </is>
      </c>
      <c r="F1" s="2" t="inlineStr">
        <is>
          <t>Sep. 05, 2017CNY (¥)¥ / sharesshares</t>
        </is>
      </c>
      <c r="G1" s="2" t="inlineStr">
        <is>
          <t>Jul. 21, 2017CNY (¥)¥ / sharesshares</t>
        </is>
      </c>
      <c r="H1" s="2" t="inlineStr">
        <is>
          <t>Jul. 04, 2016CNY (¥)¥ / sharesshares</t>
        </is>
      </c>
      <c r="I1" s="2" t="inlineStr">
        <is>
          <t>Aug. 31, 2020shares</t>
        </is>
      </c>
      <c r="J1" s="2" t="inlineStr">
        <is>
          <t>Jan. 23, 2020CNY (¥)shares</t>
        </is>
      </c>
      <c r="K1" s="2" t="inlineStr">
        <is>
          <t>Dec. 31, 2019</t>
        </is>
      </c>
      <c r="L1" s="2" t="inlineStr">
        <is>
          <t>Jan. 31, 2019shares</t>
        </is>
      </c>
      <c r="M1" s="2" t="inlineStr">
        <is>
          <t>Jul. 02, 2019CNY (¥)¥ / sharesshares</t>
        </is>
      </c>
      <c r="N1" s="2" t="inlineStr">
        <is>
          <t>Dec. 31, 2021CNY (¥)Voteshares</t>
        </is>
      </c>
      <c r="O1" s="2" t="inlineStr">
        <is>
          <t>Dec. 31, 2020CNY (¥)shares</t>
        </is>
      </c>
      <c r="P1" s="2" t="inlineStr">
        <is>
          <t>Dec. 31, 2019CNY (¥)shares</t>
        </is>
      </c>
      <c r="Q1" s="2" t="inlineStr">
        <is>
          <t>Dec. 31, 2019USD ($)shares</t>
        </is>
      </c>
      <c r="R1" s="2" t="inlineStr">
        <is>
          <t>Dec. 31, 2021$ / shares</t>
        </is>
      </c>
      <c r="S1" s="2" t="inlineStr">
        <is>
          <t>Dec. 31, 2021CNY (¥)¥ / sharesshares</t>
        </is>
      </c>
      <c r="T1" s="2" t="inlineStr">
        <is>
          <t>Jan. 23, 2020¥ / shares</t>
        </is>
      </c>
    </row>
    <row r="2">
      <c r="A2" s="3" t="inlineStr">
        <is>
          <t>Issuances of convertible redeemable preferred shares</t>
        </is>
      </c>
    </row>
    <row r="3">
      <c r="A3" s="4" t="inlineStr">
        <is>
          <t>Shares Issued</t>
        </is>
      </c>
      <c r="O3" s="5" t="n">
        <v>231758541</v>
      </c>
    </row>
    <row r="4">
      <c r="A4" s="4" t="inlineStr">
        <is>
          <t>Conversion ratio of preferred Shares to ordinary shares</t>
        </is>
      </c>
      <c r="S4" s="5" t="n">
        <v>1</v>
      </c>
    </row>
    <row r="5">
      <c r="A5" s="4" t="inlineStr">
        <is>
          <t>Percentage of redemption amount payable on Preferred Shares' original issue price</t>
        </is>
      </c>
      <c r="N5" s="4" t="inlineStr">
        <is>
          <t>100.00%</t>
        </is>
      </c>
    </row>
    <row r="6">
      <c r="A6" s="4" t="inlineStr">
        <is>
          <t>Percentage of simple interest on preferred shares' original issue price for accrued and unpaid dividends</t>
        </is>
      </c>
      <c r="N6" s="4" t="inlineStr">
        <is>
          <t>8.00%</t>
        </is>
      </c>
    </row>
    <row r="7">
      <c r="A7" s="4" t="inlineStr">
        <is>
          <t>Redemption Note due and payable</t>
        </is>
      </c>
      <c r="N7" s="4" t="inlineStr">
        <is>
          <t>24 months</t>
        </is>
      </c>
    </row>
    <row r="8">
      <c r="A8" s="4" t="inlineStr">
        <is>
          <t>Vote per share | Vote</t>
        </is>
      </c>
      <c r="N8" s="5" t="n">
        <v>1</v>
      </c>
    </row>
    <row r="9">
      <c r="A9" s="4" t="inlineStr">
        <is>
          <t>Preferred stock dividends declared | ¥</t>
        </is>
      </c>
      <c r="O9" s="6" t="n">
        <v>0</v>
      </c>
    </row>
    <row r="10">
      <c r="A10" s="4" t="inlineStr">
        <is>
          <t>Common stock dividends declared | ¥</t>
        </is>
      </c>
      <c r="O10" s="5" t="n">
        <v>0</v>
      </c>
    </row>
    <row r="11">
      <c r="A11" s="4" t="inlineStr">
        <is>
          <t>Liquidation, percentage of amount on preferred shares original price</t>
        </is>
      </c>
      <c r="N11" s="4" t="inlineStr">
        <is>
          <t>100.00%</t>
        </is>
      </c>
    </row>
    <row r="12">
      <c r="A12" s="4" t="inlineStr">
        <is>
          <t>Liquidation preference, simple non-compounded interest rate (as a percent)</t>
        </is>
      </c>
      <c r="N12" s="4" t="inlineStr">
        <is>
          <t>8.00%</t>
        </is>
      </c>
    </row>
    <row r="13">
      <c r="A13" s="4" t="inlineStr">
        <is>
          <t>Accretion of the preferred shares | ¥</t>
        </is>
      </c>
      <c r="N13" s="6" t="n">
        <v>0</v>
      </c>
      <c r="O13" s="6" t="n">
        <v>651190</v>
      </c>
      <c r="P13" s="6" t="n">
        <v>743100</v>
      </c>
    </row>
    <row r="14">
      <c r="A14" s="4" t="inlineStr">
        <is>
          <t>Series Pre-A convertible redeemable preferred shares</t>
        </is>
      </c>
    </row>
    <row r="15">
      <c r="A15" s="3" t="inlineStr">
        <is>
          <t>Issuances of convertible redeemable preferred shares</t>
        </is>
      </c>
    </row>
    <row r="16">
      <c r="A16" s="4" t="inlineStr">
        <is>
          <t>Shares Issued</t>
        </is>
      </c>
      <c r="G16" s="5" t="n">
        <v>50000000</v>
      </c>
    </row>
    <row r="17">
      <c r="A17" s="4" t="inlineStr">
        <is>
          <t>Issue Price per Share | ¥ / shares</t>
        </is>
      </c>
      <c r="G17" s="6" t="n">
        <v>2</v>
      </c>
    </row>
    <row r="18">
      <c r="A18" s="4" t="inlineStr">
        <is>
          <t>Proceeds from Issuance | ¥</t>
        </is>
      </c>
      <c r="G18" s="6" t="n">
        <v>100000</v>
      </c>
    </row>
    <row r="19">
      <c r="A19" s="4" t="inlineStr">
        <is>
          <t>Preferred shares, par value | $ / shares</t>
        </is>
      </c>
      <c r="R19" s="8" t="n">
        <v>0.0001</v>
      </c>
    </row>
    <row r="20">
      <c r="A20" s="4" t="inlineStr">
        <is>
          <t>Series A1 convertible redeemable preferred shares</t>
        </is>
      </c>
    </row>
    <row r="21">
      <c r="A21" s="3" t="inlineStr">
        <is>
          <t>Issuances of convertible redeemable preferred shares</t>
        </is>
      </c>
    </row>
    <row r="22">
      <c r="A22" s="4" t="inlineStr">
        <is>
          <t>Shares Issued</t>
        </is>
      </c>
      <c r="H22" s="5" t="n">
        <v>129409092</v>
      </c>
    </row>
    <row r="23">
      <c r="A23" s="4" t="inlineStr">
        <is>
          <t>Issue Price per Share | ¥ / shares</t>
        </is>
      </c>
      <c r="H23" s="9" t="n">
        <v>6.03</v>
      </c>
    </row>
    <row r="24">
      <c r="A24" s="4" t="inlineStr">
        <is>
          <t>Proceeds from Issuance | ¥</t>
        </is>
      </c>
      <c r="H24" s="6" t="n">
        <v>780000</v>
      </c>
    </row>
    <row r="25">
      <c r="A25" s="4" t="inlineStr">
        <is>
          <t>Preferred shares, par value | $ / shares</t>
        </is>
      </c>
      <c r="R25" s="12" t="n">
        <v>0.0001</v>
      </c>
    </row>
    <row r="26">
      <c r="A26" s="4" t="inlineStr">
        <is>
          <t>Series A2 convertible redeemable preferred shares</t>
        </is>
      </c>
    </row>
    <row r="27">
      <c r="A27" s="3" t="inlineStr">
        <is>
          <t>Issuances of convertible redeemable preferred shares</t>
        </is>
      </c>
    </row>
    <row r="28">
      <c r="A28" s="4" t="inlineStr">
        <is>
          <t>Shares Issued</t>
        </is>
      </c>
      <c r="G28" s="5" t="n">
        <v>126771562</v>
      </c>
    </row>
    <row r="29">
      <c r="A29" s="4" t="inlineStr">
        <is>
          <t>Issue Price per Share | ¥ / shares</t>
        </is>
      </c>
      <c r="G29" s="9" t="n">
        <v>7.89</v>
      </c>
    </row>
    <row r="30">
      <c r="A30" s="4" t="inlineStr">
        <is>
          <t>Proceeds from Issuance | ¥</t>
        </is>
      </c>
      <c r="G30" s="6" t="n">
        <v>1000000</v>
      </c>
    </row>
    <row r="31">
      <c r="A31" s="4" t="inlineStr">
        <is>
          <t>Preferred shares, par value | $ / shares</t>
        </is>
      </c>
      <c r="R31" s="12" t="n">
        <v>0.0001</v>
      </c>
    </row>
    <row r="32">
      <c r="A32" s="4" t="inlineStr">
        <is>
          <t>Series A3 convertible redeemable preferred shares</t>
        </is>
      </c>
    </row>
    <row r="33">
      <c r="A33" s="3" t="inlineStr">
        <is>
          <t>Issuances of convertible redeemable preferred shares</t>
        </is>
      </c>
    </row>
    <row r="34">
      <c r="A34" s="4" t="inlineStr">
        <is>
          <t>Shares Issued</t>
        </is>
      </c>
      <c r="F34" s="5" t="n">
        <v>65498640</v>
      </c>
    </row>
    <row r="35">
      <c r="A35" s="4" t="inlineStr">
        <is>
          <t>Issue Price per Share | ¥ / shares</t>
        </is>
      </c>
      <c r="F35" s="9" t="n">
        <v>9.470000000000001</v>
      </c>
    </row>
    <row r="36">
      <c r="A36" s="4" t="inlineStr">
        <is>
          <t>Proceeds from Issuance | ¥</t>
        </is>
      </c>
      <c r="F36" s="6" t="n">
        <v>620000</v>
      </c>
    </row>
    <row r="37">
      <c r="A37" s="4" t="inlineStr">
        <is>
          <t>Preferred shares, par value | $ / shares</t>
        </is>
      </c>
      <c r="R37" s="12" t="n">
        <v>0.0001</v>
      </c>
    </row>
    <row r="38">
      <c r="A38" s="4" t="inlineStr">
        <is>
          <t>Series B1 convertible redeemable preferred shares</t>
        </is>
      </c>
    </row>
    <row r="39">
      <c r="A39" s="3" t="inlineStr">
        <is>
          <t>Issuances of convertible redeemable preferred shares</t>
        </is>
      </c>
    </row>
    <row r="40">
      <c r="A40" s="4" t="inlineStr">
        <is>
          <t>Shares Issued</t>
        </is>
      </c>
      <c r="E40" s="5" t="n">
        <v>115209526</v>
      </c>
    </row>
    <row r="41">
      <c r="A41" s="4" t="inlineStr">
        <is>
          <t>Issue Price per Share | ¥ / shares</t>
        </is>
      </c>
      <c r="E41" s="9" t="n">
        <v>13.11</v>
      </c>
    </row>
    <row r="42">
      <c r="A42" s="4" t="inlineStr">
        <is>
          <t>Proceeds from Issuance | ¥</t>
        </is>
      </c>
      <c r="E42" s="6" t="n">
        <v>1510000</v>
      </c>
    </row>
    <row r="43">
      <c r="A43" s="4" t="inlineStr">
        <is>
          <t>Preferred shares, par value | $ / shares</t>
        </is>
      </c>
      <c r="R43" s="12" t="n">
        <v>0.0001</v>
      </c>
    </row>
    <row r="44">
      <c r="A44" s="4" t="inlineStr">
        <is>
          <t>Series B2 convertible redeemable preferred shares</t>
        </is>
      </c>
    </row>
    <row r="45">
      <c r="A45" s="3" t="inlineStr">
        <is>
          <t>Issuances of convertible redeemable preferred shares</t>
        </is>
      </c>
    </row>
    <row r="46">
      <c r="A46" s="4" t="inlineStr">
        <is>
          <t>Shares Issued</t>
        </is>
      </c>
      <c r="D46" s="5" t="n">
        <v>55804773</v>
      </c>
    </row>
    <row r="47">
      <c r="A47" s="4" t="inlineStr">
        <is>
          <t>Issue Price per Share | ¥ / shares</t>
        </is>
      </c>
      <c r="D47" s="9" t="n">
        <v>14.16</v>
      </c>
    </row>
    <row r="48">
      <c r="A48" s="4" t="inlineStr">
        <is>
          <t>Proceeds from Issuance</t>
        </is>
      </c>
      <c r="D48" s="6" t="n">
        <v>790000</v>
      </c>
      <c r="P48" s="6" t="n">
        <v>101200</v>
      </c>
      <c r="Q48" s="7" t="n">
        <v>7148662</v>
      </c>
    </row>
    <row r="49">
      <c r="A49" s="4" t="inlineStr">
        <is>
          <t>Preferred shares, par value | $ / shares</t>
        </is>
      </c>
      <c r="R49" s="12" t="n">
        <v>0.0001</v>
      </c>
    </row>
    <row r="50">
      <c r="A50" s="4" t="inlineStr">
        <is>
          <t>Series B3 convertible redeemable preferred shares</t>
        </is>
      </c>
    </row>
    <row r="51">
      <c r="A51" s="3" t="inlineStr">
        <is>
          <t>Issuances of convertible redeemable preferred shares</t>
        </is>
      </c>
    </row>
    <row r="52">
      <c r="A52" s="4" t="inlineStr">
        <is>
          <t>Shares Issued</t>
        </is>
      </c>
      <c r="M52" s="5" t="n">
        <v>119950686</v>
      </c>
      <c r="P52" s="5" t="n">
        <v>108077600</v>
      </c>
      <c r="Q52" s="5" t="n">
        <v>108077600</v>
      </c>
    </row>
    <row r="53">
      <c r="A53" s="4" t="inlineStr">
        <is>
          <t>Issue Price per Share | ¥ / shares</t>
        </is>
      </c>
      <c r="M53" s="9" t="n">
        <v>14.16</v>
      </c>
    </row>
    <row r="54">
      <c r="A54" s="4" t="inlineStr">
        <is>
          <t>Proceeds from Issuance | ¥</t>
        </is>
      </c>
      <c r="M54" s="6" t="n">
        <v>1701283</v>
      </c>
    </row>
    <row r="55">
      <c r="A55" s="4" t="inlineStr">
        <is>
          <t>Preferred shares converted from the convertible promissory notes</t>
        </is>
      </c>
      <c r="L55" s="5" t="n">
        <v>11873086</v>
      </c>
    </row>
    <row r="56">
      <c r="A56" s="4" t="inlineStr">
        <is>
          <t>Discount on purchase price</t>
        </is>
      </c>
      <c r="K56" s="4" t="inlineStr">
        <is>
          <t>15.00%</t>
        </is>
      </c>
      <c r="N56" s="4" t="inlineStr">
        <is>
          <t>15.00%</t>
        </is>
      </c>
    </row>
    <row r="57">
      <c r="A57" s="4" t="inlineStr">
        <is>
          <t>Preferred shares, par value | $ / shares</t>
        </is>
      </c>
      <c r="R57" s="12" t="n">
        <v>0.0001</v>
      </c>
    </row>
    <row r="58">
      <c r="A58" s="4" t="inlineStr">
        <is>
          <t>Series C Convertible Redeemable Preferred Shares</t>
        </is>
      </c>
    </row>
    <row r="59">
      <c r="A59" s="3" t="inlineStr">
        <is>
          <t>Issuances of convertible redeemable preferred shares</t>
        </is>
      </c>
    </row>
    <row r="60">
      <c r="A60" s="4" t="inlineStr">
        <is>
          <t>Shares Issued</t>
        </is>
      </c>
      <c r="J60" s="5" t="n">
        <v>267198535</v>
      </c>
      <c r="P60" s="5" t="n">
        <v>248281987</v>
      </c>
      <c r="Q60" s="5" t="n">
        <v>248281987</v>
      </c>
    </row>
    <row r="61">
      <c r="A61" s="4" t="inlineStr">
        <is>
          <t>Proceeds from Issuance | ¥</t>
        </is>
      </c>
      <c r="J61" s="6" t="n">
        <v>3626924</v>
      </c>
    </row>
    <row r="62">
      <c r="A62" s="4" t="inlineStr">
        <is>
          <t>Discount on purchase price</t>
        </is>
      </c>
      <c r="N62" s="4" t="inlineStr">
        <is>
          <t>15.00%</t>
        </is>
      </c>
    </row>
    <row r="63">
      <c r="A63" s="4" t="inlineStr">
        <is>
          <t>Shares issued upon exercise of additional warrants</t>
        </is>
      </c>
      <c r="C63" s="5" t="n">
        <v>18916548</v>
      </c>
      <c r="N63" s="5" t="n">
        <v>78334557</v>
      </c>
    </row>
    <row r="64">
      <c r="A64" s="4" t="inlineStr">
        <is>
          <t>Cash exercise price | ¥</t>
        </is>
      </c>
      <c r="S64" s="6" t="n">
        <v>1022045</v>
      </c>
    </row>
    <row r="65">
      <c r="A65" s="4" t="inlineStr">
        <is>
          <t>Cash exercise price per share | ¥ / shares</t>
        </is>
      </c>
      <c r="S65" s="9" t="n">
        <v>13.02</v>
      </c>
    </row>
    <row r="66">
      <c r="A66" s="4" t="inlineStr">
        <is>
          <t>Shares issued for non- refundable cash considerations</t>
        </is>
      </c>
      <c r="S66" s="5" t="n">
        <v>4109127</v>
      </c>
    </row>
    <row r="67">
      <c r="A67" s="4" t="inlineStr">
        <is>
          <t>Preferred shares, par value | $ / shares</t>
        </is>
      </c>
      <c r="R67" s="12" t="n">
        <v>0.0001</v>
      </c>
    </row>
    <row r="68">
      <c r="A68" s="4" t="inlineStr">
        <is>
          <t>Series D Convertible Redeemable Preferred Shares</t>
        </is>
      </c>
    </row>
    <row r="69">
      <c r="A69" s="3" t="inlineStr">
        <is>
          <t>Issuances of convertible redeemable preferred shares</t>
        </is>
      </c>
    </row>
    <row r="70">
      <c r="A70" s="4" t="inlineStr">
        <is>
          <t>Shares Issued</t>
        </is>
      </c>
      <c r="B70" s="5" t="n">
        <v>231758541</v>
      </c>
      <c r="O70" s="5" t="n">
        <v>231758541</v>
      </c>
    </row>
    <row r="71">
      <c r="A71" s="4" t="inlineStr">
        <is>
          <t>Proceeds from Issuance | ¥</t>
        </is>
      </c>
      <c r="B71" s="6" t="n">
        <v>3851034</v>
      </c>
    </row>
    <row r="72">
      <c r="A72" s="4" t="inlineStr">
        <is>
          <t>Preferred shares, par value | $ / shares</t>
        </is>
      </c>
      <c r="R72" s="8" t="n">
        <v>0.0001</v>
      </c>
    </row>
    <row r="73">
      <c r="A73" s="4" t="inlineStr">
        <is>
          <t>Class A Ordinary Shares</t>
        </is>
      </c>
    </row>
    <row r="74">
      <c r="A74" s="3" t="inlineStr">
        <is>
          <t>Issuances of convertible redeemable preferred shares</t>
        </is>
      </c>
    </row>
    <row r="75">
      <c r="A75" s="4" t="inlineStr">
        <is>
          <t>Shares issued upon conversion of preferred shares (in shares)</t>
        </is>
      </c>
      <c r="I75" s="5" t="n">
        <v>1045789275</v>
      </c>
    </row>
    <row r="76">
      <c r="A76" s="4" t="inlineStr">
        <is>
          <t>Class A Ordinary Shares | Mr. Li Xiang</t>
        </is>
      </c>
    </row>
    <row r="77">
      <c r="A77" s="3" t="inlineStr">
        <is>
          <t>Issuances of convertible redeemable preferred shares</t>
        </is>
      </c>
    </row>
    <row r="78">
      <c r="A78" s="4" t="inlineStr">
        <is>
          <t>Preferred stock convertible shares issuable</t>
        </is>
      </c>
      <c r="I78" s="5" t="n">
        <v>1045789275</v>
      </c>
    </row>
    <row r="79">
      <c r="A79" s="4" t="inlineStr">
        <is>
          <t>Class A Ordinary Shares | IPO</t>
        </is>
      </c>
    </row>
    <row r="80">
      <c r="A80" s="3" t="inlineStr">
        <is>
          <t>Issuances of convertible redeemable preferred shares</t>
        </is>
      </c>
    </row>
    <row r="81">
      <c r="A81" s="4" t="inlineStr">
        <is>
          <t>Shares issued upon conversion of preferred shares (in shares)</t>
        </is>
      </c>
      <c r="I81" s="5" t="n">
        <v>1045789275</v>
      </c>
    </row>
    <row r="82">
      <c r="A82" s="4" t="inlineStr">
        <is>
          <t>Class B Ordinary Shares | Mr. Li Xiang</t>
        </is>
      </c>
    </row>
    <row r="83">
      <c r="A83" s="3" t="inlineStr">
        <is>
          <t>Issuances of convertible redeemable preferred shares</t>
        </is>
      </c>
    </row>
    <row r="84">
      <c r="A84" s="4" t="inlineStr">
        <is>
          <t>Preferred stock convertible shares issuable</t>
        </is>
      </c>
      <c r="I84" s="5" t="n">
        <v>115812080</v>
      </c>
    </row>
    <row r="85">
      <c r="A85" s="4" t="inlineStr">
        <is>
          <t>Class B Ordinary Shares | IPO</t>
        </is>
      </c>
    </row>
    <row r="86">
      <c r="A86" s="3" t="inlineStr">
        <is>
          <t>Issuances of convertible redeemable preferred shares</t>
        </is>
      </c>
    </row>
    <row r="87">
      <c r="A87" s="4" t="inlineStr">
        <is>
          <t>Shares issued upon conversion of preferred shares (in shares)</t>
        </is>
      </c>
      <c r="I87" s="5" t="n">
        <v>115812080</v>
      </c>
    </row>
    <row r="88">
      <c r="A88" s="4" t="inlineStr">
        <is>
          <t>Minimum | Series C Convertible Redeemable Preferred Shares</t>
        </is>
      </c>
    </row>
    <row r="89">
      <c r="A89" s="3" t="inlineStr">
        <is>
          <t>Issuances of convertible redeemable preferred shares</t>
        </is>
      </c>
    </row>
    <row r="90">
      <c r="A90" s="4" t="inlineStr">
        <is>
          <t>Issue Price per Share | $ / shares</t>
        </is>
      </c>
      <c r="C90" s="10" t="n">
        <v>1.89</v>
      </c>
    </row>
    <row r="91">
      <c r="A91" s="4" t="inlineStr">
        <is>
          <t>Minimum | Series D Convertible Redeemable Preferred Shares</t>
        </is>
      </c>
    </row>
    <row r="92">
      <c r="A92" s="3" t="inlineStr">
        <is>
          <t>Issuances of convertible redeemable preferred shares</t>
        </is>
      </c>
    </row>
    <row r="93">
      <c r="A93" s="4" t="inlineStr">
        <is>
          <t>Issue Price per Share | ¥ / shares</t>
        </is>
      </c>
      <c r="B93" s="9" t="n">
        <v>2.35</v>
      </c>
    </row>
    <row r="94">
      <c r="A94" s="4" t="inlineStr">
        <is>
          <t>Maximum | Series C Convertible Redeemable Preferred Shares</t>
        </is>
      </c>
    </row>
    <row r="95">
      <c r="A95" s="3" t="inlineStr">
        <is>
          <t>Issuances of convertible redeemable preferred shares</t>
        </is>
      </c>
    </row>
    <row r="96">
      <c r="A96" s="4" t="inlineStr">
        <is>
          <t>Issue Price per Share | ¥ / shares</t>
        </is>
      </c>
      <c r="T96" s="9" t="n">
        <v>2.23</v>
      </c>
    </row>
    <row r="97">
      <c r="A97" s="4" t="inlineStr">
        <is>
          <t>Maximum | Series D Convertible Redeemable Preferred Shares</t>
        </is>
      </c>
    </row>
    <row r="98">
      <c r="A98" s="3" t="inlineStr">
        <is>
          <t>Issuances of convertible redeemable preferred shares</t>
        </is>
      </c>
    </row>
    <row r="99">
      <c r="A99" s="4" t="inlineStr">
        <is>
          <t>Issue Price per Share | ¥ / shares</t>
        </is>
      </c>
      <c r="B99" s="9" t="n">
        <v>2.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Chongqing Zhizao</t>
        </is>
      </c>
      <c r="B1" s="2" t="inlineStr">
        <is>
          <t>12 Months Ended</t>
        </is>
      </c>
    </row>
    <row r="2">
      <c r="B2" s="2" t="inlineStr">
        <is>
          <t>Dec. 31, 2021</t>
        </is>
      </c>
    </row>
    <row r="3">
      <c r="A3" s="3" t="inlineStr">
        <is>
          <t>Acquisition of Chongqing Zhizao</t>
        </is>
      </c>
    </row>
    <row r="4">
      <c r="A4" s="4" t="inlineStr">
        <is>
          <t>Acquisition of Chongqing Zhizao</t>
        </is>
      </c>
      <c r="B4" s="4" t="inlineStr">
        <is>
          <t>5. Acquisition of Chongqing Zhizao Acquisition of Chongqing Zhizao On December 28, 2018, the Company, through a wholly-owned subsidiary of Beijing CHJ, Chongqing Xinfan Machinery Co., Ltd. (the “Buyer” or “Xinfan”), entered into an acquisition agreement (the “Lifan Acquisition Agreement”) with Lifan Industry (Group) Co., Ltd. (“Lifan Industry” or the “Seller”) and its two wholly-owned subsidiaries Chongqing Zhizao (the “Target”) and Chongqing Lifan Passenger Vehicle Co., Ltd. (“Lifan Passenger Vehicle” or the “Divestiture Recipient”), to acquire an 100% equity interest in Chongqing Zhizao (the “Acquisition”). Chongqing Zhizao was formerly known as Chongqing Lifan Automobile Co., Ltd. Prior to the completion of the Acquisition, Chongqing Zhizao transferred most of its assets and liabilities and the related rights and obligations to Lifan Passenger Vehicle in November 2018 (the “Divestiture”). After the Divestiture, Chongqing Zhizao still retained its Automotive Manufacturing Permission, working capital and certain lease contracts, and other financial assets or liabilities (hereinafter referred to as “Retained Assets and Liabilities”). Key operating assets including plants, equipment, vehicle design and development technologies and raw materials had been transferred out from Chongqing Zhizao to Lifan Industry or Lifan Passenger Vehicle prior to the Acquisition. All employee contracts, operational systems and processes have also been transferred to Lifan Passenger Vehicle. No system, standard, protocol, convention, or rule that can create or has the ability to contribute to the creation of outputs were obtained by Xinfan. This Acquisition is determined to be an asset acquisition as no sufficient inputs and processes were acquired to produce outputs. The Acquisition was completed on December 29, 2018 (the “Acquisition Date”) when the legal procedures were completed. Total consideration for the Acquisition was RMB650,000 in cash. As of December 31, 2021, the Group settled the aggregate amount of RMB648,000, of which RMB8,000 was settled with the outstanding loan receivable from Chongqing Lifan Holdings Ltd. (“Lifan Holdings”) (Note 8). On December 19, 2019, Xinfan entered into a share transfer agreement (the “Lifan Disposal Agreement”) to dispose of its 100% equity interest in Chongqing Zhizao, with cash consideration of RMB0.001. The Retained Assets and Liabilities of Chongqing Zhizao not related to the manufacturing of Li ONE were transferred out to Lifan Industry and Lifan Passenger Vehicle upon the completion of the disposal of Chongqing Zhizao. A disposal loss of RMB4,503 was recognized on December 26, 2019, the disposal date of the transac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Redeemable Preferred Shares and Warrants - Movement of the Warrants and conversion feature derivative liabilities (Details) - CNY (¥) ¥ in Thousand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Movement of the Warrants and conversion feature derivative liabilities</t>
        </is>
      </c>
    </row>
    <row r="4">
      <c r="A4" s="4" t="inlineStr">
        <is>
          <t>Beginning balance</t>
        </is>
      </c>
      <c r="D4" s="6" t="n">
        <v>1648690</v>
      </c>
    </row>
    <row r="5">
      <c r="A5" s="4" t="inlineStr">
        <is>
          <t>Issuance</t>
        </is>
      </c>
      <c r="D5" s="5" t="n">
        <v>328461</v>
      </c>
      <c r="E5" s="6" t="n">
        <v>1240859</v>
      </c>
    </row>
    <row r="6">
      <c r="A6" s="4" t="inlineStr">
        <is>
          <t>Fair value change</t>
        </is>
      </c>
      <c r="D6" s="5" t="n">
        <v>-272327</v>
      </c>
      <c r="E6" s="5" t="n">
        <v>504164</v>
      </c>
    </row>
    <row r="7">
      <c r="A7" s="4" t="inlineStr">
        <is>
          <t>Exercise</t>
        </is>
      </c>
      <c r="D7" s="5" t="n">
        <v>-1706003</v>
      </c>
      <c r="E7" s="5" t="n">
        <v>-45858</v>
      </c>
    </row>
    <row r="8">
      <c r="A8" s="4" t="inlineStr">
        <is>
          <t>Expire</t>
        </is>
      </c>
      <c r="E8" s="5" t="n">
        <v>-77739</v>
      </c>
    </row>
    <row r="9">
      <c r="A9" s="4" t="inlineStr">
        <is>
          <t>Translation to reporting currency</t>
        </is>
      </c>
      <c r="D9" s="5" t="n">
        <v>1179</v>
      </c>
      <c r="E9" s="5" t="n">
        <v>27264</v>
      </c>
    </row>
    <row r="10">
      <c r="A10" s="4" t="inlineStr">
        <is>
          <t>Ending balance</t>
        </is>
      </c>
      <c r="B10" s="6" t="n">
        <v>1648690</v>
      </c>
      <c r="E10" s="5" t="n">
        <v>1648690</v>
      </c>
    </row>
    <row r="11">
      <c r="A11" s="4" t="inlineStr">
        <is>
          <t>Series B3 convertible redeemable preferred shares</t>
        </is>
      </c>
    </row>
    <row r="12">
      <c r="A12" s="3" t="inlineStr">
        <is>
          <t>Movement of the Warrants and conversion feature derivative liabilities</t>
        </is>
      </c>
    </row>
    <row r="13">
      <c r="A13" s="4" t="inlineStr">
        <is>
          <t>Discount on purchase price</t>
        </is>
      </c>
      <c r="B13" s="4" t="inlineStr">
        <is>
          <t>15.00%</t>
        </is>
      </c>
      <c r="C13" s="4" t="inlineStr">
        <is>
          <t>15.00%</t>
        </is>
      </c>
    </row>
    <row r="14">
      <c r="A14" s="4" t="inlineStr">
        <is>
          <t>Warrant liabilities</t>
        </is>
      </c>
    </row>
    <row r="15">
      <c r="A15" s="3" t="inlineStr">
        <is>
          <t>Movement of the Warrants and conversion feature derivative liabilities</t>
        </is>
      </c>
    </row>
    <row r="16">
      <c r="A16" s="4" t="inlineStr">
        <is>
          <t>Beginning balance</t>
        </is>
      </c>
      <c r="D16" s="5" t="n">
        <v>351750</v>
      </c>
    </row>
    <row r="17">
      <c r="A17" s="4" t="inlineStr">
        <is>
          <t>Issuance</t>
        </is>
      </c>
      <c r="E17" s="5" t="n">
        <v>174846</v>
      </c>
    </row>
    <row r="18">
      <c r="A18" s="4" t="inlineStr">
        <is>
          <t>Fair value change</t>
        </is>
      </c>
      <c r="D18" s="5" t="n">
        <v>-46812</v>
      </c>
      <c r="E18" s="5" t="n">
        <v>292305</v>
      </c>
    </row>
    <row r="19">
      <c r="A19" s="4" t="inlineStr">
        <is>
          <t>Exercise</t>
        </is>
      </c>
      <c r="D19" s="5" t="n">
        <v>-305333</v>
      </c>
      <c r="E19" s="5" t="n">
        <v>-45858</v>
      </c>
    </row>
    <row r="20">
      <c r="A20" s="4" t="inlineStr">
        <is>
          <t>Expire</t>
        </is>
      </c>
      <c r="E20" s="5" t="n">
        <v>-77739</v>
      </c>
    </row>
    <row r="21">
      <c r="A21" s="4" t="inlineStr">
        <is>
          <t>Translation to reporting currency</t>
        </is>
      </c>
      <c r="D21" s="5" t="n">
        <v>395</v>
      </c>
      <c r="E21" s="5" t="n">
        <v>8196</v>
      </c>
    </row>
    <row r="22">
      <c r="A22" s="4" t="inlineStr">
        <is>
          <t>Ending balance</t>
        </is>
      </c>
      <c r="B22" s="6" t="n">
        <v>351750</v>
      </c>
      <c r="E22" s="5" t="n">
        <v>351750</v>
      </c>
    </row>
    <row r="23">
      <c r="A23" s="4" t="inlineStr">
        <is>
          <t>Derivative liabilities</t>
        </is>
      </c>
    </row>
    <row r="24">
      <c r="A24" s="3" t="inlineStr">
        <is>
          <t>Movement of the Warrants and conversion feature derivative liabilities</t>
        </is>
      </c>
    </row>
    <row r="25">
      <c r="A25" s="4" t="inlineStr">
        <is>
          <t>Beginning balance</t>
        </is>
      </c>
      <c r="D25" s="5" t="n">
        <v>1296940</v>
      </c>
    </row>
    <row r="26">
      <c r="A26" s="4" t="inlineStr">
        <is>
          <t>Issuance</t>
        </is>
      </c>
      <c r="D26" s="5" t="n">
        <v>328461</v>
      </c>
      <c r="E26" s="5" t="n">
        <v>1066013</v>
      </c>
    </row>
    <row r="27">
      <c r="A27" s="4" t="inlineStr">
        <is>
          <t>Fair value change</t>
        </is>
      </c>
      <c r="D27" s="5" t="n">
        <v>-225515</v>
      </c>
      <c r="E27" s="5" t="n">
        <v>211859</v>
      </c>
    </row>
    <row r="28">
      <c r="A28" s="4" t="inlineStr">
        <is>
          <t>Exercise</t>
        </is>
      </c>
      <c r="D28" s="5" t="n">
        <v>-1400670</v>
      </c>
    </row>
    <row r="29">
      <c r="A29" s="4" t="inlineStr">
        <is>
          <t>Translation to reporting currency</t>
        </is>
      </c>
      <c r="D29" s="6" t="n">
        <v>784</v>
      </c>
      <c r="E29" s="5" t="n">
        <v>19068</v>
      </c>
    </row>
    <row r="30">
      <c r="A30" s="4" t="inlineStr">
        <is>
          <t>Ending balance</t>
        </is>
      </c>
      <c r="B30" s="6" t="n">
        <v>1296940</v>
      </c>
      <c r="E30" s="6" t="n">
        <v>129694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Redeemable Preferred Shares and Warrants - Convertible redeemable preferred shares activities (Details) - CNY (¥) ¥ in Thousands</t>
        </is>
      </c>
      <c r="B1" s="2" t="inlineStr">
        <is>
          <t>Jul. 01, 2020</t>
        </is>
      </c>
      <c r="C1" s="2" t="inlineStr">
        <is>
          <t>Jun. 06, 2018</t>
        </is>
      </c>
      <c r="D1" s="2" t="inlineStr">
        <is>
          <t>Nov. 28, 2017</t>
        </is>
      </c>
      <c r="E1" s="2" t="inlineStr">
        <is>
          <t>Sep. 05, 2017</t>
        </is>
      </c>
      <c r="F1" s="2" t="inlineStr">
        <is>
          <t>Jul. 21, 2017</t>
        </is>
      </c>
      <c r="G1" s="2" t="inlineStr">
        <is>
          <t>Jul. 04, 2016</t>
        </is>
      </c>
      <c r="H1" s="2" t="inlineStr">
        <is>
          <t>Jan. 23, 2020</t>
        </is>
      </c>
      <c r="I1" s="2" t="inlineStr">
        <is>
          <t>Jul. 02, 2019</t>
        </is>
      </c>
      <c r="J1" s="2" t="inlineStr">
        <is>
          <t>Dec. 31, 2020</t>
        </is>
      </c>
      <c r="K1" s="2" t="inlineStr">
        <is>
          <t>Dec. 31, 2019</t>
        </is>
      </c>
    </row>
    <row r="2">
      <c r="A2" s="3" t="inlineStr">
        <is>
          <t>Convertible redeemable preferred shares activities</t>
        </is>
      </c>
    </row>
    <row r="3">
      <c r="A3" s="4" t="inlineStr">
        <is>
          <t>Beginning balance</t>
        </is>
      </c>
      <c r="H3" s="6" t="n">
        <v>10255662</v>
      </c>
      <c r="J3" s="6" t="n">
        <v>10255662</v>
      </c>
      <c r="K3" s="6" t="n">
        <v>5199039</v>
      </c>
    </row>
    <row r="4">
      <c r="A4" s="4" t="inlineStr">
        <is>
          <t>Beginning balance (in shares)</t>
        </is>
      </c>
      <c r="H4" s="5" t="n">
        <v>910926266</v>
      </c>
      <c r="J4" s="5" t="n">
        <v>910926266</v>
      </c>
      <c r="K4" s="5" t="n">
        <v>535544931</v>
      </c>
    </row>
    <row r="5">
      <c r="A5" s="4" t="inlineStr">
        <is>
          <t>Issuance of preferred shares</t>
        </is>
      </c>
      <c r="J5" s="6" t="n">
        <v>3603655</v>
      </c>
    </row>
    <row r="6">
      <c r="A6" s="4" t="inlineStr">
        <is>
          <t>Issuance of preferred shares (in shares)</t>
        </is>
      </c>
      <c r="J6" s="5" t="n">
        <v>231758541</v>
      </c>
    </row>
    <row r="7">
      <c r="A7" s="4" t="inlineStr">
        <is>
          <t>Accretion on convertible redeemable preferred shares to redemption value</t>
        </is>
      </c>
      <c r="J7" s="6" t="n">
        <v>651190</v>
      </c>
      <c r="K7" s="6" t="n">
        <v>743100</v>
      </c>
    </row>
    <row r="8">
      <c r="A8" s="4" t="inlineStr">
        <is>
          <t>Conversion of convertible promissory notes into Series B3 Preferred Shares</t>
        </is>
      </c>
      <c r="K8" s="6" t="n">
        <v>166549</v>
      </c>
    </row>
    <row r="9">
      <c r="A9" s="4" t="inlineStr">
        <is>
          <t>Conversion of convertible promissory notes into Series B3 Preferred Shares (in shares)</t>
        </is>
      </c>
      <c r="K9" s="5" t="n">
        <v>11873086</v>
      </c>
    </row>
    <row r="10">
      <c r="A10" s="4" t="inlineStr">
        <is>
          <t>Deemed dividend to/(contribution from) preferred shareholders upon extinguishment</t>
        </is>
      </c>
      <c r="K10" s="6" t="n">
        <v>217362</v>
      </c>
    </row>
    <row r="11">
      <c r="A11" s="4" t="inlineStr">
        <is>
          <t>Exercise of Series B-3 Anti-Dilution Warrant</t>
        </is>
      </c>
      <c r="J11" s="6" t="n">
        <v>305333</v>
      </c>
    </row>
    <row r="12">
      <c r="A12" s="4" t="inlineStr">
        <is>
          <t>Exercise of Series B-3 Anti-Dilution Warrant (in shares)</t>
        </is>
      </c>
      <c r="J12" s="5" t="n">
        <v>18916548</v>
      </c>
    </row>
    <row r="13">
      <c r="A13" s="4" t="inlineStr">
        <is>
          <t>Bifurcation of conversion feature</t>
        </is>
      </c>
      <c r="J13" s="6" t="n">
        <v>-81082</v>
      </c>
      <c r="K13" s="5" t="n">
        <v>-1066013</v>
      </c>
    </row>
    <row r="14">
      <c r="A14" s="4" t="inlineStr">
        <is>
          <t>Effect of exchange rate changes on preferred shares</t>
        </is>
      </c>
      <c r="J14" s="5" t="n">
        <v>-10862</v>
      </c>
      <c r="K14" s="5" t="n">
        <v>-117391</v>
      </c>
    </row>
    <row r="15">
      <c r="A15" s="4" t="inlineStr">
        <is>
          <t>Conversion of preferred shares to ordinary shares</t>
        </is>
      </c>
      <c r="J15" s="6" t="n">
        <v>-14723896</v>
      </c>
    </row>
    <row r="16">
      <c r="A16" s="4" t="inlineStr">
        <is>
          <t>Conversion of preferred shares to ordinary shares (in shares)</t>
        </is>
      </c>
      <c r="J16" s="5" t="n">
        <v>-1161601355</v>
      </c>
    </row>
    <row r="17">
      <c r="A17" s="4" t="inlineStr">
        <is>
          <t>Ending balance</t>
        </is>
      </c>
      <c r="K17" s="6" t="n">
        <v>10255662</v>
      </c>
    </row>
    <row r="18">
      <c r="A18" s="4" t="inlineStr">
        <is>
          <t>Ending balance (in shares)</t>
        </is>
      </c>
      <c r="K18" s="5" t="n">
        <v>910926266</v>
      </c>
    </row>
    <row r="19">
      <c r="A19" s="4" t="inlineStr">
        <is>
          <t>Series Pre-A convertible redeemable preferred shares</t>
        </is>
      </c>
    </row>
    <row r="20">
      <c r="A20" s="3" t="inlineStr">
        <is>
          <t>Convertible redeemable preferred shares activities</t>
        </is>
      </c>
    </row>
    <row r="21">
      <c r="A21" s="4" t="inlineStr">
        <is>
          <t>Beginning balance</t>
        </is>
      </c>
      <c r="H21" s="6" t="n">
        <v>434886</v>
      </c>
      <c r="J21" s="6" t="n">
        <v>434886</v>
      </c>
      <c r="K21" s="6" t="n">
        <v>175847</v>
      </c>
    </row>
    <row r="22">
      <c r="A22" s="4" t="inlineStr">
        <is>
          <t>Beginning balance (in shares)</t>
        </is>
      </c>
      <c r="H22" s="5" t="n">
        <v>50000000</v>
      </c>
      <c r="J22" s="5" t="n">
        <v>50000000</v>
      </c>
      <c r="K22" s="5" t="n">
        <v>50000000</v>
      </c>
    </row>
    <row r="23">
      <c r="A23" s="4" t="inlineStr">
        <is>
          <t>Issuance of preferred shares (in shares)</t>
        </is>
      </c>
      <c r="F23" s="5" t="n">
        <v>50000000</v>
      </c>
    </row>
    <row r="24">
      <c r="A24" s="4" t="inlineStr">
        <is>
          <t>Deemed dividend to/(contribution from) preferred shareholders upon extinguishment</t>
        </is>
      </c>
      <c r="K24" s="6" t="n">
        <v>281638</v>
      </c>
    </row>
    <row r="25">
      <c r="A25" s="4" t="inlineStr">
        <is>
          <t>Bifurcation of conversion feature</t>
        </is>
      </c>
      <c r="K25" s="5" t="n">
        <v>-14549</v>
      </c>
    </row>
    <row r="26">
      <c r="A26" s="4" t="inlineStr">
        <is>
          <t>Effect of exchange rate changes on preferred shares</t>
        </is>
      </c>
      <c r="J26" s="6" t="n">
        <v>-858</v>
      </c>
      <c r="K26" s="5" t="n">
        <v>-8050</v>
      </c>
    </row>
    <row r="27">
      <c r="A27" s="4" t="inlineStr">
        <is>
          <t>Conversion of preferred shares to ordinary shares</t>
        </is>
      </c>
      <c r="J27" s="6" t="n">
        <v>-434028</v>
      </c>
    </row>
    <row r="28">
      <c r="A28" s="4" t="inlineStr">
        <is>
          <t>Conversion of preferred shares to ordinary shares (in shares)</t>
        </is>
      </c>
      <c r="J28" s="5" t="n">
        <v>-50000000</v>
      </c>
    </row>
    <row r="29">
      <c r="A29" s="4" t="inlineStr">
        <is>
          <t>Ending balance</t>
        </is>
      </c>
      <c r="K29" s="6" t="n">
        <v>434886</v>
      </c>
    </row>
    <row r="30">
      <c r="A30" s="4" t="inlineStr">
        <is>
          <t>Ending balance (in shares)</t>
        </is>
      </c>
      <c r="K30" s="5" t="n">
        <v>50000000</v>
      </c>
    </row>
    <row r="31">
      <c r="A31" s="4" t="inlineStr">
        <is>
          <t>Series A1 convertible redeemable preferred shares</t>
        </is>
      </c>
    </row>
    <row r="32">
      <c r="A32" s="3" t="inlineStr">
        <is>
          <t>Convertible redeemable preferred shares activities</t>
        </is>
      </c>
    </row>
    <row r="33">
      <c r="A33" s="4" t="inlineStr">
        <is>
          <t>Beginning balance</t>
        </is>
      </c>
      <c r="H33" s="6" t="n">
        <v>980949</v>
      </c>
      <c r="J33" s="6" t="n">
        <v>980949</v>
      </c>
      <c r="K33" s="6" t="n">
        <v>907658</v>
      </c>
    </row>
    <row r="34">
      <c r="A34" s="4" t="inlineStr">
        <is>
          <t>Beginning balance (in shares)</t>
        </is>
      </c>
      <c r="H34" s="5" t="n">
        <v>129409092</v>
      </c>
      <c r="J34" s="5" t="n">
        <v>129409092</v>
      </c>
      <c r="K34" s="5" t="n">
        <v>129409092</v>
      </c>
    </row>
    <row r="35">
      <c r="A35" s="4" t="inlineStr">
        <is>
          <t>Issuance of preferred shares (in shares)</t>
        </is>
      </c>
      <c r="G35" s="5" t="n">
        <v>129409092</v>
      </c>
    </row>
    <row r="36">
      <c r="A36" s="4" t="inlineStr">
        <is>
          <t>Accretion on convertible redeemable preferred shares to redemption value</t>
        </is>
      </c>
      <c r="J36" s="6" t="n">
        <v>34229</v>
      </c>
      <c r="K36" s="6" t="n">
        <v>60249</v>
      </c>
    </row>
    <row r="37">
      <c r="A37" s="4" t="inlineStr">
        <is>
          <t>Deemed dividend to/(contribution from) preferred shareholders upon extinguishment</t>
        </is>
      </c>
      <c r="K37" s="5" t="n">
        <v>284655</v>
      </c>
    </row>
    <row r="38">
      <c r="A38" s="4" t="inlineStr">
        <is>
          <t>Bifurcation of conversion feature</t>
        </is>
      </c>
      <c r="K38" s="5" t="n">
        <v>-254121</v>
      </c>
    </row>
    <row r="39">
      <c r="A39" s="4" t="inlineStr">
        <is>
          <t>Effect of exchange rate changes on preferred shares</t>
        </is>
      </c>
      <c r="J39" s="5" t="n">
        <v>-1746</v>
      </c>
      <c r="K39" s="5" t="n">
        <v>-17492</v>
      </c>
    </row>
    <row r="40">
      <c r="A40" s="4" t="inlineStr">
        <is>
          <t>Conversion of preferred shares to ordinary shares</t>
        </is>
      </c>
      <c r="J40" s="6" t="n">
        <v>-1013432</v>
      </c>
    </row>
    <row r="41">
      <c r="A41" s="4" t="inlineStr">
        <is>
          <t>Conversion of preferred shares to ordinary shares (in shares)</t>
        </is>
      </c>
      <c r="J41" s="5" t="n">
        <v>-129409092</v>
      </c>
    </row>
    <row r="42">
      <c r="A42" s="4" t="inlineStr">
        <is>
          <t>Ending balance</t>
        </is>
      </c>
      <c r="K42" s="6" t="n">
        <v>980949</v>
      </c>
    </row>
    <row r="43">
      <c r="A43" s="4" t="inlineStr">
        <is>
          <t>Ending balance (in shares)</t>
        </is>
      </c>
      <c r="K43" s="5" t="n">
        <v>129409092</v>
      </c>
    </row>
    <row r="44">
      <c r="A44" s="4" t="inlineStr">
        <is>
          <t>Series A2 convertible redeemable preferred shares</t>
        </is>
      </c>
    </row>
    <row r="45">
      <c r="A45" s="3" t="inlineStr">
        <is>
          <t>Convertible redeemable preferred shares activities</t>
        </is>
      </c>
    </row>
    <row r="46">
      <c r="A46" s="4" t="inlineStr">
        <is>
          <t>Beginning balance</t>
        </is>
      </c>
      <c r="H46" s="6" t="n">
        <v>1074959</v>
      </c>
      <c r="J46" s="6" t="n">
        <v>1074959</v>
      </c>
      <c r="K46" s="6" t="n">
        <v>1099816</v>
      </c>
    </row>
    <row r="47">
      <c r="A47" s="4" t="inlineStr">
        <is>
          <t>Beginning balance (in shares)</t>
        </is>
      </c>
      <c r="H47" s="5" t="n">
        <v>126771562</v>
      </c>
      <c r="J47" s="5" t="n">
        <v>126771562</v>
      </c>
      <c r="K47" s="5" t="n">
        <v>126771562</v>
      </c>
    </row>
    <row r="48">
      <c r="A48" s="4" t="inlineStr">
        <is>
          <t>Issuance of preferred shares (in shares)</t>
        </is>
      </c>
      <c r="F48" s="5" t="n">
        <v>126771562</v>
      </c>
    </row>
    <row r="49">
      <c r="A49" s="4" t="inlineStr">
        <is>
          <t>Accretion on convertible redeemable preferred shares to redemption value</t>
        </is>
      </c>
      <c r="J49" s="6" t="n">
        <v>63363</v>
      </c>
      <c r="K49" s="6" t="n">
        <v>90077</v>
      </c>
    </row>
    <row r="50">
      <c r="A50" s="4" t="inlineStr">
        <is>
          <t>Deemed dividend to/(contribution from) preferred shareholders upon extinguishment</t>
        </is>
      </c>
      <c r="K50" s="5" t="n">
        <v>115806</v>
      </c>
    </row>
    <row r="51">
      <c r="A51" s="4" t="inlineStr">
        <is>
          <t>Bifurcation of conversion feature</t>
        </is>
      </c>
      <c r="K51" s="5" t="n">
        <v>-212055</v>
      </c>
    </row>
    <row r="52">
      <c r="A52" s="4" t="inlineStr">
        <is>
          <t>Effect of exchange rate changes on preferred shares</t>
        </is>
      </c>
      <c r="J52" s="5" t="n">
        <v>-1770</v>
      </c>
      <c r="K52" s="5" t="n">
        <v>-18685</v>
      </c>
    </row>
    <row r="53">
      <c r="A53" s="4" t="inlineStr">
        <is>
          <t>Conversion of preferred shares to ordinary shares</t>
        </is>
      </c>
      <c r="J53" s="6" t="n">
        <v>-1136552</v>
      </c>
    </row>
    <row r="54">
      <c r="A54" s="4" t="inlineStr">
        <is>
          <t>Conversion of preferred shares to ordinary shares (in shares)</t>
        </is>
      </c>
      <c r="J54" s="5" t="n">
        <v>-126771562</v>
      </c>
    </row>
    <row r="55">
      <c r="A55" s="4" t="inlineStr">
        <is>
          <t>Ending balance</t>
        </is>
      </c>
      <c r="K55" s="6" t="n">
        <v>1074959</v>
      </c>
    </row>
    <row r="56">
      <c r="A56" s="4" t="inlineStr">
        <is>
          <t>Ending balance (in shares)</t>
        </is>
      </c>
      <c r="K56" s="5" t="n">
        <v>126771562</v>
      </c>
    </row>
    <row r="57">
      <c r="A57" s="4" t="inlineStr">
        <is>
          <t>Series A3 convertible redeemable preferred shares</t>
        </is>
      </c>
    </row>
    <row r="58">
      <c r="A58" s="3" t="inlineStr">
        <is>
          <t>Convertible redeemable preferred shares activities</t>
        </is>
      </c>
    </row>
    <row r="59">
      <c r="A59" s="4" t="inlineStr">
        <is>
          <t>Beginning balance</t>
        </is>
      </c>
      <c r="H59" s="6" t="n">
        <v>619770</v>
      </c>
      <c r="J59" s="6" t="n">
        <v>619770</v>
      </c>
      <c r="K59" s="6" t="n">
        <v>676458</v>
      </c>
    </row>
    <row r="60">
      <c r="A60" s="4" t="inlineStr">
        <is>
          <t>Beginning balance (in shares)</t>
        </is>
      </c>
      <c r="H60" s="5" t="n">
        <v>65498640</v>
      </c>
      <c r="J60" s="5" t="n">
        <v>65498640</v>
      </c>
      <c r="K60" s="5" t="n">
        <v>65498640</v>
      </c>
    </row>
    <row r="61">
      <c r="A61" s="4" t="inlineStr">
        <is>
          <t>Issuance of preferred shares (in shares)</t>
        </is>
      </c>
      <c r="E61" s="5" t="n">
        <v>65498640</v>
      </c>
    </row>
    <row r="62">
      <c r="A62" s="4" t="inlineStr">
        <is>
          <t>Accretion on convertible redeemable preferred shares to redemption value</t>
        </is>
      </c>
      <c r="J62" s="6" t="n">
        <v>46738</v>
      </c>
      <c r="K62" s="6" t="n">
        <v>61299</v>
      </c>
    </row>
    <row r="63">
      <c r="A63" s="4" t="inlineStr">
        <is>
          <t>Deemed dividend to/(contribution from) preferred shareholders upon extinguishment</t>
        </is>
      </c>
      <c r="K63" s="5" t="n">
        <v>-15139</v>
      </c>
    </row>
    <row r="64">
      <c r="A64" s="4" t="inlineStr">
        <is>
          <t>Bifurcation of conversion feature</t>
        </is>
      </c>
      <c r="K64" s="5" t="n">
        <v>-92256</v>
      </c>
    </row>
    <row r="65">
      <c r="A65" s="4" t="inlineStr">
        <is>
          <t>Effect of exchange rate changes on preferred shares</t>
        </is>
      </c>
      <c r="J65" s="5" t="n">
        <v>-964</v>
      </c>
      <c r="K65" s="5" t="n">
        <v>-10592</v>
      </c>
    </row>
    <row r="66">
      <c r="A66" s="4" t="inlineStr">
        <is>
          <t>Conversion of preferred shares to ordinary shares</t>
        </is>
      </c>
      <c r="J66" s="6" t="n">
        <v>-665544</v>
      </c>
    </row>
    <row r="67">
      <c r="A67" s="4" t="inlineStr">
        <is>
          <t>Conversion of preferred shares to ordinary shares (in shares)</t>
        </is>
      </c>
      <c r="J67" s="5" t="n">
        <v>-65498640</v>
      </c>
    </row>
    <row r="68">
      <c r="A68" s="4" t="inlineStr">
        <is>
          <t>Ending balance</t>
        </is>
      </c>
      <c r="K68" s="6" t="n">
        <v>619770</v>
      </c>
    </row>
    <row r="69">
      <c r="A69" s="4" t="inlineStr">
        <is>
          <t>Ending balance (in shares)</t>
        </is>
      </c>
      <c r="K69" s="5" t="n">
        <v>65498640</v>
      </c>
    </row>
    <row r="70">
      <c r="A70" s="4" t="inlineStr">
        <is>
          <t>Series B1 convertible redeemable preferred shares</t>
        </is>
      </c>
    </row>
    <row r="71">
      <c r="A71" s="3" t="inlineStr">
        <is>
          <t>Convertible redeemable preferred shares activities</t>
        </is>
      </c>
    </row>
    <row r="72">
      <c r="A72" s="4" t="inlineStr">
        <is>
          <t>Beginning balance</t>
        </is>
      </c>
      <c r="H72" s="6" t="n">
        <v>1347607</v>
      </c>
      <c r="J72" s="6" t="n">
        <v>1347607</v>
      </c>
      <c r="K72" s="6" t="n">
        <v>1621561</v>
      </c>
    </row>
    <row r="73">
      <c r="A73" s="4" t="inlineStr">
        <is>
          <t>Beginning balance (in shares)</t>
        </is>
      </c>
      <c r="H73" s="5" t="n">
        <v>115209526</v>
      </c>
      <c r="J73" s="5" t="n">
        <v>115209526</v>
      </c>
      <c r="K73" s="5" t="n">
        <v>115209526</v>
      </c>
    </row>
    <row r="74">
      <c r="A74" s="4" t="inlineStr">
        <is>
          <t>Issuance of preferred shares (in shares)</t>
        </is>
      </c>
      <c r="D74" s="5" t="n">
        <v>115209526</v>
      </c>
    </row>
    <row r="75">
      <c r="A75" s="4" t="inlineStr">
        <is>
          <t>Accretion on convertible redeemable preferred shares to redemption value</t>
        </is>
      </c>
      <c r="J75" s="6" t="n">
        <v>136567</v>
      </c>
      <c r="K75" s="6" t="n">
        <v>164540</v>
      </c>
    </row>
    <row r="76">
      <c r="A76" s="4" t="inlineStr">
        <is>
          <t>Deemed dividend to/(contribution from) preferred shareholders upon extinguishment</t>
        </is>
      </c>
      <c r="K76" s="5" t="n">
        <v>-310359</v>
      </c>
    </row>
    <row r="77">
      <c r="A77" s="4" t="inlineStr">
        <is>
          <t>Bifurcation of conversion feature</t>
        </is>
      </c>
      <c r="K77" s="5" t="n">
        <v>-105702</v>
      </c>
    </row>
    <row r="78">
      <c r="A78" s="4" t="inlineStr">
        <is>
          <t>Effect of exchange rate changes on preferred shares</t>
        </is>
      </c>
      <c r="J78" s="5" t="n">
        <v>-1899</v>
      </c>
      <c r="K78" s="5" t="n">
        <v>-22433</v>
      </c>
    </row>
    <row r="79">
      <c r="A79" s="4" t="inlineStr">
        <is>
          <t>Conversion of preferred shares to ordinary shares</t>
        </is>
      </c>
      <c r="J79" s="6" t="n">
        <v>-1482275</v>
      </c>
    </row>
    <row r="80">
      <c r="A80" s="4" t="inlineStr">
        <is>
          <t>Conversion of preferred shares to ordinary shares (in shares)</t>
        </is>
      </c>
      <c r="J80" s="5" t="n">
        <v>-115209526</v>
      </c>
    </row>
    <row r="81">
      <c r="A81" s="4" t="inlineStr">
        <is>
          <t>Ending balance</t>
        </is>
      </c>
      <c r="K81" s="6" t="n">
        <v>1347607</v>
      </c>
    </row>
    <row r="82">
      <c r="A82" s="4" t="inlineStr">
        <is>
          <t>Ending balance (in shares)</t>
        </is>
      </c>
      <c r="K82" s="5" t="n">
        <v>115209526</v>
      </c>
    </row>
    <row r="83">
      <c r="A83" s="4" t="inlineStr">
        <is>
          <t>Series B2 convertible redeemable preferred shares</t>
        </is>
      </c>
    </row>
    <row r="84">
      <c r="A84" s="3" t="inlineStr">
        <is>
          <t>Convertible redeemable preferred shares activities</t>
        </is>
      </c>
    </row>
    <row r="85">
      <c r="A85" s="4" t="inlineStr">
        <is>
          <t>Beginning balance</t>
        </is>
      </c>
      <c r="H85" s="6" t="n">
        <v>710303</v>
      </c>
      <c r="J85" s="6" t="n">
        <v>710303</v>
      </c>
      <c r="K85" s="6" t="n">
        <v>717699</v>
      </c>
    </row>
    <row r="86">
      <c r="A86" s="4" t="inlineStr">
        <is>
          <t>Beginning balance (in shares)</t>
        </is>
      </c>
      <c r="H86" s="5" t="n">
        <v>55804773</v>
      </c>
      <c r="J86" s="5" t="n">
        <v>55804773</v>
      </c>
      <c r="K86" s="5" t="n">
        <v>48656111</v>
      </c>
    </row>
    <row r="87">
      <c r="A87" s="4" t="inlineStr">
        <is>
          <t>Issuance of preferred shares (in shares)</t>
        </is>
      </c>
      <c r="C87" s="5" t="n">
        <v>55804773</v>
      </c>
    </row>
    <row r="88">
      <c r="A88" s="4" t="inlineStr">
        <is>
          <t>Accretion on convertible redeemable preferred shares to redemption value</t>
        </is>
      </c>
      <c r="J88" s="6" t="n">
        <v>64859</v>
      </c>
      <c r="K88" s="6" t="n">
        <v>80891</v>
      </c>
    </row>
    <row r="89">
      <c r="A89" s="4" t="inlineStr">
        <is>
          <t>Deemed dividend to/(contribution from) preferred shareholders upon extinguishment</t>
        </is>
      </c>
      <c r="K89" s="5" t="n">
        <v>-130312</v>
      </c>
    </row>
    <row r="90">
      <c r="A90" s="4" t="inlineStr">
        <is>
          <t>Bifurcation of conversion feature</t>
        </is>
      </c>
      <c r="K90" s="5" t="n">
        <v>-47231</v>
      </c>
    </row>
    <row r="91">
      <c r="A91" s="4" t="inlineStr">
        <is>
          <t>Effect of exchange rate changes on preferred shares</t>
        </is>
      </c>
      <c r="J91" s="5" t="n">
        <v>-1040</v>
      </c>
      <c r="K91" s="5" t="n">
        <v>-11944</v>
      </c>
    </row>
    <row r="92">
      <c r="A92" s="4" t="inlineStr">
        <is>
          <t>Conversion of preferred shares to ordinary shares</t>
        </is>
      </c>
      <c r="J92" s="6" t="n">
        <v>-774122</v>
      </c>
    </row>
    <row r="93">
      <c r="A93" s="4" t="inlineStr">
        <is>
          <t>Conversion of preferred shares to ordinary shares (in shares)</t>
        </is>
      </c>
      <c r="J93" s="5" t="n">
        <v>-55804773</v>
      </c>
    </row>
    <row r="94">
      <c r="A94" s="4" t="inlineStr">
        <is>
          <t>Ending balance</t>
        </is>
      </c>
      <c r="K94" s="6" t="n">
        <v>710303</v>
      </c>
    </row>
    <row r="95">
      <c r="A95" s="4" t="inlineStr">
        <is>
          <t>Ending balance (in shares)</t>
        </is>
      </c>
      <c r="K95" s="5" t="n">
        <v>55804773</v>
      </c>
    </row>
    <row r="96">
      <c r="A96" s="4" t="inlineStr">
        <is>
          <t>Series B3 convertible redeemable preferred shares</t>
        </is>
      </c>
    </row>
    <row r="97">
      <c r="A97" s="3" t="inlineStr">
        <is>
          <t>Convertible redeemable preferred shares activities</t>
        </is>
      </c>
    </row>
    <row r="98">
      <c r="A98" s="4" t="inlineStr">
        <is>
          <t>Beginning balance</t>
        </is>
      </c>
      <c r="H98" s="6" t="n">
        <v>1551080</v>
      </c>
      <c r="J98" s="6" t="n">
        <v>1551080</v>
      </c>
    </row>
    <row r="99">
      <c r="A99" s="4" t="inlineStr">
        <is>
          <t>Beginning balance (in shares)</t>
        </is>
      </c>
      <c r="H99" s="5" t="n">
        <v>119950686</v>
      </c>
      <c r="J99" s="5" t="n">
        <v>119950686</v>
      </c>
    </row>
    <row r="100">
      <c r="A100" s="4" t="inlineStr">
        <is>
          <t>Issuance of preferred shares</t>
        </is>
      </c>
      <c r="K100" s="6" t="n">
        <v>1395015</v>
      </c>
    </row>
    <row r="101">
      <c r="A101" s="4" t="inlineStr">
        <is>
          <t>Issuance of preferred shares (in shares)</t>
        </is>
      </c>
      <c r="I101" s="5" t="n">
        <v>119950686</v>
      </c>
      <c r="K101" s="5" t="n">
        <v>108077600</v>
      </c>
    </row>
    <row r="102">
      <c r="A102" s="4" t="inlineStr">
        <is>
          <t>Accretion on convertible redeemable preferred shares to redemption value</t>
        </is>
      </c>
      <c r="J102" s="6" t="n">
        <v>80635</v>
      </c>
      <c r="K102" s="6" t="n">
        <v>133798</v>
      </c>
    </row>
    <row r="103">
      <c r="A103" s="4" t="inlineStr">
        <is>
          <t>Conversion of convertible promissory notes into Series B3 Preferred Shares</t>
        </is>
      </c>
      <c r="K103" s="6" t="n">
        <v>166549</v>
      </c>
    </row>
    <row r="104">
      <c r="A104" s="4" t="inlineStr">
        <is>
          <t>Conversion of convertible promissory notes into Series B3 Preferred Shares (in shares)</t>
        </is>
      </c>
      <c r="K104" s="5" t="n">
        <v>11873086</v>
      </c>
    </row>
    <row r="105">
      <c r="A105" s="4" t="inlineStr">
        <is>
          <t>Deemed dividend to/(contribution from) preferred shareholders upon extinguishment</t>
        </is>
      </c>
      <c r="K105" s="6" t="n">
        <v>-8927</v>
      </c>
    </row>
    <row r="106">
      <c r="A106" s="4" t="inlineStr">
        <is>
          <t>Bifurcation of conversion feature</t>
        </is>
      </c>
      <c r="K106" s="5" t="n">
        <v>-108190</v>
      </c>
    </row>
    <row r="107">
      <c r="A107" s="4" t="inlineStr">
        <is>
          <t>Effect of exchange rate changes on preferred shares</t>
        </is>
      </c>
      <c r="J107" s="5" t="n">
        <v>-2613</v>
      </c>
      <c r="K107" s="5" t="n">
        <v>-27165</v>
      </c>
    </row>
    <row r="108">
      <c r="A108" s="4" t="inlineStr">
        <is>
          <t>Conversion of preferred shares to ordinary shares</t>
        </is>
      </c>
      <c r="J108" s="6" t="n">
        <v>-1629102</v>
      </c>
    </row>
    <row r="109">
      <c r="A109" s="4" t="inlineStr">
        <is>
          <t>Conversion of preferred shares to ordinary shares (in shares)</t>
        </is>
      </c>
      <c r="J109" s="5" t="n">
        <v>-119950686</v>
      </c>
    </row>
    <row r="110">
      <c r="A110" s="4" t="inlineStr">
        <is>
          <t>Ending balance</t>
        </is>
      </c>
      <c r="K110" s="6" t="n">
        <v>1551080</v>
      </c>
    </row>
    <row r="111">
      <c r="A111" s="4" t="inlineStr">
        <is>
          <t>Ending balance (in shares)</t>
        </is>
      </c>
      <c r="K111" s="5" t="n">
        <v>119950686</v>
      </c>
    </row>
    <row r="112">
      <c r="A112" s="4" t="inlineStr">
        <is>
          <t>Series C Convertible Redeemable Preferred Shares</t>
        </is>
      </c>
    </row>
    <row r="113">
      <c r="A113" s="3" t="inlineStr">
        <is>
          <t>Convertible redeemable preferred shares activities</t>
        </is>
      </c>
    </row>
    <row r="114">
      <c r="A114" s="4" t="inlineStr">
        <is>
          <t>Beginning balance</t>
        </is>
      </c>
      <c r="H114" s="6" t="n">
        <v>3536108</v>
      </c>
      <c r="J114" s="6" t="n">
        <v>3536108</v>
      </c>
    </row>
    <row r="115">
      <c r="A115" s="4" t="inlineStr">
        <is>
          <t>Beginning balance (in shares)</t>
        </is>
      </c>
      <c r="H115" s="5" t="n">
        <v>248281987</v>
      </c>
      <c r="J115" s="5" t="n">
        <v>248281987</v>
      </c>
    </row>
    <row r="116">
      <c r="A116" s="4" t="inlineStr">
        <is>
          <t>Issuance of preferred shares</t>
        </is>
      </c>
      <c r="K116" s="6" t="n">
        <v>3616801</v>
      </c>
    </row>
    <row r="117">
      <c r="A117" s="4" t="inlineStr">
        <is>
          <t>Issuance of preferred shares (in shares)</t>
        </is>
      </c>
      <c r="H117" s="5" t="n">
        <v>267198535</v>
      </c>
      <c r="K117" s="5" t="n">
        <v>248281987</v>
      </c>
    </row>
    <row r="118">
      <c r="A118" s="4" t="inlineStr">
        <is>
          <t>Accretion on convertible redeemable preferred shares to redemption value</t>
        </is>
      </c>
      <c r="J118" s="6" t="n">
        <v>178007</v>
      </c>
      <c r="K118" s="6" t="n">
        <v>152246</v>
      </c>
    </row>
    <row r="119">
      <c r="A119" s="4" t="inlineStr">
        <is>
          <t>Exercise of Series B-3 Anti-Dilution Warrant</t>
        </is>
      </c>
      <c r="J119" s="6" t="n">
        <v>305333</v>
      </c>
    </row>
    <row r="120">
      <c r="A120" s="4" t="inlineStr">
        <is>
          <t>Exercise of Series B-3 Anti-Dilution Warrant (in shares)</t>
        </is>
      </c>
      <c r="J120" s="5" t="n">
        <v>18916548</v>
      </c>
    </row>
    <row r="121">
      <c r="A121" s="4" t="inlineStr">
        <is>
          <t>Bifurcation of conversion feature</t>
        </is>
      </c>
      <c r="J121" s="6" t="n">
        <v>-81082</v>
      </c>
      <c r="K121" s="5" t="n">
        <v>-231909</v>
      </c>
    </row>
    <row r="122">
      <c r="A122" s="4" t="inlineStr">
        <is>
          <t>Effect of exchange rate changes on preferred shares</t>
        </is>
      </c>
      <c r="J122" s="5" t="n">
        <v>28</v>
      </c>
      <c r="K122" s="5" t="n">
        <v>-1030</v>
      </c>
    </row>
    <row r="123">
      <c r="A123" s="4" t="inlineStr">
        <is>
          <t>Conversion of preferred shares to ordinary shares</t>
        </is>
      </c>
      <c r="J123" s="6" t="n">
        <v>-3938394</v>
      </c>
    </row>
    <row r="124">
      <c r="A124" s="4" t="inlineStr">
        <is>
          <t>Conversion of preferred shares to ordinary shares (in shares)</t>
        </is>
      </c>
      <c r="J124" s="5" t="n">
        <v>-267198535</v>
      </c>
    </row>
    <row r="125">
      <c r="A125" s="4" t="inlineStr">
        <is>
          <t>Ending balance</t>
        </is>
      </c>
      <c r="K125" s="6" t="n">
        <v>3536108</v>
      </c>
    </row>
    <row r="126">
      <c r="A126" s="4" t="inlineStr">
        <is>
          <t>Ending balance (in shares)</t>
        </is>
      </c>
      <c r="K126" s="5" t="n">
        <v>248281987</v>
      </c>
    </row>
    <row r="127">
      <c r="A127" s="4" t="inlineStr">
        <is>
          <t>Series D Convertible Redeemable Preferred Shares</t>
        </is>
      </c>
    </row>
    <row r="128">
      <c r="A128" s="3" t="inlineStr">
        <is>
          <t>Convertible redeemable preferred shares activities</t>
        </is>
      </c>
    </row>
    <row r="129">
      <c r="A129" s="4" t="inlineStr">
        <is>
          <t>Issuance of preferred shares</t>
        </is>
      </c>
      <c r="J129" s="6" t="n">
        <v>3603655</v>
      </c>
    </row>
    <row r="130">
      <c r="A130" s="4" t="inlineStr">
        <is>
          <t>Issuance of preferred shares (in shares)</t>
        </is>
      </c>
      <c r="B130" s="5" t="n">
        <v>231758541</v>
      </c>
      <c r="J130" s="5" t="n">
        <v>231758541</v>
      </c>
    </row>
    <row r="131">
      <c r="A131" s="4" t="inlineStr">
        <is>
          <t>Accretion on convertible redeemable preferred shares to redemption value</t>
        </is>
      </c>
      <c r="J131" s="6" t="n">
        <v>46792</v>
      </c>
    </row>
    <row r="132">
      <c r="A132" s="4" t="inlineStr">
        <is>
          <t>Conversion of preferred shares to ordinary shares</t>
        </is>
      </c>
      <c r="J132" s="6" t="n">
        <v>-3650447</v>
      </c>
    </row>
    <row r="133">
      <c r="A133" s="4" t="inlineStr">
        <is>
          <t>Conversion of preferred shares to ordinary shares (in shares)</t>
        </is>
      </c>
      <c r="J133" s="5" t="n">
        <v>-2317585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321455</v>
      </c>
      <c r="C4" s="7" t="n">
        <v>-50442</v>
      </c>
      <c r="D4" s="6" t="n">
        <v>-151657</v>
      </c>
      <c r="E4" s="6" t="n">
        <v>-2438536</v>
      </c>
    </row>
    <row r="5">
      <c r="A5" s="4" t="inlineStr">
        <is>
          <t>Accretion on convertible redeemable preferred shares to redemption value</t>
        </is>
      </c>
      <c r="B5" s="5" t="n">
        <v>0</v>
      </c>
      <c r="D5" s="5" t="n">
        <v>-651190</v>
      </c>
      <c r="E5" s="5" t="n">
        <v>-743100</v>
      </c>
    </row>
    <row r="6">
      <c r="A6" s="4" t="inlineStr">
        <is>
          <t>Deemed dividend to preferred shareholders upon extinguishment, net</t>
        </is>
      </c>
      <c r="E6" s="5" t="n">
        <v>-217362</v>
      </c>
    </row>
    <row r="7">
      <c r="A7" s="4" t="inlineStr">
        <is>
          <t>Effect of exchange rate changes on convertible redeemable preferred shares</t>
        </is>
      </c>
      <c r="D7" s="5" t="n">
        <v>10862</v>
      </c>
      <c r="E7" s="5" t="n">
        <v>117391</v>
      </c>
    </row>
    <row r="8">
      <c r="A8" s="4" t="inlineStr">
        <is>
          <t>Net loss attributable to ordinary shareholders of Li Auto Inc.</t>
        </is>
      </c>
      <c r="B8" s="5" t="n">
        <v>-321455</v>
      </c>
      <c r="C8" s="5" t="n">
        <v>-50442</v>
      </c>
      <c r="D8" s="5" t="n">
        <v>-791985</v>
      </c>
      <c r="E8" s="5" t="n">
        <v>-3281607</v>
      </c>
    </row>
    <row r="9">
      <c r="A9" s="3" t="inlineStr">
        <is>
          <t>Including:</t>
        </is>
      </c>
    </row>
    <row r="10">
      <c r="A10" s="4" t="inlineStr">
        <is>
          <t>Net loss from continuing operations attributable to ordinary shareholders of Li Auto Inc.</t>
        </is>
      </c>
      <c r="B10" s="6" t="n">
        <v>-321455</v>
      </c>
      <c r="C10" s="7" t="n">
        <v>-50442</v>
      </c>
      <c r="D10" s="5" t="n">
        <v>-806358</v>
      </c>
      <c r="E10" s="5" t="n">
        <v>-3260945</v>
      </c>
    </row>
    <row r="11">
      <c r="A11" s="4" t="inlineStr">
        <is>
          <t>Net (loss)/income from discontinued operations attributable to ordinary shareholders of Li Auto Inc.</t>
        </is>
      </c>
      <c r="D11" s="6" t="n">
        <v>14373</v>
      </c>
      <c r="E11" s="6" t="n">
        <v>-20662</v>
      </c>
    </row>
    <row r="12">
      <c r="A12" s="3" t="inlineStr">
        <is>
          <t>Denominator:</t>
        </is>
      </c>
    </row>
    <row r="13">
      <c r="A13" s="4" t="inlineStr">
        <is>
          <t>Weighted average ordinary shares outstanding-basic | shares</t>
        </is>
      </c>
      <c r="B13" s="5" t="n">
        <v>1853320448</v>
      </c>
      <c r="C13" s="5" t="n">
        <v>1853320448</v>
      </c>
      <c r="D13" s="5" t="n">
        <v>870003278</v>
      </c>
      <c r="E13" s="5" t="n">
        <v>255000000</v>
      </c>
    </row>
    <row r="14">
      <c r="A14" s="4" t="inlineStr">
        <is>
          <t>Weighted average ordinary shares outstanding-diluted | shares</t>
        </is>
      </c>
      <c r="B14" s="5" t="n">
        <v>1853320448</v>
      </c>
      <c r="C14" s="5" t="n">
        <v>1853320448</v>
      </c>
      <c r="D14" s="5" t="n">
        <v>870003278</v>
      </c>
      <c r="E14" s="5" t="n">
        <v>255000000</v>
      </c>
    </row>
    <row r="15">
      <c r="A15" s="4" t="inlineStr">
        <is>
          <t>Basic and diluted net loss per share from continuing operations attributable to ordinary shareholders of Li Auto Inc. | (per share)</t>
        </is>
      </c>
      <c r="B15" s="9" t="n">
        <v>-0.17</v>
      </c>
      <c r="C15" s="10" t="n">
        <v>-0.03</v>
      </c>
      <c r="D15" s="9" t="n">
        <v>-0.93</v>
      </c>
      <c r="E15" s="9" t="n">
        <v>-12.79</v>
      </c>
    </row>
    <row r="16">
      <c r="A16" s="4" t="inlineStr">
        <is>
          <t>Basic and diluted net (loss)/income per share from discontinued operations attributable to ordinary shareholders of Li Auto Inc. | ¥ / shares</t>
        </is>
      </c>
      <c r="D16" s="11" t="n">
        <v>0.02</v>
      </c>
      <c r="E16" s="11" t="n">
        <v>-0.08</v>
      </c>
    </row>
    <row r="17">
      <c r="A17" s="4" t="inlineStr">
        <is>
          <t>Net loss per share | (per share)</t>
        </is>
      </c>
      <c r="B17" s="11" t="n">
        <v>-0.17</v>
      </c>
      <c r="C17" s="11" t="n">
        <v>-0.03</v>
      </c>
      <c r="D17" s="11" t="n">
        <v>-0.91</v>
      </c>
      <c r="E17" s="11" t="n">
        <v>-12.87</v>
      </c>
    </row>
    <row r="18">
      <c r="A18" s="4" t="inlineStr">
        <is>
          <t>Diluted net loss per share from continuing operations attributable to ordinary shareholders of Li Auto Inc. | (per share)</t>
        </is>
      </c>
      <c r="B18" s="11" t="n">
        <v>-0.17</v>
      </c>
      <c r="C18" s="11" t="n">
        <v>-0.03</v>
      </c>
      <c r="D18" s="11" t="n">
        <v>-0.93</v>
      </c>
      <c r="E18" s="11" t="n">
        <v>-12.79</v>
      </c>
    </row>
    <row r="19">
      <c r="A19" s="4" t="inlineStr">
        <is>
          <t>Diluted net (loss)/income per share from discontinued operations attributable to ordinary shareholders of Li Auto Inc. | ¥ / shares</t>
        </is>
      </c>
      <c r="D19" s="11" t="n">
        <v>0.02</v>
      </c>
      <c r="E19" s="11" t="n">
        <v>-0.08</v>
      </c>
    </row>
    <row r="20">
      <c r="A20" s="4" t="inlineStr">
        <is>
          <t>Net loss per share | (per share)</t>
        </is>
      </c>
      <c r="B20" s="9" t="n">
        <v>-0.17</v>
      </c>
      <c r="C20" s="10" t="n">
        <v>-0.03</v>
      </c>
      <c r="D20" s="9" t="n">
        <v>-0.91</v>
      </c>
      <c r="E20" s="9" t="n">
        <v>-12.8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s) - shares</t>
        </is>
      </c>
      <c r="B1" s="2" t="inlineStr">
        <is>
          <t>12 Months Ended</t>
        </is>
      </c>
    </row>
    <row r="2">
      <c r="B2" s="2" t="inlineStr">
        <is>
          <t>Dec. 31, 2021</t>
        </is>
      </c>
      <c r="C2" s="2" t="inlineStr">
        <is>
          <t>Dec. 31, 2020</t>
        </is>
      </c>
    </row>
    <row r="3">
      <c r="A3" s="3" t="inlineStr">
        <is>
          <t>Antidilutive Securities Excluded from Computation of Earnings Per Share</t>
        </is>
      </c>
    </row>
    <row r="4">
      <c r="A4" s="4" t="inlineStr">
        <is>
          <t>Weighted average numbers of shares excluded from the calculation of diluted loss per share</t>
        </is>
      </c>
      <c r="B4" s="5" t="n">
        <v>44853801</v>
      </c>
      <c r="C4" s="5" t="n">
        <v>0</v>
      </c>
    </row>
    <row r="5">
      <c r="A5" s="4" t="inlineStr">
        <is>
          <t>Preferred shares</t>
        </is>
      </c>
    </row>
    <row r="6">
      <c r="A6" s="3" t="inlineStr">
        <is>
          <t>Antidilutive Securities Excluded from Computation of Earnings Per Share</t>
        </is>
      </c>
    </row>
    <row r="7">
      <c r="A7" s="4" t="inlineStr">
        <is>
          <t>Weighted average numbers of shares excluded from the calculation of diluted loss per share</t>
        </is>
      </c>
      <c r="B7" s="5" t="n">
        <v>0</v>
      </c>
      <c r="C7" s="5" t="n">
        <v>669666355</v>
      </c>
    </row>
    <row r="8">
      <c r="A8" s="4" t="inlineStr">
        <is>
          <t>Options granted</t>
        </is>
      </c>
    </row>
    <row r="9">
      <c r="A9" s="3" t="inlineStr">
        <is>
          <t>Antidilutive Securities Excluded from Computation of Earnings Per Share</t>
        </is>
      </c>
    </row>
    <row r="10">
      <c r="A10" s="4" t="inlineStr">
        <is>
          <t>Weighted average numbers of shares excluded from the calculation of diluted loss per share</t>
        </is>
      </c>
      <c r="B10" s="5" t="n">
        <v>72791430</v>
      </c>
      <c r="C10" s="5" t="n">
        <v>54605925</v>
      </c>
    </row>
    <row r="11">
      <c r="A11" s="4" t="inlineStr">
        <is>
          <t>Convertible debts</t>
        </is>
      </c>
    </row>
    <row r="12">
      <c r="A12" s="3" t="inlineStr">
        <is>
          <t>Antidilutive Securities Excluded from Computation of Earnings Per Share</t>
        </is>
      </c>
    </row>
    <row r="13">
      <c r="A13" s="4" t="inlineStr">
        <is>
          <t>Weighted average numbers of shares excluded from the calculation of diluted loss per share</t>
        </is>
      </c>
      <c r="B13" s="5" t="n">
        <v>0</v>
      </c>
      <c r="C13" s="5" t="n">
        <v>2263915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expenses (Details) - CNY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6" t="n">
        <v>1101356</v>
      </c>
      <c r="C4" s="6" t="n">
        <v>142795</v>
      </c>
    </row>
    <row r="5">
      <c r="A5" s="4" t="inlineStr">
        <is>
          <t>Cost of sales</t>
        </is>
      </c>
    </row>
    <row r="6">
      <c r="A6" s="3" t="inlineStr">
        <is>
          <t>Share-based Payment Arrangement, Expensed and Capitalized, Amount [Line Items]</t>
        </is>
      </c>
    </row>
    <row r="7">
      <c r="A7" s="4" t="inlineStr">
        <is>
          <t>Total</t>
        </is>
      </c>
      <c r="B7" s="5" t="n">
        <v>26713</v>
      </c>
      <c r="C7" s="5" t="n">
        <v>1515</v>
      </c>
    </row>
    <row r="8">
      <c r="A8" s="4" t="inlineStr">
        <is>
          <t>Research and development expenses</t>
        </is>
      </c>
    </row>
    <row r="9">
      <c r="A9" s="3" t="inlineStr">
        <is>
          <t>Share-based Payment Arrangement, Expensed and Capitalized, Amount [Line Items]</t>
        </is>
      </c>
    </row>
    <row r="10">
      <c r="A10" s="4" t="inlineStr">
        <is>
          <t>Total</t>
        </is>
      </c>
      <c r="B10" s="5" t="n">
        <v>741793</v>
      </c>
      <c r="C10" s="5" t="n">
        <v>60789</v>
      </c>
    </row>
    <row r="11">
      <c r="A11" s="4" t="inlineStr">
        <is>
          <t>Selling, general and administrative expenses</t>
        </is>
      </c>
    </row>
    <row r="12">
      <c r="A12" s="3" t="inlineStr">
        <is>
          <t>Share-based Payment Arrangement, Expensed and Capitalized, Amount [Line Items]</t>
        </is>
      </c>
    </row>
    <row r="13">
      <c r="A13" s="4" t="inlineStr">
        <is>
          <t>Total</t>
        </is>
      </c>
      <c r="B13" s="6" t="n">
        <v>332850</v>
      </c>
      <c r="C13" s="6" t="n">
        <v>8049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2019 and 2020 Share Incentive Plan</t>
        </is>
      </c>
    </row>
    <row r="4">
      <c r="A4" s="3" t="inlineStr">
        <is>
          <t>Share-based Compensation Arrangement by Share-based Payment Award</t>
        </is>
      </c>
    </row>
    <row r="5">
      <c r="A5" s="4" t="inlineStr">
        <is>
          <t>Number of Options and Shares Outstanding, Beginning balance</t>
        </is>
      </c>
      <c r="B5" s="5" t="n">
        <v>56914000</v>
      </c>
      <c r="C5" s="5" t="n">
        <v>54760000</v>
      </c>
      <c r="D5" s="5" t="n">
        <v>51640000</v>
      </c>
    </row>
    <row r="6">
      <c r="A6" s="4" t="inlineStr">
        <is>
          <t>Number of Options and Shares, Granted</t>
        </is>
      </c>
      <c r="B6" s="5" t="n">
        <v>36996286</v>
      </c>
      <c r="C6" s="5" t="n">
        <v>4224000</v>
      </c>
      <c r="D6" s="5" t="n">
        <v>3430000</v>
      </c>
    </row>
    <row r="7">
      <c r="A7" s="4" t="inlineStr">
        <is>
          <t>Number of Options and Shares, Forfeited</t>
        </is>
      </c>
      <c r="B7" s="5" t="n">
        <v>-4106000</v>
      </c>
      <c r="C7" s="5" t="n">
        <v>-2070000</v>
      </c>
      <c r="D7" s="5" t="n">
        <v>-310000</v>
      </c>
    </row>
    <row r="8">
      <c r="A8" s="4" t="inlineStr">
        <is>
          <t>Number of Options and Shares, Exercised</t>
        </is>
      </c>
      <c r="B8" s="5" t="n">
        <v>-6404416</v>
      </c>
    </row>
    <row r="9">
      <c r="A9" s="4" t="inlineStr">
        <is>
          <t>Number of Options and Shares Outstanding, Ending balance</t>
        </is>
      </c>
      <c r="B9" s="5" t="n">
        <v>83399870</v>
      </c>
      <c r="C9" s="5" t="n">
        <v>56914000</v>
      </c>
      <c r="D9" s="5" t="n">
        <v>54760000</v>
      </c>
      <c r="E9" s="5" t="n">
        <v>51640000</v>
      </c>
    </row>
    <row r="10">
      <c r="A10" s="4" t="inlineStr">
        <is>
          <t>Weighted average exercise price, Outstanding</t>
        </is>
      </c>
      <c r="B10" s="10" t="n">
        <v>0.1</v>
      </c>
      <c r="C10" s="10" t="n">
        <v>0.1</v>
      </c>
      <c r="D10" s="10" t="n">
        <v>0.1</v>
      </c>
    </row>
    <row r="11">
      <c r="A11" s="4" t="inlineStr">
        <is>
          <t>Weighted average exercise price, Granted</t>
        </is>
      </c>
      <c r="B11" s="11" t="n">
        <v>0.1</v>
      </c>
      <c r="C11" s="11" t="n">
        <v>0.1</v>
      </c>
      <c r="D11" s="11" t="n">
        <v>0.1</v>
      </c>
    </row>
    <row r="12">
      <c r="A12" s="4" t="inlineStr">
        <is>
          <t>Weighted average exercise price, Exercised</t>
        </is>
      </c>
      <c r="B12" s="11" t="n">
        <v>0.1</v>
      </c>
    </row>
    <row r="13">
      <c r="A13" s="4" t="inlineStr">
        <is>
          <t>Weighted average exercise price, Forfeited</t>
        </is>
      </c>
      <c r="B13" s="11" t="n">
        <v>0.1</v>
      </c>
      <c r="C13" s="11" t="n">
        <v>0.1</v>
      </c>
      <c r="D13" s="11" t="n">
        <v>0.1</v>
      </c>
    </row>
    <row r="14">
      <c r="A14" s="4" t="inlineStr">
        <is>
          <t>Weighted average exercise price, Outstanding</t>
        </is>
      </c>
      <c r="B14" s="10" t="n">
        <v>0.1</v>
      </c>
      <c r="C14" s="10" t="n">
        <v>0.1</v>
      </c>
      <c r="D14" s="10" t="n">
        <v>0.1</v>
      </c>
      <c r="E14" s="10" t="n">
        <v>0.1</v>
      </c>
    </row>
    <row r="15">
      <c r="A15" s="4" t="inlineStr">
        <is>
          <t>Weighted average remaining contractual life (in years)</t>
        </is>
      </c>
      <c r="B15" s="4" t="inlineStr">
        <is>
          <t>7 years 7 months 28 days</t>
        </is>
      </c>
      <c r="C15" s="4" t="inlineStr">
        <is>
          <t>5 years 11 months 12 days</t>
        </is>
      </c>
      <c r="D15" s="4" t="inlineStr">
        <is>
          <t>6 years 8 months 23 days</t>
        </is>
      </c>
      <c r="E15" s="4" t="inlineStr">
        <is>
          <t>7 years 6 months 25 days</t>
        </is>
      </c>
    </row>
    <row r="16">
      <c r="A16" s="4" t="inlineStr">
        <is>
          <t>Aggregate intrinsic value, Outstanding</t>
        </is>
      </c>
      <c r="B16" s="7" t="n">
        <v>1330228</v>
      </c>
      <c r="C16" s="7" t="n">
        <v>814724</v>
      </c>
      <c r="D16" s="7" t="n">
        <v>73926</v>
      </c>
      <c r="E16" s="7" t="n">
        <v>41312</v>
      </c>
    </row>
    <row r="17">
      <c r="A17" s="4" t="inlineStr">
        <is>
          <t>Number of Options Outstanding, Vested and expected</t>
        </is>
      </c>
      <c r="B17" s="5" t="n">
        <v>79915157</v>
      </c>
      <c r="C17" s="5" t="n">
        <v>55413520</v>
      </c>
    </row>
    <row r="18">
      <c r="A18" s="4" t="inlineStr">
        <is>
          <t>Weighted average exercise price, Vested and expected</t>
        </is>
      </c>
      <c r="B18" s="10" t="n">
        <v>0.1</v>
      </c>
      <c r="C18" s="10" t="n">
        <v>0.1</v>
      </c>
    </row>
    <row r="19">
      <c r="A19" s="4" t="inlineStr">
        <is>
          <t>Weighted average remaining contractual life , Vested and expected (in years)</t>
        </is>
      </c>
      <c r="B19" s="4" t="inlineStr">
        <is>
          <t>6 years 7 months 6 days</t>
        </is>
      </c>
      <c r="C19" s="4" t="inlineStr">
        <is>
          <t>5 years 10 months 24 days</t>
        </is>
      </c>
    </row>
    <row r="20">
      <c r="A20" s="4" t="inlineStr">
        <is>
          <t>Aggregate intrinsic value, Vested and expected</t>
        </is>
      </c>
      <c r="B20" s="7" t="n">
        <v>1274647</v>
      </c>
      <c r="C20" s="7" t="n">
        <v>793245</v>
      </c>
    </row>
    <row r="21">
      <c r="A21" s="4" t="inlineStr">
        <is>
          <t>Number of Options Outstanding, Exercisable</t>
        </is>
      </c>
      <c r="B21" s="5" t="n">
        <v>40251584</v>
      </c>
      <c r="C21" s="5" t="n">
        <v>40410000</v>
      </c>
    </row>
    <row r="22">
      <c r="A22" s="4" t="inlineStr">
        <is>
          <t>Weighted average exercise price, Exercisable</t>
        </is>
      </c>
      <c r="B22" s="10" t="n">
        <v>0.1</v>
      </c>
      <c r="C22" s="10" t="n">
        <v>0.1</v>
      </c>
    </row>
    <row r="23">
      <c r="A23" s="4" t="inlineStr">
        <is>
          <t>Weighted average remaining contractual life , Exercisable (in years)</t>
        </is>
      </c>
      <c r="B23" s="4" t="inlineStr">
        <is>
          <t>4 years 6 months 18 days</t>
        </is>
      </c>
      <c r="C23" s="4" t="inlineStr">
        <is>
          <t>5 years 4 months 2 days</t>
        </is>
      </c>
    </row>
    <row r="24">
      <c r="A24" s="4" t="inlineStr">
        <is>
          <t>Aggregate intrinsic value, Exercisable</t>
        </is>
      </c>
      <c r="B24" s="7" t="n">
        <v>642013</v>
      </c>
      <c r="C24" s="7" t="n">
        <v>578469</v>
      </c>
    </row>
    <row r="25">
      <c r="A25" s="4" t="inlineStr">
        <is>
          <t>2021 Share Incentive Plan</t>
        </is>
      </c>
    </row>
    <row r="26">
      <c r="A26" s="3" t="inlineStr">
        <is>
          <t>Share-based Compensation Arrangement by Share-based Payment Award</t>
        </is>
      </c>
    </row>
    <row r="27">
      <c r="A27" s="4" t="inlineStr">
        <is>
          <t>Number of Options and Shares, Granted</t>
        </is>
      </c>
      <c r="B27" s="5" t="n">
        <v>108557400</v>
      </c>
    </row>
    <row r="28">
      <c r="A28" s="4" t="inlineStr">
        <is>
          <t>Number of Options and Shares Outstanding, Ending balance</t>
        </is>
      </c>
      <c r="B28" s="5" t="n">
        <v>108557400</v>
      </c>
    </row>
    <row r="29">
      <c r="A29" s="4" t="inlineStr">
        <is>
          <t>Weighted average exercise price, Granted</t>
        </is>
      </c>
      <c r="B29" s="10" t="n">
        <v>14.63</v>
      </c>
    </row>
    <row r="30">
      <c r="A30" s="4" t="inlineStr">
        <is>
          <t>Weighted average exercise price, Outstanding</t>
        </is>
      </c>
      <c r="B30" s="10" t="n">
        <v>14.63</v>
      </c>
    </row>
    <row r="31">
      <c r="A31" s="4" t="inlineStr">
        <is>
          <t>Weighted average remaining contractual life (in years)</t>
        </is>
      </c>
      <c r="B31" s="4" t="inlineStr">
        <is>
          <t>9 years 2 months 8 days</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ptions fair value assumptions (Details) - $ / shares</t>
        </is>
      </c>
      <c r="B1" s="2" t="inlineStr">
        <is>
          <t>12 Months Ended</t>
        </is>
      </c>
    </row>
    <row r="2">
      <c r="B2" s="2" t="inlineStr">
        <is>
          <t>Dec. 31, 2021</t>
        </is>
      </c>
      <c r="C2" s="2" t="inlineStr">
        <is>
          <t>Dec. 31, 2020</t>
        </is>
      </c>
      <c r="D2" s="2" t="inlineStr">
        <is>
          <t>Dec. 31, 2019</t>
        </is>
      </c>
    </row>
    <row r="3">
      <c r="A3" s="4" t="inlineStr">
        <is>
          <t>2019 and 2020 Share Incentive Plan</t>
        </is>
      </c>
    </row>
    <row r="4">
      <c r="A4" s="3" t="inlineStr">
        <is>
          <t>Share-based Compensation Arrangement by Share-based Payment Award, Fair Value Assumptions and Methodology [Abstract]</t>
        </is>
      </c>
    </row>
    <row r="5">
      <c r="A5" s="4" t="inlineStr">
        <is>
          <t>Exercise price (USD)</t>
        </is>
      </c>
      <c r="B5" s="10" t="n">
        <v>0.1</v>
      </c>
      <c r="C5" s="10" t="n">
        <v>0.1</v>
      </c>
      <c r="D5" s="10" t="n">
        <v>0.1</v>
      </c>
    </row>
    <row r="6">
      <c r="A6" s="4" t="inlineStr">
        <is>
          <t>Fair value of the ordinary shares on the date of grant</t>
        </is>
      </c>
      <c r="B6" s="10" t="n">
        <v>15.78</v>
      </c>
      <c r="C6" s="10" t="n">
        <v>1.71</v>
      </c>
      <c r="D6" s="10" t="n">
        <v>0.99</v>
      </c>
    </row>
    <row r="7">
      <c r="A7" s="4" t="inlineStr">
        <is>
          <t>Expected term (in years)</t>
        </is>
      </c>
      <c r="B7" s="4" t="inlineStr">
        <is>
          <t>10 years</t>
        </is>
      </c>
      <c r="C7" s="4" t="inlineStr">
        <is>
          <t>10 years</t>
        </is>
      </c>
      <c r="D7" s="4" t="inlineStr">
        <is>
          <t>10 years</t>
        </is>
      </c>
    </row>
    <row r="8">
      <c r="A8" s="4" t="inlineStr">
        <is>
          <t>Expected dividend yield</t>
        </is>
      </c>
      <c r="B8" s="4" t="inlineStr">
        <is>
          <t>0.00%</t>
        </is>
      </c>
      <c r="C8" s="4" t="inlineStr">
        <is>
          <t>0.00%</t>
        </is>
      </c>
      <c r="D8" s="4" t="inlineStr">
        <is>
          <t>0.00%</t>
        </is>
      </c>
    </row>
    <row r="9">
      <c r="A9" s="4" t="inlineStr">
        <is>
          <t>2019 and 2020 Share Incentive Plan | Minimum</t>
        </is>
      </c>
    </row>
    <row r="10">
      <c r="A10" s="3" t="inlineStr">
        <is>
          <t>Share-based Compensation Arrangement by Share-based Payment Award, Fair Value Assumptions and Methodology [Abstract]</t>
        </is>
      </c>
    </row>
    <row r="11">
      <c r="A11" s="4" t="inlineStr">
        <is>
          <t>Fair value of the ordinary shares on the date of grant</t>
        </is>
      </c>
      <c r="B11" s="10" t="n">
        <v>14.42</v>
      </c>
      <c r="C11" s="10" t="n">
        <v>1.35</v>
      </c>
      <c r="D11" s="10" t="n">
        <v>0.9</v>
      </c>
    </row>
    <row r="12">
      <c r="A12" s="4" t="inlineStr">
        <is>
          <t>Risk-free interest rate</t>
        </is>
      </c>
      <c r="B12" s="4" t="inlineStr">
        <is>
          <t>0.93%</t>
        </is>
      </c>
      <c r="C12" s="4" t="inlineStr">
        <is>
          <t>0.69%</t>
        </is>
      </c>
      <c r="D12" s="4" t="inlineStr">
        <is>
          <t>1.98%</t>
        </is>
      </c>
    </row>
    <row r="13">
      <c r="A13" s="4" t="inlineStr">
        <is>
          <t>Expected volatility</t>
        </is>
      </c>
      <c r="B13" s="4" t="inlineStr">
        <is>
          <t>47.00%</t>
        </is>
      </c>
      <c r="C13" s="4" t="inlineStr">
        <is>
          <t>45.00%</t>
        </is>
      </c>
      <c r="D13" s="4" t="inlineStr">
        <is>
          <t>47.00%</t>
        </is>
      </c>
    </row>
    <row r="14">
      <c r="A14" s="4" t="inlineStr">
        <is>
          <t>2019 and 2020 Share Incentive Plan | Maximum</t>
        </is>
      </c>
    </row>
    <row r="15">
      <c r="A15" s="3" t="inlineStr">
        <is>
          <t>Share-based Compensation Arrangement by Share-based Payment Award, Fair Value Assumptions and Methodology [Abstract]</t>
        </is>
      </c>
    </row>
    <row r="16">
      <c r="A16" s="4" t="inlineStr">
        <is>
          <t>Fair value of the ordinary shares on the date of grant</t>
        </is>
      </c>
      <c r="B16" s="10" t="n">
        <v>17.35</v>
      </c>
      <c r="C16" s="10" t="n">
        <v>1.9</v>
      </c>
      <c r="D16" s="10" t="n">
        <v>1.45</v>
      </c>
    </row>
    <row r="17">
      <c r="A17" s="4" t="inlineStr">
        <is>
          <t>Risk-free interest rate</t>
        </is>
      </c>
      <c r="B17" s="4" t="inlineStr">
        <is>
          <t>1.48%</t>
        </is>
      </c>
      <c r="C17" s="4" t="inlineStr">
        <is>
          <t>1.92%</t>
        </is>
      </c>
      <c r="D17" s="4" t="inlineStr">
        <is>
          <t>3.17%</t>
        </is>
      </c>
    </row>
    <row r="18">
      <c r="A18" s="4" t="inlineStr">
        <is>
          <t>Expected volatility</t>
        </is>
      </c>
      <c r="B18" s="4" t="inlineStr">
        <is>
          <t>48.00%</t>
        </is>
      </c>
      <c r="C18" s="4" t="inlineStr">
        <is>
          <t>46.00%</t>
        </is>
      </c>
      <c r="D18" s="4" t="inlineStr">
        <is>
          <t>48.00%</t>
        </is>
      </c>
    </row>
    <row r="19">
      <c r="A19" s="4" t="inlineStr">
        <is>
          <t>2021 Share Incentive Plan</t>
        </is>
      </c>
    </row>
    <row r="20">
      <c r="A20" s="3" t="inlineStr">
        <is>
          <t>Share-based Compensation Arrangement by Share-based Payment Award, Fair Value Assumptions and Methodology [Abstract]</t>
        </is>
      </c>
    </row>
    <row r="21">
      <c r="A21" s="4" t="inlineStr">
        <is>
          <t>Exercise price (USD)</t>
        </is>
      </c>
      <c r="B21" s="10" t="n">
        <v>14.63</v>
      </c>
    </row>
    <row r="22">
      <c r="A22" s="4" t="inlineStr">
        <is>
          <t>Fair value of the ordinary shares on the date of grant</t>
        </is>
      </c>
      <c r="B22" s="11" t="n">
        <v>4.96</v>
      </c>
    </row>
    <row r="23">
      <c r="A23" s="4" t="inlineStr">
        <is>
          <t>Fair value of the ordinary shares on the date of option grant (USD)</t>
        </is>
      </c>
      <c r="B23" s="10" t="n">
        <v>10.67</v>
      </c>
    </row>
    <row r="24">
      <c r="A24" s="4" t="inlineStr">
        <is>
          <t>Risk-free interest rate</t>
        </is>
      </c>
      <c r="B24" s="4" t="inlineStr">
        <is>
          <t>1.59%</t>
        </is>
      </c>
    </row>
    <row r="25">
      <c r="A25" s="4" t="inlineStr">
        <is>
          <t>Expected term (in years)</t>
        </is>
      </c>
      <c r="B25" s="4" t="inlineStr">
        <is>
          <t>10 years</t>
        </is>
      </c>
    </row>
    <row r="26">
      <c r="A26" s="4" t="inlineStr">
        <is>
          <t>Expected dividend yield</t>
        </is>
      </c>
      <c r="B26" s="4" t="inlineStr">
        <is>
          <t>0.00%</t>
        </is>
      </c>
    </row>
    <row r="27">
      <c r="A27" s="4" t="inlineStr">
        <is>
          <t>Expected volatility</t>
        </is>
      </c>
      <c r="B27" s="4" t="inlineStr">
        <is>
          <t>47.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37" customWidth="1" min="5" max="5"/>
    <col width="30" customWidth="1" min="6" max="6"/>
    <col width="30" customWidth="1" min="7" max="7"/>
    <col width="29" customWidth="1" min="8" max="8"/>
    <col width="37" customWidth="1" min="9" max="9"/>
  </cols>
  <sheetData>
    <row r="1">
      <c r="A1" s="1" t="inlineStr">
        <is>
          <t>Share-based Compensation - Additional Information (Details) $ / shares in Units, $ in Thousands</t>
        </is>
      </c>
      <c r="B1" s="2" t="inlineStr">
        <is>
          <t>1 Months Ended</t>
        </is>
      </c>
      <c r="E1" s="2" t="inlineStr">
        <is>
          <t>12 Months Ended</t>
        </is>
      </c>
    </row>
    <row r="2">
      <c r="B2" s="2" t="inlineStr">
        <is>
          <t>Jul. 31, 2021Vote$ / sharesshares</t>
        </is>
      </c>
      <c r="C2" s="2" t="inlineStr">
        <is>
          <t>Jul. 31, 2020shares</t>
        </is>
      </c>
      <c r="D2" s="2" t="inlineStr">
        <is>
          <t>Jul. 31, 2019shares</t>
        </is>
      </c>
      <c r="E2" s="2" t="inlineStr">
        <is>
          <t>Dec. 31, 2021USD ($)$ / sharesshares</t>
        </is>
      </c>
      <c r="F2" s="2" t="inlineStr">
        <is>
          <t>Dec. 31, 2020$ / sharesshares</t>
        </is>
      </c>
      <c r="G2" s="2" t="inlineStr">
        <is>
          <t>Dec. 31, 2019$ / sharesshares</t>
        </is>
      </c>
      <c r="H2" s="2" t="inlineStr">
        <is>
          <t>May 31, 2021$ / sharesshares</t>
        </is>
      </c>
      <c r="I2" s="2" t="inlineStr">
        <is>
          <t>Mar. 31, 2021tranche$ / sharesshares</t>
        </is>
      </c>
    </row>
    <row r="3">
      <c r="A3" s="3" t="inlineStr">
        <is>
          <t>Share-based Compensation Arrangement by Share-based Payment Award</t>
        </is>
      </c>
    </row>
    <row r="4">
      <c r="A4" s="4" t="inlineStr">
        <is>
          <t>Conversion Ratio, Class B to Class A Ordinary Shares</t>
        </is>
      </c>
      <c r="B4" s="5" t="n">
        <v>1</v>
      </c>
    </row>
    <row r="5">
      <c r="A5" s="4" t="inlineStr">
        <is>
          <t>2019 Plan</t>
        </is>
      </c>
    </row>
    <row r="6">
      <c r="A6" s="3" t="inlineStr">
        <is>
          <t>Share-based Compensation Arrangement by Share-based Payment Award</t>
        </is>
      </c>
    </row>
    <row r="7">
      <c r="A7" s="4" t="inlineStr">
        <is>
          <t>Contractual term (in years)</t>
        </is>
      </c>
      <c r="D7" s="4" t="inlineStr">
        <is>
          <t>10 years</t>
        </is>
      </c>
    </row>
    <row r="8">
      <c r="A8" s="4" t="inlineStr">
        <is>
          <t>Vesting period (in years)</t>
        </is>
      </c>
      <c r="D8" s="4" t="inlineStr">
        <is>
          <t>5 years</t>
        </is>
      </c>
    </row>
    <row r="9">
      <c r="A9" s="4" t="inlineStr">
        <is>
          <t>Vesting percentage</t>
        </is>
      </c>
      <c r="D9" s="4" t="inlineStr">
        <is>
          <t>20.00%</t>
        </is>
      </c>
    </row>
    <row r="10">
      <c r="A10" s="4" t="inlineStr">
        <is>
          <t>2019 Plan | Class A Ordinary Shares</t>
        </is>
      </c>
    </row>
    <row r="11">
      <c r="A11" s="3" t="inlineStr">
        <is>
          <t>Share-based Compensation Arrangement by Share-based Payment Award</t>
        </is>
      </c>
    </row>
    <row r="12">
      <c r="A12" s="4" t="inlineStr">
        <is>
          <t>Maximum number of shares authorized | shares</t>
        </is>
      </c>
      <c r="D12" s="5" t="n">
        <v>141083452</v>
      </c>
    </row>
    <row r="13">
      <c r="A13" s="4" t="inlineStr">
        <is>
          <t>2020 Plan</t>
        </is>
      </c>
    </row>
    <row r="14">
      <c r="A14" s="3" t="inlineStr">
        <is>
          <t>Share-based Compensation Arrangement by Share-based Payment Award</t>
        </is>
      </c>
    </row>
    <row r="15">
      <c r="A15" s="4" t="inlineStr">
        <is>
          <t>Contractual term (in years)</t>
        </is>
      </c>
      <c r="C15" s="4" t="inlineStr">
        <is>
          <t>10 years</t>
        </is>
      </c>
    </row>
    <row r="16">
      <c r="A16" s="4" t="inlineStr">
        <is>
          <t>Vesting period (in years)</t>
        </is>
      </c>
      <c r="C16" s="4" t="inlineStr">
        <is>
          <t>5 years</t>
        </is>
      </c>
    </row>
    <row r="17">
      <c r="A17" s="4" t="inlineStr">
        <is>
          <t>Vesting percentage</t>
        </is>
      </c>
      <c r="C17" s="4" t="inlineStr">
        <is>
          <t>20.00%</t>
        </is>
      </c>
    </row>
    <row r="18">
      <c r="A18" s="4" t="inlineStr">
        <is>
          <t>2020 Plan | Class A Ordinary Shares</t>
        </is>
      </c>
    </row>
    <row r="19">
      <c r="A19" s="3" t="inlineStr">
        <is>
          <t>Share-based Compensation Arrangement by Share-based Payment Award</t>
        </is>
      </c>
    </row>
    <row r="20">
      <c r="A20" s="4" t="inlineStr">
        <is>
          <t>Maximum number of shares authorized | shares</t>
        </is>
      </c>
      <c r="C20" s="5" t="n">
        <v>165696625</v>
      </c>
    </row>
    <row r="21">
      <c r="A21" s="4" t="inlineStr">
        <is>
          <t>2019 and 2020 Share Incentive Plan</t>
        </is>
      </c>
    </row>
    <row r="22">
      <c r="A22" s="3" t="inlineStr">
        <is>
          <t>Share-based Compensation Arrangement by Share-based Payment Award</t>
        </is>
      </c>
    </row>
    <row r="23">
      <c r="A23" s="4" t="inlineStr">
        <is>
          <t>Granted (in shares) | shares</t>
        </is>
      </c>
      <c r="E23" s="5" t="n">
        <v>36996286</v>
      </c>
      <c r="F23" s="5" t="n">
        <v>4224000</v>
      </c>
      <c r="G23" s="5" t="n">
        <v>3430000</v>
      </c>
    </row>
    <row r="24">
      <c r="A24" s="4" t="inlineStr">
        <is>
          <t>Weighted average grant date fair value of options granted | $ / shares</t>
        </is>
      </c>
      <c r="E24" s="10" t="n">
        <v>15.78</v>
      </c>
      <c r="F24" s="10" t="n">
        <v>1.71</v>
      </c>
      <c r="G24" s="10" t="n">
        <v>0.99</v>
      </c>
    </row>
    <row r="25">
      <c r="A25" s="4" t="inlineStr">
        <is>
          <t>Unrecognized compensation expenses | $</t>
        </is>
      </c>
      <c r="E25" s="7" t="n">
        <v>250946</v>
      </c>
    </row>
    <row r="26">
      <c r="A26" s="4" t="inlineStr">
        <is>
          <t>Weighted average period of unrecognized compensation cost</t>
        </is>
      </c>
      <c r="E26" s="4" t="inlineStr">
        <is>
          <t>4 years 3 months 10 days</t>
        </is>
      </c>
    </row>
    <row r="27">
      <c r="A27" s="4" t="inlineStr">
        <is>
          <t>Number of vested and exercisable options (in shares) | shares</t>
        </is>
      </c>
      <c r="E27" s="5" t="n">
        <v>40251584</v>
      </c>
      <c r="F27" s="5" t="n">
        <v>40410000</v>
      </c>
    </row>
    <row r="28">
      <c r="A28" s="4" t="inlineStr">
        <is>
          <t>Average exercise price (in USD per share) | $ / shares</t>
        </is>
      </c>
      <c r="E28" s="10" t="n">
        <v>0.1</v>
      </c>
      <c r="F28" s="10" t="n">
        <v>0.1</v>
      </c>
    </row>
    <row r="29">
      <c r="A29" s="4" t="inlineStr">
        <is>
          <t>2019 and 2020 Share Incentive Plan | Minimum</t>
        </is>
      </c>
    </row>
    <row r="30">
      <c r="A30" s="3" t="inlineStr">
        <is>
          <t>Share-based Compensation Arrangement by Share-based Payment Award</t>
        </is>
      </c>
    </row>
    <row r="31">
      <c r="A31" s="4" t="inlineStr">
        <is>
          <t>Weighted average grant date fair value of options granted | $ / shares</t>
        </is>
      </c>
      <c r="E31" s="11" t="n">
        <v>14.42</v>
      </c>
      <c r="F31" s="11" t="n">
        <v>1.35</v>
      </c>
      <c r="G31" s="11" t="n">
        <v>0.9</v>
      </c>
    </row>
    <row r="32">
      <c r="A32" s="4" t="inlineStr">
        <is>
          <t>2019 and 2020 Share Incentive Plan | Maximum</t>
        </is>
      </c>
    </row>
    <row r="33">
      <c r="A33" s="3" t="inlineStr">
        <is>
          <t>Share-based Compensation Arrangement by Share-based Payment Award</t>
        </is>
      </c>
    </row>
    <row r="34">
      <c r="A34" s="4" t="inlineStr">
        <is>
          <t>Weighted average grant date fair value of options granted | $ / shares</t>
        </is>
      </c>
      <c r="E34" s="10" t="n">
        <v>17.35</v>
      </c>
      <c r="F34" s="10" t="n">
        <v>1.9</v>
      </c>
      <c r="G34" s="10" t="n">
        <v>1.45</v>
      </c>
    </row>
    <row r="35">
      <c r="A35" s="4" t="inlineStr">
        <is>
          <t>2021 Share Incentive Plan</t>
        </is>
      </c>
    </row>
    <row r="36">
      <c r="A36" s="3" t="inlineStr">
        <is>
          <t>Share-based Compensation Arrangement by Share-based Payment Award</t>
        </is>
      </c>
    </row>
    <row r="37">
      <c r="A37" s="4" t="inlineStr">
        <is>
          <t>Granted (in shares) | shares</t>
        </is>
      </c>
      <c r="E37" s="5" t="n">
        <v>108557400</v>
      </c>
    </row>
    <row r="38">
      <c r="A38" s="4" t="inlineStr">
        <is>
          <t>Weighted average grant date fair value of options granted | $ / shares</t>
        </is>
      </c>
      <c r="E38" s="10" t="n">
        <v>4.96</v>
      </c>
    </row>
    <row r="39">
      <c r="A39" s="4" t="inlineStr">
        <is>
          <t>Unrecognized compensation expenses | $</t>
        </is>
      </c>
      <c r="E39" s="7" t="n">
        <v>538445</v>
      </c>
    </row>
    <row r="40">
      <c r="A40" s="4" t="inlineStr">
        <is>
          <t>Exercise price per share | $ / shares</t>
        </is>
      </c>
      <c r="I40" s="10" t="n">
        <v>14.63</v>
      </c>
    </row>
    <row r="41">
      <c r="A41" s="4" t="inlineStr">
        <is>
          <t>Exercise price per share ADS | $ / shares</t>
        </is>
      </c>
      <c r="I41" s="10" t="n">
        <v>29.26</v>
      </c>
    </row>
    <row r="42">
      <c r="A42" s="4" t="inlineStr">
        <is>
          <t>Number of tranches</t>
        </is>
      </c>
      <c r="I42" s="5" t="n">
        <v>6</v>
      </c>
    </row>
    <row r="43">
      <c r="A43" s="4" t="inlineStr">
        <is>
          <t>Number of option granted per tranche | shares</t>
        </is>
      </c>
      <c r="I43" s="5" t="n">
        <v>18092900</v>
      </c>
    </row>
    <row r="44">
      <c r="A44" s="4" t="inlineStr">
        <is>
          <t>Number of Votes | Vote</t>
        </is>
      </c>
      <c r="B44" s="5" t="n">
        <v>10</v>
      </c>
    </row>
    <row r="45">
      <c r="A45" s="4" t="inlineStr">
        <is>
          <t>2021 Share Incentive Plan | Share-based Payment Arrangement, Tranche One</t>
        </is>
      </c>
    </row>
    <row r="46">
      <c r="A46" s="3" t="inlineStr">
        <is>
          <t>Share-based Compensation Arrangement by Share-based Payment Award</t>
        </is>
      </c>
    </row>
    <row r="47">
      <c r="A47" s="4" t="inlineStr">
        <is>
          <t>Number of vehicle</t>
        </is>
      </c>
      <c r="I47" s="5" t="n">
        <v>500000</v>
      </c>
    </row>
    <row r="48">
      <c r="A48" s="4" t="inlineStr">
        <is>
          <t>Share-based Compensation Arrangement by Share-based Payment Award, Number of Vehicle Deliveries in Consecutive 12 months to vest</t>
        </is>
      </c>
      <c r="I48" s="5" t="n">
        <v>500000</v>
      </c>
    </row>
    <row r="49">
      <c r="A49" s="4" t="inlineStr">
        <is>
          <t>2021 Share Incentive Plan | Share-based Payment Arrangement, Tranche Two</t>
        </is>
      </c>
    </row>
    <row r="50">
      <c r="A50" s="3" t="inlineStr">
        <is>
          <t>Share-based Compensation Arrangement by Share-based Payment Award</t>
        </is>
      </c>
    </row>
    <row r="51">
      <c r="A51" s="4" t="inlineStr">
        <is>
          <t>Number of vehicle</t>
        </is>
      </c>
      <c r="I51" s="5" t="n">
        <v>1000000</v>
      </c>
    </row>
    <row r="52">
      <c r="A52" s="4" t="inlineStr">
        <is>
          <t>Share-based Compensation Arrangement by Share-based Payment Award, Number of Vehicle Deliveries in Consecutive 12 months to vest</t>
        </is>
      </c>
      <c r="I52" s="5" t="n">
        <v>1000000</v>
      </c>
    </row>
    <row r="53">
      <c r="A53" s="4" t="inlineStr">
        <is>
          <t>2021 Share Incentive Plan | Share-based Payment Arrangement, Tranche Three</t>
        </is>
      </c>
    </row>
    <row r="54">
      <c r="A54" s="3" t="inlineStr">
        <is>
          <t>Share-based Compensation Arrangement by Share-based Payment Award</t>
        </is>
      </c>
    </row>
    <row r="55">
      <c r="A55" s="4" t="inlineStr">
        <is>
          <t>Number of vehicle</t>
        </is>
      </c>
      <c r="I55" s="5" t="n">
        <v>1500000</v>
      </c>
    </row>
    <row r="56">
      <c r="A56" s="4" t="inlineStr">
        <is>
          <t>Share-based Compensation Arrangement by Share-based Payment Award, Number of Vehicle Deliveries in Consecutive 12 months to vest</t>
        </is>
      </c>
      <c r="I56" s="5" t="n">
        <v>1500000</v>
      </c>
    </row>
    <row r="57">
      <c r="A57" s="4" t="inlineStr">
        <is>
          <t>2021 Share Incentive Plan | Share-based Payment Arrangement, Tranche Four</t>
        </is>
      </c>
    </row>
    <row r="58">
      <c r="A58" s="3" t="inlineStr">
        <is>
          <t>Share-based Compensation Arrangement by Share-based Payment Award</t>
        </is>
      </c>
    </row>
    <row r="59">
      <c r="A59" s="4" t="inlineStr">
        <is>
          <t>Number of vehicle</t>
        </is>
      </c>
      <c r="I59" s="5" t="n">
        <v>2000000</v>
      </c>
    </row>
    <row r="60">
      <c r="A60" s="4" t="inlineStr">
        <is>
          <t>Share-based Compensation Arrangement by Share-based Payment Award, Number of Vehicle Deliveries in Consecutive 12 months to vest</t>
        </is>
      </c>
      <c r="I60" s="5" t="n">
        <v>2000000</v>
      </c>
    </row>
    <row r="61">
      <c r="A61" s="4" t="inlineStr">
        <is>
          <t>2021 Share Incentive Plan | Share-based Payment Arrangement, Tranche Five</t>
        </is>
      </c>
    </row>
    <row r="62">
      <c r="A62" s="3" t="inlineStr">
        <is>
          <t>Share-based Compensation Arrangement by Share-based Payment Award</t>
        </is>
      </c>
    </row>
    <row r="63">
      <c r="A63" s="4" t="inlineStr">
        <is>
          <t>Number of vehicle</t>
        </is>
      </c>
      <c r="I63" s="5" t="n">
        <v>2500000</v>
      </c>
    </row>
    <row r="64">
      <c r="A64" s="4" t="inlineStr">
        <is>
          <t>Share-based Compensation Arrangement by Share-based Payment Award, Number of Vehicle Deliveries in Consecutive 12 months to vest</t>
        </is>
      </c>
      <c r="I64" s="5" t="n">
        <v>2500000</v>
      </c>
    </row>
    <row r="65">
      <c r="A65" s="4" t="inlineStr">
        <is>
          <t>2021 Share Incentive Plan | Share-based Payment Arrangement, Tranche Six</t>
        </is>
      </c>
    </row>
    <row r="66">
      <c r="A66" s="3" t="inlineStr">
        <is>
          <t>Share-based Compensation Arrangement by Share-based Payment Award</t>
        </is>
      </c>
    </row>
    <row r="67">
      <c r="A67" s="4" t="inlineStr">
        <is>
          <t>Number of vehicle</t>
        </is>
      </c>
      <c r="I67" s="5" t="n">
        <v>3000000</v>
      </c>
    </row>
    <row r="68">
      <c r="A68" s="4" t="inlineStr">
        <is>
          <t>Share-based Compensation Arrangement by Share-based Payment Award, Number of Vehicle Deliveries in Consecutive 12 months to vest</t>
        </is>
      </c>
      <c r="I68" s="5" t="n">
        <v>3000000</v>
      </c>
    </row>
    <row r="69">
      <c r="A69" s="4" t="inlineStr">
        <is>
          <t>2021 Share Incentive Plan | Class A Ordinary Shares</t>
        </is>
      </c>
    </row>
    <row r="70">
      <c r="A70" s="3" t="inlineStr">
        <is>
          <t>Share-based Compensation Arrangement by Share-based Payment Award</t>
        </is>
      </c>
    </row>
    <row r="71">
      <c r="A71" s="4" t="inlineStr">
        <is>
          <t>Number of Votes | Vote</t>
        </is>
      </c>
      <c r="B71" s="5" t="n">
        <v>1</v>
      </c>
    </row>
    <row r="72">
      <c r="A72" s="4" t="inlineStr">
        <is>
          <t>2021 Share Incentive Plan | Class B Ordinary Shares | Mr. Li Xiang</t>
        </is>
      </c>
    </row>
    <row r="73">
      <c r="A73" s="3" t="inlineStr">
        <is>
          <t>Share-based Compensation Arrangement by Share-based Payment Award</t>
        </is>
      </c>
    </row>
    <row r="74">
      <c r="A74" s="4" t="inlineStr">
        <is>
          <t>Maximum number of shares authorized | shares</t>
        </is>
      </c>
      <c r="B74" s="5" t="n">
        <v>108557400</v>
      </c>
      <c r="H74" s="5" t="n">
        <v>108557400</v>
      </c>
      <c r="I74" s="5" t="n">
        <v>108557400</v>
      </c>
    </row>
    <row r="75">
      <c r="A75" s="4" t="inlineStr">
        <is>
          <t>Exercise price per share | $ / shares</t>
        </is>
      </c>
      <c r="B75" s="10" t="n">
        <v>14.63</v>
      </c>
      <c r="H75" s="10" t="n">
        <v>14.63</v>
      </c>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Taxation (Details) ¥ in Thousands, $ in Thousands</t>
        </is>
      </c>
      <c r="B1" s="2" t="inlineStr">
        <is>
          <t>1 Months Ended</t>
        </is>
      </c>
      <c r="C1" s="2" t="inlineStr">
        <is>
          <t>12 Months Ended</t>
        </is>
      </c>
    </row>
    <row r="2">
      <c r="B2" s="2" t="inlineStr">
        <is>
          <t>Aug. 31, 2021</t>
        </is>
      </c>
      <c r="C2" s="2" t="inlineStr">
        <is>
          <t>Dec. 31, 2021CNY (¥)</t>
        </is>
      </c>
      <c r="D2" s="2" t="inlineStr">
        <is>
          <t>Dec. 31, 2021USD ($)</t>
        </is>
      </c>
      <c r="E2" s="2" t="inlineStr">
        <is>
          <t>Dec. 31, 2020CNY (¥)</t>
        </is>
      </c>
    </row>
    <row r="3">
      <c r="A3" s="3" t="inlineStr">
        <is>
          <t>Income Tax Disclosure [Line Items]</t>
        </is>
      </c>
    </row>
    <row r="4">
      <c r="A4" s="4" t="inlineStr">
        <is>
          <t>Enterprise income tax rate (as a percent)</t>
        </is>
      </c>
      <c r="C4" s="4" t="inlineStr">
        <is>
          <t>25.00%</t>
        </is>
      </c>
      <c r="D4" s="4" t="inlineStr">
        <is>
          <t>25.00%</t>
        </is>
      </c>
    </row>
    <row r="5">
      <c r="A5" s="4" t="inlineStr">
        <is>
          <t>Current and deferred income tax expense</t>
        </is>
      </c>
      <c r="C5" s="6" t="n">
        <v>168643</v>
      </c>
      <c r="D5" s="7" t="n">
        <v>26464</v>
      </c>
      <c r="E5" s="6" t="n">
        <v>-22847</v>
      </c>
    </row>
    <row r="6">
      <c r="A6" s="4" t="inlineStr">
        <is>
          <t>Net operating loss carryforwards</t>
        </is>
      </c>
      <c r="C6" s="5" t="n">
        <v>5624288</v>
      </c>
    </row>
    <row r="7">
      <c r="A7" s="4" t="inlineStr">
        <is>
          <t>Deferred tax assets, operating carryforwards, valuation allowance</t>
        </is>
      </c>
      <c r="C7" s="5" t="n">
        <v>1083508</v>
      </c>
    </row>
    <row r="8">
      <c r="A8" s="4" t="inlineStr">
        <is>
          <t>Deferred tax assets, operating carryforwards, net of valuation allowance</t>
        </is>
      </c>
      <c r="C8" s="5" t="n">
        <v>36151</v>
      </c>
    </row>
    <row r="9">
      <c r="A9" s="4" t="inlineStr">
        <is>
          <t>Undistributed earnings of subsidiaries and variable interest entities</t>
        </is>
      </c>
      <c r="C9" s="6" t="n">
        <v>540906</v>
      </c>
      <c r="E9" s="6" t="n">
        <v>13288</v>
      </c>
    </row>
    <row r="10">
      <c r="A10" s="4" t="inlineStr">
        <is>
          <t>Percentage of consumption tax</t>
        </is>
      </c>
      <c r="B10" s="4" t="inlineStr">
        <is>
          <t>3.00%</t>
        </is>
      </c>
      <c r="C10" s="4" t="inlineStr">
        <is>
          <t>3.00%</t>
        </is>
      </c>
      <c r="D10" s="4" t="inlineStr">
        <is>
          <t>3.00%</t>
        </is>
      </c>
    </row>
    <row r="11">
      <c r="A11" s="4" t="inlineStr">
        <is>
          <t>Payment of Consumption Tax</t>
        </is>
      </c>
      <c r="C11" s="6" t="n">
        <v>287891</v>
      </c>
    </row>
    <row r="12">
      <c r="A12" s="4" t="inlineStr">
        <is>
          <t>Cayman Islands</t>
        </is>
      </c>
    </row>
    <row r="13">
      <c r="A13" s="3" t="inlineStr">
        <is>
          <t>Income Tax Disclosure [Line Items]</t>
        </is>
      </c>
    </row>
    <row r="14">
      <c r="A14" s="4" t="inlineStr">
        <is>
          <t>Withholding income tax rate (as a percent)</t>
        </is>
      </c>
      <c r="C14" s="4" t="inlineStr">
        <is>
          <t>0.00%</t>
        </is>
      </c>
      <c r="D14" s="4" t="inlineStr">
        <is>
          <t>0.00%</t>
        </is>
      </c>
    </row>
    <row r="15">
      <c r="A15" s="4" t="inlineStr">
        <is>
          <t>Hong Kong</t>
        </is>
      </c>
    </row>
    <row r="16">
      <c r="A16" s="3" t="inlineStr">
        <is>
          <t>Income Tax Disclosure [Line Items]</t>
        </is>
      </c>
    </row>
    <row r="17">
      <c r="A17" s="4" t="inlineStr">
        <is>
          <t>Enterprise income tax rate (as a percent)</t>
        </is>
      </c>
      <c r="C17" s="4" t="inlineStr">
        <is>
          <t>16.50%</t>
        </is>
      </c>
      <c r="D17" s="4" t="inlineStr">
        <is>
          <t>16.50%</t>
        </is>
      </c>
    </row>
    <row r="18">
      <c r="A18" s="4" t="inlineStr">
        <is>
          <t>PRC</t>
        </is>
      </c>
    </row>
    <row r="19">
      <c r="A19" s="3" t="inlineStr">
        <is>
          <t>Income Tax Disclosure [Line Items]</t>
        </is>
      </c>
    </row>
    <row r="20">
      <c r="A20" s="4" t="inlineStr">
        <is>
          <t>Statutory VAT rate (as a percent)</t>
        </is>
      </c>
      <c r="C20" s="4" t="inlineStr">
        <is>
          <t>13.00%</t>
        </is>
      </c>
      <c r="D20" s="4" t="inlineStr">
        <is>
          <t>13.00%</t>
        </is>
      </c>
    </row>
    <row r="21">
      <c r="A21" s="4" t="inlineStr">
        <is>
          <t>Withholding income tax rate (as a percent)</t>
        </is>
      </c>
      <c r="C21" s="4" t="inlineStr">
        <is>
          <t>10.00%</t>
        </is>
      </c>
      <c r="D21" s="4" t="inlineStr">
        <is>
          <t>10.00%</t>
        </is>
      </c>
    </row>
    <row r="22">
      <c r="A22" s="4" t="inlineStr">
        <is>
          <t>Enterprise income tax rate (as a percent)</t>
        </is>
      </c>
      <c r="C22" s="4" t="inlineStr">
        <is>
          <t>25.00%</t>
        </is>
      </c>
      <c r="D22" s="4" t="inlineStr">
        <is>
          <t>25.00%</t>
        </is>
      </c>
      <c r="E22" s="4" t="inlineStr">
        <is>
          <t>25.00%</t>
        </is>
      </c>
    </row>
    <row r="23">
      <c r="A23" s="4" t="inlineStr">
        <is>
          <t>Minimum percentage of ownership interests held by investors in Hong Kong to qualify for lower withholding tax rate (as a percent)</t>
        </is>
      </c>
      <c r="C23" s="4" t="inlineStr">
        <is>
          <t>25.00%</t>
        </is>
      </c>
      <c r="D23" s="4" t="inlineStr">
        <is>
          <t>25.00%</t>
        </is>
      </c>
    </row>
    <row r="24">
      <c r="A24" s="4" t="inlineStr">
        <is>
          <t>Reduced withholding tax rate (as a percent)</t>
        </is>
      </c>
      <c r="C24" s="4" t="inlineStr">
        <is>
          <t>5.00%</t>
        </is>
      </c>
      <c r="D24" s="4" t="inlineStr">
        <is>
          <t>5.00%</t>
        </is>
      </c>
    </row>
    <row r="25">
      <c r="A25" s="4" t="inlineStr">
        <is>
          <t>Total deduction available on qualified research and development expenses (as a percent)</t>
        </is>
      </c>
      <c r="C25" s="4" t="inlineStr">
        <is>
          <t>150.00%</t>
        </is>
      </c>
      <c r="D25" s="4" t="inlineStr">
        <is>
          <t>150.00%</t>
        </is>
      </c>
    </row>
    <row r="26">
      <c r="A26" s="4" t="inlineStr">
        <is>
          <t>Additional deduction on qualified research and development expenses (as a percent)</t>
        </is>
      </c>
      <c r="C26" s="4" t="inlineStr">
        <is>
          <t>175.00%</t>
        </is>
      </c>
      <c r="D26" s="4" t="inlineStr">
        <is>
          <t>175.00%</t>
        </is>
      </c>
    </row>
    <row r="27">
      <c r="A27" s="4" t="inlineStr">
        <is>
          <t>PRC | High and New Technology Enterprises</t>
        </is>
      </c>
    </row>
    <row r="28">
      <c r="A28" s="3" t="inlineStr">
        <is>
          <t>Income Tax Disclosure [Line Items]</t>
        </is>
      </c>
    </row>
    <row r="29">
      <c r="A29" s="4" t="inlineStr">
        <is>
          <t>Preferential enterprise income tax rate (as a percent)</t>
        </is>
      </c>
      <c r="C29" s="4" t="inlineStr">
        <is>
          <t>15.00%</t>
        </is>
      </c>
      <c r="D29" s="4" t="inlineStr">
        <is>
          <t>15.00%</t>
        </is>
      </c>
    </row>
    <row r="30">
      <c r="A30" s="4" t="inlineStr">
        <is>
          <t>Effective term</t>
        </is>
      </c>
      <c r="C30" s="4" t="inlineStr">
        <is>
          <t>3 years</t>
        </is>
      </c>
      <c r="D30" s="4" t="inlineStr">
        <is>
          <t>3 years</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Composition of income tax benefit (Details) ¥ in Thousands, $ in Thousands</t>
        </is>
      </c>
      <c r="B1" s="2" t="inlineStr">
        <is>
          <t>12 Months Ended</t>
        </is>
      </c>
    </row>
    <row r="2">
      <c r="B2" s="2" t="inlineStr">
        <is>
          <t>Dec. 31, 2021CNY (¥)</t>
        </is>
      </c>
      <c r="C2" s="2" t="inlineStr">
        <is>
          <t>Dec. 31, 2021USD ($)</t>
        </is>
      </c>
      <c r="D2" s="2" t="inlineStr">
        <is>
          <t>Dec. 31, 2020CNY (¥)</t>
        </is>
      </c>
    </row>
    <row r="3">
      <c r="A3" s="3" t="inlineStr">
        <is>
          <t>Composition of income tax benefit</t>
        </is>
      </c>
    </row>
    <row r="4">
      <c r="A4" s="4" t="inlineStr">
        <is>
          <t>Deferred income tax (benefit)/expense</t>
        </is>
      </c>
      <c r="B4" s="6" t="n">
        <v>-168643</v>
      </c>
      <c r="C4" s="7" t="n">
        <v>-26464</v>
      </c>
      <c r="D4" s="6" t="n">
        <v>228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ade receivable</t>
        </is>
      </c>
      <c r="B1" s="2" t="inlineStr">
        <is>
          <t>12 Months Ended</t>
        </is>
      </c>
    </row>
    <row r="2">
      <c r="B2" s="2" t="inlineStr">
        <is>
          <t>Dec. 31, 2021</t>
        </is>
      </c>
    </row>
    <row r="3">
      <c r="A3" s="3" t="inlineStr">
        <is>
          <t>Trade receivable</t>
        </is>
      </c>
    </row>
    <row r="4">
      <c r="A4" s="4" t="inlineStr">
        <is>
          <t>Trade receivable</t>
        </is>
      </c>
      <c r="B4" s="4" t="inlineStr">
        <is>
          <t>6. Trade receivable ​ An aging analysis of the trade receivable as of December 31, 2020 and 2021, based on the invoice date and net of provisions, is as follows: ​ ​ ​ ​ ​ ​ ​ As of December 31, ​ 2020 2021 Within 3 months 10,429 16,462 Between 3 months and 6 months 18,914 890 Between 6 months and 1 year 77,903 — More than 1 year 8,303 103,189 Total 115,549 120,541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s of income tax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onciliations of the income tax expenses</t>
        </is>
      </c>
    </row>
    <row r="4">
      <c r="A4" s="4" t="inlineStr">
        <is>
          <t>Loss before income tax expense</t>
        </is>
      </c>
      <c r="B4" s="6" t="n">
        <v>-152812</v>
      </c>
      <c r="C4" s="7" t="n">
        <v>-23978</v>
      </c>
      <c r="D4" s="6" t="n">
        <v>-188877</v>
      </c>
      <c r="E4" s="6" t="n">
        <v>-2417874</v>
      </c>
    </row>
    <row r="5">
      <c r="A5" s="4" t="inlineStr">
        <is>
          <t>Income tax credit computed at PRC statutory income tax rate of 25%</t>
        </is>
      </c>
      <c r="B5" s="5" t="n">
        <v>-38203</v>
      </c>
      <c r="D5" s="5" t="n">
        <v>-47219</v>
      </c>
      <c r="E5" s="5" t="n">
        <v>-604468</v>
      </c>
    </row>
    <row r="6">
      <c r="A6" s="4" t="inlineStr">
        <is>
          <t>Tax effect of tax-exempt entity and preferential tax rate</t>
        </is>
      </c>
      <c r="B6" s="5" t="n">
        <v>-89928</v>
      </c>
      <c r="D6" s="5" t="n">
        <v>30140</v>
      </c>
      <c r="E6" s="5" t="n">
        <v>230669</v>
      </c>
    </row>
    <row r="7">
      <c r="A7" s="4" t="inlineStr">
        <is>
          <t>Tax effect of Super Deduction and others</t>
        </is>
      </c>
      <c r="B7" s="5" t="n">
        <v>-314141</v>
      </c>
      <c r="D7" s="5" t="n">
        <v>-144503</v>
      </c>
      <c r="E7" s="5" t="n">
        <v>-121177</v>
      </c>
    </row>
    <row r="8">
      <c r="A8" s="4" t="inlineStr">
        <is>
          <t>Nondeductible expenses</t>
        </is>
      </c>
      <c r="B8" s="5" t="n">
        <v>318185</v>
      </c>
      <c r="D8" s="5" t="n">
        <v>21511</v>
      </c>
      <c r="E8" s="5" t="n">
        <v>27031</v>
      </c>
    </row>
    <row r="9">
      <c r="A9" s="4" t="inlineStr">
        <is>
          <t>Change in valuation allowance</t>
        </is>
      </c>
      <c r="B9" s="5" t="n">
        <v>292730</v>
      </c>
      <c r="D9" s="5" t="n">
        <v>117224</v>
      </c>
      <c r="E9" s="6" t="n">
        <v>467945</v>
      </c>
    </row>
    <row r="10">
      <c r="A10" s="4" t="inlineStr">
        <is>
          <t>Income tax (benefit)/ expenses</t>
        </is>
      </c>
      <c r="B10" s="6" t="n">
        <v>168643</v>
      </c>
      <c r="C10" s="7" t="n">
        <v>26464</v>
      </c>
      <c r="D10" s="6" t="n">
        <v>-22847</v>
      </c>
    </row>
    <row r="11">
      <c r="A11" s="4" t="inlineStr">
        <is>
          <t>PRC statutory tax rate (in percent)</t>
        </is>
      </c>
      <c r="B11" s="4" t="inlineStr">
        <is>
          <t>25.00%</t>
        </is>
      </c>
      <c r="C11" s="4" t="inlineStr">
        <is>
          <t>25.00%</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deferred tax assets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6" t="n">
        <v>1119659</v>
      </c>
      <c r="C3" s="6" t="n">
        <v>1144397</v>
      </c>
      <c r="D3" s="6" t="n">
        <v>717495</v>
      </c>
    </row>
    <row r="4">
      <c r="A4" s="4" t="inlineStr">
        <is>
          <t>Accrued expenses and others</t>
        </is>
      </c>
      <c r="B4" s="5" t="n">
        <v>228734</v>
      </c>
      <c r="C4" s="5" t="n">
        <v>66773</v>
      </c>
      <c r="D4" s="5" t="n">
        <v>12545</v>
      </c>
    </row>
    <row r="5">
      <c r="A5" s="4" t="inlineStr">
        <is>
          <t>Impairment of long-lived assets and allowance for credit losses</t>
        </is>
      </c>
      <c r="B5" s="5" t="n">
        <v>13224</v>
      </c>
      <c r="C5" s="5" t="n">
        <v>7694</v>
      </c>
      <c r="D5" s="5" t="n">
        <v>73271</v>
      </c>
    </row>
    <row r="6">
      <c r="A6" s="4" t="inlineStr">
        <is>
          <t>Acquisition of Changzhou Manufacturing Base Phase I and Phase II (Note 11)</t>
        </is>
      </c>
      <c r="B6" s="5" t="n">
        <v>11969</v>
      </c>
    </row>
    <row r="7">
      <c r="A7" s="4" t="inlineStr">
        <is>
          <t>Depreciation and amortization</t>
        </is>
      </c>
      <c r="B7" s="5" t="n">
        <v>190</v>
      </c>
      <c r="C7" s="5" t="n">
        <v>16220</v>
      </c>
      <c r="D7" s="5" t="n">
        <v>26946</v>
      </c>
    </row>
    <row r="8">
      <c r="A8" s="4" t="inlineStr">
        <is>
          <t>Unrealized financing cost</t>
        </is>
      </c>
      <c r="C8" s="5" t="n">
        <v>13125</v>
      </c>
      <c r="D8" s="5" t="n">
        <v>27520</v>
      </c>
    </row>
    <row r="9">
      <c r="A9" s="4" t="inlineStr">
        <is>
          <t>Unrealized investment loss</t>
        </is>
      </c>
      <c r="D9" s="5" t="n">
        <v>29664</v>
      </c>
    </row>
    <row r="10">
      <c r="A10" s="4" t="inlineStr">
        <is>
          <t>Total deferred tax assets</t>
        </is>
      </c>
      <c r="B10" s="5" t="n">
        <v>1373776</v>
      </c>
      <c r="C10" s="5" t="n">
        <v>1248209</v>
      </c>
      <c r="D10" s="5" t="n">
        <v>887441</v>
      </c>
    </row>
    <row r="11">
      <c r="A11" s="4" t="inlineStr">
        <is>
          <t>Less: Valuation allowance</t>
        </is>
      </c>
      <c r="B11" s="5" t="n">
        <v>-1297395</v>
      </c>
      <c r="C11" s="5" t="n">
        <v>-1004665</v>
      </c>
      <c r="D11" s="6" t="n">
        <v>-887441</v>
      </c>
      <c r="E11" s="6" t="n">
        <v>-419496</v>
      </c>
    </row>
    <row r="12">
      <c r="A12" s="4" t="inlineStr">
        <is>
          <t>Deferred tax assets, net of valuation allowance</t>
        </is>
      </c>
      <c r="B12" s="5" t="n">
        <v>76381</v>
      </c>
      <c r="C12" s="5" t="n">
        <v>243544</v>
      </c>
    </row>
    <row r="13">
      <c r="A13" s="3" t="inlineStr">
        <is>
          <t>Deferred tax liabilities</t>
        </is>
      </c>
    </row>
    <row r="14">
      <c r="A14" s="4" t="inlineStr">
        <is>
          <t>Accelerated tax depreciation and others</t>
        </is>
      </c>
      <c r="B14" s="5" t="n">
        <v>-195121</v>
      </c>
      <c r="C14" s="5" t="n">
        <v>-215030</v>
      </c>
    </row>
    <row r="15">
      <c r="A15" s="4" t="inlineStr">
        <is>
          <t>Fair value change of certain investments</t>
        </is>
      </c>
      <c r="B15" s="5" t="n">
        <v>-15087</v>
      </c>
      <c r="C15" s="5" t="n">
        <v>-5667</v>
      </c>
    </row>
    <row r="16">
      <c r="A16" s="4" t="inlineStr">
        <is>
          <t>Total deferred tax liabilities</t>
        </is>
      </c>
      <c r="B16" s="5" t="n">
        <v>-210208</v>
      </c>
      <c r="C16" s="5" t="n">
        <v>-220697</v>
      </c>
    </row>
    <row r="17">
      <c r="A17" s="4" t="inlineStr">
        <is>
          <t>Deferred tax assets, net</t>
        </is>
      </c>
      <c r="C17" s="6" t="n">
        <v>22847</v>
      </c>
    </row>
    <row r="18">
      <c r="A18" s="4" t="inlineStr">
        <is>
          <t>Deferred tax liabilities, net</t>
        </is>
      </c>
      <c r="B18" s="6" t="n">
        <v>-1338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1" customWidth="1" min="2" max="2"/>
    <col width="21" customWidth="1" min="3" max="3"/>
    <col width="21" customWidth="1" min="4" max="4"/>
  </cols>
  <sheetData>
    <row r="1">
      <c r="A1" s="1" t="inlineStr">
        <is>
          <t>Taxation - Movement of valuation allowance (Details) ¥ in Thousands</t>
        </is>
      </c>
      <c r="B1" s="2" t="inlineStr">
        <is>
          <t>12 Months Ended</t>
        </is>
      </c>
    </row>
    <row r="2">
      <c r="B2" s="2" t="inlineStr">
        <is>
          <t>Dec. 31, 2021CNY (¥)subsidiary</t>
        </is>
      </c>
      <c r="C2" s="2" t="inlineStr">
        <is>
          <t>Dec. 31, 2020CNY (¥)</t>
        </is>
      </c>
      <c r="D2" s="2" t="inlineStr">
        <is>
          <t>Dec. 31, 2019CNY (¥)</t>
        </is>
      </c>
    </row>
    <row r="3">
      <c r="A3" s="3" t="inlineStr">
        <is>
          <t>Valuation allowance</t>
        </is>
      </c>
    </row>
    <row r="4">
      <c r="A4" s="4" t="inlineStr">
        <is>
          <t>Balance at beginning of the year</t>
        </is>
      </c>
      <c r="B4" s="6" t="n">
        <v>1004665</v>
      </c>
      <c r="C4" s="6" t="n">
        <v>887441</v>
      </c>
      <c r="D4" s="6" t="n">
        <v>419496</v>
      </c>
    </row>
    <row r="5">
      <c r="A5" s="4" t="inlineStr">
        <is>
          <t>Additions</t>
        </is>
      </c>
      <c r="B5" s="5" t="n">
        <v>395955</v>
      </c>
      <c r="C5" s="5" t="n">
        <v>148458</v>
      </c>
      <c r="D5" s="5" t="n">
        <v>467945</v>
      </c>
    </row>
    <row r="6">
      <c r="A6" s="4" t="inlineStr">
        <is>
          <t>Reversal</t>
        </is>
      </c>
      <c r="B6" s="5" t="n">
        <v>-103225</v>
      </c>
      <c r="C6" s="5" t="n">
        <v>-31234</v>
      </c>
    </row>
    <row r="7">
      <c r="A7" s="4" t="inlineStr">
        <is>
          <t>Balance at ending of the year</t>
        </is>
      </c>
      <c r="B7" s="6" t="n">
        <v>1297395</v>
      </c>
      <c r="C7" s="6" t="n">
        <v>1004665</v>
      </c>
      <c r="D7" s="6" t="n">
        <v>887441</v>
      </c>
    </row>
    <row r="8">
      <c r="A8" s="4" t="inlineStr">
        <is>
          <t>Number of subsidiaries | subsidiary</t>
        </is>
      </c>
      <c r="B8" s="5" t="n">
        <v>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CNY (¥) ¥ in Thousands</t>
        </is>
      </c>
      <c r="B1" s="2" t="inlineStr">
        <is>
          <t>Dec. 31, 2021</t>
        </is>
      </c>
      <c r="C1" s="2" t="inlineStr">
        <is>
          <t>Dec. 31, 2020</t>
        </is>
      </c>
    </row>
    <row r="2">
      <c r="A2" s="3" t="inlineStr">
        <is>
          <t>Assets</t>
        </is>
      </c>
    </row>
    <row r="3">
      <c r="A3" s="4" t="inlineStr">
        <is>
          <t>Equity securities with readily determinable fair value</t>
        </is>
      </c>
      <c r="B3" s="6" t="n">
        <v>28452</v>
      </c>
      <c r="C3" s="6" t="n">
        <v>64916</v>
      </c>
    </row>
    <row r="4">
      <c r="A4" s="4" t="inlineStr">
        <is>
          <t>Recurring</t>
        </is>
      </c>
    </row>
    <row r="5">
      <c r="A5" s="3" t="inlineStr">
        <is>
          <t>Assets</t>
        </is>
      </c>
    </row>
    <row r="6">
      <c r="A6" s="4" t="inlineStr">
        <is>
          <t>Short-term investments</t>
        </is>
      </c>
      <c r="B6" s="5" t="n">
        <v>19157428</v>
      </c>
      <c r="C6" s="5" t="n">
        <v>18850462</v>
      </c>
    </row>
    <row r="7">
      <c r="A7" s="4" t="inlineStr">
        <is>
          <t>Equity securities with readily determinable fair value</t>
        </is>
      </c>
      <c r="B7" s="5" t="n">
        <v>28452</v>
      </c>
      <c r="C7" s="5" t="n">
        <v>64916</v>
      </c>
    </row>
    <row r="8">
      <c r="A8" s="4" t="inlineStr">
        <is>
          <t>Total assets</t>
        </is>
      </c>
      <c r="B8" s="5" t="n">
        <v>19185880</v>
      </c>
      <c r="C8" s="5" t="n">
        <v>18915378</v>
      </c>
    </row>
    <row r="9">
      <c r="A9" s="4" t="inlineStr">
        <is>
          <t>Recurring | Level 1</t>
        </is>
      </c>
    </row>
    <row r="10">
      <c r="A10" s="3" t="inlineStr">
        <is>
          <t>Assets</t>
        </is>
      </c>
    </row>
    <row r="11">
      <c r="A11" s="4" t="inlineStr">
        <is>
          <t>Equity securities with readily determinable fair value</t>
        </is>
      </c>
      <c r="B11" s="5" t="n">
        <v>28452</v>
      </c>
      <c r="C11" s="5" t="n">
        <v>64916</v>
      </c>
    </row>
    <row r="12">
      <c r="A12" s="4" t="inlineStr">
        <is>
          <t>Total assets</t>
        </is>
      </c>
      <c r="B12" s="5" t="n">
        <v>28452</v>
      </c>
      <c r="C12" s="5" t="n">
        <v>64916</v>
      </c>
    </row>
    <row r="13">
      <c r="A13" s="4" t="inlineStr">
        <is>
          <t>Recurring | Level 2</t>
        </is>
      </c>
    </row>
    <row r="14">
      <c r="A14" s="3" t="inlineStr">
        <is>
          <t>Assets</t>
        </is>
      </c>
    </row>
    <row r="15">
      <c r="A15" s="4" t="inlineStr">
        <is>
          <t>Short-term investments</t>
        </is>
      </c>
      <c r="B15" s="5" t="n">
        <v>19157428</v>
      </c>
      <c r="C15" s="5" t="n">
        <v>18850462</v>
      </c>
    </row>
    <row r="16">
      <c r="A16" s="4" t="inlineStr">
        <is>
          <t>Total assets</t>
        </is>
      </c>
      <c r="B16" s="6" t="n">
        <v>19157428</v>
      </c>
      <c r="C16" s="6" t="n">
        <v>188504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air Value Measurement</t>
        </is>
      </c>
    </row>
    <row r="4">
      <c r="A4" s="4" t="inlineStr">
        <is>
          <t>Equity securities without readily determinable fair value, impairment charges</t>
        </is>
      </c>
      <c r="B4" s="6" t="n">
        <v>0</v>
      </c>
      <c r="D4" s="6" t="n">
        <v>0</v>
      </c>
      <c r="E4" s="6" t="n">
        <v>5000</v>
      </c>
    </row>
    <row r="5">
      <c r="A5" s="4" t="inlineStr">
        <is>
          <t>Equity method investments, impairment loss</t>
        </is>
      </c>
      <c r="B5" s="5" t="n">
        <v>0</v>
      </c>
      <c r="D5" s="5" t="n">
        <v>0</v>
      </c>
      <c r="E5" s="5" t="n">
        <v>0</v>
      </c>
    </row>
    <row r="6">
      <c r="A6" s="4" t="inlineStr">
        <is>
          <t>Impairment loss of property, plant and equipment and loss on inventory obsolescence</t>
        </is>
      </c>
      <c r="B6" s="6" t="n">
        <v>38163</v>
      </c>
      <c r="C6" s="7" t="n">
        <v>5989</v>
      </c>
      <c r="D6" s="6" t="n">
        <v>30381</v>
      </c>
      <c r="E6" s="6" t="n">
        <v>18066</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CNY (¥) ¥ in Thousands</t>
        </is>
      </c>
      <c r="B1" s="2" t="inlineStr">
        <is>
          <t>Dec. 31, 2021</t>
        </is>
      </c>
      <c r="C1" s="2" t="inlineStr">
        <is>
          <t>Dec. 26, 2019</t>
        </is>
      </c>
      <c r="D1" s="2" t="inlineStr">
        <is>
          <t>Dec. 19, 2019</t>
        </is>
      </c>
    </row>
    <row r="2">
      <c r="A2" s="3" t="inlineStr">
        <is>
          <t>Capital commitments</t>
        </is>
      </c>
    </row>
    <row r="3">
      <c r="A3" s="4" t="inlineStr">
        <is>
          <t>Less than One Year</t>
        </is>
      </c>
      <c r="B3" s="6" t="n">
        <v>2798736</v>
      </c>
    </row>
    <row r="4">
      <c r="A4" s="4" t="inlineStr">
        <is>
          <t>1-3 Years</t>
        </is>
      </c>
      <c r="B4" s="5" t="n">
        <v>121825</v>
      </c>
    </row>
    <row r="5">
      <c r="A5" s="4" t="inlineStr">
        <is>
          <t>Total</t>
        </is>
      </c>
      <c r="B5" s="5" t="n">
        <v>2920561</v>
      </c>
    </row>
    <row r="6">
      <c r="A6" s="3" t="inlineStr">
        <is>
          <t>Purchase obligations</t>
        </is>
      </c>
    </row>
    <row r="7">
      <c r="A7" s="4" t="inlineStr">
        <is>
          <t>Less than One Year</t>
        </is>
      </c>
      <c r="B7" s="5" t="n">
        <v>11798199</v>
      </c>
    </row>
    <row r="8">
      <c r="A8" s="4" t="inlineStr">
        <is>
          <t>Total</t>
        </is>
      </c>
      <c r="B8" s="6" t="n">
        <v>11798199</v>
      </c>
    </row>
    <row r="9">
      <c r="A9" s="4" t="inlineStr">
        <is>
          <t>Disposal by sale | Chongqing Zhizao</t>
        </is>
      </c>
    </row>
    <row r="10">
      <c r="A10" s="3" t="inlineStr">
        <is>
          <t>Purchase obligations</t>
        </is>
      </c>
    </row>
    <row r="11">
      <c r="A11" s="4" t="inlineStr">
        <is>
          <t>Equity interest disposed</t>
        </is>
      </c>
      <c r="C11" s="4" t="inlineStr">
        <is>
          <t>100.00%</t>
        </is>
      </c>
      <c r="D11" s="4" t="inlineStr">
        <is>
          <t>100.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ignificant related party transactions (Details) - CNY (¥) ¥ in Thousands</t>
        </is>
      </c>
      <c r="B1" s="2" t="inlineStr">
        <is>
          <t>12 Months Ended</t>
        </is>
      </c>
    </row>
    <row r="2">
      <c r="B2" s="2" t="inlineStr">
        <is>
          <t>Dec. 31, 2021</t>
        </is>
      </c>
      <c r="C2" s="2" t="inlineStr">
        <is>
          <t>Dec. 31, 2020</t>
        </is>
      </c>
      <c r="D2" s="2" t="inlineStr">
        <is>
          <t>Dec. 31, 2019</t>
        </is>
      </c>
    </row>
    <row r="3">
      <c r="A3" s="4" t="inlineStr">
        <is>
          <t>Materials | Beijing Yihang</t>
        </is>
      </c>
    </row>
    <row r="4">
      <c r="A4" s="3" t="inlineStr">
        <is>
          <t>Related Party Balances and Transactions</t>
        </is>
      </c>
    </row>
    <row r="5">
      <c r="A5" s="4" t="inlineStr">
        <is>
          <t>Purchases from related party</t>
        </is>
      </c>
      <c r="B5" s="6" t="n">
        <v>31692</v>
      </c>
      <c r="C5" s="6" t="n">
        <v>58361</v>
      </c>
      <c r="D5" s="6" t="n">
        <v>6914</v>
      </c>
    </row>
    <row r="6">
      <c r="A6" s="4" t="inlineStr">
        <is>
          <t>R&amp;D service | Beijing Yihang</t>
        </is>
      </c>
    </row>
    <row r="7">
      <c r="A7" s="3" t="inlineStr">
        <is>
          <t>Related Party Balances and Transactions</t>
        </is>
      </c>
    </row>
    <row r="8">
      <c r="A8" s="4" t="inlineStr">
        <is>
          <t>Purchases from related party</t>
        </is>
      </c>
      <c r="B8" s="5" t="n">
        <v>12176</v>
      </c>
      <c r="C8" s="6" t="n">
        <v>4368</v>
      </c>
      <c r="D8" s="5" t="n">
        <v>25106</v>
      </c>
    </row>
    <row r="9">
      <c r="A9" s="4" t="inlineStr">
        <is>
          <t>R&amp;D service | Suzhou Yihang Intelligent Technology Co., Ltd</t>
        </is>
      </c>
    </row>
    <row r="10">
      <c r="A10" s="3" t="inlineStr">
        <is>
          <t>Related Party Balances and Transactions</t>
        </is>
      </c>
    </row>
    <row r="11">
      <c r="A11" s="4" t="inlineStr">
        <is>
          <t>Purchases from related party</t>
        </is>
      </c>
      <c r="B11" s="5" t="n">
        <v>3772</v>
      </c>
    </row>
    <row r="12">
      <c r="A12" s="4" t="inlineStr">
        <is>
          <t>Other sales and services | Beijing Sankuai</t>
        </is>
      </c>
    </row>
    <row r="13">
      <c r="A13" s="3" t="inlineStr">
        <is>
          <t>Related Party Balances and Transactions</t>
        </is>
      </c>
    </row>
    <row r="14">
      <c r="A14" s="4" t="inlineStr">
        <is>
          <t>Purchases from related party</t>
        </is>
      </c>
      <c r="B14" s="6" t="n">
        <v>969</v>
      </c>
    </row>
    <row r="15">
      <c r="A15" s="4" t="inlineStr">
        <is>
          <t>Equipment and installation service | Airx</t>
        </is>
      </c>
    </row>
    <row r="16">
      <c r="A16" s="3" t="inlineStr">
        <is>
          <t>Related Party Balances and Transactions</t>
        </is>
      </c>
    </row>
    <row r="17">
      <c r="A17" s="4" t="inlineStr">
        <is>
          <t>Purchases from related party</t>
        </is>
      </c>
      <c r="D17" s="5" t="n">
        <v>1994</v>
      </c>
    </row>
    <row r="18">
      <c r="A18" s="4" t="inlineStr">
        <is>
          <t>Battery packs and materials | Neolix Technologies</t>
        </is>
      </c>
    </row>
    <row r="19">
      <c r="A19" s="3" t="inlineStr">
        <is>
          <t>Related Party Balances and Transactions</t>
        </is>
      </c>
    </row>
    <row r="20">
      <c r="A20" s="4" t="inlineStr">
        <is>
          <t>Sales to related party</t>
        </is>
      </c>
      <c r="D20" s="6" t="n">
        <v>194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ignificant related party balances (Details) ¥ in Thousands, $ in Thousands</t>
        </is>
      </c>
      <c r="B1" s="2" t="inlineStr">
        <is>
          <t>Dec. 31, 2021CNY (¥)</t>
        </is>
      </c>
      <c r="C1" s="2" t="inlineStr">
        <is>
          <t>Dec. 31, 2021USD ($)</t>
        </is>
      </c>
      <c r="D1" s="2" t="inlineStr">
        <is>
          <t>Dec. 31, 2020CNY (¥)</t>
        </is>
      </c>
    </row>
    <row r="2">
      <c r="A2" s="3" t="inlineStr">
        <is>
          <t>Related Party Balances and Transactions</t>
        </is>
      </c>
    </row>
    <row r="3">
      <c r="A3" s="4" t="inlineStr">
        <is>
          <t>Amount due from related parties</t>
        </is>
      </c>
      <c r="B3" s="6" t="n">
        <v>1012</v>
      </c>
      <c r="D3" s="6" t="n">
        <v>678</v>
      </c>
    </row>
    <row r="4">
      <c r="A4" s="4" t="inlineStr">
        <is>
          <t>Amount due to related parties</t>
        </is>
      </c>
      <c r="B4" s="5" t="n">
        <v>37455</v>
      </c>
      <c r="C4" s="7" t="n">
        <v>5878</v>
      </c>
      <c r="D4" s="5" t="n">
        <v>19206</v>
      </c>
    </row>
    <row r="5">
      <c r="A5" s="4" t="inlineStr">
        <is>
          <t>Neolix Technologies</t>
        </is>
      </c>
    </row>
    <row r="6">
      <c r="A6" s="3" t="inlineStr">
        <is>
          <t>Related Party Balances and Transactions</t>
        </is>
      </c>
    </row>
    <row r="7">
      <c r="A7" s="4" t="inlineStr">
        <is>
          <t>Amount due from related parties</t>
        </is>
      </c>
      <c r="B7" s="5" t="n">
        <v>678</v>
      </c>
      <c r="D7" s="5" t="n">
        <v>678</v>
      </c>
    </row>
    <row r="8">
      <c r="A8" s="4" t="inlineStr">
        <is>
          <t>Changzhou Huixiang</t>
        </is>
      </c>
    </row>
    <row r="9">
      <c r="A9" s="3" t="inlineStr">
        <is>
          <t>Related Party Balances and Transactions</t>
        </is>
      </c>
    </row>
    <row r="10">
      <c r="A10" s="4" t="inlineStr">
        <is>
          <t>Amount due to related parties</t>
        </is>
      </c>
      <c r="B10" s="5" t="n">
        <v>30000</v>
      </c>
    </row>
    <row r="11">
      <c r="A11" s="4" t="inlineStr">
        <is>
          <t>Beijing Sankuai</t>
        </is>
      </c>
    </row>
    <row r="12">
      <c r="A12" s="3" t="inlineStr">
        <is>
          <t>Related Party Balances and Transactions</t>
        </is>
      </c>
    </row>
    <row r="13">
      <c r="A13" s="4" t="inlineStr">
        <is>
          <t>Amount due to related parties</t>
        </is>
      </c>
      <c r="B13" s="5" t="n">
        <v>330</v>
      </c>
    </row>
    <row r="14">
      <c r="A14" s="4" t="inlineStr">
        <is>
          <t>Beijing Yihang</t>
        </is>
      </c>
    </row>
    <row r="15">
      <c r="A15" s="3" t="inlineStr">
        <is>
          <t>Related Party Balances and Transactions</t>
        </is>
      </c>
    </row>
    <row r="16">
      <c r="A16" s="4" t="inlineStr">
        <is>
          <t>Amount due from related parties</t>
        </is>
      </c>
      <c r="B16" s="5" t="n">
        <v>334</v>
      </c>
    </row>
    <row r="17">
      <c r="A17" s="4" t="inlineStr">
        <is>
          <t>Amount due to related parties</t>
        </is>
      </c>
      <c r="B17" s="5" t="n">
        <v>7102</v>
      </c>
      <c r="D17" s="5" t="n">
        <v>19183</v>
      </c>
    </row>
    <row r="18">
      <c r="A18" s="4" t="inlineStr">
        <is>
          <t>Airx</t>
        </is>
      </c>
    </row>
    <row r="19">
      <c r="A19" s="3" t="inlineStr">
        <is>
          <t>Related Party Balances and Transactions</t>
        </is>
      </c>
    </row>
    <row r="20">
      <c r="A20" s="4" t="inlineStr">
        <is>
          <t>Amount due to related parties</t>
        </is>
      </c>
      <c r="B20" s="6" t="n">
        <v>23</v>
      </c>
      <c r="D20" s="6" t="n">
        <v>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1</t>
        </is>
      </c>
      <c r="C2" s="2" t="inlineStr">
        <is>
          <t>Dec. 31, 2020</t>
        </is>
      </c>
    </row>
    <row r="3">
      <c r="A3" s="3" t="inlineStr">
        <is>
          <t>Statutory Reserves [Line Items]</t>
        </is>
      </c>
    </row>
    <row r="4">
      <c r="A4" s="4" t="inlineStr">
        <is>
          <t>Restricted net assets</t>
        </is>
      </c>
      <c r="B4" s="6" t="n">
        <v>11417468</v>
      </c>
      <c r="C4" s="6" t="n">
        <v>7644467</v>
      </c>
    </row>
    <row r="5">
      <c r="A5" s="4" t="inlineStr">
        <is>
          <t>PRC</t>
        </is>
      </c>
    </row>
    <row r="6">
      <c r="A6" s="3" t="inlineStr">
        <is>
          <t>Statutory Reserves [Line Items]</t>
        </is>
      </c>
    </row>
    <row r="7">
      <c r="A7" s="4" t="inlineStr">
        <is>
          <t>Required minimum percentage of annual appropriations to general reserve fund or statutory surplus fund</t>
        </is>
      </c>
      <c r="B7" s="4" t="inlineStr">
        <is>
          <t>10.00%</t>
        </is>
      </c>
    </row>
    <row r="8">
      <c r="A8" s="4" t="inlineStr">
        <is>
          <t>PRC | Foreign invested enterprise | General reserve fund</t>
        </is>
      </c>
    </row>
    <row r="9">
      <c r="A9" s="3" t="inlineStr">
        <is>
          <t>Statutory Reserves [Line Items]</t>
        </is>
      </c>
    </row>
    <row r="10">
      <c r="A10" s="4" t="inlineStr">
        <is>
          <t>Required minimum percentage of annual appropriations to general reserve fund</t>
        </is>
      </c>
      <c r="B10" s="4" t="inlineStr">
        <is>
          <t>10.00%</t>
        </is>
      </c>
    </row>
    <row r="11">
      <c r="A11" s="4" t="inlineStr">
        <is>
          <t>Maximum percentage of statutory general reserve related to entity's registered capital</t>
        </is>
      </c>
      <c r="B11" s="4" t="inlineStr">
        <is>
          <t>50.00%</t>
        </is>
      </c>
    </row>
    <row r="12">
      <c r="A12" s="4" t="inlineStr">
        <is>
          <t>PRC | Domestic enterprise | Statutory surplus reserve</t>
        </is>
      </c>
    </row>
    <row r="13">
      <c r="A13" s="3" t="inlineStr">
        <is>
          <t>Statutory Reserves [Line Items]</t>
        </is>
      </c>
    </row>
    <row r="14">
      <c r="A14" s="4" t="inlineStr">
        <is>
          <t>Required minimum percentage of annual appropriations to statutory surplus fund</t>
        </is>
      </c>
      <c r="B14" s="4" t="inlineStr">
        <is>
          <t>10.00%</t>
        </is>
      </c>
    </row>
    <row r="15">
      <c r="A15" s="4" t="inlineStr">
        <is>
          <t>Maximum percentage of statutory surplus reserve related to entity's registered capital</t>
        </is>
      </c>
      <c r="B15" s="4" t="inlineStr">
        <is>
          <t>5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c r="G1" s="2" t="inlineStr">
        <is>
          <t>Dec. 31, 2017CNY (¥)</t>
        </is>
      </c>
    </row>
    <row r="2">
      <c r="A2" s="3" t="inlineStr">
        <is>
          <t>Current assets:</t>
        </is>
      </c>
    </row>
    <row r="3">
      <c r="A3" s="4" t="inlineStr">
        <is>
          <t>Cash and cash equivalents</t>
        </is>
      </c>
      <c r="B3" s="6" t="n">
        <v>27854224</v>
      </c>
      <c r="C3" s="7" t="n">
        <v>4370936</v>
      </c>
      <c r="D3" s="6" t="n">
        <v>8938341</v>
      </c>
    </row>
    <row r="4">
      <c r="A4" s="4" t="inlineStr">
        <is>
          <t>Time deposits and short-term investments</t>
        </is>
      </c>
      <c r="B4" s="5" t="n">
        <v>19668239</v>
      </c>
      <c r="C4" s="5" t="n">
        <v>3086376</v>
      </c>
      <c r="D4" s="5" t="n">
        <v>19701382</v>
      </c>
    </row>
    <row r="5">
      <c r="A5" s="4" t="inlineStr">
        <is>
          <t>Prepayments and other current assets, net of allowance for credit losses of nil, and RMB2,192 as of December 31, 2020 and 2021, respectively</t>
        </is>
      </c>
      <c r="B5" s="5" t="n">
        <v>480680</v>
      </c>
      <c r="C5" s="5" t="n">
        <v>75429</v>
      </c>
      <c r="D5" s="5" t="n">
        <v>353655</v>
      </c>
    </row>
    <row r="6">
      <c r="A6" s="4" t="inlineStr">
        <is>
          <t>Total current assets</t>
        </is>
      </c>
      <c r="B6" s="5" t="n">
        <v>52380414</v>
      </c>
      <c r="C6" s="5" t="n">
        <v>8219631</v>
      </c>
      <c r="D6" s="5" t="n">
        <v>31391109</v>
      </c>
    </row>
    <row r="7">
      <c r="A7" s="3" t="inlineStr">
        <is>
          <t>Non-current assets:</t>
        </is>
      </c>
    </row>
    <row r="8">
      <c r="A8" s="4" t="inlineStr">
        <is>
          <t>Investments in subsidiaries, VIEs and VIEs' subsidiaries</t>
        </is>
      </c>
      <c r="B8" s="5" t="n">
        <v>0</v>
      </c>
    </row>
    <row r="9">
      <c r="A9" s="4" t="inlineStr">
        <is>
          <t>Long-term investments</t>
        </is>
      </c>
      <c r="B9" s="5" t="n">
        <v>156306</v>
      </c>
      <c r="C9" s="5" t="n">
        <v>24528</v>
      </c>
      <c r="D9" s="5" t="n">
        <v>162853</v>
      </c>
      <c r="E9" s="6" t="n">
        <v>126181</v>
      </c>
      <c r="F9" s="6" t="n">
        <v>177141</v>
      </c>
    </row>
    <row r="10">
      <c r="A10" s="4" t="inlineStr">
        <is>
          <t>Total non-current assets</t>
        </is>
      </c>
      <c r="B10" s="5" t="n">
        <v>9468499</v>
      </c>
      <c r="C10" s="5" t="n">
        <v>1485812</v>
      </c>
      <c r="D10" s="5" t="n">
        <v>4982167</v>
      </c>
    </row>
    <row r="11">
      <c r="A11" s="4" t="inlineStr">
        <is>
          <t>Total assets</t>
        </is>
      </c>
      <c r="B11" s="5" t="n">
        <v>61848913</v>
      </c>
      <c r="C11" s="5" t="n">
        <v>9705443</v>
      </c>
      <c r="D11" s="5" t="n">
        <v>36373276</v>
      </c>
    </row>
    <row r="12">
      <c r="A12" s="3" t="inlineStr">
        <is>
          <t>Current liabilities:</t>
        </is>
      </c>
    </row>
    <row r="13">
      <c r="A13" s="4" t="inlineStr">
        <is>
          <t>Accruals and other current liabilities</t>
        </is>
      </c>
      <c r="B13" s="5" t="n">
        <v>1879368</v>
      </c>
      <c r="C13" s="5" t="n">
        <v>294914</v>
      </c>
      <c r="D13" s="5" t="n">
        <v>647459</v>
      </c>
    </row>
    <row r="14">
      <c r="A14" s="4" t="inlineStr">
        <is>
          <t>Total current liabilities</t>
        </is>
      </c>
      <c r="B14" s="5" t="n">
        <v>12108252</v>
      </c>
      <c r="C14" s="5" t="n">
        <v>1900050</v>
      </c>
      <c r="D14" s="5" t="n">
        <v>4309221</v>
      </c>
    </row>
    <row r="15">
      <c r="A15" s="3" t="inlineStr">
        <is>
          <t>Noncurrent liabilities:</t>
        </is>
      </c>
    </row>
    <row r="16">
      <c r="A16" s="4" t="inlineStr">
        <is>
          <t>Long-term borrowings</t>
        </is>
      </c>
      <c r="B16" s="5" t="n">
        <v>5960899</v>
      </c>
      <c r="C16" s="5" t="n">
        <v>935395</v>
      </c>
      <c r="D16" s="5" t="n">
        <v>511638</v>
      </c>
    </row>
    <row r="17">
      <c r="A17" s="4" t="inlineStr">
        <is>
          <t>Total non-current liabilities</t>
        </is>
      </c>
      <c r="B17" s="5" t="n">
        <v>8676359</v>
      </c>
      <c r="C17" s="5" t="n">
        <v>1361508</v>
      </c>
      <c r="D17" s="5" t="n">
        <v>2260458</v>
      </c>
    </row>
    <row r="18">
      <c r="A18" s="4" t="inlineStr">
        <is>
          <t>Total liabilities</t>
        </is>
      </c>
      <c r="B18" s="5" t="n">
        <v>20784611</v>
      </c>
      <c r="C18" s="5" t="n">
        <v>3261558</v>
      </c>
      <c r="D18" s="5" t="n">
        <v>6569679</v>
      </c>
    </row>
    <row r="19">
      <c r="A19" s="3" t="inlineStr">
        <is>
          <t>SHAREHOLDERS' DEFICIT</t>
        </is>
      </c>
    </row>
    <row r="20">
      <c r="A20" s="4" t="inlineStr">
        <is>
          <t>Treasury Shares</t>
        </is>
      </c>
      <c r="B20" s="5" t="n">
        <v>-89</v>
      </c>
      <c r="C20" s="5" t="n">
        <v>-14</v>
      </c>
    </row>
    <row r="21">
      <c r="A21" s="4" t="inlineStr">
        <is>
          <t>Additional paid-in capital</t>
        </is>
      </c>
      <c r="B21" s="5" t="n">
        <v>49390486</v>
      </c>
      <c r="C21" s="5" t="n">
        <v>7750445</v>
      </c>
      <c r="D21" s="5" t="n">
        <v>37289761</v>
      </c>
    </row>
    <row r="22">
      <c r="A22" s="4" t="inlineStr">
        <is>
          <t>Accumulated other comprehensive loss</t>
        </is>
      </c>
      <c r="B22" s="5" t="n">
        <v>-1521871</v>
      </c>
      <c r="C22" s="5" t="n">
        <v>-238815</v>
      </c>
      <c r="D22" s="5" t="n">
        <v>-1005184</v>
      </c>
    </row>
    <row r="23">
      <c r="A23" s="4" t="inlineStr">
        <is>
          <t>Accumulated deficit</t>
        </is>
      </c>
      <c r="B23" s="5" t="n">
        <v>-6805635</v>
      </c>
      <c r="C23" s="5" t="n">
        <v>-1067953</v>
      </c>
      <c r="D23" s="5" t="n">
        <v>-6482225</v>
      </c>
    </row>
    <row r="24">
      <c r="A24" s="4" t="inlineStr">
        <is>
          <t>Total shareholders' equity</t>
        </is>
      </c>
      <c r="B24" s="5" t="n">
        <v>41064302</v>
      </c>
      <c r="C24" s="5" t="n">
        <v>6443885</v>
      </c>
      <c r="D24" s="5" t="n">
        <v>29803597</v>
      </c>
      <c r="E24" s="5" t="n">
        <v>-5674531</v>
      </c>
      <c r="F24" s="5" t="n">
        <v>-2395775</v>
      </c>
    </row>
    <row r="25">
      <c r="A25" s="4" t="inlineStr">
        <is>
          <t>Total liabilities and shareholders' equity</t>
        </is>
      </c>
      <c r="B25" s="5" t="n">
        <v>61848913</v>
      </c>
      <c r="C25" s="5" t="n">
        <v>9705443</v>
      </c>
      <c r="D25" s="5" t="n">
        <v>36373276</v>
      </c>
    </row>
    <row r="26">
      <c r="A26" s="4" t="inlineStr">
        <is>
          <t>Class A Ordinary Shares</t>
        </is>
      </c>
    </row>
    <row r="27">
      <c r="A27" s="3" t="inlineStr">
        <is>
          <t>SHAREHOLDERS' DEFICIT</t>
        </is>
      </c>
    </row>
    <row r="28">
      <c r="A28" s="4" t="inlineStr">
        <is>
          <t>Class A/B Ordinary Shares</t>
        </is>
      </c>
      <c r="B28" s="5" t="n">
        <v>1176</v>
      </c>
      <c r="C28" s="5" t="n">
        <v>185</v>
      </c>
      <c r="D28" s="5" t="n">
        <v>1010</v>
      </c>
    </row>
    <row r="29">
      <c r="A29" s="4" t="inlineStr">
        <is>
          <t>Class B Ordinary Shares</t>
        </is>
      </c>
    </row>
    <row r="30">
      <c r="A30" s="3" t="inlineStr">
        <is>
          <t>SHAREHOLDERS' DEFICIT</t>
        </is>
      </c>
    </row>
    <row r="31">
      <c r="A31" s="4" t="inlineStr">
        <is>
          <t>Class A/B Ordinary Shares</t>
        </is>
      </c>
      <c r="B31" s="5" t="n">
        <v>235</v>
      </c>
      <c r="C31" s="7" t="n">
        <v>37</v>
      </c>
      <c r="D31" s="5" t="n">
        <v>235</v>
      </c>
    </row>
    <row r="32">
      <c r="A32" s="4" t="inlineStr">
        <is>
          <t>Parent company | Reportable legal entity</t>
        </is>
      </c>
    </row>
    <row r="33">
      <c r="A33" s="3" t="inlineStr">
        <is>
          <t>Current assets:</t>
        </is>
      </c>
    </row>
    <row r="34">
      <c r="A34" s="4" t="inlineStr">
        <is>
          <t>Cash and cash equivalents</t>
        </is>
      </c>
      <c r="B34" s="5" t="n">
        <v>14762875</v>
      </c>
      <c r="D34" s="5" t="n">
        <v>1149374</v>
      </c>
      <c r="E34" s="6" t="n">
        <v>641007</v>
      </c>
      <c r="F34" s="6" t="n">
        <v>641007</v>
      </c>
      <c r="G34" s="6" t="n">
        <v>45341</v>
      </c>
    </row>
    <row r="35">
      <c r="A35" s="4" t="inlineStr">
        <is>
          <t>Time deposits and short-term investments</t>
        </is>
      </c>
      <c r="B35" s="5" t="n">
        <v>7020662</v>
      </c>
      <c r="D35" s="5" t="n">
        <v>14486070</v>
      </c>
    </row>
    <row r="36">
      <c r="A36" s="4" t="inlineStr">
        <is>
          <t>Amounts due from subsidiaries of the Group</t>
        </is>
      </c>
      <c r="B36" s="5" t="n">
        <v>23763053</v>
      </c>
      <c r="D36" s="5" t="n">
        <v>14065341</v>
      </c>
    </row>
    <row r="37">
      <c r="A37" s="4" t="inlineStr">
        <is>
          <t>Prepayments and other current assets, net of allowance for credit losses of nil, and RMB2,192 as of December 31, 2020 and 2021, respectively</t>
        </is>
      </c>
      <c r="B37" s="5" t="n">
        <v>10211</v>
      </c>
    </row>
    <row r="38">
      <c r="A38" s="4" t="inlineStr">
        <is>
          <t>Total current assets</t>
        </is>
      </c>
      <c r="B38" s="5" t="n">
        <v>45556801</v>
      </c>
      <c r="D38" s="5" t="n">
        <v>29700785</v>
      </c>
    </row>
    <row r="39">
      <c r="A39" s="3" t="inlineStr">
        <is>
          <t>Non-current assets:</t>
        </is>
      </c>
    </row>
    <row r="40">
      <c r="A40" s="4" t="inlineStr">
        <is>
          <t>Investments in subsidiaries, VIEs and VIEs' subsidiaries</t>
        </is>
      </c>
      <c r="B40" s="5" t="n">
        <v>890788</v>
      </c>
      <c r="D40" s="5" t="n">
        <v>42754</v>
      </c>
    </row>
    <row r="41">
      <c r="A41" s="4" t="inlineStr">
        <is>
          <t>Long-term investments</t>
        </is>
      </c>
      <c r="B41" s="5" t="n">
        <v>28452</v>
      </c>
      <c r="D41" s="5" t="n">
        <v>64916</v>
      </c>
    </row>
    <row r="42">
      <c r="A42" s="4" t="inlineStr">
        <is>
          <t>Total non-current assets</t>
        </is>
      </c>
      <c r="B42" s="5" t="n">
        <v>919240</v>
      </c>
      <c r="D42" s="5" t="n">
        <v>107670</v>
      </c>
    </row>
    <row r="43">
      <c r="A43" s="4" t="inlineStr">
        <is>
          <t>Total assets</t>
        </is>
      </c>
      <c r="B43" s="5" t="n">
        <v>46476041</v>
      </c>
      <c r="D43" s="5" t="n">
        <v>29808455</v>
      </c>
    </row>
    <row r="44">
      <c r="A44" s="3" t="inlineStr">
        <is>
          <t>Current liabilities:</t>
        </is>
      </c>
    </row>
    <row r="45">
      <c r="A45" s="4" t="inlineStr">
        <is>
          <t>Accruals and other current liabilities</t>
        </is>
      </c>
      <c r="B45" s="5" t="n">
        <v>13798</v>
      </c>
      <c r="D45" s="5" t="n">
        <v>4858</v>
      </c>
    </row>
    <row r="46">
      <c r="A46" s="4" t="inlineStr">
        <is>
          <t>Total current liabilities</t>
        </is>
      </c>
      <c r="B46" s="5" t="n">
        <v>13798</v>
      </c>
      <c r="D46" s="5" t="n">
        <v>4858</v>
      </c>
    </row>
    <row r="47">
      <c r="A47" s="3" t="inlineStr">
        <is>
          <t>Noncurrent liabilities:</t>
        </is>
      </c>
    </row>
    <row r="48">
      <c r="A48" s="4" t="inlineStr">
        <is>
          <t>Long-term borrowings</t>
        </is>
      </c>
      <c r="B48" s="5" t="n">
        <v>5397941</v>
      </c>
    </row>
    <row r="49">
      <c r="A49" s="4" t="inlineStr">
        <is>
          <t>Total non-current liabilities</t>
        </is>
      </c>
      <c r="B49" s="5" t="n">
        <v>5397941</v>
      </c>
    </row>
    <row r="50">
      <c r="A50" s="4" t="inlineStr">
        <is>
          <t>Total liabilities</t>
        </is>
      </c>
      <c r="B50" s="5" t="n">
        <v>5411739</v>
      </c>
      <c r="D50" s="5" t="n">
        <v>4858</v>
      </c>
    </row>
    <row r="51">
      <c r="A51" s="3" t="inlineStr">
        <is>
          <t>SHAREHOLDERS' DEFICIT</t>
        </is>
      </c>
    </row>
    <row r="52">
      <c r="A52" s="4" t="inlineStr">
        <is>
          <t>Treasury Shares</t>
        </is>
      </c>
      <c r="B52" s="5" t="n">
        <v>-89</v>
      </c>
    </row>
    <row r="53">
      <c r="A53" s="4" t="inlineStr">
        <is>
          <t>Additional paid-in capital</t>
        </is>
      </c>
      <c r="B53" s="5" t="n">
        <v>49390486</v>
      </c>
      <c r="D53" s="5" t="n">
        <v>37289761</v>
      </c>
    </row>
    <row r="54">
      <c r="A54" s="4" t="inlineStr">
        <is>
          <t>Accumulated other comprehensive loss</t>
        </is>
      </c>
      <c r="B54" s="5" t="n">
        <v>-1521871</v>
      </c>
      <c r="D54" s="5" t="n">
        <v>-1005184</v>
      </c>
    </row>
    <row r="55">
      <c r="A55" s="4" t="inlineStr">
        <is>
          <t>Accumulated deficit</t>
        </is>
      </c>
      <c r="B55" s="5" t="n">
        <v>-6805635</v>
      </c>
      <c r="D55" s="5" t="n">
        <v>-6482225</v>
      </c>
    </row>
    <row r="56">
      <c r="A56" s="4" t="inlineStr">
        <is>
          <t>Total shareholders' equity</t>
        </is>
      </c>
      <c r="B56" s="5" t="n">
        <v>41064302</v>
      </c>
      <c r="D56" s="5" t="n">
        <v>29803597</v>
      </c>
    </row>
    <row r="57">
      <c r="A57" s="4" t="inlineStr">
        <is>
          <t>Total liabilities and shareholders' equity</t>
        </is>
      </c>
      <c r="B57" s="5" t="n">
        <v>46476041</v>
      </c>
      <c r="D57" s="5" t="n">
        <v>29808455</v>
      </c>
    </row>
    <row r="58">
      <c r="A58" s="4" t="inlineStr">
        <is>
          <t>Parent company | Reportable legal entity | Class A Ordinary Shares</t>
        </is>
      </c>
    </row>
    <row r="59">
      <c r="A59" s="3" t="inlineStr">
        <is>
          <t>SHAREHOLDERS' DEFICIT</t>
        </is>
      </c>
    </row>
    <row r="60">
      <c r="A60" s="4" t="inlineStr">
        <is>
          <t>Class A/B Ordinary Shares</t>
        </is>
      </c>
      <c r="B60" s="5" t="n">
        <v>1176</v>
      </c>
      <c r="D60" s="5" t="n">
        <v>1010</v>
      </c>
    </row>
    <row r="61">
      <c r="A61" s="4" t="inlineStr">
        <is>
          <t>Parent company | Reportable legal entity | Class B Ordinary Shares</t>
        </is>
      </c>
    </row>
    <row r="62">
      <c r="A62" s="3" t="inlineStr">
        <is>
          <t>SHAREHOLDERS' DEFICIT</t>
        </is>
      </c>
    </row>
    <row r="63">
      <c r="A63" s="4" t="inlineStr">
        <is>
          <t>Class A/B Ordinary Shares</t>
        </is>
      </c>
      <c r="B63" s="6" t="n">
        <v>235</v>
      </c>
      <c r="D63" s="6" t="n">
        <v>2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7. Inventories Inventories consist of the following: ​ ​ ​ ​ ​ ​ ​ ​ As of December 31, ​ 2020 2021 Raw materials, work in process and supplies 227,836 1,468,801 Finished products 820,168 149,089 Total 1,048,004 1,617,890 ​ Raw materials, work in process and supplies as of December 31, 2020 and 2021 primarily consist of materials for volume production which will be transferred into production cost when incurred as well as spare parts used for after sales services. Finished products included vehicles ready for transit at production plants, vehicles in transit to fulfil customers’ orders, new vehicles available for immediate sales at the Group’s sales and servicing center loc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Selling, general and administrative</t>
        </is>
      </c>
      <c r="B4" s="6" t="n">
        <v>-3492385</v>
      </c>
      <c r="C4" s="7" t="n">
        <v>-548031</v>
      </c>
      <c r="D4" s="6" t="n">
        <v>-1118819</v>
      </c>
      <c r="E4" s="6" t="n">
        <v>-689379</v>
      </c>
    </row>
    <row r="5">
      <c r="A5" s="4" t="inlineStr">
        <is>
          <t>Research and development</t>
        </is>
      </c>
      <c r="B5" s="5" t="n">
        <v>-3286389</v>
      </c>
      <c r="C5" s="5" t="n">
        <v>-515706</v>
      </c>
      <c r="D5" s="5" t="n">
        <v>-1099857</v>
      </c>
      <c r="E5" s="5" t="n">
        <v>-1169140</v>
      </c>
    </row>
    <row r="6">
      <c r="A6" s="4" t="inlineStr">
        <is>
          <t>Total operating expenses</t>
        </is>
      </c>
      <c r="B6" s="5" t="n">
        <v>-6778774</v>
      </c>
      <c r="C6" s="5" t="n">
        <v>-1063737</v>
      </c>
      <c r="D6" s="5" t="n">
        <v>-2218676</v>
      </c>
      <c r="E6" s="5" t="n">
        <v>-1858519</v>
      </c>
    </row>
    <row r="7">
      <c r="A7" s="4" t="inlineStr">
        <is>
          <t>Loss from operations</t>
        </is>
      </c>
      <c r="B7" s="5" t="n">
        <v>-1017320</v>
      </c>
      <c r="C7" s="5" t="n">
        <v>-159639</v>
      </c>
      <c r="D7" s="5" t="n">
        <v>-669337</v>
      </c>
      <c r="E7" s="5" t="n">
        <v>-1858614</v>
      </c>
    </row>
    <row r="8">
      <c r="A8" s="3" t="inlineStr">
        <is>
          <t>Other (expense)/income</t>
        </is>
      </c>
    </row>
    <row r="9">
      <c r="A9" s="4" t="inlineStr">
        <is>
          <t>Interest expense</t>
        </is>
      </c>
      <c r="B9" s="5" t="n">
        <v>-63244</v>
      </c>
      <c r="C9" s="5" t="n">
        <v>-9924</v>
      </c>
      <c r="D9" s="5" t="n">
        <v>-66916</v>
      </c>
      <c r="E9" s="5" t="n">
        <v>-83667</v>
      </c>
    </row>
    <row r="10">
      <c r="A10" s="4" t="inlineStr">
        <is>
          <t>Changes in fair value of warrants and derivative liabilities</t>
        </is>
      </c>
      <c r="D10" s="5" t="n">
        <v>272327</v>
      </c>
      <c r="E10" s="5" t="n">
        <v>-426425</v>
      </c>
    </row>
    <row r="11">
      <c r="A11" s="4" t="inlineStr">
        <is>
          <t>Investment income, net</t>
        </is>
      </c>
      <c r="B11" s="5" t="n">
        <v>740432</v>
      </c>
      <c r="C11" s="5" t="n">
        <v>116190</v>
      </c>
      <c r="D11" s="5" t="n">
        <v>254916</v>
      </c>
      <c r="E11" s="5" t="n">
        <v>79631</v>
      </c>
    </row>
    <row r="12">
      <c r="A12" s="4" t="inlineStr">
        <is>
          <t>Others, net</t>
        </is>
      </c>
      <c r="B12" s="5" t="n">
        <v>187320</v>
      </c>
      <c r="C12" s="5" t="n">
        <v>29395</v>
      </c>
      <c r="D12" s="5" t="n">
        <v>20133</v>
      </c>
      <c r="E12" s="5" t="n">
        <v>-128799</v>
      </c>
    </row>
    <row r="13">
      <c r="A13" s="4" t="inlineStr">
        <is>
          <t>(Loss)/Income before income tax expenses</t>
        </is>
      </c>
      <c r="B13" s="5" t="n">
        <v>-152812</v>
      </c>
      <c r="C13" s="5" t="n">
        <v>-23978</v>
      </c>
      <c r="D13" s="5" t="n">
        <v>-188877</v>
      </c>
      <c r="E13" s="5" t="n">
        <v>-2417874</v>
      </c>
    </row>
    <row r="14">
      <c r="A14" s="4" t="inlineStr">
        <is>
          <t>Income tax benefit/(expense)</t>
        </is>
      </c>
      <c r="B14" s="5" t="n">
        <v>168643</v>
      </c>
      <c r="C14" s="5" t="n">
        <v>26464</v>
      </c>
      <c r="D14" s="5" t="n">
        <v>-22847</v>
      </c>
    </row>
    <row r="15">
      <c r="A15" s="4" t="inlineStr">
        <is>
          <t>Net loss</t>
        </is>
      </c>
      <c r="B15" s="5" t="n">
        <v>-321455</v>
      </c>
      <c r="C15" s="5" t="n">
        <v>-50442</v>
      </c>
      <c r="D15" s="5" t="n">
        <v>-151657</v>
      </c>
      <c r="E15" s="5" t="n">
        <v>-2438536</v>
      </c>
    </row>
    <row r="16">
      <c r="A16" s="4" t="inlineStr">
        <is>
          <t>Accretion on convertible redeemable preferred shares to redemption value</t>
        </is>
      </c>
      <c r="B16" s="5" t="n">
        <v>0</v>
      </c>
      <c r="D16" s="5" t="n">
        <v>-651190</v>
      </c>
      <c r="E16" s="5" t="n">
        <v>-743100</v>
      </c>
    </row>
    <row r="17">
      <c r="A17" s="4" t="inlineStr">
        <is>
          <t>Deemed dividend to preferred shareholders upon extinguishment, net</t>
        </is>
      </c>
      <c r="E17" s="5" t="n">
        <v>-217362</v>
      </c>
    </row>
    <row r="18">
      <c r="A18" s="4" t="inlineStr">
        <is>
          <t>Effect of exchange rate changes on convertible redeemable preferred shares</t>
        </is>
      </c>
      <c r="D18" s="5" t="n">
        <v>10862</v>
      </c>
      <c r="E18" s="5" t="n">
        <v>117391</v>
      </c>
    </row>
    <row r="19">
      <c r="A19" s="4" t="inlineStr">
        <is>
          <t>Net loss attributable to ordinary shareholders of Li Auto Inc.</t>
        </is>
      </c>
      <c r="B19" s="5" t="n">
        <v>-321455</v>
      </c>
      <c r="C19" s="5" t="n">
        <v>-50442</v>
      </c>
      <c r="D19" s="5" t="n">
        <v>-791985</v>
      </c>
      <c r="E19" s="5" t="n">
        <v>-3281607</v>
      </c>
    </row>
    <row r="20">
      <c r="A20" s="4" t="inlineStr">
        <is>
          <t>Net loss</t>
        </is>
      </c>
      <c r="B20" s="5" t="n">
        <v>-321455</v>
      </c>
      <c r="C20" s="5" t="n">
        <v>-50442</v>
      </c>
      <c r="D20" s="5" t="n">
        <v>-151657</v>
      </c>
      <c r="E20" s="5" t="n">
        <v>-2438536</v>
      </c>
    </row>
    <row r="21">
      <c r="A21" s="3" t="inlineStr">
        <is>
          <t>Other comprehensive income/(loss), net of tax</t>
        </is>
      </c>
    </row>
    <row r="22">
      <c r="A22" s="4" t="inlineStr">
        <is>
          <t>Foreign currency translation adjustment, net of tax</t>
        </is>
      </c>
      <c r="B22" s="5" t="n">
        <v>-516687</v>
      </c>
      <c r="C22" s="5" t="n">
        <v>-81079</v>
      </c>
      <c r="D22" s="5" t="n">
        <v>-1020728</v>
      </c>
      <c r="E22" s="5" t="n">
        <v>2851</v>
      </c>
    </row>
    <row r="23">
      <c r="A23" s="4" t="inlineStr">
        <is>
          <t>Total comprehensive loss, net of tax</t>
        </is>
      </c>
      <c r="B23" s="5" t="n">
        <v>-838142</v>
      </c>
      <c r="C23" s="7" t="n">
        <v>-131521</v>
      </c>
      <c r="D23" s="5" t="n">
        <v>-1172385</v>
      </c>
      <c r="E23" s="5" t="n">
        <v>-2435685</v>
      </c>
    </row>
    <row r="24">
      <c r="A24" s="4" t="inlineStr">
        <is>
          <t>Parent company | Reportable legal entity</t>
        </is>
      </c>
    </row>
    <row r="25">
      <c r="A25" s="3" t="inlineStr">
        <is>
          <t>Operating expenses:</t>
        </is>
      </c>
    </row>
    <row r="26">
      <c r="A26" s="4" t="inlineStr">
        <is>
          <t>Selling, general and administrative</t>
        </is>
      </c>
      <c r="B26" s="5" t="n">
        <v>-27288</v>
      </c>
      <c r="D26" s="5" t="n">
        <v>-9424</v>
      </c>
      <c r="E26" s="5" t="n">
        <v>-5114</v>
      </c>
    </row>
    <row r="27">
      <c r="A27" s="4" t="inlineStr">
        <is>
          <t>Research and development</t>
        </is>
      </c>
      <c r="B27" s="5" t="n">
        <v>-852</v>
      </c>
    </row>
    <row r="28">
      <c r="A28" s="4" t="inlineStr">
        <is>
          <t>Total operating expenses</t>
        </is>
      </c>
      <c r="B28" s="5" t="n">
        <v>-28140</v>
      </c>
      <c r="D28" s="5" t="n">
        <v>-9424</v>
      </c>
      <c r="E28" s="5" t="n">
        <v>-5114</v>
      </c>
    </row>
    <row r="29">
      <c r="A29" s="4" t="inlineStr">
        <is>
          <t>Loss from operations</t>
        </is>
      </c>
      <c r="B29" s="5" t="n">
        <v>-28140</v>
      </c>
      <c r="D29" s="5" t="n">
        <v>-9424</v>
      </c>
      <c r="E29" s="5" t="n">
        <v>-5114</v>
      </c>
    </row>
    <row r="30">
      <c r="A30" s="3" t="inlineStr">
        <is>
          <t>Other (expense)/income</t>
        </is>
      </c>
    </row>
    <row r="31">
      <c r="A31" s="4" t="inlineStr">
        <is>
          <t>Interest expense</t>
        </is>
      </c>
      <c r="B31" s="5" t="n">
        <v>-21369</v>
      </c>
      <c r="E31" s="5" t="n">
        <v>-9332</v>
      </c>
    </row>
    <row r="32">
      <c r="A32" s="4" t="inlineStr">
        <is>
          <t>Interest income</t>
        </is>
      </c>
      <c r="B32" s="5" t="n">
        <v>10746</v>
      </c>
      <c r="D32" s="5" t="n">
        <v>4467</v>
      </c>
      <c r="E32" s="5" t="n">
        <v>20505</v>
      </c>
    </row>
    <row r="33">
      <c r="A33" s="4" t="inlineStr">
        <is>
          <t>Equity in loss of subsidiaries, VIEs and VIEs' subsidiaries</t>
        </is>
      </c>
      <c r="B33" s="5" t="n">
        <v>-563106</v>
      </c>
      <c r="D33" s="5" t="n">
        <v>-520093</v>
      </c>
      <c r="E33" s="5" t="n">
        <v>-2031371</v>
      </c>
    </row>
    <row r="34">
      <c r="A34" s="4" t="inlineStr">
        <is>
          <t>Changes in fair value of warrants and derivative liabilities</t>
        </is>
      </c>
      <c r="D34" s="5" t="n">
        <v>272327</v>
      </c>
      <c r="E34" s="5" t="n">
        <v>-426425</v>
      </c>
    </row>
    <row r="35">
      <c r="A35" s="4" t="inlineStr">
        <is>
          <t>Investment income, net</t>
        </is>
      </c>
      <c r="B35" s="5" t="n">
        <v>272991</v>
      </c>
      <c r="D35" s="5" t="n">
        <v>106823</v>
      </c>
      <c r="E35" s="5" t="n">
        <v>14880</v>
      </c>
    </row>
    <row r="36">
      <c r="A36" s="4" t="inlineStr">
        <is>
          <t>Foreign exchange loss</t>
        </is>
      </c>
      <c r="B36" s="5" t="n">
        <v>-3023</v>
      </c>
      <c r="D36" s="5" t="n">
        <v>-5861</v>
      </c>
      <c r="E36" s="5" t="n">
        <v>-1084</v>
      </c>
    </row>
    <row r="37">
      <c r="A37" s="4" t="inlineStr">
        <is>
          <t>Others, net</t>
        </is>
      </c>
      <c r="B37" s="5" t="n">
        <v>10446</v>
      </c>
      <c r="D37" s="5" t="n">
        <v>104</v>
      </c>
      <c r="E37" s="5" t="n">
        <v>-595</v>
      </c>
    </row>
    <row r="38">
      <c r="A38" s="4" t="inlineStr">
        <is>
          <t>(Loss)/Income before income tax expenses</t>
        </is>
      </c>
      <c r="B38" s="5" t="n">
        <v>-321455</v>
      </c>
      <c r="D38" s="5" t="n">
        <v>-151657</v>
      </c>
      <c r="E38" s="5" t="n">
        <v>-2438536</v>
      </c>
    </row>
    <row r="39">
      <c r="A39" s="4" t="inlineStr">
        <is>
          <t>Net loss</t>
        </is>
      </c>
      <c r="B39" s="5" t="n">
        <v>-321455</v>
      </c>
      <c r="D39" s="5" t="n">
        <v>-151657</v>
      </c>
      <c r="E39" s="5" t="n">
        <v>-2438536</v>
      </c>
    </row>
    <row r="40">
      <c r="A40" s="4" t="inlineStr">
        <is>
          <t>Accretion on convertible redeemable preferred shares to redemption value</t>
        </is>
      </c>
      <c r="D40" s="5" t="n">
        <v>-651190</v>
      </c>
      <c r="E40" s="5" t="n">
        <v>-743100</v>
      </c>
    </row>
    <row r="41">
      <c r="A41" s="4" t="inlineStr">
        <is>
          <t>Deemed dividend to preferred shareholders upon extinguishment, net</t>
        </is>
      </c>
      <c r="E41" s="5" t="n">
        <v>-217362</v>
      </c>
    </row>
    <row r="42">
      <c r="A42" s="4" t="inlineStr">
        <is>
          <t>Effect of exchange rate changes on convertible redeemable preferred shares</t>
        </is>
      </c>
      <c r="D42" s="5" t="n">
        <v>10862</v>
      </c>
      <c r="E42" s="5" t="n">
        <v>117391</v>
      </c>
    </row>
    <row r="43">
      <c r="A43" s="4" t="inlineStr">
        <is>
          <t>Net loss attributable to ordinary shareholders of Li Auto Inc.</t>
        </is>
      </c>
      <c r="B43" s="5" t="n">
        <v>-321455</v>
      </c>
      <c r="D43" s="5" t="n">
        <v>-791985</v>
      </c>
      <c r="E43" s="5" t="n">
        <v>-3281607</v>
      </c>
    </row>
    <row r="44">
      <c r="A44" s="4" t="inlineStr">
        <is>
          <t>Net loss</t>
        </is>
      </c>
      <c r="B44" s="5" t="n">
        <v>-321455</v>
      </c>
      <c r="D44" s="5" t="n">
        <v>-151657</v>
      </c>
      <c r="E44" s="5" t="n">
        <v>-2438536</v>
      </c>
    </row>
    <row r="45">
      <c r="A45" s="3" t="inlineStr">
        <is>
          <t>Other comprehensive income/(loss), net of tax</t>
        </is>
      </c>
    </row>
    <row r="46">
      <c r="A46" s="4" t="inlineStr">
        <is>
          <t>Foreign currency translation adjustment, net of tax</t>
        </is>
      </c>
      <c r="B46" s="5" t="n">
        <v>-516687</v>
      </c>
      <c r="D46" s="5" t="n">
        <v>-1020728</v>
      </c>
      <c r="E46" s="5" t="n">
        <v>2851</v>
      </c>
    </row>
    <row r="47">
      <c r="A47" s="4" t="inlineStr">
        <is>
          <t>Total comprehensive loss, net of tax</t>
        </is>
      </c>
      <c r="B47" s="6" t="n">
        <v>-838142</v>
      </c>
      <c r="D47" s="6" t="n">
        <v>-1172385</v>
      </c>
      <c r="E47" s="6" t="n">
        <v>-2435685</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Condensed statements of cash flows (Details) ¥ in Thousands, $ in Thousands</t>
        </is>
      </c>
      <c r="B1" s="2" t="inlineStr">
        <is>
          <t>1 Months Ended</t>
        </is>
      </c>
      <c r="C1" s="2" t="inlineStr">
        <is>
          <t>12 Months Ended</t>
        </is>
      </c>
    </row>
    <row r="2">
      <c r="B2" s="2" t="inlineStr">
        <is>
          <t>Jan. 31, 2018CNY (¥)</t>
        </is>
      </c>
      <c r="C2" s="2" t="inlineStr">
        <is>
          <t>Dec. 31, 2021CNY (¥)</t>
        </is>
      </c>
      <c r="D2" s="2" t="inlineStr">
        <is>
          <t>Dec. 31, 2021USD ($)</t>
        </is>
      </c>
      <c r="E2" s="2" t="inlineStr">
        <is>
          <t>Dec. 31, 2020CNY (¥)</t>
        </is>
      </c>
      <c r="F2" s="2" t="inlineStr">
        <is>
          <t>Dec. 31, 2019CNY (¥)</t>
        </is>
      </c>
    </row>
    <row r="3">
      <c r="A3" s="3" t="inlineStr">
        <is>
          <t>CASH FLOWS FROM OPERATING ACTIVITIES</t>
        </is>
      </c>
    </row>
    <row r="4">
      <c r="A4" s="4" t="inlineStr">
        <is>
          <t>Net cash provided by operating activities</t>
        </is>
      </c>
      <c r="C4" s="6" t="n">
        <v>8340385</v>
      </c>
      <c r="D4" s="7" t="n">
        <v>1308788</v>
      </c>
      <c r="E4" s="6" t="n">
        <v>3139804</v>
      </c>
      <c r="F4" s="6" t="n">
        <v>-1793710</v>
      </c>
    </row>
    <row r="5">
      <c r="A5" s="3" t="inlineStr">
        <is>
          <t>CASH FLOWS FROM INVESTING ACTIVITIES</t>
        </is>
      </c>
    </row>
    <row r="6">
      <c r="A6" s="4" t="inlineStr">
        <is>
          <t>Placement of time deposits</t>
        </is>
      </c>
      <c r="C6" s="5" t="n">
        <v>-1308296</v>
      </c>
      <c r="D6" s="5" t="n">
        <v>-205300</v>
      </c>
      <c r="E6" s="5" t="n">
        <v>-1038017</v>
      </c>
      <c r="F6" s="5" t="n">
        <v>-1725148</v>
      </c>
    </row>
    <row r="7">
      <c r="A7" s="4" t="inlineStr">
        <is>
          <t>Redemption of time deposits</t>
        </is>
      </c>
      <c r="C7" s="5" t="n">
        <v>1630773</v>
      </c>
      <c r="D7" s="5" t="n">
        <v>255904</v>
      </c>
      <c r="E7" s="5" t="n">
        <v>601968</v>
      </c>
      <c r="F7" s="5" t="n">
        <v>1265877</v>
      </c>
    </row>
    <row r="8">
      <c r="A8" s="4" t="inlineStr">
        <is>
          <t>Placement of short-term investments</t>
        </is>
      </c>
      <c r="C8" s="5" t="n">
        <v>-220850351</v>
      </c>
      <c r="D8" s="5" t="n">
        <v>-34656239</v>
      </c>
      <c r="E8" s="5" t="n">
        <v>-105279461</v>
      </c>
      <c r="F8" s="5" t="n">
        <v>-7998736</v>
      </c>
    </row>
    <row r="9">
      <c r="A9" s="4" t="inlineStr">
        <is>
          <t>Redemption of short-term investments</t>
        </is>
      </c>
      <c r="C9" s="5" t="n">
        <v>220345863</v>
      </c>
      <c r="D9" s="5" t="n">
        <v>34577074</v>
      </c>
      <c r="E9" s="5" t="n">
        <v>87699180</v>
      </c>
      <c r="F9" s="5" t="n">
        <v>7020989</v>
      </c>
    </row>
    <row r="10">
      <c r="A10" s="4" t="inlineStr">
        <is>
          <t>Net cash used in investing activities</t>
        </is>
      </c>
      <c r="C10" s="5" t="n">
        <v>-4257244</v>
      </c>
      <c r="D10" s="5" t="n">
        <v>-668054</v>
      </c>
      <c r="E10" s="5" t="n">
        <v>-18737725</v>
      </c>
      <c r="F10" s="5" t="n">
        <v>-2574836</v>
      </c>
    </row>
    <row r="11">
      <c r="A11" s="3" t="inlineStr">
        <is>
          <t>CASH FLOWS FROM FINANCING ACTIVITIES</t>
        </is>
      </c>
    </row>
    <row r="12">
      <c r="A12" s="4" t="inlineStr">
        <is>
          <t>Proceeds from issuance of convertible debts</t>
        </is>
      </c>
      <c r="C12" s="5" t="n">
        <v>5533238</v>
      </c>
      <c r="D12" s="5" t="n">
        <v>868286</v>
      </c>
      <c r="F12" s="5" t="n">
        <v>168070</v>
      </c>
    </row>
    <row r="13">
      <c r="A13" s="4" t="inlineStr">
        <is>
          <t>Proceeds from follow-on offering, net of issuance cost</t>
        </is>
      </c>
      <c r="E13" s="5" t="n">
        <v>9990955</v>
      </c>
    </row>
    <row r="14">
      <c r="A14" s="4" t="inlineStr">
        <is>
          <t>Proceeds from exercise of share options</t>
        </is>
      </c>
      <c r="C14" s="5" t="n">
        <v>1139</v>
      </c>
      <c r="D14" s="5" t="n">
        <v>179</v>
      </c>
    </row>
    <row r="15">
      <c r="A15" s="4" t="inlineStr">
        <is>
          <t>Proceeds from issuance of ordinary shares</t>
        </is>
      </c>
      <c r="C15" s="5" t="n">
        <v>70</v>
      </c>
      <c r="D15" s="5" t="n">
        <v>11</v>
      </c>
    </row>
    <row r="16">
      <c r="A16" s="4" t="inlineStr">
        <is>
          <t>Net cash provided by financing activities</t>
        </is>
      </c>
      <c r="C16" s="5" t="n">
        <v>16709533</v>
      </c>
      <c r="D16" s="5" t="n">
        <v>2622090</v>
      </c>
      <c r="E16" s="5" t="n">
        <v>24710697</v>
      </c>
      <c r="F16" s="5" t="n">
        <v>5655690</v>
      </c>
    </row>
    <row r="17">
      <c r="A17" s="4" t="inlineStr">
        <is>
          <t>Effects of exchange rate changes on cash and cash equivalents</t>
        </is>
      </c>
      <c r="C17" s="5" t="n">
        <v>-472129</v>
      </c>
      <c r="D17" s="5" t="n">
        <v>-74086</v>
      </c>
      <c r="E17" s="5" t="n">
        <v>-376646</v>
      </c>
      <c r="F17" s="5" t="n">
        <v>53722</v>
      </c>
    </row>
    <row r="18">
      <c r="A18" s="4" t="inlineStr">
        <is>
          <t>Net increase in cash, cash equivalents and restricted cash</t>
        </is>
      </c>
      <c r="C18" s="5" t="n">
        <v>20320545</v>
      </c>
      <c r="D18" s="5" t="n">
        <v>3188738</v>
      </c>
      <c r="E18" s="5" t="n">
        <v>8736130</v>
      </c>
      <c r="F18" s="5" t="n">
        <v>1340866</v>
      </c>
    </row>
    <row r="19">
      <c r="A19" s="4" t="inlineStr">
        <is>
          <t>Cash, cash equivalents at beginning of the year</t>
        </is>
      </c>
      <c r="C19" s="5" t="n">
        <v>8938341</v>
      </c>
    </row>
    <row r="20">
      <c r="A20" s="4" t="inlineStr">
        <is>
          <t>Cash, cash equivalents at end of the year</t>
        </is>
      </c>
      <c r="C20" s="5" t="n">
        <v>27854224</v>
      </c>
      <c r="D20" s="7" t="n">
        <v>4370936</v>
      </c>
      <c r="E20" s="5" t="n">
        <v>8938341</v>
      </c>
    </row>
    <row r="21">
      <c r="A21" s="4" t="inlineStr">
        <is>
          <t>Parent company | Reportable legal entity</t>
        </is>
      </c>
    </row>
    <row r="22">
      <c r="A22" s="3" t="inlineStr">
        <is>
          <t>CASH FLOWS FROM OPERATING ACTIVITIES</t>
        </is>
      </c>
    </row>
    <row r="23">
      <c r="A23" s="4" t="inlineStr">
        <is>
          <t>Net cash provided by operating activities</t>
        </is>
      </c>
      <c r="C23" s="5" t="n">
        <v>367063</v>
      </c>
      <c r="E23" s="5" t="n">
        <v>109961</v>
      </c>
      <c r="F23" s="5" t="n">
        <v>26492</v>
      </c>
    </row>
    <row r="24">
      <c r="A24" s="3" t="inlineStr">
        <is>
          <t>CASH FLOWS FROM INVESTING ACTIVITIES</t>
        </is>
      </c>
    </row>
    <row r="25">
      <c r="A25" s="4" t="inlineStr">
        <is>
          <t>Payments to, and investments in subsidiaries, VIEs and VIEs' subsidiaries</t>
        </is>
      </c>
      <c r="C25" s="5" t="n">
        <v>-10157678</v>
      </c>
      <c r="E25" s="5" t="n">
        <v>-10006889</v>
      </c>
      <c r="F25" s="5" t="n">
        <v>-4384396</v>
      </c>
    </row>
    <row r="26">
      <c r="A26" s="4" t="inlineStr">
        <is>
          <t>Placement of time deposits</t>
        </is>
      </c>
      <c r="C26" s="5" t="n">
        <v>-298284</v>
      </c>
      <c r="F26" s="5" t="n">
        <v>-1725148</v>
      </c>
    </row>
    <row r="27">
      <c r="A27" s="4" t="inlineStr">
        <is>
          <t>Redemption of time deposits</t>
        </is>
      </c>
      <c r="C27" s="5" t="n">
        <v>297654</v>
      </c>
      <c r="E27" s="5" t="n">
        <v>463527</v>
      </c>
      <c r="F27" s="5" t="n">
        <v>1265877</v>
      </c>
    </row>
    <row r="28">
      <c r="A28" s="4" t="inlineStr">
        <is>
          <t>Placement of short-term investments</t>
        </is>
      </c>
      <c r="C28" s="5" t="n">
        <v>-173133568</v>
      </c>
      <c r="E28" s="5" t="n">
        <v>-75367086</v>
      </c>
      <c r="F28" s="5" t="n">
        <v>-35157</v>
      </c>
    </row>
    <row r="29">
      <c r="A29" s="4" t="inlineStr">
        <is>
          <t>Redemption of short-term investments</t>
        </is>
      </c>
      <c r="C29" s="5" t="n">
        <v>180386757</v>
      </c>
      <c r="E29" s="5" t="n">
        <v>60452428</v>
      </c>
    </row>
    <row r="30">
      <c r="A30" s="4" t="inlineStr">
        <is>
          <t>Net cash used in investing activities</t>
        </is>
      </c>
      <c r="C30" s="5" t="n">
        <v>-2905119</v>
      </c>
      <c r="E30" s="5" t="n">
        <v>-24458020</v>
      </c>
      <c r="F30" s="5" t="n">
        <v>-4878824</v>
      </c>
    </row>
    <row r="31">
      <c r="A31" s="3" t="inlineStr">
        <is>
          <t>CASH FLOWS FROM FINANCING ACTIVITIES</t>
        </is>
      </c>
    </row>
    <row r="32">
      <c r="A32" s="4" t="inlineStr">
        <is>
          <t>Proceeds from issuance of convertible redeemable preferred shares, net of issuance costs</t>
        </is>
      </c>
      <c r="E32" s="5" t="n">
        <v>3851034</v>
      </c>
      <c r="F32" s="5" t="n">
        <v>5254333</v>
      </c>
    </row>
    <row r="33">
      <c r="A33" s="4" t="inlineStr">
        <is>
          <t>Proceeds from issuance of convertible debts</t>
        </is>
      </c>
      <c r="C33" s="5" t="n">
        <v>5533238</v>
      </c>
      <c r="F33" s="5" t="n">
        <v>168070</v>
      </c>
    </row>
    <row r="34">
      <c r="A34" s="4" t="inlineStr">
        <is>
          <t>Proceeds from IPOs and concurrent private placements, net of issuance cost</t>
        </is>
      </c>
      <c r="C34" s="5" t="n">
        <v>11004778</v>
      </c>
      <c r="E34" s="5" t="n">
        <v>11034685</v>
      </c>
    </row>
    <row r="35">
      <c r="A35" s="4" t="inlineStr">
        <is>
          <t>Proceeds from follow-on offering, net of issuance cost</t>
        </is>
      </c>
      <c r="E35" s="5" t="n">
        <v>9990955</v>
      </c>
    </row>
    <row r="36">
      <c r="A36" s="4" t="inlineStr">
        <is>
          <t>Proceeds from exercise of share options</t>
        </is>
      </c>
      <c r="C36" s="5" t="n">
        <v>1139</v>
      </c>
    </row>
    <row r="37">
      <c r="A37" s="4" t="inlineStr">
        <is>
          <t>Proceeds from issuance of ordinary shares</t>
        </is>
      </c>
      <c r="C37" s="5" t="n">
        <v>70</v>
      </c>
    </row>
    <row r="38">
      <c r="A38" s="4" t="inlineStr">
        <is>
          <t>Net cash provided by financing activities</t>
        </is>
      </c>
      <c r="C38" s="5" t="n">
        <v>16539225</v>
      </c>
      <c r="E38" s="5" t="n">
        <v>24876674</v>
      </c>
      <c r="F38" s="5" t="n">
        <v>5422403</v>
      </c>
    </row>
    <row r="39">
      <c r="A39" s="4" t="inlineStr">
        <is>
          <t>Effects of exchange rate changes on cash and cash equivalents</t>
        </is>
      </c>
      <c r="C39" s="5" t="n">
        <v>-387668</v>
      </c>
      <c r="E39" s="5" t="n">
        <v>-20248</v>
      </c>
      <c r="F39" s="5" t="n">
        <v>25595</v>
      </c>
    </row>
    <row r="40">
      <c r="A40" s="4" t="inlineStr">
        <is>
          <t>Net increase in cash, cash equivalents and restricted cash</t>
        </is>
      </c>
      <c r="C40" s="5" t="n">
        <v>13613501</v>
      </c>
      <c r="E40" s="5" t="n">
        <v>508367</v>
      </c>
      <c r="F40" s="5" t="n">
        <v>595666</v>
      </c>
    </row>
    <row r="41">
      <c r="A41" s="4" t="inlineStr">
        <is>
          <t>Cash, cash equivalents at beginning of the year</t>
        </is>
      </c>
      <c r="B41" s="6" t="n">
        <v>45341</v>
      </c>
      <c r="C41" s="5" t="n">
        <v>1149374</v>
      </c>
      <c r="E41" s="5" t="n">
        <v>641007</v>
      </c>
      <c r="F41" s="5" t="n">
        <v>641007</v>
      </c>
    </row>
    <row r="42">
      <c r="A42" s="4" t="inlineStr">
        <is>
          <t>Cash, cash equivalents at end of the year</t>
        </is>
      </c>
      <c r="C42" s="6" t="n">
        <v>14762875</v>
      </c>
      <c r="E42" s="6" t="n">
        <v>1149374</v>
      </c>
      <c r="F42" s="6" t="n">
        <v>641007</v>
      </c>
    </row>
  </sheetData>
  <mergeCells count="2">
    <mergeCell ref="A1:A2"/>
    <mergeCell ref="C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bsequent Event (Details) - CNY (¥) ¥ in Thousands</t>
        </is>
      </c>
      <c r="B1" s="2" t="inlineStr">
        <is>
          <t>1 Months Ended</t>
        </is>
      </c>
    </row>
    <row r="2">
      <c r="B2" s="2" t="inlineStr">
        <is>
          <t>Apr. 30, 2022</t>
        </is>
      </c>
      <c r="C2" s="2" t="inlineStr">
        <is>
          <t>Mar. 31, 2022</t>
        </is>
      </c>
      <c r="D2" s="2" t="inlineStr">
        <is>
          <t>Dec. 31, 2021</t>
        </is>
      </c>
    </row>
    <row r="3">
      <c r="A3" s="4" t="inlineStr">
        <is>
          <t>Joint venture</t>
        </is>
      </c>
    </row>
    <row r="4">
      <c r="A4" s="3" t="inlineStr">
        <is>
          <t>Subsequent Event [Line Items]</t>
        </is>
      </c>
    </row>
    <row r="5">
      <c r="A5" s="4" t="inlineStr">
        <is>
          <t>Equity interest (as a percent)</t>
        </is>
      </c>
      <c r="D5" s="4" t="inlineStr">
        <is>
          <t>70.00%</t>
        </is>
      </c>
    </row>
    <row r="6">
      <c r="A6" s="4" t="inlineStr">
        <is>
          <t>Equity interest held by another shareholder</t>
        </is>
      </c>
      <c r="D6" s="4" t="inlineStr">
        <is>
          <t>30.00%</t>
        </is>
      </c>
    </row>
    <row r="7">
      <c r="A7" s="4" t="inlineStr">
        <is>
          <t>Subsequent Event | Xin Wang Da Electric Vehicle and Battery Limited</t>
        </is>
      </c>
    </row>
    <row r="8">
      <c r="A8" s="3" t="inlineStr">
        <is>
          <t>Subsequent Event [Line Items]</t>
        </is>
      </c>
    </row>
    <row r="9">
      <c r="A9" s="4" t="inlineStr">
        <is>
          <t>Cash consideration</t>
        </is>
      </c>
      <c r="C9" s="6" t="n">
        <v>400000</v>
      </c>
    </row>
    <row r="10">
      <c r="A10" s="4" t="inlineStr">
        <is>
          <t>Equity ownership (as a percent)</t>
        </is>
      </c>
      <c r="C10" s="4" t="inlineStr">
        <is>
          <t>3.20%</t>
        </is>
      </c>
    </row>
    <row r="11">
      <c r="A11" s="4" t="inlineStr">
        <is>
          <t>Subsequent Event | Joint venture</t>
        </is>
      </c>
    </row>
    <row r="12">
      <c r="A12" s="3" t="inlineStr">
        <is>
          <t>Subsequent Event [Line Items]</t>
        </is>
      </c>
    </row>
    <row r="13">
      <c r="A13" s="4" t="inlineStr">
        <is>
          <t>Cash consideration</t>
        </is>
      </c>
      <c r="B13" s="6" t="n">
        <v>21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8. Prepayments and Other Current Assets Prepayments and other current assets consist of the following: ​ ​ ​ ​ ​ ​ ​ ​ As of December 31, ​ 2020 2021 Prepayments to vendors 104,271 218,660 Deductible VAT input 196,021 118,177 Prepaid rental and deposits 30,357 48,929 Receivables related to rebate ​ — ​ 28,491 Loan receivable from Lifan Holdings (i) 8,000 — Others 15,006 68,615 Less:Allowance for Credit Losses ​ — ​ (2,192) Total 353,655 480,680 (i) Loan receivable from Lifan Holdings represents the uncollected loan principal under the loan agreements entered into between Beijing CHJ and Lifan Holdings in 2018 (the “2018 Lifan Loan”) and 2019 (the “2019 Lifan Loan”). The outstanding loan receivable from Lifan Holdings was settled against the payables for consideration payble for the acquistion of Chongqing Zhizao in April 2021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9. Property, Plant and Equipment, Net Property, plant and equipment and related accumulated depreciation were as follows: ​ ​ ​ ​ ​ ​ ​ ​ As of December 31, ​ 2020 2021 Construction in process (i) 53,579 1,942,953 Mold and tooling 987,316 1,098,392 Production facilities 787,970 804,281 Leasehold improvements 249,879 660,902 Buildings 404,772 409,123 Buildings improvements 311,947 297,163 Equipment 175,887 266,745 Motor vehicles 36,409 59,702 Total 3,007,759 5,539,261 Less: Accumulated depreciation (498,691) (983,222) Less: Accumulated impairment loss (ii) (30,381) (57,770) Total property, plant and equipment, net 2,478,687 4,498,269 ​ The Group recorded depreciation expenses of RMB107,173, RMB312,011 and RMB579,097 for the years ended December 31, 2019, 2020 and 2021, respectively. (i) Construction in process is primarily comprised of production facilities, equipment and mold and tooling related to manufacturing of the extended-range eletric SUV vehicles and BEV models and a portion of Changzhou Manufacturing Base construction. In July 2021, the Group signed a memorandum and a series of agreements (collectively “Beijing Manufacturing Base Agreements”) for collaboration in a construction and expansion project of an automobile manufacturing plant in Shunyi District, Beijing with an enterprise affiliated with Beijing local government. In October 2021, the Group officially commenced construction of Beijing Manufacturing Base which is scheduled to be operational in 2023. As of December 31, 2021, RMB (ii) Impairments of RMB18,066, RMB30,381 and RMB27,389 were recognized for property, plant and equipment for the years ended December 31, 2019, 2020 and 2021, respectively. As of December 31, 2019, the Group made a full impairment provision on the production facilities and leasehold improvements in connection with the production of electric battery as the Group determined to terminate the design, development and self-production of electric battery via one of the Group’s subsidiaries. Furthermore, the Group launched 2021 Li ONE in May 2021, consequently, the production volume of the first model Li ONE is expected to gradually decrease in line with sales volume. As of December 31, 2021, the Group recorded an impairment loss on the production facilities and mold and tooling in connection with the production of the first model Li ONE accordingly as the carrying value of these assets are not expected to be recovered in the foreseeable future. The impairment loss for the year ended December 31, 2021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0. Intangible Assets, Net Intangible assets and related accumulated amortization were as follows: ​ ​ ​ ​ ​ ​ ​ ​ As of December 31, ​ 2020 2021 Automotive Manufacturing Permission (Note 5) 647,174 647,174 Indefinite ‑ lived intangible assets, net 647,174 647,174 Software 58,097 137,576 Patents 694 694 Definite ‑ lived intangible assets 58,791 138,270 Less: Accumulated amortization ​ ​ Software ​ (21,990) ​ (33,290) Patents ​ (694) ​ (694) Accumulated amortization ​ (22,684) ​ (33,984) Definite ‑ lived intangible assets, net 36,107 104,286 Total intangible assets, net 683,281 751,460 ​ The Group recorded amortization expenses of RMB9,218, RMB8,985 and RMB11,300 for the years ended December 31, 2019, 2020 and 2021, respectively. As of December 31, 2021, amortization expenses related to intangible assets for future periods are estimated to be as follows: ​ ​ ​ ​ ​ ​ As of December 31, ​ 2021 2022 16,540 2023 14,121 2024 11,348 2025 9,815 2026 and thereafter 52,462 Total 104,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Operating leases of the Group mainly include land use rights and leases of offices, retail stores and delivery and servicing centers and the finance lease was the lease of Changzhou manufacturing base production plants. The components of lease expenses were as follows: ​ ​ ​ ​ ​ ​ ​ ​ ​ ​ For the Year Ended December 31, ​ 2019 2020 2021 Lease cost ​ ​ ​ ​ ​ ​ Finance lease cost: ​ ​ ​ ​ ​ ​ Amortization of assets 15,501 15,346 12,122 Interest of lease liabilities 19,943 21,851 19,322 Operating lease cost 86,365 176,788 367,375 Short‑term lease cost 6,801 4,937 15,559 Total 128,610 218,922 414,378 ​ Operating lease cost is recognized as rental expenses in consolidated statements of comprehensive loss. 11. Leases (Continued) Short-term lease cost is recognized as rental expenses in consolidated statements of comprehensive loss on a straight-line basis over the lease term. Supplemental cash flows information related to leases was as follows: ​ ​ ​ ​ ​ ​ ​ ​ ​ ​ For the Year Ended December 31, ​ 2019 2020 2021 Cash paid for amounts included in the measurement of lease liabilities: Operating cash flows payments for operating leases 77,643 126,418 346,757 Right-of-use assets obtained in exchange for lease liabilities: ​ ​ Right-of-use assets obtained in exchange for new operating lease liabilities 207,902 896,804 1,120,392 ​ Supplemental balance sheet information related to leases was as follows (in thousands, except lease terms and discount rate): ​ ​ ​ ​ ​ ​ ​ ​ As of December 31, ​ 2020 2021 Operating Leases Land use rights, net (i, ii) 181,505 289,810 Operating lease right-of-use assets, net (excluding land use rights) 1,095,501 1,771,682 Total operating lease assets 1,277,006 2,061,492 Operating lease liabilities, current 210,531 473,245 Operating lease liabilities, non-current 1,025,253 1,369,825 Total operating lease liabilities 1,235,784 1,843,070 ​ ​ ​ ​ ​ ​ ​ ​ As of December 31, ​ 2020 2021 Finance Leases Property, plant and equipment, at cost (i, iv) 294,269 — Accumulated depreciation (56,682) — Property, plant and equipment, net 237,587 — Finance lease liabilities, non-current 366,883 — Total finance leases liabilities 366,883 — ​ ​ ​ ​ ​ ​ ​ ​ ​ As of December 31, ​ 2020 2021 Weighted-average remaining lease term ​ Land use rights 47 years ​ 47 years ​ Operating leases 11 years ​ 8 years ​ Finance leases 16 years ​ — ​ Weighted-average discount rate ​ ​ ​ Land use rights 6.2 % — ​ Operating leases 5.8 % 5.8 % Finance leases 6.2 % — ​ ​ ​ 11. Leases (Continued) Maturities of lease liabilities were as follows: ​ ​ ​ ​ ​ ​ ​ ​ As of December 31, 2021 ​ Operating leases Finance leases 2021 — — 2022 473,477 — 2023 372,077 — 2024 242,358 — 2025 ​ 178,605 ​ — 2026 155,296 — Thereafter 953,835 — Total undiscounted lease payments 2,375,648 — Less: imputed interest ​ (532,578) ​ — Total lease liabilities 1,843,070 — ​ The Group, through its VIEs and VIE’s subsidiaries, entered into a cooperation agreement and supplementary agreements (collectively “Changzhou Cooperation Agreements”) in February 2016 and September 2016 for the establishment of the Group’s Changzhou Manufacturing Base with the Changzhou Wujin District People’s Government and two enterprises affiliated with it ((“Changzhou Wunan New Energy Vehicle Investment Co., Ltd” and its According to the Changzhou Cooperation Agreement, the Developer will be responsible to construct the Changzhou Manufacturing Base which consists of manufacturing plants, the underlying land use right, and manufacturing equipment and facilities, etc. in accordance with the Group’s requirements. The Developer obtained the land use right from Changzhou government for both of Phase I and Phase II Land, and the lease term is from September 11, 2018 to March 14, 2067. i) Changzhou Manufacturing Base—Phase I The Group entered into a lease contract with the Developer to lease the Phase I Land and Plants from May 1, 2017 to December 31, 2020, and further obtained an option to purchase the Phase I Plant and underlying land use right at the construction cost before the end of lease term. Given the indefinite life of the land, the lease of the Phase I Land or a purchased land use right can only be classified as an operating lease. As the Company has an option to purchase the Phase I Plants at cost and the assets are designed for the use of the Company, so the option is reasonably certain to be exercised, and accordingly, the lease of the Phase I Plants was classified as a financing lease and recognized as property, plant and equipment of the Group. Hence, on the lease commerce date, the right of use assets for the Phase I Land and Plants were recorded with the amount of RMB70,508 and RMB310,018 respectively, being the present value of the lease payment and the exercise price of the purchase option. The initial direct cost, and lease payment made on or before the lease commerce date, and the incentive received prior to the lease commerce date were immaterial. ​ 11. Leases (Continued) ii) Changzhou Manufacturing Base—Phase II In September 2018, the Group and the Developer further entered into lease agreements for the Group to purchase the land use right of Phase II Land from the Developer to use and construct on Phase II Land. The lease term is from September 11, 2018 to March 14, 2067. The purchased land use right of the Phase II Land was also classified as an operating lease, for which total rental in the amount of RMB24,420 has been fully paid upfront in 2018. The right of use assets for the Phase II Land was RMB23,080 exclusive VAT. The Group then constructed another manufacturing plant (the “Phase II Plants”) located on the Phase II Land with the total amount of the construction of RMB102,251. Construction of the Manufacturing Phase II was completed on January 1, 2019. In August 2019, the Group entered into an asset transfer agreement to sell the Manufacturing Base-Phase II (including the Phase II Land use right and the Phase II Plants) to the Developer with the total consideration of RMB103,060, including VAT. Immediately after the transfer, the Group enter into a lease agreement with the developer to lease back the Manufacturing Base-Phase II for the period starting from September 1, 2019 (the actual lease commencement date is the date of change of ownership) to December 31, 2020, and further obtain an option to repurchase the Phase II Land use right and Plants with the amount of RMB103,060 prior to December 31, 2020. As the repurchase option is not at the fair value of the assets when the option is exercised, and the assets repurchased are designed for the use of the Company, so no alternative assets that are substantially the same as the transferred assets are readily available in the market, as a result, the transaction did not qualify for the sale accounting, and was accounted for as a financing transaction. As of December 31, 2019, the Group has fully received the consideration from the third-party Developer and recorded as the short-term borrowing in the consolidated balance sheets. iii) Modification of lease agreements in connection to Changzhou Manufacturing Base- Phase I and Phase II In June 2020, the Group entered into a series of supplemental agreements in connection to Changzhou Manufacturing Base Phase I and Phase II with the lessor to extend the purchase option to December 31, 2022, and the purchase price remained the same as the original agreement. In addition, the annual lease payment from 2020 to 2022 are subject to achievement of annual sales volume of the Group. If the Group achieves the pre-determined annual sales volume of electric vehicle, the annual lease payment of that year will be waived (equal to zero) by the lessor. Otherwise, the Group will pay the rental fees as agreed in the modified contract. As the lessor did not provide the additional manufacturing land or plants to the Group, the modified lease contracts do not result in separate new leases, and the lease classifications remained as an operating lease for Phase I Land and a financing lease for Phase I Plants. Accordingly, the lease liabilities were re-measured based on the modified term and reclassified as long-term liabilities. The discount rate for the modified leases at the re-measurement was updated on the basis of the remaining lease term and lease payments. The lease of Phase II Plants remained classified as a financing transaction. Accordingly, the liabilities were re-measured based on the modified term and reclassified as a long-term borrowing. The discount rate for the modified borrowing at the re-measurement was updated on the basis of the remaining borrowing term and payments. For the year ended December 31, 2020, the pre-determined annual sales volume was achieved. And the Group considered it was similar to a negative variable lease payment, and therefore should be accounted for as a period item when the contingency was resolved (i.e. annual sales target would be achieved at the end of each year). Accordingly, the liabilities were re-measured base on the waived annual lease payment. ​ 11. Leases (Continued) iv) Acquisition of Changzhou Manufacturing Base Phase I and Phase II and termination of lease agreements In November 2021, Jiangsu CHJ, as a subsidary of the Group, entered into an equity transfer agreement to acquire 100% equity interests of Changzhou Chehejin which owns the legal title of Changzhou Manufacturing Base Phase I and Phase II Land use rights and Plants. According to the equity transfer agreement, the total consideration for this transaction was RMB567,118 in cash, of which RMB565,500 was paid as of December 31, 2021, and RMB28,491 was settled in January 2022. Upon the completion of the transaction, the legal titles of Changzhou Manufacturing Base Phase I and II, including Land use rights and Plants, were transferred to the Group, and the original lease agreements were terminated accordingly. There were no inputs and susbstantive processes acquired to siginificantly contribute to the ability to creat the output. No system, standard, protocol, convention, or rule that can create or has the ability to contribute to the creation of outputs were obtained by Jiangsu CHJ. Therefore, this transaction is determined to be an asset acquisition as no sufficient inputs and processes were acquired to produce outputs. According to ASC 842-20-4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2. Other Non-current Assets Other non-current assets consist of the following: ​ ​ ​ ​ ​ ​ ​ ​ As of December 31, ​ 2020 2021 Prepayments for purchase of property, plant and equipment (i) 126,006 1,051,415 Long-term deposits 149,235 653,030 Deductible VAT input, non-current — 263,390 Others ​ 45,943 ​ 16,998 Less: Allowance for credit losses — (3,757) Total 321,184 1,981,076 (i) Prepayments for purchase of property, plants and equipment primarily consists of production facilities, leasehold improvements, equipment and mold and tooling related to manufacturing of the extended-range eletric SUV vehicles and BEV models and a portion of Beijing Manufacturing Base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7854224</v>
      </c>
      <c r="C3" s="7" t="n">
        <v>4370936</v>
      </c>
      <c r="D3" s="6" t="n">
        <v>8938341</v>
      </c>
    </row>
    <row r="4">
      <c r="A4" s="4" t="inlineStr">
        <is>
          <t>Restricted cash</t>
        </is>
      </c>
      <c r="B4" s="5" t="n">
        <v>2638840</v>
      </c>
      <c r="C4" s="5" t="n">
        <v>414092</v>
      </c>
      <c r="D4" s="5" t="n">
        <v>1234178</v>
      </c>
    </row>
    <row r="5">
      <c r="A5" s="4" t="inlineStr">
        <is>
          <t>Time deposits and short-term investments</t>
        </is>
      </c>
      <c r="B5" s="5" t="n">
        <v>19668239</v>
      </c>
      <c r="C5" s="5" t="n">
        <v>3086376</v>
      </c>
      <c r="D5" s="5" t="n">
        <v>19701382</v>
      </c>
    </row>
    <row r="6">
      <c r="A6" s="4" t="inlineStr">
        <is>
          <t>Trade receivable, net of allowance for credit losses of nil, and RMB467 as of December 31, 2020 and 2021, respectively</t>
        </is>
      </c>
      <c r="B6" s="5" t="n">
        <v>120541</v>
      </c>
      <c r="C6" s="5" t="n">
        <v>18916</v>
      </c>
      <c r="D6" s="5" t="n">
        <v>115549</v>
      </c>
    </row>
    <row r="7">
      <c r="A7" s="4" t="inlineStr">
        <is>
          <t>Inventories</t>
        </is>
      </c>
      <c r="B7" s="5" t="n">
        <v>1617890</v>
      </c>
      <c r="C7" s="5" t="n">
        <v>253882</v>
      </c>
      <c r="D7" s="5" t="n">
        <v>1048004</v>
      </c>
    </row>
    <row r="8">
      <c r="A8" s="4" t="inlineStr">
        <is>
          <t>Prepayments and other current assets, net of allowance for credit losses of nil, and RMB2,192 as of December 31, 2020 and 2021, respectively</t>
        </is>
      </c>
      <c r="B8" s="5" t="n">
        <v>480680</v>
      </c>
      <c r="C8" s="5" t="n">
        <v>75429</v>
      </c>
      <c r="D8" s="5" t="n">
        <v>353655</v>
      </c>
    </row>
    <row r="9">
      <c r="A9" s="4" t="inlineStr">
        <is>
          <t>Total current assets</t>
        </is>
      </c>
      <c r="B9" s="5" t="n">
        <v>52380414</v>
      </c>
      <c r="C9" s="5" t="n">
        <v>8219631</v>
      </c>
      <c r="D9" s="5" t="n">
        <v>31391109</v>
      </c>
    </row>
    <row r="10">
      <c r="A10" s="3" t="inlineStr">
        <is>
          <t>Non-current assets:</t>
        </is>
      </c>
    </row>
    <row r="11">
      <c r="A11" s="4" t="inlineStr">
        <is>
          <t>Long-term investments</t>
        </is>
      </c>
      <c r="B11" s="5" t="n">
        <v>156306</v>
      </c>
      <c r="C11" s="5" t="n">
        <v>24528</v>
      </c>
      <c r="D11" s="5" t="n">
        <v>162853</v>
      </c>
    </row>
    <row r="12">
      <c r="A12" s="4" t="inlineStr">
        <is>
          <t>Property, plant and equipment, net</t>
        </is>
      </c>
      <c r="B12" s="5" t="n">
        <v>4498269</v>
      </c>
      <c r="C12" s="5" t="n">
        <v>705877</v>
      </c>
      <c r="D12" s="5" t="n">
        <v>2478687</v>
      </c>
    </row>
    <row r="13">
      <c r="A13" s="4" t="inlineStr">
        <is>
          <t>Operating lease right-of-use assets, net</t>
        </is>
      </c>
      <c r="B13" s="5" t="n">
        <v>2061492</v>
      </c>
      <c r="C13" s="5" t="n">
        <v>323493</v>
      </c>
      <c r="D13" s="5" t="n">
        <v>1277006</v>
      </c>
    </row>
    <row r="14">
      <c r="A14" s="4" t="inlineStr">
        <is>
          <t>Intangible assets, net</t>
        </is>
      </c>
      <c r="B14" s="5" t="n">
        <v>751460</v>
      </c>
      <c r="C14" s="5" t="n">
        <v>117920</v>
      </c>
      <c r="D14" s="5" t="n">
        <v>683281</v>
      </c>
    </row>
    <row r="15">
      <c r="A15" s="4" t="inlineStr">
        <is>
          <t>Other noncurrent assets, net of allowance for credit losses of nil, and RMB3,757 as of December 31, 2020 and 2021, respectively</t>
        </is>
      </c>
      <c r="B15" s="5" t="n">
        <v>1981076</v>
      </c>
      <c r="C15" s="5" t="n">
        <v>310872</v>
      </c>
      <c r="D15" s="5" t="n">
        <v>321184</v>
      </c>
    </row>
    <row r="16">
      <c r="A16" s="4" t="inlineStr">
        <is>
          <t>Deferred tax assets</t>
        </is>
      </c>
      <c r="B16" s="5" t="n">
        <v>19896</v>
      </c>
      <c r="C16" s="5" t="n">
        <v>3122</v>
      </c>
      <c r="D16" s="5" t="n">
        <v>59156</v>
      </c>
    </row>
    <row r="17">
      <c r="A17" s="4" t="inlineStr">
        <is>
          <t>Total non-current assets</t>
        </is>
      </c>
      <c r="B17" s="5" t="n">
        <v>9468499</v>
      </c>
      <c r="C17" s="5" t="n">
        <v>1485812</v>
      </c>
      <c r="D17" s="5" t="n">
        <v>4982167</v>
      </c>
    </row>
    <row r="18">
      <c r="A18" s="4" t="inlineStr">
        <is>
          <t>Total assets</t>
        </is>
      </c>
      <c r="B18" s="5" t="n">
        <v>61848913</v>
      </c>
      <c r="C18" s="5" t="n">
        <v>9705443</v>
      </c>
      <c r="D18" s="5" t="n">
        <v>36373276</v>
      </c>
    </row>
    <row r="19">
      <c r="A19" s="3" t="inlineStr">
        <is>
          <t>Current liabilities:</t>
        </is>
      </c>
    </row>
    <row r="20">
      <c r="A20" s="4" t="inlineStr">
        <is>
          <t>Short-term borrowings</t>
        </is>
      </c>
      <c r="B20" s="5" t="n">
        <v>37042</v>
      </c>
      <c r="C20" s="5" t="n">
        <v>5813</v>
      </c>
    </row>
    <row r="21">
      <c r="A21" s="4" t="inlineStr">
        <is>
          <t>Trade and notes payable</t>
        </is>
      </c>
      <c r="B21" s="5" t="n">
        <v>9376050</v>
      </c>
      <c r="C21" s="5" t="n">
        <v>1471307</v>
      </c>
      <c r="D21" s="5" t="n">
        <v>3160515</v>
      </c>
    </row>
    <row r="22">
      <c r="A22" s="4" t="inlineStr">
        <is>
          <t>Amounts due to related parties</t>
        </is>
      </c>
      <c r="B22" s="5" t="n">
        <v>37455</v>
      </c>
      <c r="C22" s="5" t="n">
        <v>5878</v>
      </c>
      <c r="D22" s="5" t="n">
        <v>19206</v>
      </c>
    </row>
    <row r="23">
      <c r="A23" s="4" t="inlineStr">
        <is>
          <t>Deferred revenue, current</t>
        </is>
      </c>
      <c r="B23" s="5" t="n">
        <v>305092</v>
      </c>
      <c r="C23" s="5" t="n">
        <v>47876</v>
      </c>
      <c r="D23" s="5" t="n">
        <v>271510</v>
      </c>
    </row>
    <row r="24">
      <c r="A24" s="4" t="inlineStr">
        <is>
          <t>Operating lease liabilities, current</t>
        </is>
      </c>
      <c r="B24" s="5" t="n">
        <v>473245</v>
      </c>
      <c r="C24" s="5" t="n">
        <v>74262</v>
      </c>
      <c r="D24" s="5" t="n">
        <v>210531</v>
      </c>
    </row>
    <row r="25">
      <c r="A25" s="4" t="inlineStr">
        <is>
          <t>Accruals and other current liabilities</t>
        </is>
      </c>
      <c r="B25" s="5" t="n">
        <v>1879368</v>
      </c>
      <c r="C25" s="5" t="n">
        <v>294914</v>
      </c>
      <c r="D25" s="5" t="n">
        <v>647459</v>
      </c>
    </row>
    <row r="26">
      <c r="A26" s="4" t="inlineStr">
        <is>
          <t>Total current liabilities</t>
        </is>
      </c>
      <c r="B26" s="5" t="n">
        <v>12108252</v>
      </c>
      <c r="C26" s="5" t="n">
        <v>1900050</v>
      </c>
      <c r="D26" s="5" t="n">
        <v>4309221</v>
      </c>
    </row>
    <row r="27">
      <c r="A27" s="3" t="inlineStr">
        <is>
          <t>Noncurrent liabilities:</t>
        </is>
      </c>
    </row>
    <row r="28">
      <c r="A28" s="4" t="inlineStr">
        <is>
          <t>Long-term borrowings</t>
        </is>
      </c>
      <c r="B28" s="5" t="n">
        <v>5960899</v>
      </c>
      <c r="C28" s="5" t="n">
        <v>935395</v>
      </c>
      <c r="D28" s="5" t="n">
        <v>511638</v>
      </c>
    </row>
    <row r="29">
      <c r="A29" s="4" t="inlineStr">
        <is>
          <t>Deferred revenue, noncurrent</t>
        </is>
      </c>
      <c r="B29" s="5" t="n">
        <v>389653</v>
      </c>
      <c r="C29" s="5" t="n">
        <v>61145</v>
      </c>
      <c r="D29" s="5" t="n">
        <v>135658</v>
      </c>
    </row>
    <row r="30">
      <c r="A30" s="4" t="inlineStr">
        <is>
          <t>Operating lease liabilities, noncurrent</t>
        </is>
      </c>
      <c r="B30" s="5" t="n">
        <v>1369825</v>
      </c>
      <c r="C30" s="5" t="n">
        <v>214955</v>
      </c>
      <c r="D30" s="5" t="n">
        <v>1025253</v>
      </c>
    </row>
    <row r="31">
      <c r="A31" s="4" t="inlineStr">
        <is>
          <t>Finance lease liabilities, noncurrent</t>
        </is>
      </c>
      <c r="D31" s="5" t="n">
        <v>366883</v>
      </c>
    </row>
    <row r="32">
      <c r="A32" s="4" t="inlineStr">
        <is>
          <t>Deferred tax liabilities</t>
        </is>
      </c>
      <c r="B32" s="5" t="n">
        <v>153723</v>
      </c>
      <c r="C32" s="5" t="n">
        <v>24122</v>
      </c>
      <c r="D32" s="5" t="n">
        <v>36309</v>
      </c>
    </row>
    <row r="33">
      <c r="A33" s="4" t="inlineStr">
        <is>
          <t>Other noncurrent liabilities</t>
        </is>
      </c>
      <c r="B33" s="5" t="n">
        <v>802259</v>
      </c>
      <c r="C33" s="5" t="n">
        <v>125891</v>
      </c>
      <c r="D33" s="5" t="n">
        <v>184717</v>
      </c>
    </row>
    <row r="34">
      <c r="A34" s="4" t="inlineStr">
        <is>
          <t>Total noncurrent liabilities</t>
        </is>
      </c>
      <c r="B34" s="5" t="n">
        <v>8676359</v>
      </c>
      <c r="C34" s="5" t="n">
        <v>1361508</v>
      </c>
      <c r="D34" s="5" t="n">
        <v>2260458</v>
      </c>
    </row>
    <row r="35">
      <c r="A35" s="4" t="inlineStr">
        <is>
          <t>Total liabilities</t>
        </is>
      </c>
      <c r="B35" s="5" t="n">
        <v>20784611</v>
      </c>
      <c r="C35" s="5" t="n">
        <v>3261558</v>
      </c>
      <c r="D35" s="5" t="n">
        <v>6569679</v>
      </c>
    </row>
    <row r="36">
      <c r="A36" s="4" t="inlineStr">
        <is>
          <t>Commitments and contingencies (Note 29)</t>
        </is>
      </c>
      <c r="B36" s="4" t="inlineStr">
        <is>
          <t xml:space="preserve"> </t>
        </is>
      </c>
      <c r="C36" s="4" t="inlineStr">
        <is>
          <t xml:space="preserve"> </t>
        </is>
      </c>
      <c r="D36" s="4" t="inlineStr">
        <is>
          <t xml:space="preserve"> </t>
        </is>
      </c>
    </row>
    <row r="37">
      <c r="A37" s="3" t="inlineStr">
        <is>
          <t>SHAREHOLDERS' EQUITY</t>
        </is>
      </c>
    </row>
    <row r="38">
      <c r="A38" s="4" t="inlineStr">
        <is>
          <t>Treasury Shares</t>
        </is>
      </c>
      <c r="B38" s="5" t="n">
        <v>-89</v>
      </c>
      <c r="C38" s="5" t="n">
        <v>-14</v>
      </c>
    </row>
    <row r="39">
      <c r="A39" s="4" t="inlineStr">
        <is>
          <t>Additional paid-in capital</t>
        </is>
      </c>
      <c r="B39" s="5" t="n">
        <v>49390486</v>
      </c>
      <c r="C39" s="5" t="n">
        <v>7750445</v>
      </c>
      <c r="D39" s="5" t="n">
        <v>37289761</v>
      </c>
    </row>
    <row r="40">
      <c r="A40" s="4" t="inlineStr">
        <is>
          <t>Accumulated other comprehensive loss</t>
        </is>
      </c>
      <c r="B40" s="5" t="n">
        <v>-1521871</v>
      </c>
      <c r="C40" s="5" t="n">
        <v>-238815</v>
      </c>
      <c r="D40" s="5" t="n">
        <v>-1005184</v>
      </c>
    </row>
    <row r="41">
      <c r="A41" s="4" t="inlineStr">
        <is>
          <t>Accumulated deficit</t>
        </is>
      </c>
      <c r="B41" s="5" t="n">
        <v>-6805635</v>
      </c>
      <c r="C41" s="5" t="n">
        <v>-1067953</v>
      </c>
      <c r="D41" s="5" t="n">
        <v>-6482225</v>
      </c>
    </row>
    <row r="42">
      <c r="A42" s="4" t="inlineStr">
        <is>
          <t>Total shareholders' equity</t>
        </is>
      </c>
      <c r="B42" s="5" t="n">
        <v>41064302</v>
      </c>
      <c r="C42" s="5" t="n">
        <v>6443885</v>
      </c>
      <c r="D42" s="5" t="n">
        <v>29803597</v>
      </c>
    </row>
    <row r="43">
      <c r="A43" s="4" t="inlineStr">
        <is>
          <t>Total liabilities and shareholders' equity</t>
        </is>
      </c>
      <c r="B43" s="5" t="n">
        <v>61848913</v>
      </c>
      <c r="C43" s="5" t="n">
        <v>9705443</v>
      </c>
      <c r="D43" s="5" t="n">
        <v>36373276</v>
      </c>
    </row>
    <row r="44">
      <c r="A44" s="4" t="inlineStr">
        <is>
          <t>Class A Ordinary Shares</t>
        </is>
      </c>
    </row>
    <row r="45">
      <c r="A45" s="3" t="inlineStr">
        <is>
          <t>SHAREHOLDERS' EQUITY</t>
        </is>
      </c>
    </row>
    <row r="46">
      <c r="A46" s="4" t="inlineStr">
        <is>
          <t>Ordinary shares</t>
        </is>
      </c>
      <c r="B46" s="5" t="n">
        <v>1176</v>
      </c>
      <c r="C46" s="5" t="n">
        <v>185</v>
      </c>
      <c r="D46" s="5" t="n">
        <v>1010</v>
      </c>
    </row>
    <row r="47">
      <c r="A47" s="4" t="inlineStr">
        <is>
          <t>Class B Ordinary Shares</t>
        </is>
      </c>
    </row>
    <row r="48">
      <c r="A48" s="3" t="inlineStr">
        <is>
          <t>SHAREHOLDERS' EQUITY</t>
        </is>
      </c>
    </row>
    <row r="49">
      <c r="A49" s="4" t="inlineStr">
        <is>
          <t>Ordinary shares</t>
        </is>
      </c>
      <c r="B49" s="6" t="n">
        <v>235</v>
      </c>
      <c r="C49" s="7" t="n">
        <v>37</v>
      </c>
      <c r="D49" s="6"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13. Long-term Investments The Group’s long-term investments on the consolidated balance sheets consisted of the following: ​ ​ ​ ​ ​ ​ ​ ​ ​ ​ ​ ​ ​ ​ Equity Security With ​ Equity Securities Without ​ ​ ​ ​ ​ ​ Readily Determinable ​ Readily Determinable Fair ​ ​ ​ Equity Method Fair Values Values Total Balance at December 31, 2018 66,538 77,453 33,150 177,141 Additions 98,000 — — 98,000 Shares of loss of equity method investees (162,725) — — (162,725) Fair value change through earnings — 12,550 — 12,550 Changes of interest in the equity method investees 5,494 — — 5,494 Impairment — — (5,000) (5,000) Foreign currency translation — 721 — 721 Balance at December 31, 2019 7,307 90,724 28,150 126,181 Additions — — 65,000 65,000 Shares of loss of equity method investees (2,520) — — (2,520) Fair value change through earnings — (21,975) — (21,975) Foreign currency translation — (3,833) — (3,833) Balance at December 31, 2020 4,787 64,916 93,150 162,853 Additions 30,000 — — 30,000 Shares of loss of equity method investees ​ (83) ​ — ​ — ​ (83) Fair value change through earnings ​ — ​ (35,330) ​ — ​ (35,330) Foreign currency translation ​ — ​ (1,134) ​ — ​ (1,134) Balance at December 31, 2021 ​ 34,704 ​ 28,452 ​ 93,150 ​ 156,306 ​ Equity Method On September 11, 2018, the Group acquired 49% entity interest in Investee A, which is a joint venture with the other shareholder holding 51% interest established to design, develop and produce BEV equipped with vehicle intelligence and optimized for ride sharing service, with cash consideration of RMB98,000. On January 30, 2019, the Group invested another RMB98,000 into Investee A proportionately with the other investor of Investee A, therefore kept the Group’s 49% shareholding percentage unchanged. The Group has significant influence in Investee A and therefore the investment is accounted for using the equity method. The proportionate share of the net loss of equity method investees are recorded in “Others, net” in the consolidated statements of comprehensive loss. As of December 31, 2021, the carrying value of equity method investment in Investee A was reduced to zero. In July 2021, the Group entered into an agreement with Suzhou Huichuan United Power System Co., LTD (“Suzhou Huichuan” or “Investor B”) to establish Changzhou Huixiang New Energy Auto Parts Co., LTD (“Changzhou Huixiang” or “Joint Venture”). The Group was obligated to pay RMB73,500 registered capital, representing 49% of Changzhou Huixiang equity interests, while Suzhou Huichuan is obligated to contribute RMB76,500 registered capital, representing 51% Changzhou Huixiang equity interests. Upon completion of the business registration procedures as of December 31, 2021, the Group obtained the shareholder rights and obligation based on its respective shareholding ownership. The Group has significant influence in Changzhou Huixiang and therefore the investment is accounted for using the equity method. Subsequent to December 31, 2021, the Group paid RMB30,000 out of the total RMB73,500 registered capital. The Group performs impairment of its investment under equity method whenever events or changes in circumstances indicate that the carrying value of the investment may not be fully recoverable. No impairment of equity method investments was recognized for the years ended December 31, 2019, 2020 and 2021. ​ 13. Long-term Investments (Continued) Equity Security with Readily Determinable Fair Values Equity security with readily determinable fair values are marketable equity security which is publicly traded stocks measured at fair value. The following table shows the carrying amount and fair value of equity securities with readily determinable fair values: ​ ​ ​ ​ ​ ​ ​ ​ ​ ​ ​ ​ ​ ​ Foreign Currency ​ ​ Cango Inc. Cost Basis Unrealized Loss Translation Fair Value As of December 31, 2020 100,303 (38,205) 2,818 64,916 As of December 31, 2021 100,303 (73,535) 1,684 28,452 ​ The Company purchased 2,633,644 shares of Series C preferred shares issued by Cango Inc. (“Cango”), with a total cash consideration of US$15,634 (RMB100,303) in 2018. This investment was initially recorded under the equity securities without readily determinable fair value given Cango was still a privately held company at that time. In July 2018, Cango completed its listing on the New York Stock Exchange (“Cango IPO”) and the Series C preferred shares held by the Company were converted to Class A ordinary shares of Cango. Upon the completion of Cango IPO, the Company reclassified this investment from equity securities without readily determinable fair value to equity securities with readily determinable fair value. These securities are valued using the market approach based on the quoted prices in active markets at the reporting date. The Company classifies the valuation techniques that use these inputs as Level 1 of fair value measurements. The unrealized loss are recognized in investment income, net in the consolidated statements of comprehensive loss. Equity Securities without Readily Determinable Fair Values Equity securities without determinable fair value represent investments in privately held companies with no readily determinable fair value. The Group’s investments are not common stock or in substance common stock. Upon adoption of ASU 2016-01 on January 1, 2018, the Group elected measurement alternative and recorded these investments at cost, less impairment, adjusted for subsequent observable price changes. In the first quarter of 2020, the Group sold the discontinued Low-Speed Small Electric Vehicles (“SEV”) battery packs business to an affiliate of the Group with the total consideration of RMB60,000 (Note 22). The Group further invested RMB60,000 in cash in this affiliate, together with other investors. Therefore, the Group’s equity interests in this affiliate increased from 12.24% to 19.82% on a fully diluted basis as a result of the additional investment. Impairment charges of 5,000, nil and nil were recorded in investment income, net in the consolidated statements of comprehensive loss for the years ended December 31, 2019, 2020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Dec. 31, 2021</t>
        </is>
      </c>
    </row>
    <row r="3">
      <c r="A3" s="3" t="inlineStr">
        <is>
          <t>Short-term Borrowings and Long-term Borrowings</t>
        </is>
      </c>
    </row>
    <row r="4">
      <c r="A4" s="4" t="inlineStr">
        <is>
          <t>Short-term Borrowings and Long-term Borrowings</t>
        </is>
      </c>
      <c r="B4" s="4" t="inlineStr">
        <is>
          <t>14. Short-term Borrowings and Long-term Borrowings Borrowings consist of the following: ​ ​ ​ ​ ​ ​ ​ ​ ​ ​ ​ ​ ​ ​ ​ ​ ​ ​ ​ Interest Rate ​ As of December 31, ​ Maturity Date Principal Amount Per Annum 2020 2021 Secured borrowing (1) ​ December 31, 2022 ​ RMB 94,550 6.1750 % 98,717 — Unsecured corporate loan (2) ​ June 30, 2022 ​ RMB 401,073 ​ 6.1750 % 412,921 ​ — Convertible debt (3) ​ May 1, 2028 ​ US$ 862,500 ​ 0.2500 % — ​ 5,397,941 Secured bank loan (4) ​ September 28, 2029 ​ RMB 600,000 4.8000 % — 600,000 Total borrowings ​ ​ ​ ​ 511,638 5,997,941 ​ Classified as: ​ ​ ​ ​ ​ ​ ​ ​ As of December 31, ​ 2020 2021 – Short-term borrowings ​ — ​ 37,042 – Long-term borrowings 511,638 5,960,899 Total 511,638 5,997,941 (1) As the transaction in relation to Changzhou Manufacturing Base II did not qualify the sales accounting, the consideration received excluding the related taxes was treated as a secured borrowing and recorded as a short-term borrowing as of December 31, 2019. In June 2020, the Group entered into a series of supplemental agreements with the lessor. Pursuant to the supplemental agreements, the maturity date of the borrowing was extended to December 31, 2022. As a result, the borrowing was recorded as a long-term borrowing as of December 31, 2020. Upon the completion of acquisition of Changzhou Manufacturing Base Phase I and Phase II (See Note 11), the balance of secured borrowing of RMB 101,882 was settled as the lease agreements were terminated in November 2021. (2) Pursuant to the supplemental agreements of the convertible loan in June 2020 (Note 17), the conversion right in relation to convert the outstanding principal of the convertible loan into equity interest of Beijing CHJ was waived. In addition, the maturity date of the convertible loan was extended to June 30, 2022. As a result, the convertible loan was extinguished, and a new loan was recorded as a long-term borrowing as of December 31, 2020. The balance of unsecured corporate loan and accrued interest was RMB 412,921 as of December 31, 2020. The Company fully repaid the outstanding principal and accrued interest of RMB 429,692 in August 2021. (3) In April 2021, the Company issued and sold convertible debt in an aggregate principal of US $862,500 through a private placement (Note 17).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D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 14. Short-term Borrowings and Long-term Borrowings (Continued) The Company accounted for the convertible debt as single instruments measured at its amortized cost as long-term borrowings on the consolidated balance sheets. The issuance costs were recorded as an adjustment to the long-term borrowings and are amortized as interest expense using the effective interest method over the contractual life to the maturity date (i.e., May 1, 2028). For the year ended December 31, 2021, the convertible debt related interest expense was US$3,353 (RMB21,369). As of December 31, 2021, the principal amount of the convertible debt was RMB5,499,041 and the unamortized debt issuance cost was RMB101,100, respectively. (4) In September 2021, the Group entered into a loan facility agreement with a commercial bank in the PRC, which allows the Group to draw borrowings up to RMB 1,009,900 as of periods ended September 28, 2029. The borrowings bear annual interest rate of 4.8% and were guaranteed by certain production facilities and toolings of the Group. As of December 31, 2021, the outstanding loan principal was RMB 600,000 , of which RMB 37,042 will be due in 2022 and the remaining RMB 562,958 will be due in 2023 and thereafter. The unused credit limits under these facilities was RMB 409,900 as of December 31, 2021. As of December 31, 2020 and 2021, the secured bank loan was classified as follows: ​ ​ ​ ​ ​ ​ ​ As of December 31, ​ ​ 2020 ​ 2021 Secured bank loan – Current portion — 37,042 – Non-current portion — 562,958 Total —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nd Notes Payable</t>
        </is>
      </c>
      <c r="B1" s="2" t="inlineStr">
        <is>
          <t>12 Months Ended</t>
        </is>
      </c>
    </row>
    <row r="2">
      <c r="B2" s="2" t="inlineStr">
        <is>
          <t>Dec. 31, 2021</t>
        </is>
      </c>
    </row>
    <row r="3">
      <c r="A3" s="3" t="inlineStr">
        <is>
          <t>Trade and Notes Payable</t>
        </is>
      </c>
    </row>
    <row r="4">
      <c r="A4" s="4" t="inlineStr">
        <is>
          <t>Trade and Notes Payable</t>
        </is>
      </c>
      <c r="B4" s="4" t="inlineStr">
        <is>
          <t>15. Trade and Notes Payable Trade and notes payable consist of the following: ​ ​ ​ ​ ​ ​ ​ ​ As of December 31, ​ 2020 2021 Trade payable for raw materials 2,991,538 7,089,370 Notes payable 168,977 2,286,680 Total 3,160,515 9,376,050 ​ An aging analysis of the trade and notes payable as at December 31, 2020 and 2021, based on the invoice date, is as follows: ​ ​ ​ ​ ​ ​ ​ As of December 31, ​ ​ 2020 2021 Within 3 months 3,118,840 7,539,833 Between 3 months and 6 months 18,537 1,639,286 Between 6 months and 1 year 10,676 161,913 More than 1 year 12,462 35,018 Total 3,160,515 9,376,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1</t>
        </is>
      </c>
    </row>
    <row r="3">
      <c r="A3" s="3" t="inlineStr">
        <is>
          <t>Accruals and Other Current Liabilities</t>
        </is>
      </c>
    </row>
    <row r="4">
      <c r="A4" s="4" t="inlineStr">
        <is>
          <t>Accruals and Other Current Liabilities</t>
        </is>
      </c>
      <c r="B4" s="4" t="inlineStr">
        <is>
          <t>16. Accruals and Other Current Liabilities Accruals and other current liabilities consist of the following: ​ ​ ​ ​ ​ ​ ​ ​ As of December 31, ​ 2020 2021 Payables for purchase of property, plant and equipment 118,181 456,395 Salaries and benefits payable 187,972 417,449 Tax payable 50,088 277,233 Accrued warranty 55,138 154,276 Payables for logistics expenses 43,571 143,632 Payables for research and development expenses 35,032 94,517 Deposits from vendors 9,120 27,716 Advance from customers 9,285 10,262 Payables for acquisition of Chongqing Zhizao (Note 5) 79,552 2,000 Other payables 59,520 295,888 Total 647,459 1,879,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Debts</t>
        </is>
      </c>
      <c r="B1" s="2" t="inlineStr">
        <is>
          <t>12 Months Ended</t>
        </is>
      </c>
    </row>
    <row r="2">
      <c r="B2" s="2" t="inlineStr">
        <is>
          <t>Dec. 31, 2021</t>
        </is>
      </c>
    </row>
    <row r="3">
      <c r="A3" s="3" t="inlineStr">
        <is>
          <t>Convertible Debts.</t>
        </is>
      </c>
    </row>
    <row r="4">
      <c r="A4" s="4" t="inlineStr">
        <is>
          <t>Convertible Debts</t>
        </is>
      </c>
      <c r="B4" s="4" t="inlineStr">
        <is>
          <t xml:space="preserve">17. Convertible Debts The Group recognized unsecured corporate loan issued in 2017, Convertible Promissory Notes issued in 2019 and Convertible Senior Notes issued in 2021 in the short-term borrowings and long-term borrowings on the consolidated balance sheets as of December 31, 2020 and 2021. Unsecured corporate loan In November 2017, Beijing CHJ entered into a convertible loan agreement with Changzhou Wunan New Energy Vehicle Investment Co., Ltd (“Wunan”) to obtain a convertible loan with aggregated principal amount of RMB600,000 at a simple interest of 8% per annum. RMB450,000 of the principal was received in December 2017, and RMB150,000 was received in January 2018. The principal and accrued interest shall be due and payable by Beijing CHJ on the earlier of (i) 3 years following the issuance date; or (ii) upon the reformation of Beijing CHJ from a limited liability company to a corporate. Pursuant to the convertible loan agreement, Wunan may convert the outstanding principal of the convertible loan into equity interest of Beijing CHJ, which effectively indicates a fixed conversion price equal to the issue price of Series B-1 Preferred Shares, at any time before maturity date. Accrued interests shall be waived upon conversion. In June 2020, Beijing CHJ entered into a series of supplemental agreements with Wunan. Pursuant to the supplemental agreements, the maturity date of the convertible loan was extended to June 30, 2022, and the conversion right in relation to convert the outstanding principal of the convertible loan into equity interest of Beijing CHJ was waived by Wunan. In accordance with the supplemental contracts, Wunan also agreed to return the prepayment for purchase of land use right of RMB175,582 and reimburse certain eligible expenditures with the amount of RMB143,838. The return of the prepayment and the reimbursements were used as a settlement of the unpaid interests and part of the outstanding principal of the convertible loan. The outstanding loan principal was reduced to RMB401,073 with a revised interest rate of 6.175% per annum. As a result, the convertible loan was extinguished, and a new loan with the principle amount of RMB401,073, being the difference between the carrying value of the convertible loan and the settlement amount of RMB319,420, was recorded as a long-term borrowing. The balance of the new loan and accrued interest payable was RMB412,921 as of December 31, 2020. The Group fully repaid the outstanding principal and accrued interest RMB429,692 in August 2021 (Note 14). Convertible Promissory Notes In January and March 2019, the Company issued convertible promissory notes with the aggregated principal amount of US $25,000 (RMB168,070) with simple interest of 8% per annum. The principal and accrued interest shall be due and payable by the Company 12 months following the date of issuance. Pursuant to the convertible promissory notes agreements, the entire convertible promissory notes shall be converted into 11,873,086 shares of Series B-3 Preferred Shares of the Company at the issuance price of Series B-3 Preferred Shares upon the closing of the Reorganization. Holders have the right to convert any portion or the entire principal into Series B-3 preferred equity interest of Beijing CHJ, if the Reorganization has not been completed before maturity, or if there occurs any change in control, disposition of all or substantially all of the assets or IPO of Beijing CHJ. Accrued interests shall be waived if the investors elect to exercise the conversion options. The convertible promissory notes documents provided that the existing indebtedness of the Company rank pari passu with the convertible promissory notes. If any future indebtedness of the Company shall rank senior to this convertible promissory notes, such future indebtedness shall subject to the convertible promissory notes holders’ prior written consent. 17. Convertible Debts (Continued) Before conversion, the holders of the convertible promissory notes are entitled to all rights granted to Series B-3 Preferred Shareholders, such as dividend rights, redemption rights, pre-emptive right, right of first refusal, rights of co-sale, right of anti-dilution, liquidation preference rights. The convertible promissory notes holders were also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the next two rounds of financing at a 15% discount of purchase price, up to the subscription amount equal to the investment amount in their Series B-3 Preferred Shares and convertible promissory notes (the “Series B-3 Additional Warrant”). The Series B-3 Anti-Dilution Warrant and the Series B-3 Additional Warrant issued together with the convertible promissory notes are considered freestanding financial liabilities under ASC 480, and are classified as a liability at their issuance date fair value in accordance with ASC 480-10-55, and are subsequently measured at fair value, with changes in fair value recorded in the consolidated statement of comprehensive loss. The initial fair value of the Series B-3 Anti-Dilution Warrant and the Series B-3 Additional Warrant granted to holders of convertible promissory notes were RMB14,161. For details see Note 23. In the event of a change in control or disposition of all or substantially all of the Company’s assets, if so requested by the convertible promissory notes holders, the holders shall enjoy the same liquidation preference rights as Series B-3 Preferred Shareholders as if the conversion has already occurred, the convertible promissory notes shall be deemed as fully repaid after paying such liquidation preference amount. On July 2, 2019, in conjunction with the Reorganization of the Group, all convertible promissory notes were converted into Series B-3 Preferred Shares. The principal amount of US$25,000 and accrued interest of US$1,376 (RMB9,428) less the initial fair value of the Series B-3 Anti-Dilution Warrant and the Series B-3 Additional Warrant granted to holders of convertible promissory notes, were recognized as the initial carrying value of related B-3 Preferred Shares. Convertible Senior Notes (“2028 Notes”) In April 2021, the Company issued and sold convertible debt in an aggregate principal of US$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844,876, equivalent to RMB5,533,238. The convertible debt may be converted, at an initial conversion rate of 35.2818 ADS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our Company effects a share split or share combination. As of the Latest Practicable Date, no adjustment had been made to the initial conversion rate. Holders of the convertible debt have the rights to require the Company to repurchase all or partial for their convertible debt on May 1, 2024 and May 1, 2026 or in the event of certain fundamental changes, at a repurchase price equal to 100% of the principal amount of the convertible debt to be repurchased, plus accrued and unpaid interest. 17. Convertible Debts (Continued) The Company assessed the convertible debt under ASC 815 and concluded that: (i) Since the conversion option is considered indexed to the Company’s own stock and classified in shareholders’ (deficit)/ equity, bifurcation of conversion option from the convertible debt is not required as the scope exception prescribed in ASC 815-10-15-74 is met; (ii) The repurchase option is considered clearly and closely related to its debt host and does not meet the requirement for bifurcation. In August 2020, the FASB issued ASU 2020-06 Debt – Debt with Conversion and Other Options (Subtopic 470-20) and Derivatives and Hedging – Contracts in Entity’s Own Equity (Subtopic 815-40)(the “ASU 2020-06”). The Company determined to early adopt ASU 2020-06 from January 1, 2021. Since the ASU 2020-06 amended the guidance on convertible debt instruments by removing accounting models for the instruments with beneficial conversion features and cash conversion features. Accordingly, there is no need to consider beneficial conversion feature or cash conversion features for the convertible debt. Therefore, the Company accounted for the convertible debt as single instruments measured at its amortized cost as long-term borrowings on the consolidated balance sheets (Note 14). The issuance costs were recorded as an adjustment to the long-term borrowings and are amortized as interest expense using the effective interest method over the contractual life to the maturity date (i.e., May 1, 2028). For the year ended December 31, 2021, the convertible debt related interest expense was RMB21,369 (US$3,353). As of December 31, 2021, the principal amount of the convertible debt was RMB5,499,041 and the unamortized debt issuance cost was RMB101,1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1</t>
        </is>
      </c>
    </row>
    <row r="3">
      <c r="A3" s="3" t="inlineStr">
        <is>
          <t>Revenue Disaggregation</t>
        </is>
      </c>
    </row>
    <row r="4">
      <c r="A4" s="4" t="inlineStr">
        <is>
          <t>Revenue Disaggregation</t>
        </is>
      </c>
      <c r="B4" s="4" t="inlineStr">
        <is>
          <t>18. Revenue Disaggregation Revenues by source consist of the following: ​ ​ ​ ​ ​ ​ ​ ​ ​ ​ For the Year Ended December 31, ​ 2019 2020 2021 Vehicle sales 280,967 9,282,703 26,128,469 Other sales and services 3,400 173,906 881,310 Total 284,367 9,456,609 27,009,779 ​ ​ 18. Revenue Disaggregation (Continued) Revenue by timing of recognition is analyzed as follows: ​ ​ ​ ​ ​ ​ ​ ​ ​ For the Year Ended December 31, ​ ​ 2019 2020 2021 Revenue recognized at a point in time 284,195 9,436,095 26,917,836 Including: Vehicle sales ​ 280,967 ​ 9,282,703 ​ 26,128,469 Other sales and services ​ 3,228 ​ 153,392 ​ 789,367 Revenue recognized over time 172 20,514 91,943 Total 284,367 9,456,609 27,009,779 ​ Revenues arising from vehicle sales are recognized at a point in time when the control of the products are transferred to the users. Revenues from other sales and services are recognized at a point in time include (i) sales and installment of charging piles, (ii) sales of goods from online store, (iii) certain services under the Li Plus Membership, and (iv) sales of Automotive Regulatory Credits which revenue are recognized at a point in time when the control of the products and services are transferred to the users. ​ Certain revenue arising from other sales and services is recognized over time, including vehicle internet connection services, FOTA upgrades and certain services under the Li Plus Memb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19. Deferred Revenue The following table shows a reconciliation in the current reporting period related to carried-forward deferred revenue. ​ ​ ​ ​ ​ ​ ​ ​ ​ ​ For the Year Ended December 31, ​ 2019 2020 2021 Deferred revenue—at beginning of the year — 62,638 407,168 Additions 338,702 9,687,382 27,377,563 Recognition (276,064) (9,342,852) (27,089,986) Deferred revenue—at end of the year 62,638 407,168 694,745 Including: Deferred revenue, current 56,695 271,510 305,092 Deferred revenue, non‑current 5,943 135,658 389,653 ​ Deferred revenue are contract liabilities allocated to the performance obligations that are unsatisfied, or partially satisfied which primarily resulted from the undelivered vehicles, uninstalled charging piles and other performance obligations idenfied in the vehicle sales contracts. The Group expects that RMB305,092 of the transaction price allocated to unsatisfied performance obligation as of December 31, 2021 will be recognized as revenue during the period from January 1, 2022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20. Research and Development Expenses Research and development expenses consist of the following: ​ ​ ​ ​ ​ ​ ​ ​ ​ ​ For the Year Ended December 31, ​ 2019 2020 2021 Employee compensation 461,922 580,157 2,079,948 Design and development expenses 603,332 431,996 1,003,567 Depreciation and amortization expenses 39,648 44,977 54,110 Rental and related expenses 14,269 18,818 52,985 Travel expenses 21,815 9,360 52,307 Others 28,154 14,549 43,472 Total 1,169,140 1,099,857 3,286,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21. Selling, General and Administrative Expenses Selling, general and administrative expenses consist of the following: ​ ​ ​ ​ ​ ​ ​ ​ ​ ​ For the Year Ended December 31, ​ 2019 2020 2021 Employee compensation 238,368 449,109 1,414,177 Marketing and promotional expenses 176,383 264,814 1,100,769 Rental and related expenses 78,897 162,907 324,655 Depreciation and amortization expenses 57,650 37,923 82,777 Travel expenses 20,171 20,806 69,079 Expected credit losses — — 6,415 Impairment of property, plant and equipment ​ 18,066 30,381 ​ — Others 99,844 152,879 494,513 Total 689,379 1,118,819 3,492,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22. Discontinued Operations Historically, the Group had a strategy of developing Low-Speed SEV and producing and selling its related battery packs. In the first quarter of 2018, the Group determined to dispose the SEV business due to the shift on the Group’s business and product strategy. As a result, the long-lived assets related to SEV production, including manufacturing facilities and IP, etc. have ceased to be used, and these assets were considered effectively abandoned. Subsequent to the termination of the SEV business, the Group still sold the SEV battery packs to external customers, and in September 2019, the Group further decided to dispose the SEV battery packs business and located a potential buyer. Accordingly, the Company concluded that as of September 30, 2019, the SEV battery packs business met all of the held for sale criteria. In the first quarter of 2020, the Company completed the sale of the SEV battery packs business to an affiliate of the Company for a total cash consideration of RMB60,000. The abandonment or the disposal of the SEV business and the related battery packs business represented strategic shifts of the Group and had a major impact on the Group’s financial results, and met the criteria for the discontinued operations. Therefore, the historical financial results of the SEV related business were classified as discontinued operation. The following tables set forth the results of operations and cash flows of the discontinued operations, which were included in the Group’s consolidated financial statements. 22. Discontinued Operations (Continued) ​ ​ ​ ​ ​ ​ ​ ​ For the Year Ended December 31, ​ 2019 2020 Revenues 9,654 870 Cost of sales (18,981) (2,437) Gross loss (9,327) (1,567) Operating expenses (11,359) (1,423) Impairment of long‑lived assets — — Loss from operations of discontinued operations (20,686) (2,990) Others, net 24 — Loss from discontinued operations before income tax expense (20,662) (2,990) Income tax expense — — Net loss from discontinued operations, net of tax (20,662) (2,990) ​ ​ ​ ​ ​ ​ ​ ​ For the Year Ended December 31, ​ 2019 2020 Net cash (used in)/provided by discontinued operating activities (11,395) 148 Net cash (used in)/provided by discontinued investing activities (10,565) 59,705 ​ The following table presents the gain on disposal of discontinued operations related to the disposal of SEV battery packs business for the year ended December 31, 2020: ​ ​ ​ ​ ​ For the Year Ended ​ ​ December 31, 2020 Cash consideration received for sale of SEV battery packs business 60,000 Carrying value of net assets transferred (42,637) Gain on disposal of discontinued operations 17,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7" customWidth="1" min="2" max="2"/>
    <col width="24" customWidth="1" min="3" max="3"/>
    <col width="27" customWidth="1" min="4" max="4"/>
    <col width="24" customWidth="1" min="5" max="5"/>
  </cols>
  <sheetData>
    <row r="1">
      <c r="A1" s="1" t="inlineStr">
        <is>
          <t>CONSOLIDATED BALANCE SHEETS(Parentheticals) ¥ in Thousands</t>
        </is>
      </c>
      <c r="B1" s="2" t="inlineStr">
        <is>
          <t>Dec. 31, 2021CNY (¥)shares</t>
        </is>
      </c>
      <c r="C1" s="2" t="inlineStr">
        <is>
          <t>Dec. 31, 2021$ / shares</t>
        </is>
      </c>
      <c r="D1" s="2" t="inlineStr">
        <is>
          <t>Dec. 31, 2020CNY (¥)shares</t>
        </is>
      </c>
      <c r="E1" s="2" t="inlineStr">
        <is>
          <t>Dec. 31, 2020$ / shares</t>
        </is>
      </c>
    </row>
    <row r="2">
      <c r="A2" s="4" t="inlineStr">
        <is>
          <t>Accounts receivable, allowance for credit loss | ¥</t>
        </is>
      </c>
      <c r="B2" s="6" t="n">
        <v>467</v>
      </c>
      <c r="D2" s="6" t="n">
        <v>0</v>
      </c>
    </row>
    <row r="3">
      <c r="A3" s="4" t="inlineStr">
        <is>
          <t>Prepayments and other current assets, allowance for credit losses | ¥</t>
        </is>
      </c>
      <c r="B3" s="5" t="n">
        <v>2192</v>
      </c>
      <c r="D3" s="5" t="n">
        <v>0</v>
      </c>
    </row>
    <row r="4">
      <c r="A4" s="4" t="inlineStr">
        <is>
          <t>Other noncurrent assets, allowance for credit losses | ¥</t>
        </is>
      </c>
      <c r="B4" s="6" t="n">
        <v>3757</v>
      </c>
      <c r="D4" s="6" t="n">
        <v>0</v>
      </c>
    </row>
    <row r="5">
      <c r="A5" s="4" t="inlineStr">
        <is>
          <t>Ordinary shares, shares issued</t>
        </is>
      </c>
      <c r="B5" s="5" t="n">
        <v>1929562426</v>
      </c>
      <c r="D5" s="5" t="n">
        <v>1809288310</v>
      </c>
    </row>
    <row r="6">
      <c r="A6" s="4" t="inlineStr">
        <is>
          <t>Ordinary shares, shares outstanding</t>
        </is>
      </c>
      <c r="B6" s="5" t="n">
        <v>1929562426</v>
      </c>
      <c r="D6" s="5" t="n">
        <v>1809288310</v>
      </c>
    </row>
    <row r="7">
      <c r="A7" s="4" t="inlineStr">
        <is>
          <t>Class A Ordinary Shares</t>
        </is>
      </c>
    </row>
    <row r="8">
      <c r="A8" s="4" t="inlineStr">
        <is>
          <t>Ordinary shares, par value | $ / shares</t>
        </is>
      </c>
      <c r="C8" s="8" t="n">
        <v>0.0001</v>
      </c>
      <c r="E8" s="8" t="n">
        <v>0.0001</v>
      </c>
    </row>
    <row r="9">
      <c r="A9" s="4" t="inlineStr">
        <is>
          <t>Ordinary shares, shares authorized</t>
        </is>
      </c>
      <c r="B9" s="5" t="n">
        <v>4500000000</v>
      </c>
      <c r="D9" s="5" t="n">
        <v>4000000000</v>
      </c>
    </row>
    <row r="10">
      <c r="A10" s="4" t="inlineStr">
        <is>
          <t>Ordinary shares, shares issued</t>
        </is>
      </c>
      <c r="B10" s="5" t="n">
        <v>1709903330</v>
      </c>
      <c r="D10" s="5" t="n">
        <v>1453476230</v>
      </c>
    </row>
    <row r="11">
      <c r="A11" s="4" t="inlineStr">
        <is>
          <t>Ordinary shares, shares outstanding</t>
        </is>
      </c>
      <c r="B11" s="5" t="n">
        <v>1573750346</v>
      </c>
      <c r="D11" s="5" t="n">
        <v>1453476230</v>
      </c>
    </row>
    <row r="12">
      <c r="A12" s="4" t="inlineStr">
        <is>
          <t>Class B Ordinary Shares</t>
        </is>
      </c>
    </row>
    <row r="13">
      <c r="A13" s="4" t="inlineStr">
        <is>
          <t>Ordinary shares, par value | $ / shares</t>
        </is>
      </c>
      <c r="C13" s="8" t="n">
        <v>0.0001</v>
      </c>
      <c r="E13" s="8" t="n">
        <v>0.0001</v>
      </c>
    </row>
    <row r="14">
      <c r="A14" s="4" t="inlineStr">
        <is>
          <t>Ordinary shares, shares authorized</t>
        </is>
      </c>
      <c r="B14" s="5" t="n">
        <v>500000000</v>
      </c>
      <c r="D14" s="5" t="n">
        <v>500000000</v>
      </c>
    </row>
    <row r="15">
      <c r="A15" s="4" t="inlineStr">
        <is>
          <t>Ordinary shares, shares issued</t>
        </is>
      </c>
      <c r="B15" s="5" t="n">
        <v>355812080</v>
      </c>
      <c r="D15" s="5" t="n">
        <v>355812080</v>
      </c>
    </row>
    <row r="16">
      <c r="A16" s="4" t="inlineStr">
        <is>
          <t>Ordinary shares, shares outstanding</t>
        </is>
      </c>
      <c r="B16" s="5" t="n">
        <v>355812080</v>
      </c>
      <c r="D16" s="5" t="n">
        <v>355812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23. Ordinary Shares In April 2017, the Company was incorporated as a limited liability company in the Cayman Islands. In July 2019, the Company became the holding company of the Group pursuant to the Reorganization described in Note 1. In connection with the Reorganization and issuance of Series C convertible redeemable preferred shares (“Series C Preferred Shares”), 3,830,157,186 authorized shares of the Company were designated as Class A Ordinary Shares, and 240,000,000 authorized shares were designated as Class B ordinary shares. Each Class A Ordinary Share is entitled to one vote, and is not convertible into Class B Ordinary Shares under any circumstances. Each Class B Ordinary Share is entitled to ten votes, subject to certain conditions, and is convertible into one Class A Ordinary Share at any time by the holder thereof. Upon the Reorganization, the Company issued ordinary shares and Series Pre-A, A-1, A-2, A-3, B-1, B-2 and B-3 convertible redeemable preferred shares (the “Series Pre-A, A-1, A-2, A-3, B-1, B-2 and B-3 Preferred Shares”) to shareholders of Beijing CHJ in exchange for respective equity interests that they held in Beijing CHJ immediately before the Reorganization. Series Pre-A, A-1, A-2, A-3, B-1, B-2 and B-3 Preferred Shares would be converted into Class A Ordinary Shares based on the then-effective conversion price. ​ 23. Ordinary Shares (Continued) On July 4, 2016, Beijing CHJ issued Series Pre-A shares (“Series Pre-A Ordinary Shares”) with cash consideration of RMB100,000. Series Pre-A Ordinary Shares were classified as equity as they were not redeemable. In July 2017, upon Series A-2 financing, certain rights were granted to holders of Series Pre-A Ordinary Shares, including contingent redemption rights. Series Pre-A Ordinary Shares were effectively re-designated to Series Pre-A Preferred Shares. Such re-designation was accounted for as a repurchase and cancellation of Series Pre-A Ordinary Shares and a separate issuance of Series Pre-A Preferred Shares. Accordingly, the excess of fair value of the Series Pre-A Preferred Shares over the fair value of the Series Pre-A Ordinary Shares repurchased from employee shareholders was recorded as an employee compensation. While for other non-employee Series Pre-A shareholders, such difference was recognized as a deemed dividend given to these shareholders. The excess of the fair value of all Series Pre-A Ordinary Shares over the carrying value of these shares was accounted for as a retirement of the Series Pre-A Ordinary Shares. The Company elected to charge the excess entirely to accumulated deficits. In August 2020, the Company completed its US IPO and 190,000,000 Class A Ordinary Shares were issued with proceeds of US$1,042,137, net of underwriter commissions and relevant offering expenses. Concurrently with completion of the IPO, 66,086,955 Class A Ordinary Shares were issued for a consideration of US$380,000. On August 7, 2020, the Company issued an additional 28,500,000 Class A Ordinary Shares upon the exercise of underwriters’ over-allotment option for a consideration of US$157,320. All of the Preferred Shares (other than those beneficially owned by Mr. Li Xiang, the founder and the CEO of the Company) were automatically converted to 1,045,789,275 Class A Ordinary Shares immediately upon the completion of the IPO. Concurrently, all Preferred Shares beneficially owned by Mr. Li Xiang were automatically converted to 115,812,080 Class B Ordinary Shares. In December 2020, the Company completed a follow-on offering of 108,100,000 Class A Ordinary Shares, which included 14,100,000 Class A Ordinary Shares issued in connection with the underwriters’ full exercise of their over-allotment option. In February 2021, the Company issued 34,000,000 Class A Ordinary Shares as treasury shares for future exercise of share options. In May 2021, the Company issued 108,557,400 Class B Ordinary Shares as treasury shares to Mr. Li Xiang, the Company’s founder and chief executive officer, pursuant to the Company’s 2021 Share Incentive Plan. In August 2021, the Company completed its HK IPO and 100,000,000 Class A Ordinary Shares were issued with proceeds of HK$11,633,130, net of underwriter commissions and relevant offering expenses. In September 2021, the Company issued an additional 13,869,700 Class A Ordinary Shares upon the exercise of underwriters’ over-allotment option for a consideration of HK$1,634,462. As of December 31, 2021, 6,404,416 share options that fulfilled the vesting conditions were exercised. As of December 31, 2020 and 2021, the Company had issued outstand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Redeemable Preferred Shares and Warrants</t>
        </is>
      </c>
      <c r="B1" s="2" t="inlineStr">
        <is>
          <t>12 Months Ended</t>
        </is>
      </c>
    </row>
    <row r="2">
      <c r="B2" s="2" t="inlineStr">
        <is>
          <t>Dec. 31, 2021</t>
        </is>
      </c>
    </row>
    <row r="3">
      <c r="A3" s="3" t="inlineStr">
        <is>
          <t>Convertible Redeemable Preferred Shares and Warrants</t>
        </is>
      </c>
    </row>
    <row r="4">
      <c r="A4" s="4" t="inlineStr">
        <is>
          <t>Convertible Redeemable Preferred Shares and Warrants</t>
        </is>
      </c>
      <c r="B4" s="4" t="inlineStr">
        <is>
          <t>24. Convertible Redeemable Preferred Shares and Warrants Prior to the US IPO in August 2020, the Company issued convertible redeemable preferred shares, which are summarized in the following table: ​ ​ ​ ​ ​ ​ ​ ​ ​ ​ Series Issuance Date Shares Issued Issue Price per Share Proceeds from Issuance ​ ​ ​ ​ ​ ​ RMB ​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 July 1, 2020 ​ 231,758,541 ​ US$2.64/ US$2.35 ​ 3,851,034 (1) Upon the issuance of Series A-2 Preferred Shares, Series Pre-A Ordinary Shares were re-designated to Series Pre-A Preferred Shares (see Note 23). (2) Including 11,873,086 Series B-3 Preferred Shares converted from the convertible promissory notes issued by the Company in January 2019 (see Note 17).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3) Including 78,334,557 shares of Series C Preferred Shares issued upon the exercise of the Series B-3 Additional Warrant by certain Series B-3 Shareholders and all convertible promissory notes holders at a cash exercise price of RMB 1,022,045 , or RMB 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 On January 23, 2020, 18,916,548 shares of Series C Preferred Shares were issued upon the exercise of the Series B-3 Anti-Dilution Warrant. The Series B-3 Anti-Dilution Warrant, the Series B-3 Additional Warrant and the Series C Additional Warrant (collectively referred as “Warrants”) were determined to be freestanding liability instruments and recorded at fair value upon initial recognition. Proceeds received from issuance of Series B-3 Preferred Shares and convertible promissory notes, and Series C Preferred Shares were first allocated to the Warrants based on their initial fair values. The Warrants were marked to the market with the changes recorded in the consolidated statements of comprehensive loss in the applicable subsequent reporting period. The Warrants shall terminate upon the earlier of the consummation of an IPO or the occurrence of a Deemed Liquidation Event. The balance of Warrants was reduced to zero as the Warrants terminated upon the issuance of Series D. 24. Convertible Redeemable Preferred Shares and Warrants (Continued) The Series Pre-A A-1 A-2 A-3 B-1 B-2 B-3 D All of the Preferred Shares (other than those beneficially owned by Mr. Li Xiang, the founder and the chief executive officer of the Company) were automatically converted to 1,045,789,275 Class A Ordinary Shares immediately upon the completion of the US IPO in August 2020. Concurrently, all Preferred Shares beneficially owned by Mr. Li Xiang were automatically converted to 115,812,080 Class B Ordinary Shares. The major rights, preferences and privileges of the Preferred Shares are as follows: Conversion Preferred Shares of the Company are convertible to Class A Ordinary Shares at any time at the option of the holders, and would automatically be converted into Class A Ordinary Shares 1) upon a Qualified IPO (“QIPO”); or 2) upon the written consent of the holders of a majority of the outstanding Preferred Shares of each class with respect to conversion of each class. The initial conversion ratio of Preferred Shares to ordinary shares shall be 1:1, and shall be subject to adjustment and readjustment from time to time for share splits and combinations, ordinary share (on an as converted basis) dividends and distributions, reorganizations, mergers, consolidations, reclassifications, exchanges, substitutions, and dilutive issuance. Redemption The Company shall redeem, at the option of any holder of outstanding Preferred Shares, all of the outstanding Preferred Shares (other than the unpaid shares) held by the requesting holder, at any time after the earliest to occur of (a) the Company fails to consummate a qualified IPO (“QIPO”) by June 30, 2023, or b) any occurrence of a material breach or any material change of the relevant laws or the occurrence of any other factors, which has resulted or is likely to result in the Company’s inability to control and consolidate the financial statements of any of the PRC subsidiaries or VIEs, each Preferred Share shall be redeemable at the option of such Preferred Shareholder, out of funds legally available therefor by the Company. The redemption amount payable for each Preferred Share (other than the unpaid shares) will be an amount equal to 100% of the Preferred Shares’ original issue price, plus all accrued but unpaid dividends thereon up to the date of redemption and simple interest on the Preferred Shares’ original issue price at the rate of 8% per annum, proportionally adjusted for share subdivisions, share dividends, reorganizations, reclassifications, consolidations, mergers or similar transactions. Upon the redemp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24. Convertible Redeemable Preferred Shares and Warrants (Continued) Upon the 2019 Reorganization, QIPO definition of Series Pre-A, A-1, A-2, A-3, B-1, B-2 and B-3 Preferred Shares was revised to be the same as Series C Preferred Shares, and all Preferred Shareholders (including Series D issued on July 1, 2020) were given the option to, in the event that the funds of the Company legally available for redemption on the redemption date are insufficient to redeem the total number of redeeming shares required to be redeemed, 1) request the Company to issue a convertible promissory note (“Redemption Note”) for the unpaid portion of the redemption price or 2) allow the Company to carry forward and redeem the shares when legally funds are sufficient to do so. Such Redemption Note shall be due and payable no later than 24 months of the redemption date with a simple rate of 8% per annum. Each holder of such Redemption Note shall have the right, at its option, to convert the unpaid principal amount of the Redemption Note and the accrued but unpaid interest thereon, into the same class of Preferred Shares requested to be redeemed at a per share conversion price equal to the applicable original issue price.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Dividends Each Preferred Shareholder and Ordinary Shareholder shall be entitled to receive dividends for each share held by such holder, payable out of funds or assets when and as such funds or assets become legally available therefor pari passu with each other on a pro rata basis. Such dividends shall be payable only when, as, and if declared by the Board of Directors and shall be non-cumulative. No dividends on preferred and ordinary shares have been declared since the issuance date until December 31, 2021 Liquidation In the event of any liquidation, the holders of Preferred Shares (except for Series Pre-A Preferred Shares) have preference over holders of Series Pre-A Preferred Shares and ordinary shares with respect to payment of dividends and distribution of assets. Upon Liquidation, Series D Preferred Shares shall rank senior to Series C Preferred Shares, Series C Preferred Shares shall rank senior to Series B-3 Preferred Shares, Series B-3 Preferred Shares shall rank senior to Series B-2 Preferred Shares, Series B-2 Preferred Shares shall rank senior to Series B-1 Preferred Shares, Series B-1 Preferred Shares shall rank senior to Series A-3 Preferred Shares, Series A-3 Preferred Shares shall rank senior to Series A-2 Preferred Shares, Series A-2 Preferred Shares shall rank senior to Series A-1 Preferred Shares, Series A-1 Preferred Shares shall rank senior to Series Pre-A Preferred Shares and ordinary shares. The holders of Preferred Shares (exclusive of unpaid shares and Series Pre-A Preferred Shares) shall be entitled to receive an amount per share equal to an amount equal to the higher of (1) 100% of the original issue price of such Preferred Shares, plus an aggregate interests calculated at a simple rate of 8% per annum and multiplied by a fraction and (2) the amount receivable by the Preferred Shareholders if all the assets of the Company available for distribution to shareholders is distributed ratably among all the Members on an as-converted basis. If there are still assets of the Company legally available for distribution, such remaining assets of the Company shall be distributed to the holders of issued and outstanding Series Pre-A Preferred Shares and ordinary shares. ​ 24. Convertible Redeemable Preferred Shares and Warrants (Continued) Conversion upon US IPO In August 2020, in connection with the completion of US IPO, all of the Preferred Shares were automatically converted to 1,045,789,275 Class A ordinary shares and 115,812,080 Class B ordinary shares based on the aforementioned conversion price. Accounting for Preferred Shares The Company classified the Preferred Shares as mezzanine equity in the consolidated balance sheets because they were redeemable at the holders’ option upon the occurrence of certain deemed liquidation events and certain event outside of the Company’s control. The Preferred Shares are recorded initially at fair value, net of issuance costs. The Company recognized accretion to the respective redemption value of the Preferred Shares over the period starting from issuance date to July 4, 2022, the earliest redemption date. The Company recognized accretion of the Preferred Shares amounted to RMB743,100, RMB651,190 and nil for the years ended December 31, 2019, 2020 and 2021, respectively. Prior to the 2019 Reorganization, the Company has determined that host contract of the Series Pre-A, A-1, A-2, A-3, B-1, B-2 and B-3 Preferred Shares were more akin to an equity host. The conversion feature embedded in the Preferred Shares is considered to meet the definition of derivative in accordance with ASC 815-15-25, due to the optional redemption settlement mechanism upon deemed liquidation could give rise to net settlement of the conversion provision in cash if the per share distribution amount is higher than the fixed redemption amount, instead of the settlement by delivery of the ordinary shares of the Company. This equity-like conversion feature was considered clearly and closely related to the equity host, therefore does not warrant bifurcation. The Company also assessed the redemption features and liquidation feature and determined that these features as a freestanding instrument, would not meet the definition of a derivative, and therefore need not be bifurcated and separately accounted for. After the 2019 Reorganization,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Company considered extinguishment accounting should be applied for all Preferred Shares issued prior to the 2019 Reorganization from a qualitative perspective, although from quantitative perspective, the changes of these preferred shares’ fair value before and after the modification was immaterial. Hence, accumulated deficit was increased by the difference between the fair value of Series Pre-A, A-1, A-2, A-3, B-1, B-2 and B-3 Preferred Shares after modification and the carrying amount of these Preferred Shares immediately before the modification. The Company also reassessed the conversion feature, redemption feature and liquidation preference of all Preferred Shares after the 2019 Reorganization. The equity-like conversion feature is considered not clearly and closely related to the debt host, and therefore was bifurcated and separately accounted for using fair value. For redemption feature, as it would not result in any substantial premium or discount, nor would it accelerate the repayment of the contractual principal amount, it is clearly and closely related to the debt host, and therefore shall not be bifurcated and accounted for separately. The liquidation preference, on the other hand, may result in substantial premium and could accelerate repayment of the principal upon occurrence of contingent redemption events. Hence, the liquidation preference is considered not clearly and closely related to the debt host and should be bifurcated and accounted for separately. The Company determined the fair value of these derivative liabilities and concluded that the fair value of the bifurcated liquidation features was insignificant. The derivative liabilities of conversion features was bifurcated from the preferred shares initially at fair value, and subsequently was marked to market value with the fair value change recognized in the consolidated statements of comprehensive loss in the applicable subsequent reporting period. Upon the consummation of US IPO and conversion of preferred shares, the conversion feature of preferred shares were automatically exercised, consequently, the derivative liabilities of conversion features was reduced to zero. ​ 24. Convertible Redeemable Preferred Shares and Warrants (Continued) The movement of the warrants and conversion feature derivative liabilities are summarized below: ​ ​ ​ ​ ​ ​ ​ ​ ​ ​ Warrants ​ Derivative ​ ​ ​ Liabilities Liabilities Total Balance at January 1, 2019 — — — Issuance 174,846 1,066,013 1,240,859 Fair value change 292,305 211,859 504,164 Exercise ​ (45,858) ​ — ​ (45,858) Expire(*) ​ (77,739) ​ — ​ (77,739) Translation to reporting currency ​ 8,196 ​ 19,068 ​ 27,264 Balance at December 31, 2019 ​ 351,750 ​ 1,296,940 ​ 1,648,690 Issuance ​ — ​ 328,461 ​ 328,461 Fair value change ​ (46,812) ​ (225,515) ​ (272,327) Exercise ​ (305,333) ​ (1,400,670) ​ (1,706,003) Translation to reporting currency ​ 395 ​ 784 ​ 1,179 Balance at December 31, 2020 ​ — ​ — ​ — (*) Upon the completion of the issuance of the Series C Preferred Shares in December 2019, the unvested Series B-3 Additional Warrant to acquire additional Series C Preferred Shares at a 15% discount of purchase price expired, as such the fair value of such Series B-3 Additional Warrant reduced to zero accordingly. ​ ​ 24. Convertible Redeemable Preferred Shares and Warrants (Continued) The Company’s convertible redeemable preferred shares activities for the years ended December 31, 2019 and 2020 are summarized below: ​ ​ ​ ​ ​ ​ ​ ​ ​ ​ ​ ​ ​ ​ ​ ​ ​ ​ ​ ​ ​ ​ ​ ​ ​ ​ ​ ​ ​ ​ ​ ​ ​ ​ ​ ​ ​ ​ ​ ​ ​ ​ ​ ​ Series Pre ‑ A ​ Series A ‑ 1 ​ Series A ‑ 2 ​ Series A ‑ 3 ​ Series B ‑ 1 ​ Series B ‑ 2 ​ Series B ‑ 3 ​ Series C ​ Series D ​ Total ​ ​ Number ​ Amount ​ Number ​ Amount ​ Number ​ Amount ​ Number ​ Amount ​ Number ​ Amount ​ Number ​ Amount ​ Number ​ Amount ​ Number ​ Amount ​ Number ​ Amount ​ Number ​ Amount ​ ​ of shares ​ (RMB) ​ of shares ​ (RMB) ​ of shares ​ (RMB) ​ of shares ​ (RMB) ​ of shares ​ (RMB) ​ of shares ​ (RMB) ​ of shares ​ (RMB) ​ of shares ​ (RMB) ​ of shares ​ (RMB) ​ of shares ​ (RMB) Balances as of January 1, 2019 50,000,000 175,847 129,409,092 907,658 126,771,562 1,099,816 65,498,640 676,458 115,209,526 1,621,561 48,656,111 717,699 — — — — — — 535,544,931 5,199,039 Proceeds from Series B-2 preferred shares — — — — — - — — — — 7,148,662 101,200 — — — — — — 7,148,662 101,200 Conversion of convertible promissory notes into Series B-3 Preferred Shares — — — — — — — — — — — — 11,873,086 166,549 — — — ​ — ​ 11,873,086 166,549 Issuance of Series B-3 Preferred Shares — — — — — — — — — — — — 108,077,600 1,395,015 — — — ​ — ​ 108,077,600 1,395,015 Issuance of Series C Preferred Shares — — — — — — — — — — — — — — 248,281,987 3,616,801 — ​ — ​ 248,281,987 3,616,801 Deemed dividend to/(contribution from) preferred shareholders upon extinguishment — 281,638 — 284,655 — 115,806 — (15,139) — (310,359) — (130,312) — (8,927) — — — ​ — ​ — 217,362 Bifurcation of conversion feature — (14,549) — (254,121) — (212,055) — (92,256) — (105,702) — (47,231) — (108,190) — (231,909) — ​ — ​ — (1,066,013) Accretion on convertible redeemable preferred shares to redemption value — — — 60,249 — 90,077 — 61,299 — 164,540 — 80,891 — 133,798 — 152,246 — ​ — ​ — 743,100 Effect of exchange rate changes on preferred shares — (8,050) — (17,492) — (18,685) — (10,592) — (22,433) — (11,944) — (27,165) — (1,030) — ​ — ​ — (117,391) Balances as of December 31, 2019 50,000,000 434,886 129,409,092 980,949 126,771,562 1,074,959 65,498,640 619,770 115,209,526 1,347,607 55,804,773 710,303 119,950,686 1,551,080 248,281,987 3,536,108 — ​ — ​ 910,926,266 10,255,662 Exercise of Series B-3 Anti-Dilution Warrant — — — — — — — — — — — — — — 18,916,548 305,333 — ​ — ​ 18,916,548 305,333 Bifurcation of conversion feature — — — — — — — — — — — — — — — (81,082) — ​ — ​ — (81,082) Issuance of preferred shares-Series D — — — — — — — — — — — — — — — — 231,758,541 ​ 3,603,655 ​ 231,758,541 3,603,655 Accretion on convertible redeemable preferred shares to redemption value — — — 34,229 — 63,363 — 46,738 — 136,567 — 64,859 — 80,635 — 178,007 — ​ 46,792 ​ — 651,190 Effect of exchange rate changes on preferred shares ​ — ​ (858) ​ — ​ (1,746) ​ — ​ (1,770) ​ — ​ (964) ​ — ​ (1,899) ​ — ​ (1,040) ​ — ​ (2,613) ​ — ​ 28 ​ — ​ — ​ — ​ (10,862) Conversion of preferred shares to ordinary shares ​ (50,000,000) ​ (434,028) ​ (129,409,092) ​ (1,013,432) ​ (126,771,562) ​ (1,136,552) ​ (65,498,640) ​ (665,544) ​ (115,209,526) ​ (1,482,275) ​ (55,804,773) ​ (774,122) ​ (119,950,686) ​ (1,629,102) ​ (267,198,535) ​ (3,938,394) ​ (231,758,541) ​ (3,650,447) ​ (1,161,601,355) ​ (14,723,896) Balances as of December 31, 2020 ​ — ​ — ​ — ​ — ​ — ​ — ​ — ​ — ​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 xml:space="preserve">25. Loss Per Share Basic loss per share and diluted loss per share have been calculated in accordance with ASC 260 for the years ended December 31, 2019, 2020 and 2021 as follows: ​ ​ ​ ​ ​ ​ ​ ​ ​ ​ For the Year Ended December 31, ​ 2019 2020 2021 Numerator: Net loss ​ (2,438,536) ​ (151,657) ​ (321,455) Accretion on convertible redeemable preferred shares to redemption value (743,100) (651,190) — Deemed dividend to preferred shareholders upon extinguishment, net ​ (217,362) ​ — ​ — Effect of exchange rate changes on convertible redeemable preferred shares 117,391 10,862 — Net loss attributable to ordinary shareholders of Li Auto Inc. (3,281,607) (791,985) (321,455) Including: Net loss from continuing operations attributable to ordinary shareholders of Li Auto Inc. ​ (3,260,945) ​ (806,358) ​ (321,455) Net (loss)/income from discontinued operations attributable to ordinary shareholders of Li Auto Inc. ​ (20,662) ​ 14,373 ​ — ​ ​ ​ ​ ​ ​ ​ Denominator: ​ ​ ​ Weighted average ordinary shares outstanding—basic and diluted 255,000,000 870,003,278 1,853,320,448 ​ ​ ​ ​ ​ ​ ​ Basic and diluted net loss per share from continuing operations attributable to ordinary shareholders of Li Auto Inc. (12.79) (0.93) (0.17) Basic and diluted net (loss)/income per share from discontinued operations attributable to ordinary shareholders of Li Auto Inc. (0.08) 0.02 — Basic and diluted net loss per share attributable to ordinary shareholders of Li Auto Inc. (12.87) (0.91) (0.17) ​ For the years ended December 31, 2019, 2020 and 2021, the Company had ordinary equivalent shares, including preferred shares, options granted, unsecured corporate loan issued in November 2017 and convertible debt issued in April 2021 (Note 17). As the Group incurred loss for the years ended December 31, 2019, 2020 and 2021, these ordinary equivalent shares were anti-dilutive and excluded from the calculation of diluted loss per share of the Company. The weighted average numbers of preferred shares, options granted, unsecurred corporate loan and convertible debt excluded from the calculation of diluted loss per share of the Company were 669,666,355, 54,605,925, 22,639,154 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 based Compensation</t>
        </is>
      </c>
    </row>
    <row r="4">
      <c r="A4" s="4" t="inlineStr">
        <is>
          <t>Share based Compensation</t>
        </is>
      </c>
      <c r="B4" s="4" t="inlineStr">
        <is>
          <t>26. Share-based Compensation Compensation expenses recognized for share-based awards granted by the Company were as follows: ​ ​ ​ ​ ​ ​ ​ ​ ​ ​ For the Year Ended December 31, ​ ​ 2019 ​ 2020 ​ 2021 Cost of sales — 1,515 26,713 Research and development expenses — 60,789 741,793 Selling, general and administrative expenses — 80,491 332,850 Total — 142,795 1,101,356 ​ ​ 26. Share-based Compensation (Continued) (a) 2019 and 2020 Share Incentive Plan In July 2019, the Group adopted the 2019 Share Incentive Plan (the “2019 Plan”), which allows the Company to grant options of the Group to its employees, directors and consultants. As of December 31, 2021, the maximum number of Class A ordinary shares that may be issued under the 2019 Plan is 141,083,452. The Group began to grant share options to employees from 2015. In conjunction with the Company’s Reorganization in July 2019, the Group transferred share options from Beijing CHJ to the Company according to the 2019 Plan. The share options of the Group under the 2019 Plan have a contractual term of ten years from the grant date. The options granted have both service and performance condition. The options are generally scheduled to be vested over five years, one-fifth These awards have a service condition and a performance condition related to an IPO. For share options granted with performance condition, the share-based compensation expenses are recorded when the performance condition is considered probable. As a result, the cumulative share-based compensation expenses for these options that have satisfied the service condition were recorded upon the completion of the US IPO in the third quarter of 2020. The Group recognized the share options of the Company granted to the employees using graded-vesting method over the vesting term of the awards, net of estimated forfeitures. In July 2020, the Group adopted the 2020 Share Incentive Plan (the “2020 Plan”), which allows the Company to grant options and RSUs of the Group to its employees, directors and consultants. As of December 31, 2021, the maximum number of Class A ordinary shares that may be issued under the 2020 Plan is 165,696,625. The Group began to grant share options and RSUs from 2021 under 2020 Plan. The contractual term is ten years from the grant date and the options and RSUs granted only have service condition. The options and RSUs are generally scheduled to be vested over five years, one-fifth ​ 26. Share-based Compensation (Continued) The following table summarizes activities of the Company’s share options and RSUs under the 2019 Plan and 2020 Plan for the years ended December 31, 2019, 2020 and 2021: ​ ​ ​ ​ ​ ​ ​ ​ ​ ​ ​ Weighted ​ ​ ​ Number of ​ Weighted ​ Average ​ Aggregate ​ ​ Options ​ Average ​ Remaining ​ Intrinsic ​ ​ and Shares ​ Exercise Price ​ Contractual Life ​ Value ​ ​ ​ ​ US$ ​ In Years ​ US$ Outstanding as of December 31, 2018 51,640,000 0.10 7.57 41,312 Granted 3,430,000 0.10 ​ Forfeited (310,000) 0.10 ​ Outstanding as of December 31, 2019 54,760,000 0.10 6.73 73,926 Granted 4,224,000 0.10 ​ Forfeited (2,070,000) 0.10 ​ Outstanding as of December 31, 2020 56,914,000 0.10 5.95 814,724 Granted ​ 36,996,286 ​ 0.10 ​ ​ ​ ​ Exercised ​ (6,404,416) ​ 0.10 ​ ​ ​ ​ Forfeited ​ (4,106,000) ​ 0.10 ​ ​ ​ ​ Outstanding as of December 31, 2021 ​ 83,399,870 ​ 0.10 ​ 7.66 ​ 1,330,228 ​ ​ ​ ​ ​ ​ ​ ​ ​ Vested and expected to vest as of December 31, 2020 ​ 55,413,520 ​ 0.10 ​ 5.90 ​ 793,245 Exercisable as of December 31, 2020 ​ 40,410,000 ​ 0.10 ​ 5.34 ​ 578,469 Vested and expected to vest as of December 31, 2021 ​ 79,915,157 ​ 0.10 ​ 6.60 ​ 1,274,647 Exercisable as of December 31, 2021 ​ 40,251,584 ​ 0.10 ​ 4.55 ​ 642,013 ​ The aggregate intrinsic value is calculated as the difference between the exercise price of the underlying awards and the estimated fair value of the underlying stock at each reporting date. The weighted-average grant date fair value for options and RSUs granted under the Company’s 2019 Plan and 2020 Plan for the years ended December 31, 2019, 2020 and 2021 was US$ 0.99 , US$ 1.71 and US$ 15.78 respectively, computed using the binomial option pricing model. ​ 26. Share-based Compensation (Continued) The fair value of each option granted under the Company’s 2019 Plan and 2020 Plan for the years ended December 31, 2019, 2020 and 2021 was estimated on the date of each grant using the binomial option pricing model with the assumptions (or ranges thereof) in the following table: ​ ​ ​ ​ ​ ​ ​ ​ ​ For the Year Ended December 31, ​ ​ 2019 2020 2021 Exercise price (US$) 0.10 ​ 0.10 ​ 0.10 Fair value of the ordinary shares on the date of option grant (US$) 0.90 - 1.45 ​ 1.35 - 1.90 ​ 14.42-17.35 Risk‑free interest rate 1.98% - 3.17% ​ 0.69% - 1.92% ​ 0.93% - 1.48% Expected term (in years) 10.00 ​ 10.00 ​ 10.00 Expected dividend yield 0% ​ 0% ​ 0% Expected volatility 47% - 48% ​ 45% - 46% ​ 47% - 48% ​ The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As of December 31, 2021, there were US$250,946 of unrecognized compensation expenses related to the share options and RSUs granted to the Group’s employees, which are expected to be recognized over a weighted-average period of 4.28 years and may be adjusted for future changes in forfeitures. (b) 2021 Share Incentive Plan In March 2021, the Group adopted the 2021 Share Incentive Plan (the “2021 Plan”), which granted options to purchase 108,557,400 Class B ordinary shares to Mr. Li Xiang, the Company’s founder and chief executive officer. The exercise price of the options is US$14.63 per share, or US$29.26 per ADS. The date of expiration for this grant is March 8, 2031. The granted options are subject to performance-based vesting conditions. The granted options are divided into six equal tranches, or 18,092,900 each. The first tranche will become vested when the aggregate number of the Group’s vehicle deliveries in any 12 consecutive months exceeds 500,000. The second to sixth tranches will become vested when the aggregate number of vehicle deliveries in any 12 consecutive months exceeds 1,000,000, 1,500,000, 2,000,000, 2,500,000 and 3,000,000, respectively. On May 5, 2021, the board of directors of the Company approved to replace the options to purchase 108,557,400 Class B ordinary shares of the Company under the Company’s 2021 Share Incentive Plan previously granted to Mr. Li Xiang on March 8, 2021 with the same amount of restricted Class B ordinary shares (the ”Award Shares”) under the same plan, all of which will immediately become vested upon grant on May 5, 2021. Mr. Li Xiang has agreed, undertaken, and covenanted not to transfer or dispose of, directly or indirectly, any interest in the Class B ordinary shares acquired upon vesting of the Award Shares, which are subject to certain performance conditions substantially similar to the vesting conditions of the options being replaced. In addition to the performance conditions, Mr. Li Xiang is required to pay US$14.63 per share, which is equal to the exercise price of the options being replaced, to have the relevant tranche of the Award Shares released from the restrictions. Mr. Li Xiang also has agreed, undertaken, and covenanted not to cast any vote or claim any dividend paid on any Award Shares before such number of Award Shares are released from the restrictions. Any Award Shares that are not released from the restrictions by March 8, 2031 are subject to compulsory repurchase by the Company at their par value. ​ 26. Share-based Compensation (Continued) In July 2021, all such 108,557,400 Award Shares were converted from Class B Ordinary Shares (10 votes per share) to Class A Ordinary Shares (1 vote per share) on one-to-one basis with effect immediately upon the Company’s listng on the Main Board of HKEx in August 2021. The modification is solely subjected to satisfy HKEx’s requirement from legal perspective. Pursuant to the grant of the Award shares, Mr. Li Xiang has undertaken and covenanted that unless and until, in respect of any tranche of Award Shares,(a) the relevant performance condition has been met and (b) the relevant exercise price (US$14.63) has been paid, Mr. Li Xiang will not offer, pledge, sell any relating award shares and claim dividend or voting rights in respect of the Award Shares. As of December 31, 2021, the Group did not recognized any compensation expenses for shares granted to Mr. Li Xiang, because the Group considers it is not probable that the performance-based vesting conditions will be satisfied as of December 31, 2021. Therefore, there were US$538,445 of unrecognized compensation expenses related to the restricted shares granted under 2021 Plan as of December 31, 2021. The following table summarizes activities of the Company’s performance-based restricted shares under the 2021 Plan for the year ended December 31, 2021: ​ ​ ​ ​ ​ ​ ​ ​ ​ ​ ​ Number of Weighted Weighted Average ​ ​ ​ Shares ​ Average Exercise ​ Remaining ​ Aggregate ​ ​ Granted ​ Price ​ Contractual Life ​ Intrinsic Value ​ ​ ​ ​ US$ ​ In Years ​ US$ December 31, 2020 — — — — Granted 108,557,400 14.63 December 31, 2021 108,557,400 14.63 9.19 — ​ The weighted-average grant date fair value for restricted shares granted under the Company’s 2021 Plan for the year ended December 31, 2021 was US$4.96, computed using the binomial pricing model. The fair value of the restricted shares granted under the Company’s 2021 Plan was estimated on the date of grant using the binomial pricing model with the assumptions (or ranges thereof) in the following table: ​ ​ ​ ​ ​ ​ For the Year Ended December 31, ​ ​ 2021 Exercise price (US$) 14.63 ​ Fair value of the ordinary shares on the date of restricted shares grant (US$) 10.67 ​ Risk-free interest rate 1.59 % Expected term (in years) 10.00 ​ Expected dividend yield 0 % Expected volatility 47 % ​ Risk-free interest rate is estimated based on the yield curve of US Sovereign Bond as of the valuation date. The expected volatility at the grant date and each valuation date is estimated based on annualized standard deviation of daily stock price return of comparable companies with a time horizon close to the expected expiry of the term of the restricted shares. The Group has never declared or paid any cash dividends on its capital stock, and the Group does not anticipate any dividend payments in the foreseeable future. Expected term is the contract life of the restricted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7. Taxation (a) Value added tax The Group is subject to statutory VAT rate of 13% for revenue from sales of vehicles and spare parts in the PRC. (b) Income taxes Cayman Islands The Company was incorporated in the Cayman Islands and conducts most of its business through its subsidiaries located in Mainland China and Hong Kong. Under the current laws of the Cayman Islands, the Company is not subject to tax on either income or capital gain. Additionally, upon payments of dividends to the shareholders, no Cayman Islands withholding tax will be imposed. PRC Beijing CHJ and Wheels Technology are qualified as a “high and new technology enterprise” under the EIT Law and are eligible for a preferential enterprise income tax rate of 15%, respectively. The high and new technology enterprise certificate is effective for a period of three years. Other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3. Withholding tax on undistributed dividend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27. Taxation (Continued) The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As of December 31, 2020 and 2021, the total amount of undistributed earnings from the Company’s PRC subsidiaries and VIEs that are considered to be permanently reinvested was RMB13,288 and RMB540,906 respectively. As of December 31, 2020 and 2021, determination of the amount of unrecognized deferred tax liability related to the earnings that are indefinitely reinvested is not practical. The tax years ended December 31, 2017 through 2021 for the Company’s PRC subsidiaries and VIEs remain subject to examination by the PRC tax authorities.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Composition of income tax benefit and income tax expense for the periods presented is as follows: ​ ​ ​ ​ ​ ​ ​ ​ ​ For the Year Ended December 31, ​ 2019 2020 2021 Deferred income tax (benefit)/expense — (22,847) 168,643 ​ Reconciliations of the income tax expense computed by applying the PRC statutory income tax rate of 25% to the Group’s income tax expense for each of the years presented are as follows: ​ ​ ​ ​ ​ ​ ​ ​ ​ ​ For the Year Ended December 31, ​ 2019 2020 2021 Loss before income tax expense (2,417,874) (188,877) (152,812) Income tax credit computed at PRC statutory income tax rate of 25% (604,468) (47,219) (38,203) Tax effect of tax‑exempt entity and preferential tax rate 230,669 30,140 (89,928) Tax effect of R&amp;D Deduction and others (121,177) (144,503) (314,141) Non‑deductible expenses 27,031 21,511 318,185 Change in valuation allowance 467,945 117,224 292,730 Income tax (benefit)/ expenses — (22,847) 168,643 ​ ​ 27. Taxation (Continued) (c) Deferred tax The Group considers positive and negative evidence to determine whether some portion or all of the deferred tax assets will be more-likely-than-not realized. This assessment considers, among other matters, the nature, frequency and severity of recent loss and forecasts of future profitability. These assumptions require significant judgment and the forecasts of future taxable income are consistent with the plans and estimates the Group is using to manage the underlying business. The statutory income tax rate of 25% or applicable preferential income tax rates were applied when calculating deferred tax assets. The Group’s deferred tax assets (liabilities) consist of the following components: ​ ​ ​ ​ ​ ​ ​ ​ ​ For the Year Ended December 31, ​ ​ 2019 2020 2021 Deferred tax assets ​ ​ ​ ​ ​ ​ Net operating loss carryforwards 717,495 1,144,397 1,119,659 Accrued expenses and others 12,545 66,773 228,734 Impairment of long-lived assets and allowance for credit losses ​ 73,271 ​ 7,694 ​ 13,224 Acquisition of Changzhou Manufacturing Base Phase I and Phase II (Note 11) — — 11,969 Depreciation and amortization 26,946 16,220 190 Unrealized financing cost 27,520 13,125 — Unrealized investment loss 29,664 — — Total deferred tax assets ​ 887,441 ​ 1,248,209 ​ 1,373,776 Less: Valuation allowance (887,441) (1,004,665) (1,297,395) Deferred tax assets, net of valuation allowance ​ — ​ 243,544 ​ 76,381 Deferred tax liabilities ​ ​ ​ ​ ​ ​ Accelerated tax depreciation and others ​ — ​ (215,030) ​ (195,121) Fair value change of certain investments ​ — ​ (5,667) ​ (15,087) Total deferred tax liabilities ​ — ​ (220,697) ​ (210,208) Deferred tax assets/(liabilities), net — 22,847 (133,827) ​ A valuation allowance is provided against deferred tax assets when the Group determines that it is more-likely-than-not that the deferred tax assets will not be utilized in the future. Movement of valuation allowance is as follow: ​ ​ ​ ​ ​ ​ ​ ​ ​ For the Year Ended December 31, ​ ​ 2019 2020 2021 Valuation allowance ​ ​ Balance at beginning of the year 419,496 887,441 1,004,665 Additions ​ 467,945 ​ 148,458 ​ 395,955 Reversal — (31,234) (103,225) Balance at ending of the year 887,441 1,004,665 1,297,395 ​ For the year ended December 31, 2021, Wheels Technology and Chongqing Lixiang Automobile had achieved pre-tax profit, and the Group forecasted these two subsidiaries are likely to continue to achieve pre-tax profit in 2022. As a result, the Group made an assessment and considered that the deferred tax assets for these two subsidiaries are more-likely-than-not to be utilized in the future, and therefore concluded that the previously recognized valuation allowance for these two subsidiaries should be reversed in income statement as an income tax benefit (i.e. a credit of income tax expense). ​ 27. Taxation (Continued) As of December 31, 2021, the Group had net operating loss carryforwards of approximately RMB5,624,288 mainly arose from the Group’s certain subsidiaries, VIEs and the VIEs’ subsidiaries established in the PRC, which can be carried forward to offset future taxable income and will expire during the period from 2022 to 2031. As of December 31, 2021, deferred tax assets arose from the net operating loss carryforwards amounting to RMB1,083,508 were provided for full valuation allowance, while the remaining RMB36,151 were expected to be utilized prior to expiration considering future taxable income for respective entitie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1. (d) Consumption tax Chongqing Lixiang Automobile, as a subsidiary of the Company, is eligible for consumption tax rate of 3% and related surcharge. The consumption tax is calculated based on the sales price of its self-manufactured vehicles and 3% consumption tax rate from August 2021 and is recorded in cost of sales. As of December 31, 2021, the Group paid RMB287,891 comsumption tax and related surchar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8. Fair Value Measurement Assets and liabilities measured at fair value on a recurring basis Assets and liabilities measured at fair value on a recurring basis include: short-term investments and investment in equity securities with readily determinable fair values. The following table presents the major financial instruments measured at fair value, by level within the fair value hierarchy as of December 31, 2020 and 2021. ​ ​ ​ ​ ​ ​ ​ ​ ​ ​ ​ ​ ​ ​ Fair Value Measurement at Reporting Date Using ​ ​ ​ ​ Quoted Prices ​ ​ ​ ​ ​ ​ Fair Value as of ​ in Active Markets for ​ Significant Other ​ Significant ​ ​ December 31, ​ Identical Assets ​ Observable Inputs ​ Unobservable Inputs ​ ​ 2020 ​ (Level 1) ​ (Level 2) ​ (Level 3) Assets Short-term investments 18,850,462 — 18,850,462 — Equity securities with readily determinable fair value 64,916 64,916 — — Total assets 18,915,378 64,916 18,850,462 — ​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 ​ Valuation Techniques Short-term investments: Short-term investments are investments in financial instruments with variable interest rates and maturity dates within one year. Fair value is estimated based on quoted prices of similar financial products provided by the banks at the end of each period (Level 2). The related gain/(loss) amounts are recognized in “interest income and investment income, net” in the consolidated statements of comprehensive loss. Equity securities with readily determinable fair value: Equity securities with readily determinable fair values are marketable equity securities which are publicly traded stocks measured at fair value. These securities are valued using the market approach based on the quoted prices in active markets at the reporting date. The Company classifies the valuation techniques that use these inputs as Level 1 of fair value measurements. The related gain/(loss) amounts are recognized in “interest income and investment income, net” in the consolidated statements of comprehensive loss. ​ 28. Fair Value Measurement (Continued) ​ Assets measured at fair value on a nonrecurring basis Assets measured at fair value on a non-recurring basis include: investments in equity securities without readily determinable fair value and equity method investments. For investments in equity securities without readily determinable fair value, no measurement event occurred during the periods presented. Impairment charges of 5,000, nil and nil were recognized for the years ended December 31, 2019, 2020 and 2021, respectively. For equity method investments, no impairment loss was recognized for all years presented. The Group recorded RMB18,066, RMB30,381 and RMB38,163 impairment loss of property, plant and equipment and loss on inventory obsolescence for the years ended December 31, 2019, 2020 and 2021, respectively. Assets and liabilities not measured at fair value but fair value disclosure is required Financial assets and liabilities not measured at fair value include cash equivalents, time deposits, restricted cash, trade receivable, amounts due from related parties, prepayments and other current assets, short-term borrowings, trade and notes payable, amounts due to related parties, accruals and other current liabilities, other non-current assets, other non-current liabilities, and long-term borrowings. The Group values its time deposits held in certain bank accounts using quoted prices for securities with similar characteristics and other observable inputs, and accordingly, the Group classifies the valuation techniques that use these inputs as Level 2. The Group classifies the valuation techniques that use the inputs as Level 2 for short-term borrowing as the rates of interest under the loan agreements with the lending banks were determined based on the prevailing interest rates in the market. Trade receivable, amounts due from related parties, prepayments and other current assets, trade and notes payable, amounts due to related parties and accruals and other current liabilities are measured at amortized cost, their fair values approximate their carrying values given their short maturities. Secured borrowing, unsecured corporate loan and convertible debts are measured at amortized cost. Their fair values were estimated by discounting the scheduled cash flows through to estimated maturity using estimated discount rates based on current offering rates of comparable institutions with similar services. The fair value of these long-term borrowings obligations approximate their carrying value as the borrowing rates are similar to the market rates that are currently available to the Group for financing obligations with similar terms and credit risks and represent a level 2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9. Commitments and Contingencies (a) Capital commitments The Group’s capital commitments primarily relate to commitments on construction and purchase of production facilities, equipment and tooling. Total capital commitments contracted but not yet reflected in the consolidated financial statements as of December 31, 2021 were as follows: ​ ​ ​ ​ ​ ​ ​ ​ ​ ​ ​ ​ ​ Total Less than One Year 1 ‑ 3 Years 3 ‑ 5 Years Over 5 Years Capital commitments 2,920,561 2,798,736 121,825 — — ​ ​ 29. Commitments and Contingencies (Continued) (b) Purchase obligations The Group’s purchase obligations primarily relate to commitments on purchase of raw materials. Total purchase obligations contracted but not yet reflected in the consolidated financial statements as of December 31, 2021 were as follows: ​ ​ ​ ​ ​ ​ ​ ​ ​ ​ ​ ​ ​ Total Less than One Year 1 ‑ 3 Years 3 ‑ 5 Years Over 5 Years Purchase obligations 11,798,199 11,798,199 — — — ​ (c) Legal proceedings The Group records a liability when it is both probable that a liability has been incurred and the amount of the loss can be reasonably estimated. The Group reviews the need for any such liability on a regular basis. Chongqing Zhizao was subject to ongoing legal proceedings arising from disputes of contracts entered into prior to the Company’s acquisition of Chongqing Zhizao in December 2018. Most of these legal proceedings were still at preliminary stages, and the Company was unable to predict the outcome of these cases, or reasonably estimate a range of the possible loss, if any, given the current status of the proceedings. Other than the unpaid contract amount that the Company assumed from Lifan Acquisition and included as the Retained Assets and Liabilities, the Company did not record any accrual for expected loss payments with respect to these cases as of December 26, 2019. The unpaid contract amounts were immaterial as of December 31, 2020 and 2021. In addition to the indemnification of the Retained Assets and Liabilities the Company obtained from Lifan Passenger Vehicle, Lifan Industry also agreed in the Lifan Acquisition Agreement that, it will indemnify any damages and loss arising from disputes of contracts entered into by Chongqing Zhizao prior to the Company’s acquisition of Chongqing Zhizao, including but not limited to above legal proceedings. On December 26, 2019, the Group disposed 100% equity interest of Chongqing Zhizao (Note 5), and the ongoing legal proceedings of Chongqing Zhizao were transferred out to Lifan Industry and Lifan Passenger Vehicle. Other than the above legal proceedings, the Group does not have any material litigation, and has not recorded any material liabilities in this regard as of December 31, 2020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30. Related Party Balances and Transactions The principal related parties with which the Group had transactions during the years presented are as follows: ​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Beijing Sankuai Online Technology Co., Ltd. (“Beijing Sankuai ”) ​ Controlled by Principal Shareholder ​ Suzhou Yihang Intelligent Technology Co., Ltd. (“Suzhou Yihang”) ​ Affiliate ​ Changzhou Huixiang New Energy Auto Parts Co., Ltd. (“Changzhou Huixiang”) ​ Affiliate ​ ​ ​ 30. Related Party Balances and Transactions (Continued) The Group entered into the following significant related party transactions: ​ ​ ​ ​ ​ ​ ​ ​ ​ For the Year Ended December 31, ​ 2019 ​ 2020 2021 Purchase materials from Beijing Yihang 6,914 58,361 ​ 31,692 Purchase R&amp;D service from Beijing Yihang 25,106 4,368 ​ 12,176 Purchase R&amp;D service from Suzhou Yihang ​ — ​ — ​ 3,772 Purchase service from Beijing Sankuai ​ — ​ — ​ 969 Purchase equipment and installation service from Airx 1,994 — ​ — Sales of battery packs and materials to Neolix Technologies 1,943 — ​ — ​ The Group had the following significant related party balances: ​ ​ ​ ​ ​ ​ ​ ​ As of December 31, ​ 2020 2021 Due from Neolix Technologies 678 678 Due from Beijing Yihang ​ — ​ 334 Total ​ 678 ​ 1,012 ​ ​ ​ ​ ​ ​ ​ ​ As of December 31, ​ 2020 2021 Due to Changzhou Huixiang (See Note 13) ​ — ​ 30,000 Due to Beijing Yihang ​ 19,183 ​ 7,102 Due to Beijing Sankuai — 330 Due to Airx 23 23 Total 19,206 37,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31.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 31. Restricted Net Assets (Continued) As a result of these PRC laws and regulations that require annual appropriations of 10% of net after-tax profits to be set aside prior to payment of dividends as general reserve fund or statutory surplus fund, the Group’s PRC subsidiaries, consolidated VIEs and VIEs’ subsidiaries are restricted in their ability to transfer a portion of their net assets to the Company. Amounts restricted include paid-in capital and statutory reserve funds, less accumulate deficit if as determined pursuant to PRC GAAP, totaling approximately RMB7,644,467 and RMB11,417,468 as of December 31, 2020 and 2021, respectively; therefore in accordance with Rules 4-08 (e) (3) of Regulation S-X, the condensed parent company only financial statements as of December 31, 2020 and 2021 and for the years ended December 31, 2019, 2020 and 2021 are disclosed in Note 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32.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0 and 2021. ​ 32. Parent Company Only Condensed Financial Information (Continued) Condensed balance sheets ​ ​ ​ ​ ​ ​ ​ ​ As of December 31, ​ ​ 2020 ​ 2021 ​ RMB RMB ​ ​ ​ ​ ​ ASSETS Current assets: Cash and cash equivalents 1,149,374 14,762,875 Time deposits and short-term investments 14,486,070 7,020,662 Amounts due from subsidiaries of the Group 14,065,341 23,763,053 Prepayments and other current assets — 10,211 Total current assets 29,700,785 45,556,801 Non-current assets: ​ ​ Investments in subsidiaries, VIEs and VIEs' subsidiaries 42,754 890,788 Long-term investments 64,916 28,452 Total non-current assets 107,670 919,240 Total assets 29,808,455 46,476,041 LIABILITIES ​ ​ Current liabilities: ​ ​ Accruals and other current liabilities 4,858 13,798 Total current liabilities 4,858 13,798 Non-current liabilities: ​ ​ Long-term borrowings — 5,397,941 Total non-current liabilities — 5,397,941 Total liabilities 4,858 5,411,739 SHAREHOLDERS' (DEFICIT)/EQUITY ​ ​ Class A Ordinary Shares 1,010 1,176 Class B Ordinary Shares 235 235 Treasury shares ​ — ​ (89) Additional paid-in capital 37,289,761 49,390,486 Accumulated other comprehensive loss (1,005,184) (1,521,871) Accumulated deficit (6,482,225) (6,805,635) Total shareholders' equity 29,803,597 41,064,302 Total liabilities and shareholders' equity ​ 29,808,455 ​ 46,476,041 ​ 32. Parent Company Only Condensed Financial Information (Continued) Condensed statements of comprehensive loss ​ ​ ​ ​ ​ ​ ​ ​ ​ ​ For the Year Ended December 31, ​ 2019 2020 2021 ​ ​ RMB ​ RMB ​ RMB ​ ​ ​ ​ ​ ​ ​ Operating expenses: ​ ​ Selling, general and administrative (5,114) (9,424) (27,288) Research and development ​ — ​ — ​ (852) Total operating expenses (5,114) (9,424) (28,140) Loss from operations (5,114) (9,424) (28,140) Other income/(expense) ​ ​ ​ Interest expense (9,332) — (21,369) Interest income 20,505 4,467 10,746 Equity in loss of subsidiaries, VIEs and VIEs’ subsidiaries (2,031,371) (520,093) (563,106) Change in fair value of warrants and derivative liabilities ​ (426,425) ​ 272,327 ​ — Investment income, net 14,880 106,823 272,991 Foreign exchange loss (1,084) (5,861) (3,023) Others, net (595) 104 10,446 Loss before income tax expense (2,438,536) (151,657) (321,455) Income tax expense — — — Net loss (2,438,536) (151,657) (321,455) Accretion on convertible redeemable preferred shares to redemption value (743,100) (651,190) — Deemed dividend to preferred shareholders upon extinguishment, net (Note 23) (217,362) — — Effect of exchange rate changes on convertible redeemable preferred shares 117,391 10,862 — Net loss attributable to ordinary shareholders of Li Auto Inc. (3,281,607) (791,985) (321,455) Net loss (2,438,536) (151,657) (321,455) Other comprehensive income/(loss), net of tax ​ ​ ​ Foreign currency translation adjustment, net of tax 2,851 (1,020,728) (516,687) Total comprehensive loss, net of tax (2,435,685) (1,172,385) (838,142) ​ ​ 32. Parent Company Only Condensed Financial Information (Continued) Condensed statements of cash flows ​ ​ ​ ​ ​ ​ ​ ​ ​ ​ For the Year Ended December 31, ​ ​ 2019 ​ 2020 ​ 2021 ​ RMB RMB RMB ​ ​ ​ ​ ​ ​ ​ CASH FLOWS FROM OPERATING ACTIVITIES ​ ​ Net cash provided by operating activities 26,492 109,961 367,063 CASH FLOWS FROM INVESTING ACTIVITIES ​ ​ ​ Payments to, and investments in subsidiaries, VIEs and VIEs' subsidiaries (4,384,396) (10,006,889) (10,157,678) Placement of time deposits (1,725,148) — (298,284) Redemption of time deposits 1,265,877 463,527 297,654 Placement of short-term investments (35,157) (75,367,086) (173,133,568) Redemption of short-term investments ​ — ​ 60,452,428 ​ 180,386,757 Net cash used in investing activities (4,878,824) (24,458,020) (2,905,119) CASH FLOWS FROM FINANCING ACTIVITIES ​ ​ ​ Proceeds from issuance of convertible redeemable preferred shares, net of issuance costs 5,254,333 3,851,034 — Proceeds from issuance of convertible debts 168,070 — 5,533,238 Proceeds from IPOs and concurrent private placements, net of issuance cost — 11,034,685 11,004,778 Proceeds from follow-on offering, net of issuance costs — 9,990,955 — Proceeds from exercise of share options ​ — ​ — ​ 1,139 Proceeds from issuance of ordinary shares ​ — ​ — ​ 70 Net cash provided by financing activities ​ 5,422,403 ​ 24,876,674 ​ 16,539,225 Effects of exchange rate changes on cash and cash equivalents ​ 25,595 ​ (20,248) ​ (387,668) Net increase in cash, cash equivalents 595,666 508,367 13,613,501 Cash, cash equivalents at beginning of the year 45,341 641,007 1,149,374 Cash, cash equivalents at end of the year 641,007 1,149,374 14,762,875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VIEs and VIEs’ subsidiaries” and shares in the subsidiaries and VIEs’ loss are presented as “equity in loss of subsidiaries, VIEs and VIEs’ subsidiaries” in the condensed statements of comprehensive loss. The parent company only condensed financial information should be read in conjunction with the Group’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27009779</v>
      </c>
      <c r="C4" s="7" t="n">
        <v>4238424</v>
      </c>
      <c r="D4" s="6" t="n">
        <v>9456609</v>
      </c>
      <c r="E4" s="6" t="n">
        <v>284367</v>
      </c>
    </row>
    <row r="5">
      <c r="A5" s="3" t="inlineStr">
        <is>
          <t>Cost of sales:</t>
        </is>
      </c>
    </row>
    <row r="6">
      <c r="A6" s="4" t="inlineStr">
        <is>
          <t>Total cost of sales</t>
        </is>
      </c>
      <c r="B6" s="5" t="n">
        <v>-21248325</v>
      </c>
      <c r="C6" s="5" t="n">
        <v>-3334326</v>
      </c>
      <c r="D6" s="5" t="n">
        <v>-7907270</v>
      </c>
      <c r="E6" s="5" t="n">
        <v>-284462</v>
      </c>
    </row>
    <row r="7">
      <c r="A7" s="4" t="inlineStr">
        <is>
          <t>Gross (loss)/profit</t>
        </is>
      </c>
      <c r="B7" s="5" t="n">
        <v>5761454</v>
      </c>
      <c r="C7" s="5" t="n">
        <v>904098</v>
      </c>
      <c r="D7" s="5" t="n">
        <v>1549339</v>
      </c>
      <c r="E7" s="5" t="n">
        <v>-95</v>
      </c>
    </row>
    <row r="8">
      <c r="A8" s="3" t="inlineStr">
        <is>
          <t>Operating expenses:</t>
        </is>
      </c>
    </row>
    <row r="9">
      <c r="A9" s="4" t="inlineStr">
        <is>
          <t>Research and development</t>
        </is>
      </c>
      <c r="B9" s="5" t="n">
        <v>-3286389</v>
      </c>
      <c r="C9" s="5" t="n">
        <v>-515706</v>
      </c>
      <c r="D9" s="5" t="n">
        <v>-1099857</v>
      </c>
      <c r="E9" s="5" t="n">
        <v>-1169140</v>
      </c>
    </row>
    <row r="10">
      <c r="A10" s="4" t="inlineStr">
        <is>
          <t>Selling, general and administrative</t>
        </is>
      </c>
      <c r="B10" s="5" t="n">
        <v>-3492385</v>
      </c>
      <c r="C10" s="5" t="n">
        <v>-548031</v>
      </c>
      <c r="D10" s="5" t="n">
        <v>-1118819</v>
      </c>
      <c r="E10" s="5" t="n">
        <v>-689379</v>
      </c>
    </row>
    <row r="11">
      <c r="A11" s="4" t="inlineStr">
        <is>
          <t>Total operating expenses</t>
        </is>
      </c>
      <c r="B11" s="5" t="n">
        <v>-6778774</v>
      </c>
      <c r="C11" s="5" t="n">
        <v>-1063737</v>
      </c>
      <c r="D11" s="5" t="n">
        <v>-2218676</v>
      </c>
      <c r="E11" s="5" t="n">
        <v>-1858519</v>
      </c>
    </row>
    <row r="12">
      <c r="A12" s="4" t="inlineStr">
        <is>
          <t>Loss from operations</t>
        </is>
      </c>
      <c r="B12" s="5" t="n">
        <v>-1017320</v>
      </c>
      <c r="C12" s="5" t="n">
        <v>-159639</v>
      </c>
      <c r="D12" s="5" t="n">
        <v>-669337</v>
      </c>
      <c r="E12" s="5" t="n">
        <v>-1858614</v>
      </c>
    </row>
    <row r="13">
      <c r="A13" s="3" t="inlineStr">
        <is>
          <t>Other (expense)/income</t>
        </is>
      </c>
    </row>
    <row r="14">
      <c r="A14" s="4" t="inlineStr">
        <is>
          <t>Interest expense</t>
        </is>
      </c>
      <c r="B14" s="5" t="n">
        <v>-63244</v>
      </c>
      <c r="C14" s="5" t="n">
        <v>-9924</v>
      </c>
      <c r="D14" s="5" t="n">
        <v>-66916</v>
      </c>
      <c r="E14" s="5" t="n">
        <v>-83667</v>
      </c>
    </row>
    <row r="15">
      <c r="A15" s="4" t="inlineStr">
        <is>
          <t>Interest income and investment income, net</t>
        </is>
      </c>
      <c r="B15" s="5" t="n">
        <v>740432</v>
      </c>
      <c r="C15" s="5" t="n">
        <v>116190</v>
      </c>
      <c r="D15" s="5" t="n">
        <v>254916</v>
      </c>
      <c r="E15" s="5" t="n">
        <v>79631</v>
      </c>
    </row>
    <row r="16">
      <c r="A16" s="4" t="inlineStr">
        <is>
          <t>Changes in fair value of warrants and derivative liabilities</t>
        </is>
      </c>
      <c r="D16" s="5" t="n">
        <v>272327</v>
      </c>
      <c r="E16" s="5" t="n">
        <v>-426425</v>
      </c>
    </row>
    <row r="17">
      <c r="A17" s="4" t="inlineStr">
        <is>
          <t>Others, net</t>
        </is>
      </c>
      <c r="B17" s="5" t="n">
        <v>187320</v>
      </c>
      <c r="C17" s="5" t="n">
        <v>29395</v>
      </c>
      <c r="D17" s="5" t="n">
        <v>20133</v>
      </c>
      <c r="E17" s="5" t="n">
        <v>-128799</v>
      </c>
    </row>
    <row r="18">
      <c r="A18" s="4" t="inlineStr">
        <is>
          <t>(Loss)/Income before income tax expenses</t>
        </is>
      </c>
      <c r="B18" s="5" t="n">
        <v>-152812</v>
      </c>
      <c r="C18" s="5" t="n">
        <v>-23978</v>
      </c>
      <c r="D18" s="5" t="n">
        <v>-188877</v>
      </c>
      <c r="E18" s="5" t="n">
        <v>-2417874</v>
      </c>
    </row>
    <row r="19">
      <c r="A19" s="4" t="inlineStr">
        <is>
          <t>Income tax benefit/(expense)</t>
        </is>
      </c>
      <c r="B19" s="5" t="n">
        <v>168643</v>
      </c>
      <c r="C19" s="5" t="n">
        <v>26464</v>
      </c>
      <c r="D19" s="5" t="n">
        <v>-22847</v>
      </c>
    </row>
    <row r="20">
      <c r="A20" s="4" t="inlineStr">
        <is>
          <t>Net (loss)/income from continuing operations</t>
        </is>
      </c>
      <c r="B20" s="5" t="n">
        <v>-321455</v>
      </c>
      <c r="C20" s="5" t="n">
        <v>-50442</v>
      </c>
      <c r="D20" s="5" t="n">
        <v>-166030</v>
      </c>
      <c r="E20" s="5" t="n">
        <v>-2417874</v>
      </c>
    </row>
    <row r="21">
      <c r="A21" s="4" t="inlineStr">
        <is>
          <t>Net (loss)/income from discontinued operations, net of tax</t>
        </is>
      </c>
      <c r="D21" s="5" t="n">
        <v>14373</v>
      </c>
      <c r="E21" s="5" t="n">
        <v>-20662</v>
      </c>
    </row>
    <row r="22">
      <c r="A22" s="4" t="inlineStr">
        <is>
          <t>Net loss</t>
        </is>
      </c>
      <c r="B22" s="5" t="n">
        <v>-321455</v>
      </c>
      <c r="C22" s="5" t="n">
        <v>-50442</v>
      </c>
      <c r="D22" s="5" t="n">
        <v>-151657</v>
      </c>
      <c r="E22" s="5" t="n">
        <v>-2438536</v>
      </c>
    </row>
    <row r="23">
      <c r="A23" s="4" t="inlineStr">
        <is>
          <t>Accretion on convertible redeemable preferred shares to redemption value</t>
        </is>
      </c>
      <c r="B23" s="5" t="n">
        <v>0</v>
      </c>
      <c r="D23" s="5" t="n">
        <v>-651190</v>
      </c>
      <c r="E23" s="5" t="n">
        <v>-743100</v>
      </c>
    </row>
    <row r="24">
      <c r="A24" s="4" t="inlineStr">
        <is>
          <t>Deemed dividend to preferred shareholders upon extinguishment, net</t>
        </is>
      </c>
      <c r="E24" s="5" t="n">
        <v>-217362</v>
      </c>
    </row>
    <row r="25">
      <c r="A25" s="4" t="inlineStr">
        <is>
          <t>Effect of exchange rate changes on convertible redeemable preferred shares</t>
        </is>
      </c>
      <c r="D25" s="5" t="n">
        <v>10862</v>
      </c>
      <c r="E25" s="5" t="n">
        <v>117391</v>
      </c>
    </row>
    <row r="26">
      <c r="A26" s="4" t="inlineStr">
        <is>
          <t>Net loss attributable to ordinary shareholders of Li Auto Inc.</t>
        </is>
      </c>
      <c r="B26" s="5" t="n">
        <v>-321455</v>
      </c>
      <c r="C26" s="5" t="n">
        <v>-50442</v>
      </c>
      <c r="D26" s="5" t="n">
        <v>-791985</v>
      </c>
      <c r="E26" s="5" t="n">
        <v>-3281607</v>
      </c>
    </row>
    <row r="27">
      <c r="A27" s="4" t="inlineStr">
        <is>
          <t>Including: Net loss from continuing operations attributable to ordinary shareholders</t>
        </is>
      </c>
      <c r="B27" s="6" t="n">
        <v>-321455</v>
      </c>
      <c r="C27" s="7" t="n">
        <v>-50442</v>
      </c>
      <c r="D27" s="5" t="n">
        <v>-806358</v>
      </c>
      <c r="E27" s="5" t="n">
        <v>-3260945</v>
      </c>
    </row>
    <row r="28">
      <c r="A28" s="4" t="inlineStr">
        <is>
          <t>Net (loss)/income from discontinued operations attributable to ordinary shareholders</t>
        </is>
      </c>
      <c r="D28" s="6" t="n">
        <v>14373</v>
      </c>
      <c r="E28" s="6" t="n">
        <v>-20662</v>
      </c>
    </row>
    <row r="29">
      <c r="A29" s="3" t="inlineStr">
        <is>
          <t>Weighted average number of ordinary shares used in computing net loss per share - Basic</t>
        </is>
      </c>
    </row>
    <row r="30">
      <c r="A30" s="4" t="inlineStr">
        <is>
          <t>Basic | shares</t>
        </is>
      </c>
      <c r="B30" s="5" t="n">
        <v>1853320448</v>
      </c>
      <c r="C30" s="5" t="n">
        <v>1853320448</v>
      </c>
      <c r="D30" s="5" t="n">
        <v>870003278</v>
      </c>
      <c r="E30" s="5" t="n">
        <v>255000000</v>
      </c>
    </row>
    <row r="31">
      <c r="A31" s="3" t="inlineStr">
        <is>
          <t>Weighted average number of ordinary shares used in computing net loss per share - Diluted</t>
        </is>
      </c>
    </row>
    <row r="32">
      <c r="A32" s="4" t="inlineStr">
        <is>
          <t>Diluted | shares</t>
        </is>
      </c>
      <c r="B32" s="5" t="n">
        <v>1853320448</v>
      </c>
      <c r="C32" s="5" t="n">
        <v>1853320448</v>
      </c>
      <c r="D32" s="5" t="n">
        <v>870003278</v>
      </c>
      <c r="E32" s="5" t="n">
        <v>255000000</v>
      </c>
    </row>
    <row r="33">
      <c r="A33" s="3" t="inlineStr">
        <is>
          <t>Net (loss)/income per share attributable to ordinary shareholders - Basic</t>
        </is>
      </c>
    </row>
    <row r="34">
      <c r="A34" s="4" t="inlineStr">
        <is>
          <t>Continuing operations | (per share)</t>
        </is>
      </c>
      <c r="B34" s="9" t="n">
        <v>-0.17</v>
      </c>
      <c r="C34" s="10" t="n">
        <v>-0.03</v>
      </c>
      <c r="D34" s="9" t="n">
        <v>-0.93</v>
      </c>
      <c r="E34" s="9" t="n">
        <v>-12.79</v>
      </c>
    </row>
    <row r="35">
      <c r="A35" s="4" t="inlineStr">
        <is>
          <t>Discontinued operations | ¥ / shares</t>
        </is>
      </c>
      <c r="D35" s="11" t="n">
        <v>0.02</v>
      </c>
      <c r="E35" s="11" t="n">
        <v>-0.08</v>
      </c>
    </row>
    <row r="36">
      <c r="A36" s="4" t="inlineStr">
        <is>
          <t>Net loss per share | (per share)</t>
        </is>
      </c>
      <c r="B36" s="11" t="n">
        <v>-0.17</v>
      </c>
      <c r="C36" s="11" t="n">
        <v>-0.03</v>
      </c>
      <c r="D36" s="11" t="n">
        <v>-0.91</v>
      </c>
      <c r="E36" s="11" t="n">
        <v>-12.87</v>
      </c>
    </row>
    <row r="37">
      <c r="A37" s="3" t="inlineStr">
        <is>
          <t>Net (loss)/income per share attributable to ordinary shareholders - Diluted</t>
        </is>
      </c>
    </row>
    <row r="38">
      <c r="A38" s="4" t="inlineStr">
        <is>
          <t>Continuing operations | (per share)</t>
        </is>
      </c>
      <c r="B38" s="11" t="n">
        <v>-0.17</v>
      </c>
      <c r="C38" s="11" t="n">
        <v>-0.03</v>
      </c>
      <c r="D38" s="11" t="n">
        <v>-0.93</v>
      </c>
      <c r="E38" s="11" t="n">
        <v>-12.79</v>
      </c>
    </row>
    <row r="39">
      <c r="A39" s="4" t="inlineStr">
        <is>
          <t>Discontinued operations | ¥ / shares</t>
        </is>
      </c>
      <c r="D39" s="11" t="n">
        <v>0.02</v>
      </c>
      <c r="E39" s="11" t="n">
        <v>-0.08</v>
      </c>
    </row>
    <row r="40">
      <c r="A40" s="4" t="inlineStr">
        <is>
          <t>Net loss per share | (per share)</t>
        </is>
      </c>
      <c r="B40" s="9" t="n">
        <v>-0.17</v>
      </c>
      <c r="C40" s="10" t="n">
        <v>-0.03</v>
      </c>
      <c r="D40" s="9" t="n">
        <v>-0.91</v>
      </c>
      <c r="E40" s="9" t="n">
        <v>-12.87</v>
      </c>
    </row>
    <row r="41">
      <c r="A41" s="4" t="inlineStr">
        <is>
          <t>Net loss</t>
        </is>
      </c>
      <c r="B41" s="6" t="n">
        <v>-321455</v>
      </c>
      <c r="C41" s="7" t="n">
        <v>-50442</v>
      </c>
      <c r="D41" s="6" t="n">
        <v>-151657</v>
      </c>
      <c r="E41" s="6" t="n">
        <v>-2438536</v>
      </c>
    </row>
    <row r="42">
      <c r="A42" s="3" t="inlineStr">
        <is>
          <t>Other comprehensive income/(loss), net of tax</t>
        </is>
      </c>
    </row>
    <row r="43">
      <c r="A43" s="4" t="inlineStr">
        <is>
          <t>Foreign currency translation adjustment, net of tax</t>
        </is>
      </c>
      <c r="B43" s="5" t="n">
        <v>-516687</v>
      </c>
      <c r="C43" s="5" t="n">
        <v>-81079</v>
      </c>
      <c r="D43" s="5" t="n">
        <v>-1020728</v>
      </c>
      <c r="E43" s="5" t="n">
        <v>2851</v>
      </c>
    </row>
    <row r="44">
      <c r="A44" s="4" t="inlineStr">
        <is>
          <t>Total other comprehensive income/(loss), net of tax</t>
        </is>
      </c>
      <c r="B44" s="5" t="n">
        <v>-516687</v>
      </c>
      <c r="C44" s="5" t="n">
        <v>-81079</v>
      </c>
      <c r="D44" s="5" t="n">
        <v>-1020728</v>
      </c>
      <c r="E44" s="5" t="n">
        <v>2851</v>
      </c>
    </row>
    <row r="45">
      <c r="A45" s="4" t="inlineStr">
        <is>
          <t>Total comprehensive loss, net of tax</t>
        </is>
      </c>
      <c r="B45" s="5" t="n">
        <v>-838142</v>
      </c>
      <c r="C45" s="5" t="n">
        <v>-131521</v>
      </c>
      <c r="D45" s="5" t="n">
        <v>-1172385</v>
      </c>
      <c r="E45" s="5" t="n">
        <v>-2435685</v>
      </c>
    </row>
    <row r="46">
      <c r="A46" s="4" t="inlineStr">
        <is>
          <t>Accretion on convertible redeemable preferred shares to redemption value</t>
        </is>
      </c>
      <c r="B46" s="5" t="n">
        <v>0</v>
      </c>
      <c r="D46" s="5" t="n">
        <v>-651190</v>
      </c>
      <c r="E46" s="5" t="n">
        <v>-743100</v>
      </c>
    </row>
    <row r="47">
      <c r="A47" s="4" t="inlineStr">
        <is>
          <t>Deemed dividend to preferred shareholders upon extinguishment, net</t>
        </is>
      </c>
      <c r="E47" s="5" t="n">
        <v>-217362</v>
      </c>
    </row>
    <row r="48">
      <c r="A48" s="4" t="inlineStr">
        <is>
          <t>Effect of exchange rate changes on convertible redeemable preferred shares</t>
        </is>
      </c>
      <c r="D48" s="5" t="n">
        <v>10862</v>
      </c>
      <c r="E48" s="5" t="n">
        <v>117391</v>
      </c>
    </row>
    <row r="49">
      <c r="A49" s="4" t="inlineStr">
        <is>
          <t>Comprehensive loss attributable to ordinary shareholders of Li Auto Inc.</t>
        </is>
      </c>
      <c r="B49" s="5" t="n">
        <v>-838142</v>
      </c>
      <c r="C49" s="5" t="n">
        <v>-131521</v>
      </c>
      <c r="D49" s="5" t="n">
        <v>-1812713</v>
      </c>
      <c r="E49" s="5" t="n">
        <v>-3278756</v>
      </c>
    </row>
    <row r="50">
      <c r="A50" s="4" t="inlineStr">
        <is>
          <t>Vehicle sales</t>
        </is>
      </c>
    </row>
    <row r="51">
      <c r="A51" s="3" t="inlineStr">
        <is>
          <t>Revenues:</t>
        </is>
      </c>
    </row>
    <row r="52">
      <c r="A52" s="4" t="inlineStr">
        <is>
          <t>Total revenues</t>
        </is>
      </c>
      <c r="B52" s="5" t="n">
        <v>26128469</v>
      </c>
      <c r="C52" s="5" t="n">
        <v>4100127</v>
      </c>
      <c r="D52" s="5" t="n">
        <v>9282703</v>
      </c>
      <c r="E52" s="5" t="n">
        <v>280967</v>
      </c>
    </row>
    <row r="53">
      <c r="A53" s="3" t="inlineStr">
        <is>
          <t>Cost of sales:</t>
        </is>
      </c>
    </row>
    <row r="54">
      <c r="A54" s="4" t="inlineStr">
        <is>
          <t>Total cost of sales</t>
        </is>
      </c>
      <c r="B54" s="5" t="n">
        <v>-20755578</v>
      </c>
      <c r="C54" s="5" t="n">
        <v>-3257003</v>
      </c>
      <c r="D54" s="5" t="n">
        <v>-7763628</v>
      </c>
      <c r="E54" s="5" t="n">
        <v>-279555</v>
      </c>
    </row>
    <row r="55">
      <c r="A55" s="4" t="inlineStr">
        <is>
          <t>Other sales and services</t>
        </is>
      </c>
    </row>
    <row r="56">
      <c r="A56" s="3" t="inlineStr">
        <is>
          <t>Revenues:</t>
        </is>
      </c>
    </row>
    <row r="57">
      <c r="A57" s="4" t="inlineStr">
        <is>
          <t>Total revenues</t>
        </is>
      </c>
      <c r="B57" s="5" t="n">
        <v>881310</v>
      </c>
      <c r="C57" s="5" t="n">
        <v>138297</v>
      </c>
      <c r="D57" s="5" t="n">
        <v>173906</v>
      </c>
      <c r="E57" s="5" t="n">
        <v>3400</v>
      </c>
    </row>
    <row r="58">
      <c r="A58" s="3" t="inlineStr">
        <is>
          <t>Cost of sales:</t>
        </is>
      </c>
    </row>
    <row r="59">
      <c r="A59" s="4" t="inlineStr">
        <is>
          <t>Total cost of sales</t>
        </is>
      </c>
      <c r="B59" s="6" t="n">
        <v>-492747</v>
      </c>
      <c r="C59" s="7" t="n">
        <v>-77323</v>
      </c>
      <c r="D59" s="6" t="n">
        <v>-143642</v>
      </c>
      <c r="E59" s="6" t="n">
        <v>-490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33. Subsequent Event In December 2021, one of the Group’s subsidiaries, entered into an agreement to invest a 70% equity interest in a joint venture (another shareholder holding the remaining 30% equity interest) established to design, produce and sell automotive power module and electronics products. In April 2022, this transaction was closed (cash consideration in the amount of RMB210,000) and the Group obtained control over the joint venture. Upon obtaining contol, the Group consolidated the joint venture with a non-controlling interest. 33. Subsequent Event (Continued) In March 2022, one of the Group’s subsidiaries, entered into an agreement with Xin Wang Da Eletronic Limited (“Xin Wang Da Eletronic”) to purchase certain series Pre-A preferred shares of Xin Wang Da Electric Vehicle and Battery Limited, a subsidiary of Xin Wang Da Eletronic. This tranaction (cash consideration in the amount of RMB400,000), resulted in the Group’s approximately 3.2% equity ownership in the Xin Wang Da Electric Vehicle and Battery Limited. The Group accounted for the investment using the measurement alternative, recording the investment at cost, adjusted for subsequent observable price changes and impairments, if 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VIEs and VIEs’ subsidiar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and determination of the amortization period of these obligations, the valuation of share-based compensation arrangements, fair value of investments and derivative instruments, fair value of warrant liabilities and derivative liabilities, useful lives of property, plant and equipment, useful lives of intangible assets, assessment for impairment of long-lived assets and intangible assets with indefinite lives, the provision for credit losses of financial assets, inventory valuation for excess and obsolete inventories, lower of cost and net realizable value of inventories, product warranties, determination of vendor rebates, assessment of variable lease payments, and valuation allowance for deferred tax assets. Actual results could differ from those estimates.</t>
        </is>
      </c>
    </row>
    <row r="7">
      <c r="A7" s="4" t="inlineStr">
        <is>
          <t>Functional currency and foreign currency translation</t>
        </is>
      </c>
      <c r="B7" s="4" t="inlineStr">
        <is>
          <t>(d) Functional currency and foreign currency translation The Group’s reporting currency is the Renminbi (“RMB”). The functional currency of the Company and its subsidiary which is incorporated in Hong Kong is United States dollars (“US$”). The functional currencies of the other subsidiaries, the VIEs and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loss) in the consolidated statements of shareholders’ (deficit)/equity. Total foreign currency translation adjustment income was RMB2,851 for the year ended December 31, 2019 and the foreign currency translation adjustment loss were RMB1,020,728 and RMB516,687 for the years ended December 31, 2020 and 2021 respectively.</t>
        </is>
      </c>
    </row>
    <row r="8">
      <c r="A8" s="4" t="inlineStr">
        <is>
          <t>Convenience translation</t>
        </is>
      </c>
      <c r="B8" s="4" t="inlineStr">
        <is>
          <t>(e) Convenience translation Translations of balances in the consolidated balance sheets, consolidated statements of comprehensive loss and consolidated statements of cash flows from RMB into US$ as of and for the year ended December 31, 2021 are solely for the convenience of the reader and were calculated at the rate of US$1.00 = RMB6.3726, representing the noon buying rate set forth in the H.10 statistical release of the U.S. Federal Reserve Board on December 30, 2021. No representation is made that the RMB amounts represent or could have been, or could be, converted, realized or settled into US$ at that rate on December 31, 2021, or at any other rate.</t>
        </is>
      </c>
    </row>
    <row r="9">
      <c r="A9" s="4" t="inlineStr">
        <is>
          <t>Cash, cash equivalents and restricted cash</t>
        </is>
      </c>
      <c r="B9" s="4" t="inlineStr">
        <is>
          <t>(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0 and 2021, the Group had cash held in accounts managed by online payment platforms such as China Union Pay in connection with the collection of vehicle sales for a total amount of RMB17,844 and RMB33,540, respectively, which have been classified as cash and cash equivalents on the consolidated financial statemen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5). ​ 2. Summary of Significant Accounting Policies (Continued) Cash, cash equivalents and restricted cash as reported in the consolidated statements of cash flows are presented separately on our consolidated balance sheets as follows: ​ ​ ​ ​ ​ ​ ​ As of December 31, ​ 2020 2021 Cash and cash equivalents 8,938,341 27,854,224 Restricted cash 1,234,178 2,638,840 Total cash, cash equivalents and restricted cash 10,172,519 30,493,064</t>
        </is>
      </c>
    </row>
    <row r="10">
      <c r="A10" s="4" t="inlineStr">
        <is>
          <t>Time deposits and short-term investments</t>
        </is>
      </c>
      <c r="B10" s="4" t="inlineStr">
        <is>
          <t>(g) Time deposits and short-term investments Time deposits are those balances placed with the banks with original maturities longer than three months but less than one year. Short-term investments are investments in financial instruments with variable interest rates. These financial instruments have maturity dates within one year and are classified as short-term investmen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loss as “Interest income and investment income, net.”</t>
        </is>
      </c>
    </row>
    <row r="11">
      <c r="A11" s="4" t="inlineStr">
        <is>
          <t>Trade receivables and current expected credit losses</t>
        </is>
      </c>
      <c r="B11" s="4" t="inlineStr">
        <is>
          <t>(h) Trade receivables and current expected credit losses Trade receivable primarily include amounts of vehicle sales related to government subsidies to be collected from the government on behalf of customers. The Group provides an allowance against trade receivable based on the expected credit loss approach (see below) and writes off trade receivable when they are deemed uncollectible. No material allowance for doubtful accounts for trade receivable was recognized for the years ended December 31, 2019 and 2020. In June 2016, the FASB issued ASU No. 2016-13, Financial Instruments-Credit Losses The Group adopted this ASC 326 and several associated ASUs on January 1, 2021 using a modified retrospective approach with a cumulative effect recorded as an increase of accumulated deficit in the amount of RMB1,955. As of January 1, 2021, upon the adoption, the expected credit loss provision for the current assets and non-current assets were RMB972 and RMB983, respectively. For the year ended December 31, 2021, the Group recorded RMB6,415 in expected credit losses in selling, general and administrative expenses. As of December 31, 2021, the expected credit loss provision recorded in current assets and non-current assets were RMB2,659 and RMB3,757, respectively. ​ 2. Summary of Significant Accounting Policies (Continued) The Group typically does not carry significant trade receivable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 other current assets and other non-current assets for the year ended December 31, 2021: ​ ​ ​ ​ ​ For the year ended ​ ​ December 31, 2021 Balance as of December 31, 2020 — Impact of adoption of ASC 326 1,955 Balance as of January 1, 2021 1,955 Provisions 6,415 Write-offs (1,954) Balance as of December 31, 2021 6,416</t>
        </is>
      </c>
    </row>
    <row r="12">
      <c r="A12" s="4" t="inlineStr">
        <is>
          <t>Derivative instruments</t>
        </is>
      </c>
      <c r="B12" s="4" t="inlineStr">
        <is>
          <t>​ (i) Derivative instruments Derivative instruments are measured at fair value and recognized as either assets or liabilities on the consolidated balance sheets in either other current or non-current assets or other current liabilities or non-current liabilities depending upon maturity and commitment. Changes in the fair value of derivatives are either recognized periodically in the consolidated statements of comprehensive loss or in other comprehensive income/(loss) depending on the use of the derivatives and whether they qualify for hedge accounting.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consolidated statements of comprehensiv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As of December 31, 2021, the outstanding balance of derivative instruments was nil due to maturity of derivative instruments. The Company recorded the fair value gain of RMB73,824 in Interest income and investment income, net on the consolidated statement of comprehensive loss for the year ended December 31, 2021.</t>
        </is>
      </c>
    </row>
    <row r="13">
      <c r="A13" s="4" t="inlineStr">
        <is>
          <t>Inventories</t>
        </is>
      </c>
      <c r="B13" s="4" t="inlineStr">
        <is>
          <t>(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9 and 2020. The inventory write-downs for the year ended December 31, 2021 were immaterial.</t>
        </is>
      </c>
    </row>
    <row r="14">
      <c r="A14" s="4" t="inlineStr">
        <is>
          <t>Property, plant and equipment, net</t>
        </is>
      </c>
      <c r="B14" s="4" t="inlineStr">
        <is>
          <t>(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software items and the depreciation of these assets commences when the assets are ready for their intended use. The estimated useful lives are as follows: ​ ​ ​ Useful Lives Buildings ​ 20 years ​ Buildings improvements ​ 5 to 10 years ​ Production facilities ​ 5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t>
        </is>
      </c>
    </row>
    <row r="15">
      <c r="A15" s="4" t="inlineStr">
        <is>
          <t>Intangible assets, net</t>
        </is>
      </c>
      <c r="B15" s="4" t="inlineStr">
        <is>
          <t>(m) Intangible assets, net Definite lived intangible assets are carried at cost less accumulated amortization and impairment, if any. Definite lived intangible assets are amortized using the straight-line method over the estimated useful lives as below: ​ ​ ​ Useful Lives Software and Patents ​ 5 to 10 years ​ ​ The Company estimates the useful life of the software and patents to be 5 to 10 years based on the contract terms, expected technical obsolescence and innovations and industry experience of such intangible assets. Intangible assets that have indefinite useful life represent the automotive manufacturing permission, which is necessary to produce the passenger vehicles. No useful life was determined in the contract terms when the Company acquired the automotive manufacturing permission. The Company expects that the automotive manufacturing permission is unlikely to be terminated based on industry experience and will continue to contribute revenue in the future. Therefore, the Company considers the useful life of this intangible assets to be indefinite.</t>
        </is>
      </c>
    </row>
    <row r="16">
      <c r="A16" s="4" t="inlineStr">
        <is>
          <t>Impairment of long-lived assets and intangible assets with indefinite lives</t>
        </is>
      </c>
      <c r="B16" s="4" t="inlineStr">
        <is>
          <t>(n) Impairment of long-lived assets and intangible assets with indefinite lives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 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RMB18,066, RMB30,381 and RMB27,389 impairment of long-lived assets were recognized for the years ended December 31, 2019, 2020 and 2021, respectively. ​ 2. Summary of Significant Accounting Policies (Continued)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ic vehicle industry in China, the Group’s improving financial performance, the stable macroeconomic conditions in China and the Group’s future manufacturing plans, the Company determined that it is not likely that the indefinite-lived intangible assets was impaired as of December 31, 2019, 2020 and 2021.</t>
        </is>
      </c>
    </row>
    <row r="17">
      <c r="A17" s="4" t="inlineStr">
        <is>
          <t>Long-term investments</t>
        </is>
      </c>
      <c r="B17" s="4" t="inlineStr">
        <is>
          <t>(o) Long-term investments Long-term investments are comprised of investments in publicly traded companies and privately-held compani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loss.</t>
        </is>
      </c>
    </row>
    <row r="18">
      <c r="A18" s="4" t="inlineStr">
        <is>
          <t>Employee benefits</t>
        </is>
      </c>
      <c r="B18" s="4" t="inlineStr">
        <is>
          <t>(p)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68,019, RMB133,162 and RMB482,536 for the years ended December 31, 2019, 2020 and 2021, respectively.</t>
        </is>
      </c>
    </row>
    <row r="19">
      <c r="A19" s="4" t="inlineStr">
        <is>
          <t>Product warranties</t>
        </is>
      </c>
      <c r="B19" s="4" t="inlineStr">
        <is>
          <t>(q)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consolidated balance sheets. Warranty cost is recorded as a component of cost of sales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In November 2020, the Group initiated the voluntary recall for vehicles produced on or before June 1, 2020 and communicated its intention to replace, free of charge, the control arm ball joint of the front suspension of Li ONEs in accordance with necessary safety measures. In addition to product warranties, the Company recognized the estimated costs of the recall as incurred. The accrued warranty activity consists of the following: ​ ​ ​ ​ ​ ​ ​ ​ ​ For the Year Ended December 31, ​ 2019 2020 2021 Accrued warranty at beginning of the year — 6,996 233,366 Warranty cost incurred (163) (8,258) (22,558) Provision for warranty 7,159 234,628 631,537 Accrued warranty at end of the year ​ 6,996 ​ 233,366 ​ 842,345 Including: Accrued warranty, current 1,477 55,138 154,276 Accrued warranty, non-current ​ 5,519 ​ 178,228 ​ 688,069</t>
        </is>
      </c>
    </row>
    <row r="20">
      <c r="A20" s="4" t="inlineStr">
        <is>
          <t>Revenue recognition</t>
        </is>
      </c>
      <c r="B20" s="4" t="inlineStr">
        <is>
          <t>(r) Revenue recognition The Group launched the first volume manufactured extended-range electric vehicle, Li ONE, to the public in October 2018 and started making deliveries to customers in the fourth quarter of 2019. The Group released the 2021 Li ONE in May 2021, which is upgraded version of Li ONE and terminated the production of the first model Li ONE in May, 2021(Note 9). Revenues of the Group are primarily derived from sales of vehicle, along with multiple distinct performance obligations within each sale of vehicle, as well as the sales of Li Plus Membership. The Group adopted ASC 606, Revenue from Contracts with Customers 2. Summary of Significant Accounting Policies (Continue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ONE, together with a number of products and services. There are multiple distinct performance obligations explicitly stated in the sales contracts including sales of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 2. Summary of Significant Accounting Policies (Continued)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Since July 2020, the Group was no longer eligible for the government subsidies as the Group’s selling price of vehicles is higher than theshold in the circular issued by the certain PRC authorities. The overall contract price is allocated to each distinct performance obligation based on the relative estimated standalone selling price in accordance with ASC 606. The revenue for sales of the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ONE is a material right and is considered as a separate performance obligation according to ASC 606 Customers or users of the mobile application can also obtain customer loyalty points through other ways, such as referring new customers to purchase the vehicles via the mobile application. The Group offers these customer loyalty points to encourage user engagement and generate market awareness. As a result, the Group accounts for such points as selling and marketing expenses with a corresponding liability recorded under accruals and other current liabilities upon the points offering. ​ 2.Summary of Significant Accounting Policies (Continued) Sales of Automotive Regulatory Credits Pursuant to the measurements and policies promulgated by China’s Ministry of Industry and Information Technology (“MIIT”), each of the vehicle manufacturers or importers above a certain scale is able to earn Automotive Regulatory Credits by manufacturing or importing New Energy Vehicle (“NEV”). The Automotive Regulatory Credits are tradable and sold to other companies through a credit management system established by MIIT. The Company earns the tradable new energy vehicle credits from the production of the Company’s electric vehicles. The Company sells these credits at agreed price to other regulated entities who can use the credits to comply with the regulatory requirements. The Company recognized revenue on the sale of Automotive Regulatory Credits at the time control of the Automotive Regulatory Credits were transferred to the purchasing party in September 2021 as MIIT has completed the review and approved the sale of Automotive Regulatory Credits, the related NEV Credits have been transferred to purchasing party. The full consideration for sale of Automotive Regulatory Credits was collected by the Company in the fourth quarter of 2021. Practical expedients and exemptions The Group elects to expense the costs to obtain a contract as incurred given the majority of the contract considerations for vehicle sales are allocated to the sales of Li ONE and recognized as revenue upon transfer of control of the vehicles, which is within one year after entering the sales contracts.</t>
        </is>
      </c>
    </row>
    <row r="21">
      <c r="A21" s="4" t="inlineStr">
        <is>
          <t>Cost of sales</t>
        </is>
      </c>
      <c r="B21" s="4" t="inlineStr">
        <is>
          <t>(s) Cost of sales Cost of sales consists of direct production and material costs, labor costs, manufacturing overhead (including depreciation of assets associated with the production), shipping and logistic costs and reserves for estimated warranty costs. The cost of sales also includes adjustments to warranty costs and charges to write-down the carrying value of the inventory when it exceeds its estimated net realizable value and to provide for on-hand inventory that is either obsolete or in excess of forecasted demand.</t>
        </is>
      </c>
    </row>
    <row r="22">
      <c r="A22" s="4" t="inlineStr">
        <is>
          <t>Research and development expenses</t>
        </is>
      </c>
      <c r="B22" s="4" t="inlineStr">
        <is>
          <t>(t) Research and development expenses Research and development (“R&amp;D”) expenses are primary comprised of salaries, bonuses, benefits and share-based compensation for those employees engaged in research, design and development activities; design and development expenses, primarily includes consultation fees, validation and testing fees; depreciation and amortization expenses of equipment and software of R&amp;D activities and other expenses. R&amp;D costs are expensed as incurred.</t>
        </is>
      </c>
    </row>
    <row r="23">
      <c r="A23" s="4" t="inlineStr">
        <is>
          <t>Sales and marketing expenses</t>
        </is>
      </c>
      <c r="B23" s="4" t="inlineStr">
        <is>
          <t>(u) Sales and marketing expenses Sales and marketing expenses consist primarily of salaries and other compensation related expenses for sales and marketing personnel, marketing and promotional expenses, rental and related expenses for retail stores and delivery and servicing centers and other expenses.</t>
        </is>
      </c>
    </row>
    <row r="24">
      <c r="A24" s="4" t="inlineStr">
        <is>
          <t>General and administrative expenses</t>
        </is>
      </c>
      <c r="B24" s="4" t="inlineStr">
        <is>
          <t>(v) General and administrative expenses General and administrative expenses consist primarily of salaries, bonuses, benefits and share-based compensation for employees involved in general corporate functions, including finance, legal and human resources, depreciation and amortization expenses primarily relating to leasehold improvements, factory buildings, facilities, and equipment prior to the start of production, rental and other general corporate related expenses.</t>
        </is>
      </c>
    </row>
    <row r="25">
      <c r="A25" s="4" t="inlineStr">
        <is>
          <t>Fair value</t>
        </is>
      </c>
      <c r="B25" s="4" t="inlineStr">
        <is>
          <t>(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26">
      <c r="A26" s="4" t="inlineStr">
        <is>
          <t>Share-based compensation</t>
        </is>
      </c>
      <c r="B26" s="4" t="inlineStr">
        <is>
          <t>(x) Share-based compensation The Company grants share options to eligible employees, directors and consultants and accounts for share-based compensation in accordance with ASC 718, Compensation—Stock Compensation Employees’ share-based compensation awards granted with service conditions and the occurrence of an qualified IPO as performance condition, are measured at the grant date fair value. Cumulative share-based compensation expenses for the options that have satisfied the service condition should be recorded upon the completion of the US IPO, using the graded-vesting method. This performance condition was met upon the completion of the Company’ US IPO in August 2020 and the associated share-based compensation expense for awards vested as of that date were recognized. Employees’ share-based compensation awards granted with only service conditions are recognized as expenses over the vesting period, using the graded vesting method, net of estimated forfeitures.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these factor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is>
      </c>
    </row>
    <row r="27">
      <c r="A27" s="4" t="inlineStr">
        <is>
          <t>Taxation</t>
        </is>
      </c>
      <c r="B27" s="4" t="inlineStr">
        <is>
          <t>(y) Taxation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0 and 2021.</t>
        </is>
      </c>
    </row>
    <row r="28">
      <c r="A28" s="4" t="inlineStr">
        <is>
          <t>Discontinued operations</t>
        </is>
      </c>
      <c r="B28" s="4" t="inlineStr">
        <is>
          <t>(z) Discontinued operations Discontinued operations are reported when a component of the Group comprising operations and cash flows that can be clearly distinguished, operationally and for financial reporting purposes, from the rest of the Group is classified as held for disposal or has been disposed of, if the disposal of the component (1) represents a strategic shift and (2) have a major impact on the Group’s financial results. In the consolidated statements of comprehensive loss, results from discontinued operations is reported separately from the income and expenses from continuing operations and prior periods are presented on a comparative basis. Cash flows for discontinuing operations are presented separately in the consolidated statements of cash flow and Note 22.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29">
      <c r="A29" s="4" t="inlineStr">
        <is>
          <t>Leases</t>
        </is>
      </c>
      <c r="B29" s="4" t="inlineStr">
        <is>
          <t>(aa) Leases The Group accounts for leases in accordance with ASC 842,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land use rights are operating leases with term of about 50 years. Other than the land use rights, the lease terms of operating and finance leases vary from more than a In a sale and leaseback transaction, one party (the seller-lessee) sells an asset it owns to another party (the buyer-lessor) and simultaneously leases back all or a portion of the same asset for all, or part of, the asset’s remaining economic life. The seller-lessee transfers legal ownership of the asset to the buyer-lessor in exchange for consideration, and then makes periodic rental payments to the buyer-lessor to retain the use of the asset. The Company applies requirements in Topic 606 on revenue from contracts with customers when determining whether the transfer of an asset shall be accounted for as a sale of the asset. An option for the seller-lessee to repurchase the asset would preclude accounting for the transfer of the asset as a sale of the asset unless both of the following criteria are met: a. The exercise price of the option is the fair value of the asset at the time the option is exercised. b. There are alternative assets, substantially the same as the transferred asset, readily available in the marketplace.</t>
        </is>
      </c>
    </row>
    <row r="30">
      <c r="A30" s="4" t="inlineStr">
        <is>
          <t>Loss per share</t>
        </is>
      </c>
      <c r="B30" s="4" t="inlineStr">
        <is>
          <t>(aa) Loss per share Basic net loss per share is computed using the weighted average number of ordinary shares outstanding during the period using the two-class method. Under the two-class method, net loss is not allocated to other participating securities if based on their contractual terms they are not obligated to share in the loss. Diluted net loss per share is computed using the weighted average number of ordinary shares and potential ordinary shares outstanding during the period. Potential ordinary shares include ordinary shares issuable upon the conversion of the Preferred Shares, using the if-converted method, for periods prior to the completion of the US IPO, and ordinary shares issuable upon the exercise of outstanding share options using the treasury stock method and ordinary shares issuable upon the conversion of convertible debt using the if-converted method. Potential ordinary shares are not included in the denominator of the diluted loss per share calculation when inclusion of such shares would be anti-dilutive.</t>
        </is>
      </c>
    </row>
    <row r="31">
      <c r="A31" s="4" t="inlineStr">
        <is>
          <t>Comprehensive loss</t>
        </is>
      </c>
      <c r="B31" s="4" t="inlineStr">
        <is>
          <t>(ab) Comprehensive loss is defined to include all changes in equity/(deficit) of the Group during a period arising from transactions and other events and circumstances excluding transactions resulting from investments by shareholders and distributions to shareholders. Accumulated other comprehensive income, as presented in the consolidated balance sheets, consists of accumulated foreign currency translation adjustments.</t>
        </is>
      </c>
    </row>
    <row r="32">
      <c r="A32" s="4" t="inlineStr">
        <is>
          <t>Segment reporting</t>
        </is>
      </c>
      <c r="B32" s="4" t="inlineStr">
        <is>
          <t>(ac)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Variable Interest Entity [Line Items]</t>
        </is>
      </c>
    </row>
    <row r="4">
      <c r="A4" s="4" t="inlineStr">
        <is>
          <t>Schedule of Company's principal subsidiaries, consolidated VIEs and VIEs' subsidiaries</t>
        </is>
      </c>
      <c r="B4" s="4" t="inlineStr">
        <is>
          <t>​ ​ ​ ​ ​ ​ ​ ​ ​ ​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08, 2017 ​ Changzhou, PRC ​ Sales and after sales management ​ (i) Jiangsu CHJ Automobile Co., Ltd. (“Jiangsu CHJ”) ​ 100 % June 23, 2016 ​ Changzhou, PRC ​ Purchase of manufacturing equipment ​ (i) Lixiang Zhizao Automobile Sales &amp; Services (Beijing) Co., Ltd ​ 100 % July 13, 2018 ​ Beijing, PRC ​ Sales and after sales management ​ (i) Lixiang Zhixing Automobile Sales &amp; Services (Shanghai) Co., Ltd ​ 100 % April 12, 2019 ​ Shanghai, PRC ​ Sales and after sales management ​ (i) Lixiang Zhizao Automobile Sales &amp; Services (Chengdu) Co., Ltd ​ 100 % July 9, 2018 ​ Chengdu, PRC ​ Sales and after sales management ​ (i) ​ ​ ​ ​ ​ ​ ​ ​ ​ ​ ​ ​ ​ ​ ​ Date of Incorporation ​ Place of Incorporation ​ Principal Activities ​ Notes VIEs ​ ​ ​ ​ ​ ​ ​ ​ ​ ​ Beijing CHJ Information Technology Co., Ltd. (“Beijing CHJ”) ​ ​ April 10, 2015 ​ Beijing, PRC ​ Technology development ​ ​ Beijing Xindian Transport Information Technology Co., Ltd. (“Xindian Information”) ​ ​ March 27, 2017 ​ Beijing, PRC ​ Technology development ​ ​ ​ ​ ​ ​ ​ ​ ​ ​ ​ ​ ​ VIEs’ subsidiary ​ ​ ​ ​ ​ ​ ​ ​ ​ ​ Chongqing Lixiang Automobile Co., Ltd. (“Chongqing Lixiang Automobile”) ​ ​ October 11, 2019 ​ Chongqing, PRC ​ Manufacturing of automobile ​ (ii) ​ Notes: ​ (i) All the subsidiaries were VIE’s subsidiaries before the 2021 Reorganization. (ii) Upon the completion of 2021 Reorganization, Beijing CHJ and Leading Ideal HK’s subsidiary each held 50% of equity interest of Chongqing Lixiang Automobile which was previously a wholly owned subsidiary of Beijing CHJ.</t>
        </is>
      </c>
    </row>
    <row r="5">
      <c r="A5" s="4" t="inlineStr">
        <is>
          <t>VIEs and VIEs' subsidiaries</t>
        </is>
      </c>
    </row>
    <row r="6">
      <c r="A6" s="3" t="inlineStr">
        <is>
          <t>Variable Interest Entity [Line Items]</t>
        </is>
      </c>
    </row>
    <row r="7">
      <c r="A7" s="4" t="inlineStr">
        <is>
          <t>Schedule of consolidated financial information of the Group's VIEs and VIEs' subsidiaries</t>
        </is>
      </c>
      <c r="B7" s="4" t="inlineStr">
        <is>
          <t>​ ​ ​ ​ ​ ​ ​ As of December 31, ​ ​ 2020 ​ 2021 ​ RMB RMB Current assets: Cash and cash equivalents 1,546,193 5,311,800 Restricted cash 1,234,178 2,415,941 Time deposits and short-term investments 2,581,690 8,326,541 Trade receivable 103,271 103,056 Amounts due from the Group companies 7,704,630 23,402,104 Inventories 271,379 1,396,992 Prepayments and other current assets 254,061 220,402 Non ‑ current assets: ​ ​ Investment in subsidiaries ​ 609,748 ​ — Long‑term investments 97,937 97,854 Property, plant and equipment, net 2,335,824 2,329,507 Operating lease right‑of‑use assets, net 1,182,134 731,874 Intangible assets, net 682,083 703,274 Other non‑current assets 218,531 1,107,674 Total assets 18,821,659 46,147,019 Current liabilities: ​ ​ Short‑term borrowings — 31,547 Trade and notes payable 3,107,646 8,547,181 Amounts due to the Group companies 12,203,705 31,999,140 Amounts due to related parties 19,206 1,277 Operating lease liabilities, current 170,033 80,606 Deferred revenue, current 230,720 — Accruals and other current liabilities 453,731 515,036 Non ‑ current liabilities: ​ ​ Long-term borrowings ​ 511,638 ​ 479,453 Deferred revenue, non‑current 102,898 8,704 Operating lease liabilities, non‑current 973,455 719,628 Finance lease liabilities, non‑current 366,883 — Deferred tax liabilities, non-current 36,309 153,723 Other non‑current liabilities 157,907 14,333 Total liabilities 18,334,131 42,550,628 Total shareholders’ equity ​ 487,528 ​ 3,596,391 Total liabilities and shareholders’ equity ​ 18,821,659 ​ 46,147,019 ​ ​ ​ ​ ​ ​ ​ ​ ​ For the Year Ended December 31, ​ 2019 2020 2021 ​ ​ ​ ​ ​ ​ ​ Third-party revenues ​ 284,367 ​ 8,001,067 ​ 6,294,675 Inter-company revenues ​ 974,313 ​ 8,553,798 ​ 22,287,788 ​ ​ ​ ​ ​ ​ ​ Third-party cost ​ (284,462) ​ (7,790,586) ​ (20,171,861) Inter-company cost ​ (352,672) ​ (7,877,944) ​ (5,891,611) ​ ​ ​ ​ ​ ​ ​ Third-party expenses ​ (1,675,643) ​ (1,358,507) ​ (2,401,187) Inter-company expenses ​ — ​ (25,858) ​ (65,750) ​ ​ ​ ​ ​ ​ ​ Share of loss from subsidiaries ​ (5,783) ​ (1,179) ​ (13) Other (expense)/income ​ (174,403) ​ 40,309 ​ 2,610,121 (Loss)/Income before income tax expenses ​ (1,234,283) ​ (458,900) ​ 2,662,162 Less: income tax expenses ​ — ​ (36,309) ​ (117,413) Net (loss)/income from continuing operations (1,234,283) (495,209) 2,544,749 Net (loss)/income from discontinued operations (20,662) 14,373 — Net (loss)/income ​ (1,254,945) ​ (480,836) ​ 2,544,749 Less: Net (loss)/income attributable to non-controlling interests ​ (5,971) ​ 5,075 ​ — Net (loss)/income attributable to ordinary shareholders of Li Auto Inc. ​ (1,260,916) ​ (475,761) ​ 2,544,749 ​ ​ ​ ​ ​ ​ ​ ​ ​ ​ For the Year Ended December 31, ​ 2019 2020 2021 Net cash provided by inter-company transactions ​ — ​ 2,194,342 ​ 7,341,282 Net cash (used in)/provided by other transactions ​ (1,607,435) ​ 1,346,069 ​ (8,693,141) Net cash (used in)/provided by operating activities (1,607,435) 3,540,411 (1,351,859) ​ ​ ​ ​ ​ ​ ​ Inter-company loan financing to Group companies ​ — ​ — ​ — Other investing activities with external entities ​ (1,976,964) ​ (1,665,982) ​ (8,641,045) Net cash used in investing activities (1,976,964) (1,665,982) (8,641,045) ​ ​ ​ ​ ​ ​ ​ Inter-company loan financing from Group companies ​ 3,782,378 ​ 795,295 ​ 14,858,966 Other financing activities with external entities ​ — ​ (144,700) ​ 81,308 Net cash provided by financing activities 3,782,378 650,595 14,940,274 Effects of exchange rate changes on cash, cash equivalents and restricted cash 19,746 (188) — Net increase in cash, cash equivalents and restricted cash 217,725 2,524,836 4,947,370 Cash, cash equivalents and restricted cash at beginning of the year 37,810 255,535 2,780,371 Cash, cash equivalents and restricted cash at end of the year 255,535 2,780,371 7,727,741 Less: Cash, cash equivalents and restricted cash of discontinued operations at end of the year 147 — — Cash, cash equivalents and restricted cash of continuing operations at end of the year 255,388 2,780,371 7,727,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cash equivalents and restricted cash</t>
        </is>
      </c>
      <c r="B4" s="4" t="inlineStr">
        <is>
          <t>​ ​ ​ ​ ​ ​ ​ As of December 31, ​ 2020 2021 Cash and cash equivalents 8,938,341 27,854,224 Restricted cash 1,234,178 2,638,840 Total cash, cash equivalents and restricted cash 10,172,519 30,493,064</t>
        </is>
      </c>
    </row>
    <row r="5">
      <c r="A5" s="4" t="inlineStr">
        <is>
          <t>Schedule of estimated useful lives of property, plant and equipment</t>
        </is>
      </c>
      <c r="B5" s="4" t="inlineStr">
        <is>
          <t>​ ​ ​ Useful Lives Buildings ​ 20 years ​ Buildings improvements ​ 5 to 10 years ​ Production facilities ​ 5 to 10 years ​ Equipment ​ 3 to 5 years ​ Motor vehicles ​ 2 to 4 years ​ Mold and tooling ​ Unit-of-production ​ Leasehold improvements ​ Shorter of the estimated useful life or lease term ​</t>
        </is>
      </c>
    </row>
    <row r="6">
      <c r="A6" s="4" t="inlineStr">
        <is>
          <t>Schedule of estimated useful lives of intangible assets</t>
        </is>
      </c>
      <c r="B6" s="4" t="inlineStr">
        <is>
          <t>​ ​ ​ Useful Lives Software and Patents ​ 5 to 10 years ​</t>
        </is>
      </c>
    </row>
    <row r="7">
      <c r="A7" s="4" t="inlineStr">
        <is>
          <t>Schedule of accrued warranty activity</t>
        </is>
      </c>
      <c r="B7" s="4" t="inlineStr">
        <is>
          <t>​ ​ ​ ​ ​ ​ ​ ​ ​ For the Year Ended December 31, ​ 2019 2020 2021 Accrued warranty at beginning of the year — 6,996 233,366 Warranty cost incurred (163) (8,258) (22,558) Provision for warranty 7,159 234,628 631,537 Accrued warranty at end of the year ​ 6,996 ​ 233,366 ​ 842,345 Including: Accrued warranty, current 1,477 55,138 154,276 Accrued warranty, non-current ​ 5,519 ​ 178,228 ​ 688,069</t>
        </is>
      </c>
    </row>
    <row r="8">
      <c r="A8" s="4" t="inlineStr">
        <is>
          <t>Schedule of accounts notes loans and financing receivable</t>
        </is>
      </c>
      <c r="B8" s="4" t="inlineStr">
        <is>
          <t>​ ​ ​ ​ ​ For the year ended ​ ​ December 31, 2021 Balance as of December 31, 2020 — Impact of adoption of ASC 326 1,955 Balance as of January 1, 2021 1,955 Provisions 6,415 Write-offs (1,954) Balance as of December 31, 2021 6,4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Tables)</t>
        </is>
      </c>
      <c r="B1" s="2" t="inlineStr">
        <is>
          <t>12 Months Ended</t>
        </is>
      </c>
    </row>
    <row r="2">
      <c r="B2" s="2" t="inlineStr">
        <is>
          <t>Dec. 31, 2021</t>
        </is>
      </c>
    </row>
    <row r="3">
      <c r="A3" s="3" t="inlineStr">
        <is>
          <t>Trade receivable</t>
        </is>
      </c>
    </row>
    <row r="4">
      <c r="A4" s="4" t="inlineStr">
        <is>
          <t>Schedule of aging analysis of trade receivable</t>
        </is>
      </c>
      <c r="B4" s="4" t="inlineStr">
        <is>
          <t>​ ​ ​ ​ ​ ​ ​ As of December 31, ​ 2020 2021 Within 3 months 10,429 16,462 Between 3 months and 6 months 18,914 890 Between 6 months and 1 year 77,903 — More than 1 year 8,303 103,189 Total 115,549 120,5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 ​ ​ ​ ​ ​ ​ ​ As of December 31, ​ 2020 2021 Raw materials, work in process and supplies 227,836 1,468,801 Finished products 820,168 149,089 Total 1,048,004 1,617,8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ummary of prepayments and other current assets</t>
        </is>
      </c>
      <c r="B4" s="4" t="inlineStr">
        <is>
          <t>​ ​ ​ ​ ​ ​ ​ ​ As of December 31, ​ 2020 2021 Prepayments to vendors 104,271 218,660 Deductible VAT input 196,021 118,177 Prepaid rental and deposits 30,357 48,929 Receivables related to rebate ​ — ​ 28,491 Loan receivable from Lifan Holdings (i) 8,000 — Others 15,006 68,615 Less:Allowance for Credit Losses ​ — ​ (2,192) Total 353,655 480,680 (i) Loan receivable from Lifan Holdings represents the uncollected loan principal under the loan agreements entered into between Beijing CHJ and Lifan Holdings in 2018 (the “2018 Lifan Loan”) and 2019 (the “2019 Lifan Loan”). The outstanding loan receivable from Lifan Holdings was settled against the payables for consideration payble for the acquistion of Chongqing Zhizao in April 2021 (Note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ummary of property, plant and equipment and related accumulated depreciation</t>
        </is>
      </c>
      <c r="B4" s="4" t="inlineStr">
        <is>
          <t>​ ​ ​ ​ ​ ​ ​ ​ As of December 31, ​ 2020 2021 Construction in process (i) 53,579 1,942,953 Mold and tooling 987,316 1,098,392 Production facilities 787,970 804,281 Leasehold improvements 249,879 660,902 Buildings 404,772 409,123 Buildings improvements 311,947 297,163 Equipment 175,887 266,745 Motor vehicles 36,409 59,702 Total 3,007,759 5,539,261 Less: Accumulated depreciation (498,691) (983,222) Less: Accumulated impairment loss (ii) (30,381) (57,770) Total property, plant and equipment, net 2,478,687 4,498,269 ​ The Group recorded depreciation expenses of RMB107,173, RMB312,011 and RMB579,097 for the years ended December 31, 2019, 2020 and 2021, respectively. (i) Construction in process is primarily comprised of production facilities, equipment and mold and tooling related to manufacturing of the extended-range eletric SUV vehicles and BEV models and a portion of Changzhou Manufacturing Base construction. In July 2021, the Group signed a memorandum and a series of agreements (collectively “Beijing Manufacturing Base Agreements”) for collaboration in a construction and expansion project of an automobile manufacturing plant in Shunyi District, Beijing with an enterprise affiliated with Beijing local government. In October 2021, the Group officially commenced construction of Beijing Manufacturing Base which is scheduled to be operational in 2023. As of December 31, 2021, RMB (ii) Impairments of RMB18,066, RMB30,381 and RMB27,389 were recognized for property, plant and equipment for the years ended December 31, 2019, 2020 and 2021, respectively. As of December 31, 2019, the Group made a full impairment provision on the production facilities and leasehold improvements in connection with the production of electric battery as the Group determined to terminate the design, development and self-production of electric battery via one of the Group’s subsidiaries. Furthermore, the Group launched 2021 Li ONE in May 2021, consequently, the production volume of the first model Li ONE is expected to gradually decrease in line with sales volume. As of December 31, 2021, the Group recorded an impairment loss on the production facilities and mold and tooling in connection with the production of the first model Li ONE accordingly as the carrying value of these assets are not expected to be recovered in the foreseeable future. The impairment loss for the year ended December 31, 2021 is immaterial.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ummary of intangible assets and related accumulated amortization</t>
        </is>
      </c>
      <c r="B4" s="4" t="inlineStr">
        <is>
          <t>​ ​ ​ ​ ​ ​ ​ ​ As of December 31, ​ 2020 2021 Automotive Manufacturing Permission (Note 5) 647,174 647,174 Indefinite ‑ lived intangible assets, net 647,174 647,174 Software 58,097 137,576 Patents 694 694 Definite ‑ lived intangible assets 58,791 138,270 Less: Accumulated amortization ​ ​ Software ​ (21,990) ​ (33,290) Patents ​ (694) ​ (694) Accumulated amortization ​ (22,684) ​ (33,984) Definite ‑ lived intangible assets, net 36,107 104,286 Total intangible assets, net 683,281 751,460</t>
        </is>
      </c>
    </row>
    <row r="5">
      <c r="A5" s="4" t="inlineStr">
        <is>
          <t>Summary of amortization expenses related to intangible assets for future periods</t>
        </is>
      </c>
      <c r="B5" s="4" t="inlineStr">
        <is>
          <t>​ ​ ​ ​ ​ ​ As of December 31, ​ 2021 2022 16,540 2023 14,121 2024 11,348 2025 9,815 2026 and thereafter 52,462 Total 104,2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s</t>
        </is>
      </c>
      <c r="B4" s="4" t="inlineStr">
        <is>
          <t>​ ​ ​ ​ ​ ​ ​ ​ ​ ​ For the Year Ended December 31, ​ 2019 2020 2021 Lease cost ​ ​ ​ ​ ​ ​ Finance lease cost: ​ ​ ​ ​ ​ ​ Amortization of assets 15,501 15,346 12,122 Interest of lease liabilities 19,943 21,851 19,322 Operating lease cost 86,365 176,788 367,375 Short‑term lease cost 6,801 4,937 15,559 Total 128,610 218,922 414,378</t>
        </is>
      </c>
    </row>
    <row r="5">
      <c r="A5" s="4" t="inlineStr">
        <is>
          <t>Supplemental cash flows information related to leases</t>
        </is>
      </c>
      <c r="B5" s="4" t="inlineStr">
        <is>
          <t>​ ​ ​ ​ ​ ​ ​ ​ ​ ​ For the Year Ended December 31, ​ 2019 2020 2021 Cash paid for amounts included in the measurement of lease liabilities: Operating cash flows payments for operating leases 77,643 126,418 346,757 Right-of-use assets obtained in exchange for lease liabilities: ​ ​ Right-of-use assets obtained in exchange for new operating lease liabilities 207,902 896,804 1,120,392</t>
        </is>
      </c>
    </row>
    <row r="6">
      <c r="A6" s="4" t="inlineStr">
        <is>
          <t>Supplemental balance sheet information related to operating leases</t>
        </is>
      </c>
      <c r="B6" s="4" t="inlineStr">
        <is>
          <t>​ ​ ​ ​ ​ ​ ​ ​ As of December 31, ​ 2020 2021 Operating Leases Land use rights, net (i, ii) 181,505 289,810 Operating lease right-of-use assets, net (excluding land use rights) 1,095,501 1,771,682 Total operating lease assets 1,277,006 2,061,492 Operating lease liabilities, current 210,531 473,245 Operating lease liabilities, non-current 1,025,253 1,369,825 Total operating lease liabilities 1,235,784 1,843,070 i) Changzhou Manufacturing Base—Phase I The Group entered into a lease contract with the Developer to lease the Phase I Land and Plants from May 1, 2017 to December 31, 2020, and further obtained an option to purchase the Phase I Plant and underlying land use right at the construction cost before the end of lease term. Given the indefinite life of the land, the lease of the Phase I Land or a purchased land use right can only be classified as an operating lease. As the Company has an option to purchase the Phase I Plants at cost and the assets are designed for the use of the Company, so the option is reasonably certain to be exercised, and accordingly, the lease of the Phase I Plants was classified as a financing lease and recognized as property, plant and equipment of the Group. Hence, on the lease commerce date, the right of use assets for the Phase I Land and Plants were recorded with the amount of RMB70,508 and RMB310,018 respectively, being the present value of the lease payment and the exercise price of the purchase option. The initial direct cost, and lease payment made on or before the lease commerce date, and the incentive received prior to the lease commerce date were immaterial. ​ 11. Leases (Continued) ii) Changzhou Manufacturing Base—Phase II In September 2018, the Group and the Developer further entered into lease agreements for the Group to purchase the land use right of Phase II Land from the Developer to use and construct on Phase II Land. The lease term is from September 11, 2018 to March 14, 2067. The purchased land use right of the Phase II Land was also classified as an operating lease, for which total rental in the amount of RMB24,420 has been fully paid upfront in 2018. The right of use assets for the Phase II Land was RMB23,080 exclusive VAT. The Group then constructed another manufacturing plant (the “Phase II Plants”) located on the Phase II Land with the total amount of the construction of RMB102,251. Construction of the Manufacturing Phase II was completed on January 1, 2019. In August 2019, the Group entered into an asset transfer agreement to sell the Manufacturing Base-Phase II (including the Phase II Land use right and the Phase II Plants) to the Developer with the total consideration of RMB103,060, including VAT. Immediately after the transfer, the Group enter into a lease agreement with the developer to lease back the Manufacturing Base-Phase II for the period starting from September 1, 2019 (the actual lease commencement date is the date of change of ownership) to December 31, 2020, and further obtain an option to repurchase the Phase II Land use right and Plants with the amount of RMB103,060 prior to December 31, 2020. As the repurchase option is not at the fair value of the assets when the option is exercised, and the assets repurchased are designed for the use of the Company, so no alternative assets that are substantially the same as the transferred assets are readily available in the market, as a result, the transaction did not qualify for the sale accounting, and was accounted for as a financing transaction. As of December 31, 2019, the Group has fully received the consideration from the third-party Developer and recorded as the short-term borrowing in the consolidated balance sheets.</t>
        </is>
      </c>
    </row>
    <row r="7">
      <c r="A7" s="4" t="inlineStr">
        <is>
          <t>Supplemental balance sheet information related to finance leases</t>
        </is>
      </c>
      <c r="B7" s="4" t="inlineStr">
        <is>
          <t>​ ​ ​ ​ ​ ​ ​ ​ As of December 31, ​ 2020 2021 Finance Leases Property, plant and equipment, at cost (i, iv) 294,269 — Accumulated depreciation (56,682) — Property, plant and equipment, net 237,587 — Finance lease liabilities, non-current 366,883 — Total finance leases liabilities 366,883 — i) Changzhou Manufacturing Base—Phase I The Group entered into a lease contract with the Developer to lease the Phase I Land and Plants from May 1, 2017 to December 31, 2020, and further obtained an option to purchase the Phase I Plant and underlying land use right at the construction cost before the end of lease term. Given the indefinite life of the land, the lease of the Phase I Land or a purchased land use right can only be classified as an operating lease. As the Company has an option to purchase the Phase I Plants at cost and the assets are designed for the use of the Company, so the option is reasonably certain to be exercised, and accordingly, the lease of the Phase I Plants was classified as a financing lease and recognized as property, plant and equipment of the Group. Hence, on the lease commerce date, the right of use assets for the Phase I Land and Plants were recorded with the amount of RMB70,508 and RMB310,018 respectively, being the present value of the lease payment and the exercise price of the purchase option. The initial direct cost, and lease payment made on or before the lease commerce date, and the incentive received prior to the lease commerce date were immaterial. iv) Acquisition of Changzhou Manufacturing Base Phase I and Phase II and termination of lease agreements In November 2021, Jiangsu CHJ, as a subsidary of the Group, entered into an equity transfer agreement to acquire 100% equity interests of Changzhou Chehejin which owns the legal title of Changzhou Manufacturing Base Phase I and Phase II Land use rights and Plants. According to the equity transfer agreement, the total consideration for this transaction was RMB567,118 in cash, of which RMB565,500 was paid as of December 31, 2021, and RMB28,491 was settled in January 2022. Upon the completion of the transaction, the legal titles of Changzhou Manufacturing Base Phase I and II, including Land use rights and Plants, were transferred to the Group, and the original lease agreements were terminated accordingly. There were no inputs and susbstantive processes acquired to siginificantly contribute to the ability to creat the output. No system, standard, protocol, convention, or rule that can create or has the ability to contribute to the creation of outputs were obtained by Jiangsu CHJ. Therefore, this transaction is determined to be an asset acquisition as no sufficient inputs and processes were acquired to produce outputs. According to ASC 842-20-40-2</t>
        </is>
      </c>
    </row>
    <row r="8">
      <c r="A8" s="4" t="inlineStr">
        <is>
          <t>Schedule of weighted-average remaining lease term and discount rate</t>
        </is>
      </c>
      <c r="B8" s="4" t="inlineStr">
        <is>
          <t>​ ​ ​ ​ ​ ​ ​ ​ ​ As of December 31, ​ 2020 2021 Weighted-average remaining lease term ​ Land use rights 47 years ​ 47 years ​ Operating leases 11 years ​ 8 years ​ Finance leases 16 years ​ — ​ Weighted-average discount rate ​ ​ ​ Land use rights 6.2 % — ​ Operating leases 5.8 % 5.8 % Finance leases 6.2 % — ​</t>
        </is>
      </c>
    </row>
    <row r="9">
      <c r="A9" s="4" t="inlineStr">
        <is>
          <t>Schedule of maturities of finance lease liabilities</t>
        </is>
      </c>
      <c r="B9" s="4" t="inlineStr">
        <is>
          <t>​ ​ ​ ​ ​ ​ ​ ​ As of December 31, 2021 ​ Operating leases Finance leases 2021 — — 2022 473,477 — 2023 372,077 — 2024 242,358 — 2025 ​ 178,605 ​ — 2026 155,296 — Thereafter 953,835 — Total undiscounted lease payments 2,375,648 — Less: imputed interest ​ (532,578) ​ — Total lease liabilities 1,843,070 —</t>
        </is>
      </c>
    </row>
    <row r="10">
      <c r="A10" s="4" t="inlineStr">
        <is>
          <t>Schedule of maturities of operating lease liabilities</t>
        </is>
      </c>
      <c r="B10" s="4" t="inlineStr">
        <is>
          <t>​ ​ ​ ​ ​ ​ ​ ​ As of December 31, 2021 ​ Operating leases Finance leases 2021 — — 2022 473,477 — 2023 372,077 — 2024 242,358 — 2025 ​ 178,605 ​ — 2026 155,296 — Thereafter 953,835 — Total undiscounted lease payments 2,375,648 — Less: imputed interest ​ (532,578) ​ — Total lease liabilities 1,843,07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29" customWidth="1" min="2" max="2"/>
    <col width="80" customWidth="1" min="3" max="3"/>
    <col width="70" customWidth="1" min="4" max="4"/>
    <col width="52" customWidth="1" min="5" max="5"/>
    <col width="52" customWidth="1" min="6" max="6"/>
    <col width="70" customWidth="1" min="7" max="7"/>
    <col width="52" customWidth="1" min="8" max="8"/>
    <col width="34" customWidth="1" min="9" max="9"/>
    <col width="53" customWidth="1" min="10" max="10"/>
    <col width="80" customWidth="1" min="11" max="11"/>
    <col width="27" customWidth="1" min="12" max="12"/>
    <col width="61" customWidth="1" min="13" max="13"/>
    <col width="30" customWidth="1" min="14" max="14"/>
    <col width="30" customWidth="1" min="15" max="15"/>
    <col width="44" customWidth="1" min="16" max="16"/>
    <col width="26" customWidth="1" min="17" max="17"/>
    <col width="14" customWidth="1" min="18" max="18"/>
    <col width="14" customWidth="1" min="19" max="19"/>
  </cols>
  <sheetData>
    <row r="1">
      <c r="A1" s="1" t="inlineStr">
        <is>
          <t>CONSOLIDATED STATEMENTS OF CHANGES IN SHAREHOLDERS' (DEFICIT)/DEFICIT ¥ in Thousands, $ in Thousands</t>
        </is>
      </c>
      <c r="B1" s="2" t="inlineStr">
        <is>
          <t>Treasury SharesCNY (¥)shares</t>
        </is>
      </c>
      <c r="C1" s="2" t="inlineStr">
        <is>
          <t>Ordinary SharesClass A Ordinary SharesIPO and concurrent private placementCNY (¥)shares</t>
        </is>
      </c>
      <c r="D1" s="2" t="inlineStr">
        <is>
          <t>Ordinary SharesClass A Ordinary SharesFollow-on offeringCNY (¥)shares</t>
        </is>
      </c>
      <c r="E1" s="2" t="inlineStr">
        <is>
          <t>Ordinary SharesClass A Ordinary SharesCNY (¥)shares</t>
        </is>
      </c>
      <c r="F1" s="2" t="inlineStr">
        <is>
          <t>Ordinary SharesClass B Ordinary SharesCNY (¥)shares</t>
        </is>
      </c>
      <c r="G1" s="2" t="inlineStr">
        <is>
          <t>Additional Paid-in CapitalIPO and concurrent private placementCNY (¥)</t>
        </is>
      </c>
      <c r="H1" s="2" t="inlineStr">
        <is>
          <t>Additional Paid-in CapitalFollow-on offeringCNY (¥)</t>
        </is>
      </c>
      <c r="I1" s="2" t="inlineStr">
        <is>
          <t>Additional Paid-in CapitalCNY (¥)</t>
        </is>
      </c>
      <c r="J1" s="2" t="inlineStr">
        <is>
          <t>Accumulated Other Comprehensive Income/(Loss)CNY (¥)</t>
        </is>
      </c>
      <c r="K1" s="2" t="inlineStr">
        <is>
          <t>Accumulated DeficitCumulative effect of adoption of credit loss guidanceCNY (¥)</t>
        </is>
      </c>
      <c r="L1" s="2" t="inlineStr">
        <is>
          <t>Accumulated DeficitCNY (¥)</t>
        </is>
      </c>
      <c r="M1" s="2" t="inlineStr">
        <is>
          <t>Cumulative effect of adoption of credit loss guidanceCNY (¥)</t>
        </is>
      </c>
      <c r="N1" s="2" t="inlineStr">
        <is>
          <t>Class A Ordinary Sharesshares</t>
        </is>
      </c>
      <c r="O1" s="2" t="inlineStr">
        <is>
          <t>Class B Ordinary Sharesshares</t>
        </is>
      </c>
      <c r="P1" s="2" t="inlineStr">
        <is>
          <t>IPO and concurrent private placementCNY (¥)</t>
        </is>
      </c>
      <c r="Q1" s="2" t="inlineStr">
        <is>
          <t>Follow-on offeringCNY (¥)</t>
        </is>
      </c>
      <c r="R1" s="2" t="inlineStr">
        <is>
          <t>CNY (¥)shares</t>
        </is>
      </c>
      <c r="S1" s="2" t="inlineStr">
        <is>
          <t>USD ($)shares</t>
        </is>
      </c>
    </row>
    <row r="2">
      <c r="A2" s="4" t="inlineStr">
        <is>
          <t>Balance at the beginning of period at Dec. 31, 2018</t>
        </is>
      </c>
      <c r="E2" s="6" t="n">
        <v>10</v>
      </c>
      <c r="F2" s="6" t="n">
        <v>155</v>
      </c>
      <c r="J2" s="6" t="n">
        <v>12693</v>
      </c>
      <c r="L2" s="6" t="n">
        <v>-2408633</v>
      </c>
      <c r="R2" s="6" t="n">
        <v>-2395775</v>
      </c>
    </row>
    <row r="3">
      <c r="A3" s="4" t="inlineStr">
        <is>
          <t>Balance at the beginning of period (in shares) at Dec. 31, 2018 | shares</t>
        </is>
      </c>
      <c r="E3" s="5" t="n">
        <v>15000000</v>
      </c>
      <c r="F3" s="5" t="n">
        <v>240000000</v>
      </c>
    </row>
    <row r="4">
      <c r="A4" s="3" t="inlineStr">
        <is>
          <t>CONSOLIDATED STATEMENTS OF CHANGES IN SHAREHOLDERS' (DEFICIT)/EQUITY</t>
        </is>
      </c>
    </row>
    <row r="5">
      <c r="A5" s="4" t="inlineStr">
        <is>
          <t>Accretion on convertible redeemable preferred shares to redemption value</t>
        </is>
      </c>
      <c r="L5" s="5" t="n">
        <v>-743100</v>
      </c>
      <c r="R5" s="5" t="n">
        <v>-743100</v>
      </c>
    </row>
    <row r="6">
      <c r="A6" s="4" t="inlineStr">
        <is>
          <t>Effect of exchange rate changes on convertible redeemable preferred shares</t>
        </is>
      </c>
      <c r="L6" s="5" t="n">
        <v>117391</v>
      </c>
      <c r="R6" s="5" t="n">
        <v>117391</v>
      </c>
    </row>
    <row r="7">
      <c r="A7" s="4" t="inlineStr">
        <is>
          <t>Foreign currency translation adjustment, net of tax</t>
        </is>
      </c>
      <c r="J7" s="5" t="n">
        <v>2851</v>
      </c>
      <c r="R7" s="5" t="n">
        <v>2851</v>
      </c>
    </row>
    <row r="8">
      <c r="A8" s="4" t="inlineStr">
        <is>
          <t>Deemed dividend to preferred shareholders upon extinguishment, net</t>
        </is>
      </c>
      <c r="L8" s="5" t="n">
        <v>-217362</v>
      </c>
      <c r="R8" s="5" t="n">
        <v>-217362</v>
      </c>
    </row>
    <row r="9">
      <c r="A9" s="4" t="inlineStr">
        <is>
          <t>Net loss</t>
        </is>
      </c>
      <c r="L9" s="5" t="n">
        <v>-2438536</v>
      </c>
      <c r="R9" s="5" t="n">
        <v>-2438536</v>
      </c>
    </row>
    <row r="10">
      <c r="A10" s="4" t="inlineStr">
        <is>
          <t>Balance at the end of period at Dec. 31, 2019</t>
        </is>
      </c>
      <c r="E10" s="6" t="n">
        <v>10</v>
      </c>
      <c r="F10" s="6" t="n">
        <v>155</v>
      </c>
      <c r="J10" s="5" t="n">
        <v>15544</v>
      </c>
      <c r="L10" s="5" t="n">
        <v>-5690240</v>
      </c>
      <c r="R10" s="5" t="n">
        <v>-5674531</v>
      </c>
    </row>
    <row r="11">
      <c r="A11" s="4" t="inlineStr">
        <is>
          <t>Balance at the end of period (in shares) at Dec. 31, 2019 | shares</t>
        </is>
      </c>
      <c r="E11" s="5" t="n">
        <v>15000000</v>
      </c>
      <c r="F11" s="5" t="n">
        <v>240000000</v>
      </c>
    </row>
    <row r="12">
      <c r="A12" s="3" t="inlineStr">
        <is>
          <t>CONSOLIDATED STATEMENTS OF CHANGES IN SHAREHOLDERS' (DEFICIT)/EQUITY</t>
        </is>
      </c>
    </row>
    <row r="13">
      <c r="A13" s="4" t="inlineStr">
        <is>
          <t>Accretion on convertible redeemable preferred shares to redemption value</t>
        </is>
      </c>
      <c r="L13" s="5" t="n">
        <v>-651190</v>
      </c>
      <c r="R13" s="5" t="n">
        <v>-651190</v>
      </c>
    </row>
    <row r="14">
      <c r="A14" s="4" t="inlineStr">
        <is>
          <t>Effect of exchange rate changes on convertible redeemable preferred shares</t>
        </is>
      </c>
      <c r="L14" s="5" t="n">
        <v>10862</v>
      </c>
      <c r="R14" s="5" t="n">
        <v>10862</v>
      </c>
    </row>
    <row r="15">
      <c r="A15" s="4" t="inlineStr">
        <is>
          <t>Foreign currency translation adjustment, net of tax</t>
        </is>
      </c>
      <c r="J15" s="5" t="n">
        <v>-1020728</v>
      </c>
      <c r="R15" s="5" t="n">
        <v>-1020728</v>
      </c>
    </row>
    <row r="16">
      <c r="A16" s="4" t="inlineStr">
        <is>
          <t>Share issuance, net of issuance costs</t>
        </is>
      </c>
      <c r="C16" s="6" t="n">
        <v>199</v>
      </c>
      <c r="D16" s="6" t="n">
        <v>71</v>
      </c>
      <c r="G16" s="6" t="n">
        <v>11023348</v>
      </c>
      <c r="H16" s="6" t="n">
        <v>9999862</v>
      </c>
      <c r="P16" s="6" t="n">
        <v>11023547</v>
      </c>
      <c r="Q16" s="6" t="n">
        <v>9999933</v>
      </c>
    </row>
    <row r="17">
      <c r="A17" s="4" t="inlineStr">
        <is>
          <t>Share issuance, net of issuance costs (in shares) | shares</t>
        </is>
      </c>
      <c r="C17" s="5" t="n">
        <v>284586955</v>
      </c>
      <c r="D17" s="5" t="n">
        <v>108100000</v>
      </c>
    </row>
    <row r="18">
      <c r="A18" s="4" t="inlineStr">
        <is>
          <t>Share issuance upon the conversion and re-designation of preferred shares into Class A and Class B ordinary shares</t>
        </is>
      </c>
      <c r="E18" s="6" t="n">
        <v>730</v>
      </c>
      <c r="F18" s="6" t="n">
        <v>80</v>
      </c>
      <c r="I18" s="6" t="n">
        <v>14723086</v>
      </c>
      <c r="R18" s="5" t="n">
        <v>14723896</v>
      </c>
    </row>
    <row r="19">
      <c r="A19" s="4" t="inlineStr">
        <is>
          <t>Share issuance upon the conversion and re-designation of preferred shares into Class A and Class B ordinary shares (in shares) | shares</t>
        </is>
      </c>
      <c r="E19" s="5" t="n">
        <v>1045789275</v>
      </c>
      <c r="F19" s="5" t="n">
        <v>115812080</v>
      </c>
    </row>
    <row r="20">
      <c r="A20" s="4" t="inlineStr">
        <is>
          <t>Exercise of conversion features of preferred shares upon the consummation of US IPO</t>
        </is>
      </c>
      <c r="I20" s="5" t="n">
        <v>1400670</v>
      </c>
      <c r="R20" s="5" t="n">
        <v>1400670</v>
      </c>
    </row>
    <row r="21">
      <c r="A21" s="4" t="inlineStr">
        <is>
          <t>Share-based compensation</t>
        </is>
      </c>
      <c r="I21" s="5" t="n">
        <v>142795</v>
      </c>
      <c r="R21" s="5" t="n">
        <v>142795</v>
      </c>
    </row>
    <row r="22">
      <c r="A22" s="4" t="inlineStr">
        <is>
          <t>Net loss</t>
        </is>
      </c>
      <c r="L22" s="5" t="n">
        <v>-151657</v>
      </c>
      <c r="R22" s="5" t="n">
        <v>-151657</v>
      </c>
    </row>
    <row r="23">
      <c r="A23" s="4" t="inlineStr">
        <is>
          <t>Balance at the end of period at Dec. 31, 2020</t>
        </is>
      </c>
      <c r="E23" s="6" t="n">
        <v>1010</v>
      </c>
      <c r="F23" s="6" t="n">
        <v>235</v>
      </c>
      <c r="I23" s="5" t="n">
        <v>37289761</v>
      </c>
      <c r="J23" s="5" t="n">
        <v>-1005184</v>
      </c>
      <c r="K23" s="6" t="n">
        <v>-1955</v>
      </c>
      <c r="L23" s="5" t="n">
        <v>-6482225</v>
      </c>
      <c r="M23" s="6" t="n">
        <v>-1955</v>
      </c>
      <c r="R23" s="6" t="n">
        <v>29803597</v>
      </c>
    </row>
    <row r="24">
      <c r="A24" s="4" t="inlineStr">
        <is>
          <t>Balance at the end of period (in shares) at Dec. 31, 2020 | shares</t>
        </is>
      </c>
      <c r="E24" s="5" t="n">
        <v>1453476230</v>
      </c>
      <c r="F24" s="5" t="n">
        <v>355812080</v>
      </c>
      <c r="N24" s="5" t="n">
        <v>1453476230</v>
      </c>
      <c r="O24" s="5" t="n">
        <v>355812080</v>
      </c>
      <c r="R24" s="5" t="n">
        <v>1809288310</v>
      </c>
      <c r="S24" s="5" t="n">
        <v>1809288310</v>
      </c>
    </row>
    <row r="25">
      <c r="A25" s="3" t="inlineStr">
        <is>
          <t>CONSOLIDATED STATEMENTS OF CHANGES IN SHAREHOLDERS' (DEFICIT)/EQUITY</t>
        </is>
      </c>
    </row>
    <row r="26">
      <c r="A26" s="4" t="inlineStr">
        <is>
          <t>Accretion on convertible redeemable preferred shares to redemption value</t>
        </is>
      </c>
      <c r="R26" s="6" t="n">
        <v>0</v>
      </c>
    </row>
    <row r="27">
      <c r="A27" s="4" t="inlineStr">
        <is>
          <t>Foreign currency translation adjustment, net of tax</t>
        </is>
      </c>
      <c r="J27" s="5" t="n">
        <v>-516687</v>
      </c>
      <c r="R27" s="5" t="n">
        <v>-516687</v>
      </c>
      <c r="S27" s="7" t="n">
        <v>-81079</v>
      </c>
    </row>
    <row r="28">
      <c r="A28" s="4" t="inlineStr">
        <is>
          <t>Share issuance, net of issuance costs</t>
        </is>
      </c>
      <c r="E28" s="6" t="n">
        <v>74</v>
      </c>
      <c r="I28" s="5" t="n">
        <v>10995213</v>
      </c>
      <c r="R28" s="6" t="n">
        <v>10995287</v>
      </c>
    </row>
    <row r="29">
      <c r="A29" s="4" t="inlineStr">
        <is>
          <t>Share issuance, net of issuance costs (in shares) | shares</t>
        </is>
      </c>
      <c r="E29" s="5" t="n">
        <v>113869700</v>
      </c>
    </row>
    <row r="30">
      <c r="A30" s="4" t="inlineStr">
        <is>
          <t>Issuance of ordinary shares as treasury shares</t>
        </is>
      </c>
      <c r="B30" s="6" t="n">
        <v>-22</v>
      </c>
      <c r="E30" s="6" t="n">
        <v>22</v>
      </c>
    </row>
    <row r="31">
      <c r="A31" s="4" t="inlineStr">
        <is>
          <t>Issuance of ordinary shares as treasury shares ( Shares) | shares</t>
        </is>
      </c>
      <c r="B31" s="5" t="n">
        <v>-34000000</v>
      </c>
      <c r="E31" s="5" t="n">
        <v>34000000</v>
      </c>
      <c r="R31" s="5" t="n">
        <v>6404416</v>
      </c>
      <c r="S31" s="5" t="n">
        <v>6404416</v>
      </c>
    </row>
    <row r="32">
      <c r="A32" s="4" t="inlineStr">
        <is>
          <t>Issuance of ordinary shares for granting Award Shares to CEO</t>
        </is>
      </c>
      <c r="B32" s="6" t="n">
        <v>-70</v>
      </c>
      <c r="E32" s="6" t="n">
        <v>70</v>
      </c>
      <c r="I32" s="5" t="n">
        <v>70</v>
      </c>
      <c r="R32" s="6" t="n">
        <v>70</v>
      </c>
    </row>
    <row r="33">
      <c r="A33" s="4" t="inlineStr">
        <is>
          <t>Issuance of ordinary shares for granting Award Shares to CEO (Shares) | shares</t>
        </is>
      </c>
      <c r="B33" s="5" t="n">
        <v>-108557400</v>
      </c>
      <c r="E33" s="5" t="n">
        <v>108557400</v>
      </c>
    </row>
    <row r="34">
      <c r="A34" s="4" t="inlineStr">
        <is>
          <t>Exercise of share options</t>
        </is>
      </c>
      <c r="B34" s="6" t="n">
        <v>3</v>
      </c>
      <c r="I34" s="5" t="n">
        <v>4086</v>
      </c>
      <c r="R34" s="5" t="n">
        <v>4089</v>
      </c>
    </row>
    <row r="35">
      <c r="A35" s="4" t="inlineStr">
        <is>
          <t>Exercise of share options (Shares) | shares</t>
        </is>
      </c>
      <c r="B35" s="5" t="n">
        <v>6404416</v>
      </c>
    </row>
    <row r="36">
      <c r="A36" s="4" t="inlineStr">
        <is>
          <t>Share-based compensation</t>
        </is>
      </c>
      <c r="I36" s="5" t="n">
        <v>1101356</v>
      </c>
      <c r="R36" s="5" t="n">
        <v>1101356</v>
      </c>
    </row>
    <row r="37">
      <c r="A37" s="4" t="inlineStr">
        <is>
          <t>Net loss</t>
        </is>
      </c>
      <c r="L37" s="5" t="n">
        <v>-321455</v>
      </c>
      <c r="R37" s="5" t="n">
        <v>-321455</v>
      </c>
      <c r="S37" s="7" t="n">
        <v>-50442</v>
      </c>
    </row>
    <row r="38">
      <c r="A38" s="4" t="inlineStr">
        <is>
          <t>Balance at the end of period at Dec. 31, 2021</t>
        </is>
      </c>
      <c r="B38" s="6" t="n">
        <v>-89</v>
      </c>
      <c r="E38" s="6" t="n">
        <v>1176</v>
      </c>
      <c r="F38" s="6" t="n">
        <v>235</v>
      </c>
      <c r="I38" s="6" t="n">
        <v>49390486</v>
      </c>
      <c r="J38" s="6" t="n">
        <v>-1521871</v>
      </c>
      <c r="L38" s="6" t="n">
        <v>-6805635</v>
      </c>
      <c r="R38" s="6" t="n">
        <v>41064302</v>
      </c>
      <c r="S38" s="7" t="n">
        <v>6443885</v>
      </c>
    </row>
    <row r="39">
      <c r="A39" s="4" t="inlineStr">
        <is>
          <t>Balance at the end of period (in shares) at Dec. 31, 2021 | shares</t>
        </is>
      </c>
      <c r="B39" s="5" t="n">
        <v>-136152984</v>
      </c>
      <c r="E39" s="5" t="n">
        <v>1709903330</v>
      </c>
      <c r="F39" s="5" t="n">
        <v>355812080</v>
      </c>
      <c r="N39" s="5" t="n">
        <v>1709903330</v>
      </c>
      <c r="O39" s="5" t="n">
        <v>355812080</v>
      </c>
      <c r="R39" s="5" t="n">
        <v>1929562426</v>
      </c>
      <c r="S39" s="5" t="n">
        <v>1929562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As of December 31, ​ 2020 2021 Prepayments for purchase of property, plant and equipment (i) 126,006 1,051,415 Long-term deposits 149,235 653,030 Deductible VAT input, non-current — 263,390 Others ​ 45,943 ​ 16,998 Less: Allowance for credit losses — (3,757) Total 321,184 1,981,076 (i) Prepayments for purchase of property, plants and equipment primarily consists of production facilities, leasehold improvements, equipment and mold and tooling related to manufacturing of the extended-range eletric SUV vehicles and BEV models and a portion of Beijing Manufacturing Base constru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Investments (Tables)</t>
        </is>
      </c>
      <c r="B1" s="2" t="inlineStr">
        <is>
          <t>12 Months Ended</t>
        </is>
      </c>
    </row>
    <row r="2">
      <c r="B2" s="2" t="inlineStr">
        <is>
          <t>Dec. 31, 2021</t>
        </is>
      </c>
    </row>
    <row r="3">
      <c r="A3" s="3" t="inlineStr">
        <is>
          <t>Long-term Investments.</t>
        </is>
      </c>
    </row>
    <row r="4">
      <c r="A4" s="4" t="inlineStr">
        <is>
          <t>Schedule of long-term investments</t>
        </is>
      </c>
      <c r="B4" s="4" t="inlineStr">
        <is>
          <t>​ ​ ​ ​ ​ ​ ​ ​ ​ ​ ​ ​ ​ ​ Equity Security With ​ Equity Securities Without ​ ​ ​ ​ ​ ​ Readily Determinable ​ Readily Determinable Fair ​ ​ ​ Equity Method Fair Values Values Total Balance at December 31, 2018 66,538 77,453 33,150 177,141 Additions 98,000 — — 98,000 Shares of loss of equity method investees (162,725) — — (162,725) Fair value change through earnings — 12,550 — 12,550 Changes of interest in the equity method investees 5,494 — — 5,494 Impairment — — (5,000) (5,000) Foreign currency translation — 721 — 721 Balance at December 31, 2019 7,307 90,724 28,150 126,181 Additions — — 65,000 65,000 Shares of loss of equity method investees (2,520) — — (2,520) Fair value change through earnings — (21,975) — (21,975) Foreign currency translation — (3,833) — (3,833) Balance at December 31, 2020 4,787 64,916 93,150 162,853 Additions 30,000 — — 30,000 Shares of loss of equity method investees ​ (83) ​ — ​ — ​ (83) Fair value change through earnings ​ — ​ (35,330) ​ — ​ (35,330) Foreign currency translation ​ — ​ (1,134) ​ — ​ (1,134) Balance at December 31, 2021 ​ 34,704 ​ 28,452 ​ 93,150 ​ 156,306</t>
        </is>
      </c>
    </row>
    <row r="5">
      <c r="A5" s="4" t="inlineStr">
        <is>
          <t>Schedule of carrying amount and fair value of equity securities with readily determinable fair values</t>
        </is>
      </c>
      <c r="B5" s="4" t="inlineStr">
        <is>
          <t>​ ​ ​ ​ ​ ​ ​ ​ ​ ​ ​ ​ ​ ​ Foreign Currency ​ ​ Cango Inc. Cost Basis Unrealized Loss Translation Fair Value As of December 31, 2020 100,303 (38,205) 2,818 64,916 As of December 31, 2021 100,303 (73,535) 1,684 28,4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Dec. 31, 2021</t>
        </is>
      </c>
    </row>
    <row r="3">
      <c r="A3" s="3" t="inlineStr">
        <is>
          <t>Short-term Borrowings and Long-term Borrowings</t>
        </is>
      </c>
    </row>
    <row r="4">
      <c r="A4" s="4" t="inlineStr">
        <is>
          <t>Schedule of short-term and long-term borrowings</t>
        </is>
      </c>
      <c r="B4" s="4" t="inlineStr">
        <is>
          <t>Borrowings consist of the following: ​ ​ ​ ​ ​ ​ ​ ​ ​ ​ ​ ​ ​ ​ ​ ​ ​ ​ ​ Interest Rate ​ As of December 31, ​ Maturity Date Principal Amount Per Annum 2020 2021 Secured borrowing (1) ​ December 31, 2022 ​ RMB 94,550 6.1750 % 98,717 — Unsecured corporate loan (2) ​ June 30, 2022 ​ RMB 401,073 ​ 6.1750 % 412,921 ​ — Convertible debt (3) ​ May 1, 2028 ​ US$ 862,500 ​ 0.2500 % — ​ 5,397,941 Secured bank loan (4) ​ September 28, 2029 ​ RMB 600,000 4.8000 % — 600,000 Total borrowings ​ ​ ​ ​ 511,638 5,997,941 ​ Classified as: ​ ​ ​ ​ ​ ​ ​ ​ As of December 31, ​ 2020 2021 – Short-term borrowings ​ — ​ 37,042 – Long-term borrowings 511,638 5,960,899 Total 511,638 5,997,941 (1) As the transaction in relation to Changzhou Manufacturing Base II did not qualify the sales accounting, the consideration received excluding the related taxes was treated as a secured borrowing and recorded as a short-term borrowing as of December 31, 2019. In June 2020, the Group entered into a series of supplemental agreements with the lessor. Pursuant to the supplemental agreements, the maturity date of the borrowing was extended to December 31, 2022. As a result, the borrowing was recorded as a long-term borrowing as of December 31, 2020. Upon the completion of acquisition of Changzhou Manufacturing Base Phase I and Phase II (See Note 11), the balance of secured borrowing of RMB 101,882 was settled as the lease agreements were terminated in November 2021. (2) Pursuant to the supplemental agreements of the convertible loan in June 2020 (Note 17), the conversion right in relation to convert the outstanding principal of the convertible loan into equity interest of Beijing CHJ was waived. In addition, the maturity date of the convertible loan was extended to June 30, 2022. As a result, the convertible loan was extinguished, and a new loan was recorded as a long-term borrowing as of December 31, 2020. The balance of unsecured corporate loan and accrued interest was RMB 412,921 as of December 31, 2020. The Company fully repaid the outstanding principal and accrued interest of RMB 429,692 in August 2021. (3) In April 2021, the Company issued and sold convertible debt in an aggregate principal of US $862,500 through a private placement (Note 17).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D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 14. Short-term Borrowings and Long-term Borrowings (Continued) The Company accounted for the convertible debt as single instruments measured at its amortized cost as long-term borrowings on the consolidated balance sheets. The issuance costs were recorded as an adjustment to the long-term borrowings and are amortized as interest expense using the effective interest method over the contractual life to the maturity date (i.e., May 1, 2028). For the year ended December 31, 2021, the convertible debt related interest expense was US$3,353 (RMB21,369). As of December 31, 2021, the principal amount of the convertible debt was RMB5,499,041 and the unamortized debt issuance cost was RMB101,100, respectively. (4) In September 2021, the Group entered into a loan facility agreement with a commercial bank in the PRC, which allows the Group to draw borrowings up to RMB 1,009,900 as of periods ended September 28, 2029. The borrowings bear annual interest rate of 4.8% and were guaranteed by certain production facilities and toolings of the Group. As of December 31, 2021, the outstanding loan principal was RMB 600,000 , of which RMB 37,042 will be due in 2022 and the remaining RMB 562,958 will be due in 2023 and thereafter. The unused credit limits under these facilities was RMB 409,900 as of December 31, 2021.</t>
        </is>
      </c>
    </row>
    <row r="5">
      <c r="A5" s="4" t="inlineStr">
        <is>
          <t>Schedule of secured bank loan</t>
        </is>
      </c>
      <c r="B5" s="4" t="inlineStr">
        <is>
          <t>​ ​ ​ ​ ​ ​ ​ As of December 31, ​ ​ 2020 ​ 2021 Secured bank loan – Current portion — 37,042 – Non-current portion — 562,958 Total — 60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nd Notes Payable (Tables)</t>
        </is>
      </c>
      <c r="B1" s="2" t="inlineStr">
        <is>
          <t>12 Months Ended</t>
        </is>
      </c>
    </row>
    <row r="2">
      <c r="B2" s="2" t="inlineStr">
        <is>
          <t>Dec. 31, 2021</t>
        </is>
      </c>
    </row>
    <row r="3">
      <c r="A3" s="3" t="inlineStr">
        <is>
          <t>Trade and Notes Payable</t>
        </is>
      </c>
    </row>
    <row r="4">
      <c r="A4" s="4" t="inlineStr">
        <is>
          <t>Schedule of trade and notes payable</t>
        </is>
      </c>
      <c r="B4" s="4" t="inlineStr">
        <is>
          <t>​ ​ ​ ​ ​ ​ ​ ​ As of December 31, ​ 2020 2021 Trade payable for raw materials 2,991,538 7,089,370 Notes payable 168,977 2,286,680 Total 3,160,515 9,376,050</t>
        </is>
      </c>
    </row>
    <row r="5">
      <c r="A5" s="4" t="inlineStr">
        <is>
          <t>Schedule of maturity of trade and notes payable</t>
        </is>
      </c>
      <c r="B5" s="4" t="inlineStr">
        <is>
          <t>​ ​ ​ ​ ​ ​ ​ As of December 31, ​ ​ 2020 2021 Within 3 months 3,118,840 7,539,833 Between 3 months and 6 months 18,537 1,639,286 Between 6 months and 1 year 10,676 161,913 More than 1 year 12,462 35,018 Total 3,160,515 9,376,0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1</t>
        </is>
      </c>
    </row>
    <row r="3">
      <c r="A3" s="3" t="inlineStr">
        <is>
          <t>Accruals and Other Current Liabilities</t>
        </is>
      </c>
    </row>
    <row r="4">
      <c r="A4" s="4" t="inlineStr">
        <is>
          <t>Schedule of accruals and other current liabilities</t>
        </is>
      </c>
      <c r="B4" s="4" t="inlineStr">
        <is>
          <t>​ ​ ​ ​ ​ ​ ​ ​ As of December 31, ​ 2020 2021 Payables for purchase of property, plant and equipment 118,181 456,395 Salaries and benefits payable 187,972 417,449 Tax payable 50,088 277,233 Accrued warranty 55,138 154,276 Payables for logistics expenses 43,571 143,632 Payables for research and development expenses 35,032 94,517 Deposits from vendors 9,120 27,716 Advance from customers 9,285 10,262 Payables for acquisition of Chongqing Zhizao (Note 5) 79,552 2,000 Other payables 59,520 295,888 Total 647,459 1,879,3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Disaggregation</t>
        </is>
      </c>
    </row>
    <row r="4">
      <c r="A4" s="4" t="inlineStr">
        <is>
          <t>Schedule of revenue disaggregation</t>
        </is>
      </c>
      <c r="B4" s="4" t="inlineStr">
        <is>
          <t>​ ​ ​ ​ ​ ​ ​ ​ ​ ​ For the Year Ended December 31, ​ 2019 2020 2021 Vehicle sales 280,967 9,282,703 26,128,469 Other sales and services 3,400 173,906 881,310 Total 284,367 9,456,609 27,009,779</t>
        </is>
      </c>
    </row>
    <row r="5">
      <c r="A5" s="4" t="inlineStr">
        <is>
          <t>Schedule of revenue by timing of recognition</t>
        </is>
      </c>
      <c r="B5" s="4" t="inlineStr">
        <is>
          <t>​ ​ ​ ​ ​ ​ ​ ​ ​ For the Year Ended December 31, ​ ​ 2019 2020 2021 Revenue recognized at a point in time 284,195 9,436,095 26,917,836 Including: Vehicle sales ​ 280,967 ​ 9,282,703 ​ 26,128,469 Other sales and services ​ 3,228 ​ 153,392 ​ 789,367 Revenue recognized over time 172 20,514 91,943 Total 284,367 9,456,609 27,009,7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chedule of carried-forward deferred revenue</t>
        </is>
      </c>
      <c r="B4" s="4" t="inlineStr">
        <is>
          <t>​ ​ ​ ​ ​ ​ ​ ​ ​ ​ For the Year Ended December 31, ​ 2019 2020 2021 Deferred revenue—at beginning of the year — 62,638 407,168 Additions 338,702 9,687,382 27,377,563 Recognition (276,064) (9,342,852) (27,089,986) Deferred revenue—at end of the year 62,638 407,168 694,745 Including: Deferred revenue, current 56,695 271,510 305,092 Deferred revenue, non‑current 5,943 135,658 389,6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 ​ ​ ​ ​ ​ ​ ​ ​ For the Year Ended December 31, ​ 2019 2020 2021 Employee compensation 461,922 580,157 2,079,948 Design and development expenses 603,332 431,996 1,003,567 Depreciation and amortization expenses 39,648 44,977 54,110 Rental and related expenses 14,269 18,818 52,985 Travel expenses 21,815 9,360 52,307 Others 28,154 14,549 43,472 Total 1,169,140 1,099,857 3,286,38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chedule of selling, general and administrative expenses</t>
        </is>
      </c>
      <c r="B4" s="4" t="inlineStr">
        <is>
          <t>​ ​ ​ ​ ​ ​ ​ ​ ​ ​ For the Year Ended December 31, ​ 2019 2020 2021 Employee compensation 238,368 449,109 1,414,177 Marketing and promotional expenses 176,383 264,814 1,100,769 Rental and related expenses 78,897 162,907 324,655 Depreciation and amortization expenses 57,650 37,923 82,777 Travel expenses 20,171 20,806 69,079 Expected credit losses — — 6,415 Impairment of property, plant and equipment ​ 18,066 30,381 ​ — Others 99,844 152,879 494,513 Total 689,379 1,118,819 3,492,3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results of operations and cash flows of the discontinued operations and gain on disposal of discontinued operations</t>
        </is>
      </c>
      <c r="B4" s="4" t="inlineStr">
        <is>
          <t>​ ​ ​ ​ ​ ​ ​ ​ For the Year Ended December 31, ​ 2019 2020 Revenues 9,654 870 Cost of sales (18,981) (2,437) Gross loss (9,327) (1,567) Operating expenses (11,359) (1,423) Impairment of long‑lived assets — — Loss from operations of discontinued operations (20,686) (2,990) Others, net 24 — Loss from discontinued operations before income tax expense (20,662) (2,990) Income tax expense — — Net loss from discontinued operations, net of tax (20,662) (2,990) ​ ​ ​ ​ ​ ​ ​ ​ For the Year Ended December 31, ​ 2019 2020 Net cash (used in)/provided by discontinued operating activities (11,395) 148 Net cash (used in)/provided by discontinued investing activities (10,565) 59,705 ​ The following table presents the gain on disposal of discontinued operations related to the disposal of SEV battery packs business for the year ended December 31, 2020: ​ ​ ​ ​ ​ For the Year Ended ​ ​ December 31, 2020 Cash consideration received for sale of SEV battery packs business 60,000 Carrying value of net assets transferred (42,637) Gain on disposal of discontinued operations 17,36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321455</v>
      </c>
      <c r="C4" s="7" t="n">
        <v>-50442</v>
      </c>
      <c r="D4" s="6" t="n">
        <v>-151657</v>
      </c>
      <c r="E4" s="6" t="n">
        <v>-2438536</v>
      </c>
    </row>
    <row r="5">
      <c r="A5" s="4" t="inlineStr">
        <is>
          <t>Net income/(loss) from discontinued operations, net of tax</t>
        </is>
      </c>
      <c r="D5" s="5" t="n">
        <v>-14373</v>
      </c>
      <c r="E5" s="5" t="n">
        <v>20662</v>
      </c>
    </row>
    <row r="6">
      <c r="A6" s="3" t="inlineStr">
        <is>
          <t>Adjustments to reconcile net loss to net cash (used in)/provided by operating activities:</t>
        </is>
      </c>
    </row>
    <row r="7">
      <c r="A7" s="4" t="inlineStr">
        <is>
          <t>Depreciation and amortization</t>
        </is>
      </c>
      <c r="B7" s="5" t="n">
        <v>590397</v>
      </c>
      <c r="C7" s="5" t="n">
        <v>92646</v>
      </c>
      <c r="D7" s="5" t="n">
        <v>320996</v>
      </c>
      <c r="E7" s="5" t="n">
        <v>116391</v>
      </c>
    </row>
    <row r="8">
      <c r="A8" s="4" t="inlineStr">
        <is>
          <t>Share-based compensation expenses</t>
        </is>
      </c>
      <c r="B8" s="5" t="n">
        <v>1101356</v>
      </c>
      <c r="C8" s="5" t="n">
        <v>172827</v>
      </c>
      <c r="D8" s="5" t="n">
        <v>142795</v>
      </c>
    </row>
    <row r="9">
      <c r="A9" s="4" t="inlineStr">
        <is>
          <t>Foreign exchange (gain)/loss</t>
        </is>
      </c>
      <c r="B9" s="5" t="n">
        <v>46593</v>
      </c>
      <c r="C9" s="5" t="n">
        <v>7311</v>
      </c>
      <c r="D9" s="5" t="n">
        <v>3710</v>
      </c>
      <c r="E9" s="5" t="n">
        <v>-31977</v>
      </c>
    </row>
    <row r="10">
      <c r="A10" s="4" t="inlineStr">
        <is>
          <t>Unrealized investment loss/(income)</t>
        </is>
      </c>
      <c r="B10" s="5" t="n">
        <v>13797</v>
      </c>
      <c r="C10" s="5" t="n">
        <v>2165</v>
      </c>
      <c r="D10" s="5" t="n">
        <v>-33008</v>
      </c>
      <c r="E10" s="5" t="n">
        <v>13221</v>
      </c>
    </row>
    <row r="11">
      <c r="A11" s="4" t="inlineStr">
        <is>
          <t>Interest expense</t>
        </is>
      </c>
      <c r="B11" s="5" t="n">
        <v>60628</v>
      </c>
      <c r="C11" s="5" t="n">
        <v>9514</v>
      </c>
      <c r="D11" s="5" t="n">
        <v>65249</v>
      </c>
      <c r="E11" s="5" t="n">
        <v>83667</v>
      </c>
    </row>
    <row r="12">
      <c r="A12" s="4" t="inlineStr">
        <is>
          <t>Share of loss of equity method investees</t>
        </is>
      </c>
      <c r="B12" s="5" t="n">
        <v>83</v>
      </c>
      <c r="C12" s="5" t="n">
        <v>13</v>
      </c>
      <c r="D12" s="5" t="n">
        <v>2520</v>
      </c>
      <c r="E12" s="5" t="n">
        <v>162725</v>
      </c>
    </row>
    <row r="13">
      <c r="A13" s="4" t="inlineStr">
        <is>
          <t>Impairment loss related to property, plant and equipment and loss on inventory obsolescence</t>
        </is>
      </c>
      <c r="B13" s="5" t="n">
        <v>38163</v>
      </c>
      <c r="C13" s="5" t="n">
        <v>5989</v>
      </c>
      <c r="D13" s="5" t="n">
        <v>30381</v>
      </c>
      <c r="E13" s="5" t="n">
        <v>18066</v>
      </c>
    </row>
    <row r="14">
      <c r="A14" s="4" t="inlineStr">
        <is>
          <t>Allowance for credit losses</t>
        </is>
      </c>
      <c r="B14" s="5" t="n">
        <v>6415</v>
      </c>
      <c r="C14" s="5" t="n">
        <v>1007</v>
      </c>
      <c r="D14" s="5" t="n">
        <v>0</v>
      </c>
      <c r="E14" s="5" t="n">
        <v>0</v>
      </c>
    </row>
    <row r="15">
      <c r="A15" s="4" t="inlineStr">
        <is>
          <t>Changes in fair value of warrants and derivative liabilities</t>
        </is>
      </c>
      <c r="D15" s="5" t="n">
        <v>-272327</v>
      </c>
      <c r="E15" s="5" t="n">
        <v>426425</v>
      </c>
    </row>
    <row r="16">
      <c r="A16" s="4" t="inlineStr">
        <is>
          <t>Deferred income tax, net</t>
        </is>
      </c>
      <c r="B16" s="5" t="n">
        <v>168643</v>
      </c>
      <c r="C16" s="5" t="n">
        <v>26464</v>
      </c>
      <c r="D16" s="5" t="n">
        <v>-22847</v>
      </c>
    </row>
    <row r="17">
      <c r="A17" s="4" t="inlineStr">
        <is>
          <t>Loss on disposal of property, plant and equipment</t>
        </is>
      </c>
      <c r="B17" s="5" t="n">
        <v>19843</v>
      </c>
      <c r="C17" s="5" t="n">
        <v>3114</v>
      </c>
      <c r="D17" s="5" t="n">
        <v>379</v>
      </c>
      <c r="E17" s="5" t="n">
        <v>602</v>
      </c>
    </row>
    <row r="18">
      <c r="A18" s="3" t="inlineStr">
        <is>
          <t>Changes in operating assets and liabilities:</t>
        </is>
      </c>
    </row>
    <row r="19">
      <c r="A19" s="4" t="inlineStr">
        <is>
          <t>Prepayments and other current assets</t>
        </is>
      </c>
      <c r="B19" s="5" t="n">
        <v>-99421</v>
      </c>
      <c r="C19" s="5" t="n">
        <v>-15601</v>
      </c>
      <c r="D19" s="5" t="n">
        <v>459301</v>
      </c>
      <c r="E19" s="5" t="n">
        <v>-442745</v>
      </c>
    </row>
    <row r="20">
      <c r="A20" s="4" t="inlineStr">
        <is>
          <t>Inventories</t>
        </is>
      </c>
      <c r="B20" s="5" t="n">
        <v>-611557</v>
      </c>
      <c r="C20" s="5" t="n">
        <v>-95967</v>
      </c>
      <c r="D20" s="5" t="n">
        <v>-516867</v>
      </c>
      <c r="E20" s="5" t="n">
        <v>-510546</v>
      </c>
    </row>
    <row r="21">
      <c r="A21" s="4" t="inlineStr">
        <is>
          <t>Operating lease rightofuse assets</t>
        </is>
      </c>
      <c r="B21" s="5" t="n">
        <v>-675322</v>
      </c>
      <c r="C21" s="5" t="n">
        <v>-105973</v>
      </c>
      <c r="D21" s="5" t="n">
        <v>-766779</v>
      </c>
      <c r="E21" s="5" t="n">
        <v>-144693</v>
      </c>
    </row>
    <row r="22">
      <c r="A22" s="4" t="inlineStr">
        <is>
          <t>Operating lease liabilities</t>
        </is>
      </c>
      <c r="B22" s="5" t="n">
        <v>695940</v>
      </c>
      <c r="C22" s="5" t="n">
        <v>109208</v>
      </c>
      <c r="D22" s="5" t="n">
        <v>817149</v>
      </c>
      <c r="E22" s="5" t="n">
        <v>153415</v>
      </c>
    </row>
    <row r="23">
      <c r="A23" s="4" t="inlineStr">
        <is>
          <t>Other non-current assets</t>
        </is>
      </c>
      <c r="B23" s="5" t="n">
        <v>-633307</v>
      </c>
      <c r="C23" s="5" t="n">
        <v>-99380</v>
      </c>
      <c r="D23" s="5" t="n">
        <v>1656</v>
      </c>
      <c r="E23" s="5" t="n">
        <v>8512</v>
      </c>
    </row>
    <row r="24">
      <c r="A24" s="4" t="inlineStr">
        <is>
          <t>Trade receivable</t>
        </is>
      </c>
      <c r="B24" s="5" t="n">
        <v>-5459</v>
      </c>
      <c r="C24" s="5" t="n">
        <v>-857</v>
      </c>
      <c r="D24" s="5" t="n">
        <v>-107246</v>
      </c>
      <c r="E24" s="5" t="n">
        <v>-8303</v>
      </c>
    </row>
    <row r="25">
      <c r="A25" s="4" t="inlineStr">
        <is>
          <t>Deferred revenue</t>
        </is>
      </c>
      <c r="B25" s="5" t="n">
        <v>287577</v>
      </c>
      <c r="C25" s="5" t="n">
        <v>45127</v>
      </c>
      <c r="D25" s="5" t="n">
        <v>344530</v>
      </c>
      <c r="E25" s="5" t="n">
        <v>62638</v>
      </c>
    </row>
    <row r="26">
      <c r="A26" s="4" t="inlineStr">
        <is>
          <t>Trade and notes payable</t>
        </is>
      </c>
      <c r="B26" s="5" t="n">
        <v>6213265</v>
      </c>
      <c r="C26" s="5" t="n">
        <v>974995</v>
      </c>
      <c r="D26" s="5" t="n">
        <v>2530350</v>
      </c>
      <c r="E26" s="5" t="n">
        <v>602276</v>
      </c>
    </row>
    <row r="27">
      <c r="A27" s="4" t="inlineStr">
        <is>
          <t>Amounts due to related parties</t>
        </is>
      </c>
      <c r="B27" s="5" t="n">
        <v>-11751</v>
      </c>
      <c r="C27" s="5" t="n">
        <v>-1844</v>
      </c>
      <c r="D27" s="5" t="n">
        <v>9442</v>
      </c>
      <c r="E27" s="5" t="n">
        <v>4017</v>
      </c>
    </row>
    <row r="28">
      <c r="A28" s="4" t="inlineStr">
        <is>
          <t>Accruals and other current liabilities</t>
        </is>
      </c>
      <c r="B28" s="5" t="n">
        <v>932119</v>
      </c>
      <c r="C28" s="5" t="n">
        <v>146270</v>
      </c>
      <c r="D28" s="5" t="n">
        <v>131111</v>
      </c>
      <c r="E28" s="5" t="n">
        <v>116349</v>
      </c>
    </row>
    <row r="29">
      <c r="A29" s="4" t="inlineStr">
        <is>
          <t>Other noncurrent liabilities</t>
        </is>
      </c>
      <c r="B29" s="5" t="n">
        <v>523838</v>
      </c>
      <c r="C29" s="5" t="n">
        <v>82202</v>
      </c>
      <c r="D29" s="5" t="n">
        <v>165191</v>
      </c>
      <c r="E29" s="5" t="n">
        <v>5519</v>
      </c>
    </row>
    <row r="30">
      <c r="A30" s="4" t="inlineStr">
        <is>
          <t>Net cash (used in)/provided by continuing operating activities</t>
        </is>
      </c>
      <c r="B30" s="5" t="n">
        <v>8340385</v>
      </c>
      <c r="C30" s="5" t="n">
        <v>1308788</v>
      </c>
      <c r="D30" s="5" t="n">
        <v>3139656</v>
      </c>
      <c r="E30" s="5" t="n">
        <v>-1782315</v>
      </c>
    </row>
    <row r="31">
      <c r="A31" s="4" t="inlineStr">
        <is>
          <t>Net cash (used in)/provided by discontinued operating activities</t>
        </is>
      </c>
      <c r="D31" s="5" t="n">
        <v>148</v>
      </c>
      <c r="E31" s="5" t="n">
        <v>-11395</v>
      </c>
    </row>
    <row r="32">
      <c r="A32" s="4" t="inlineStr">
        <is>
          <t>Net cash (used in)/provided by operating activities</t>
        </is>
      </c>
      <c r="B32" s="5" t="n">
        <v>8340385</v>
      </c>
      <c r="C32" s="5" t="n">
        <v>1308788</v>
      </c>
      <c r="D32" s="5" t="n">
        <v>3139804</v>
      </c>
      <c r="E32" s="5" t="n">
        <v>-1793710</v>
      </c>
    </row>
    <row r="33">
      <c r="A33" s="3" t="inlineStr">
        <is>
          <t>CASH FLOWS FROM INVESTING ACTIVITIES</t>
        </is>
      </c>
    </row>
    <row r="34">
      <c r="A34" s="4" t="inlineStr">
        <is>
          <t>Purchase of property, plant and equipment and intangible assets</t>
        </is>
      </c>
      <c r="B34" s="5" t="n">
        <v>-3444573</v>
      </c>
      <c r="C34" s="5" t="n">
        <v>-540529</v>
      </c>
      <c r="D34" s="5" t="n">
        <v>-675187</v>
      </c>
      <c r="E34" s="5" t="n">
        <v>-952901</v>
      </c>
    </row>
    <row r="35">
      <c r="A35" s="4" t="inlineStr">
        <is>
          <t>Disposal of property, plant and equipment</t>
        </is>
      </c>
      <c r="B35" s="5" t="n">
        <v>38</v>
      </c>
      <c r="C35" s="5" t="n">
        <v>6</v>
      </c>
      <c r="D35" s="5" t="n">
        <v>535</v>
      </c>
      <c r="E35" s="5" t="n">
        <v>1648</v>
      </c>
    </row>
    <row r="36">
      <c r="A36" s="4" t="inlineStr">
        <is>
          <t>Purchase of long-term investments</t>
        </is>
      </c>
      <c r="D36" s="5" t="n">
        <v>-65000</v>
      </c>
      <c r="E36" s="5" t="n">
        <v>-98000</v>
      </c>
    </row>
    <row r="37">
      <c r="A37" s="4" t="inlineStr">
        <is>
          <t>Placement of time deposits</t>
        </is>
      </c>
      <c r="B37" s="5" t="n">
        <v>-1308296</v>
      </c>
      <c r="C37" s="5" t="n">
        <v>-205300</v>
      </c>
      <c r="D37" s="5" t="n">
        <v>-1038017</v>
      </c>
      <c r="E37" s="5" t="n">
        <v>-1725148</v>
      </c>
    </row>
    <row r="38">
      <c r="A38" s="4" t="inlineStr">
        <is>
          <t>Redemption of time deposits</t>
        </is>
      </c>
      <c r="B38" s="5" t="n">
        <v>1630773</v>
      </c>
      <c r="C38" s="5" t="n">
        <v>255904</v>
      </c>
      <c r="D38" s="5" t="n">
        <v>601968</v>
      </c>
      <c r="E38" s="5" t="n">
        <v>1265877</v>
      </c>
    </row>
    <row r="39">
      <c r="A39" s="4" t="inlineStr">
        <is>
          <t>Placement of short-term investments</t>
        </is>
      </c>
      <c r="B39" s="5" t="n">
        <v>-220850351</v>
      </c>
      <c r="C39" s="5" t="n">
        <v>-34656239</v>
      </c>
      <c r="D39" s="5" t="n">
        <v>-105279461</v>
      </c>
      <c r="E39" s="5" t="n">
        <v>-7998736</v>
      </c>
    </row>
    <row r="40">
      <c r="A40" s="4" t="inlineStr">
        <is>
          <t>Redemption of short-term investments</t>
        </is>
      </c>
      <c r="B40" s="5" t="n">
        <v>220345863</v>
      </c>
      <c r="C40" s="5" t="n">
        <v>34577074</v>
      </c>
      <c r="D40" s="5" t="n">
        <v>87699180</v>
      </c>
      <c r="E40" s="5" t="n">
        <v>7020989</v>
      </c>
    </row>
    <row r="41">
      <c r="A41" s="4" t="inlineStr">
        <is>
          <t>Loan to a supplier</t>
        </is>
      </c>
      <c r="D41" s="5" t="n">
        <v>-6000</v>
      </c>
      <c r="E41" s="5" t="n">
        <v>-8000</v>
      </c>
    </row>
    <row r="42">
      <c r="A42" s="4" t="inlineStr">
        <is>
          <t>Collection of loan principal from Lifan Holdings</t>
        </is>
      </c>
      <c r="E42" s="5" t="n">
        <v>490000</v>
      </c>
    </row>
    <row r="43">
      <c r="A43" s="4" t="inlineStr">
        <is>
          <t>Net cash used in continuing investing activities</t>
        </is>
      </c>
      <c r="B43" s="5" t="n">
        <v>-4257244</v>
      </c>
      <c r="C43" s="5" t="n">
        <v>-668054</v>
      </c>
      <c r="D43" s="5" t="n">
        <v>-18797430</v>
      </c>
      <c r="E43" s="5" t="n">
        <v>-2564271</v>
      </c>
    </row>
    <row r="44">
      <c r="A44" s="4" t="inlineStr">
        <is>
          <t>Net cash (used in)/provided by discontinued investing activities</t>
        </is>
      </c>
      <c r="D44" s="5" t="n">
        <v>59705</v>
      </c>
      <c r="E44" s="5" t="n">
        <v>-10565</v>
      </c>
    </row>
    <row r="45">
      <c r="A45" s="4" t="inlineStr">
        <is>
          <t>Net cash used in investing activities</t>
        </is>
      </c>
      <c r="B45" s="5" t="n">
        <v>-4257244</v>
      </c>
      <c r="C45" s="5" t="n">
        <v>-668054</v>
      </c>
      <c r="D45" s="5" t="n">
        <v>-18737725</v>
      </c>
      <c r="E45" s="5" t="n">
        <v>-2574836</v>
      </c>
    </row>
    <row r="46">
      <c r="A46" s="3" t="inlineStr">
        <is>
          <t>CASH FLOWS FROM FINANCING ACTIVITIES</t>
        </is>
      </c>
    </row>
    <row r="47">
      <c r="A47" s="4" t="inlineStr">
        <is>
          <t>Proceeds from borrowings</t>
        </is>
      </c>
      <c r="B47" s="5" t="n">
        <v>600000</v>
      </c>
      <c r="C47" s="5" t="n">
        <v>94153</v>
      </c>
      <c r="E47" s="5" t="n">
        <v>233287</v>
      </c>
    </row>
    <row r="48">
      <c r="A48" s="4" t="inlineStr">
        <is>
          <t>Repayment of short-term borrowings</t>
        </is>
      </c>
      <c r="D48" s="5" t="n">
        <v>-144700</v>
      </c>
    </row>
    <row r="49">
      <c r="A49" s="4" t="inlineStr">
        <is>
          <t>Repayment of unsecured corporate loan</t>
        </is>
      </c>
      <c r="B49" s="5" t="n">
        <v>-429692</v>
      </c>
      <c r="C49" s="5" t="n">
        <v>-67428</v>
      </c>
    </row>
    <row r="50">
      <c r="A50" s="4" t="inlineStr">
        <is>
          <t>Proceeds from collection of receivables from holders of Series B2 convertible redeemable preferred shares</t>
        </is>
      </c>
      <c r="E50" s="5" t="n">
        <v>101200</v>
      </c>
    </row>
    <row r="51">
      <c r="A51" s="4" t="inlineStr">
        <is>
          <t>Payment of convertible redeemable preferred shares issuance costs</t>
        </is>
      </c>
      <c r="E51" s="5" t="n">
        <v>-3791</v>
      </c>
    </row>
    <row r="52">
      <c r="A52" s="4" t="inlineStr">
        <is>
          <t>Proceeds from issuance of convertible debts</t>
        </is>
      </c>
      <c r="B52" s="5" t="n">
        <v>5533238</v>
      </c>
      <c r="C52" s="5" t="n">
        <v>868286</v>
      </c>
      <c r="E52" s="5" t="n">
        <v>168070</v>
      </c>
    </row>
    <row r="53">
      <c r="A53" s="4" t="inlineStr">
        <is>
          <t>Proceeds from US IPO and concurrent private placements, net of issuance cost</t>
        </is>
      </c>
      <c r="D53" s="5" t="n">
        <v>11034685</v>
      </c>
    </row>
    <row r="54">
      <c r="A54" s="4" t="inlineStr">
        <is>
          <t>Proceeds from HK IPO, net of issuance cost</t>
        </is>
      </c>
      <c r="B54" s="5" t="n">
        <v>11004778</v>
      </c>
      <c r="C54" s="5" t="n">
        <v>1726889</v>
      </c>
    </row>
    <row r="55">
      <c r="A55" s="4" t="inlineStr">
        <is>
          <t>Proceeds from exercise of share options</t>
        </is>
      </c>
      <c r="B55" s="5" t="n">
        <v>1139</v>
      </c>
      <c r="C55" s="5" t="n">
        <v>179</v>
      </c>
    </row>
    <row r="56">
      <c r="A56" s="4" t="inlineStr">
        <is>
          <t>Proceeds from issuance of ordinary shares</t>
        </is>
      </c>
      <c r="B56" s="5" t="n">
        <v>70</v>
      </c>
      <c r="C56" s="5" t="n">
        <v>11</v>
      </c>
    </row>
    <row r="57">
      <c r="A57" s="4" t="inlineStr">
        <is>
          <t>Proceeds from follow-on offering, net of issuance cost</t>
        </is>
      </c>
      <c r="D57" s="5" t="n">
        <v>9990955</v>
      </c>
    </row>
    <row r="58">
      <c r="A58" s="4" t="inlineStr">
        <is>
          <t>Net cash provided by continuing financing activities</t>
        </is>
      </c>
      <c r="B58" s="5" t="n">
        <v>16709533</v>
      </c>
      <c r="C58" s="5" t="n">
        <v>2622090</v>
      </c>
      <c r="D58" s="5" t="n">
        <v>24710697</v>
      </c>
      <c r="E58" s="5" t="n">
        <v>5655690</v>
      </c>
    </row>
    <row r="59">
      <c r="A59" s="4" t="inlineStr">
        <is>
          <t>Net cash provided by financing activities</t>
        </is>
      </c>
      <c r="B59" s="5" t="n">
        <v>16709533</v>
      </c>
      <c r="C59" s="5" t="n">
        <v>2622090</v>
      </c>
      <c r="D59" s="5" t="n">
        <v>24710697</v>
      </c>
      <c r="E59" s="5" t="n">
        <v>5655690</v>
      </c>
    </row>
    <row r="60">
      <c r="A60" s="4" t="inlineStr">
        <is>
          <t>Effects of exchange rate changes on cash, cash equivalents and restricted cash</t>
        </is>
      </c>
      <c r="B60" s="5" t="n">
        <v>-472129</v>
      </c>
      <c r="C60" s="5" t="n">
        <v>-74086</v>
      </c>
      <c r="D60" s="5" t="n">
        <v>-376646</v>
      </c>
      <c r="E60" s="5" t="n">
        <v>53722</v>
      </c>
    </row>
    <row r="61">
      <c r="A61" s="4" t="inlineStr">
        <is>
          <t>Net increase in cash, cash equivalents and restricted cash</t>
        </is>
      </c>
      <c r="B61" s="5" t="n">
        <v>20320545</v>
      </c>
      <c r="C61" s="5" t="n">
        <v>3188738</v>
      </c>
      <c r="D61" s="5" t="n">
        <v>8736130</v>
      </c>
      <c r="E61" s="5" t="n">
        <v>1340866</v>
      </c>
    </row>
    <row r="62">
      <c r="A62" s="4" t="inlineStr">
        <is>
          <t>Cash, cash equivalents and restricted cash at beginning of the year</t>
        </is>
      </c>
      <c r="B62" s="5" t="n">
        <v>10172519</v>
      </c>
      <c r="C62" s="5" t="n">
        <v>1596290</v>
      </c>
      <c r="D62" s="5" t="n">
        <v>1436389</v>
      </c>
      <c r="E62" s="5" t="n">
        <v>95523</v>
      </c>
    </row>
    <row r="63">
      <c r="A63" s="4" t="inlineStr">
        <is>
          <t>Cash, cash equivalents and restricted cash at end of the year</t>
        </is>
      </c>
      <c r="B63" s="5" t="n">
        <v>30493064</v>
      </c>
      <c r="C63" s="5" t="n">
        <v>4785028</v>
      </c>
      <c r="D63" s="5" t="n">
        <v>10172519</v>
      </c>
      <c r="E63" s="5" t="n">
        <v>1436389</v>
      </c>
    </row>
    <row r="64">
      <c r="A64" s="3" t="inlineStr">
        <is>
          <t>Supplemental schedule of noncash investing and financing activities</t>
        </is>
      </c>
    </row>
    <row r="65">
      <c r="A65" s="4" t="inlineStr">
        <is>
          <t>Payable related to acquisition of Chongqing Zhizao</t>
        </is>
      </c>
      <c r="B65" s="5" t="n">
        <v>-2000</v>
      </c>
      <c r="C65" s="5" t="n">
        <v>-314</v>
      </c>
      <c r="D65" s="5" t="n">
        <v>-79552</v>
      </c>
      <c r="E65" s="5" t="n">
        <v>-115000</v>
      </c>
    </row>
    <row r="66">
      <c r="A66" s="4" t="inlineStr">
        <is>
          <t>Payable related to purchase of property, plant and equipment</t>
        </is>
      </c>
      <c r="B66" s="5" t="n">
        <v>-456395</v>
      </c>
      <c r="C66" s="5" t="n">
        <v>-71618</v>
      </c>
      <c r="D66" s="5" t="n">
        <v>-118181</v>
      </c>
      <c r="E66" s="5" t="n">
        <v>-403761</v>
      </c>
    </row>
    <row r="67">
      <c r="A67" s="4" t="inlineStr">
        <is>
          <t>Payables for issuance costs</t>
        </is>
      </c>
      <c r="E67" s="5" t="n">
        <v>-20929</v>
      </c>
    </row>
    <row r="68">
      <c r="A68" s="4" t="inlineStr">
        <is>
          <t>Changzhou Chehejin</t>
        </is>
      </c>
    </row>
    <row r="69">
      <c r="A69" s="3" t="inlineStr">
        <is>
          <t>CASH FLOWS FROM INVESTING ACTIVITIES</t>
        </is>
      </c>
    </row>
    <row r="70">
      <c r="A70" s="4" t="inlineStr">
        <is>
          <t>Cash paid related to acquisition, net of cash acquired</t>
        </is>
      </c>
      <c r="B70" s="5" t="n">
        <v>-563118</v>
      </c>
      <c r="C70" s="5" t="n">
        <v>-88365</v>
      </c>
    </row>
    <row r="71">
      <c r="A71" s="4" t="inlineStr">
        <is>
          <t>Chongqing Zhizao</t>
        </is>
      </c>
    </row>
    <row r="72">
      <c r="A72" s="3" t="inlineStr">
        <is>
          <t>CASH FLOWS FROM INVESTING ACTIVITIES</t>
        </is>
      </c>
    </row>
    <row r="73">
      <c r="A73" s="4" t="inlineStr">
        <is>
          <t>Cash paid related to acquisition, net of cash acquired</t>
        </is>
      </c>
      <c r="B73" s="6" t="n">
        <v>-67580</v>
      </c>
      <c r="C73" s="7" t="n">
        <v>-10605</v>
      </c>
      <c r="D73" s="5" t="n">
        <v>-35448</v>
      </c>
      <c r="E73" s="5" t="n">
        <v>-560000</v>
      </c>
    </row>
    <row r="74">
      <c r="A74" s="4" t="inlineStr">
        <is>
          <t>Series B3 convertible redeemable preferred shares</t>
        </is>
      </c>
    </row>
    <row r="75">
      <c r="A75" s="3" t="inlineStr">
        <is>
          <t>CASH FLOWS FROM FINANCING ACTIVITIES</t>
        </is>
      </c>
    </row>
    <row r="76">
      <c r="A76" s="4" t="inlineStr">
        <is>
          <t>Proceeds from issuance of convertible redeemable preferred shares</t>
        </is>
      </c>
      <c r="E76" s="5" t="n">
        <v>1530000</v>
      </c>
    </row>
    <row r="77">
      <c r="A77" s="4" t="inlineStr">
        <is>
          <t>Series C Convertible Redeemable Preferred Shares</t>
        </is>
      </c>
    </row>
    <row r="78">
      <c r="A78" s="3" t="inlineStr">
        <is>
          <t>CASH FLOWS FROM FINANCING ACTIVITIES</t>
        </is>
      </c>
    </row>
    <row r="79">
      <c r="A79" s="4" t="inlineStr">
        <is>
          <t>Proceeds from issuance of convertible redeemable preferred shares</t>
        </is>
      </c>
      <c r="E79" s="6" t="n">
        <v>3626924</v>
      </c>
    </row>
    <row r="80">
      <c r="A80" s="4" t="inlineStr">
        <is>
          <t>Series D Convertible Redeemable Preferred Shares</t>
        </is>
      </c>
    </row>
    <row r="81">
      <c r="A81" s="3" t="inlineStr">
        <is>
          <t>CASH FLOWS FROM FINANCING ACTIVITIES</t>
        </is>
      </c>
    </row>
    <row r="82">
      <c r="A82" s="4" t="inlineStr">
        <is>
          <t>Proceeds from issuance of convertible redeemable preferred shares</t>
        </is>
      </c>
      <c r="D82" s="6" t="n">
        <v>382975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and Warrants (Tables)</t>
        </is>
      </c>
      <c r="B1" s="2" t="inlineStr">
        <is>
          <t>12 Months Ended</t>
        </is>
      </c>
    </row>
    <row r="2">
      <c r="B2" s="2" t="inlineStr">
        <is>
          <t>Dec. 31, 2021</t>
        </is>
      </c>
    </row>
    <row r="3">
      <c r="A3" s="3" t="inlineStr">
        <is>
          <t>Convertible Redeemable Preferred Shares and Warrants</t>
        </is>
      </c>
    </row>
    <row r="4">
      <c r="A4" s="4" t="inlineStr">
        <is>
          <t>Schedule of the issuances of convertible redeemable preferred shares</t>
        </is>
      </c>
      <c r="B4" s="4" t="inlineStr">
        <is>
          <t>​ ​ ​ ​ ​ ​ ​ ​ ​ ​ Series Issuance Date Shares Issued Issue Price per Share Proceeds from Issuance ​ ​ ​ ​ ​ ​ RMB ​ RMB Pre-A (1) July 21, 2017 50,000,000 RMB2.00 100,000 A-1 July 4, 2016 129,409,092 RMB6.03 780,000 A-2 July 21, 2017 126,771,562 RMB7.89 1,000,000 A-3 September 5, 2017 65,498,640 RMB9.47 620,000 B-1 November 28, 2017 115,209,526 RMB13.11 1,510,000 B-2 June 6, 2018 55,804,773 RMB14.16 790,000 B-3 (2) January 7/July 2, 2019 119,950,686 RMB14.16 1,701,283 C (3) July 2/December 2,2019/January 23, 2020 267,198,535 US$2.23/ US$1.89 3,626,924 D ​ July 1, 2020 ​ 231,758,541 ​ US$2.64/ US$2.35 ​ 3,851,034 (1) Upon the issuance of Series A-2 Preferred Shares, Series Pre-A Ordinary Shares were re-designated to Series Pre-A Preferred Shares (see Note 23). (2) Including 11,873,086 Series B-3 Preferred Shares converted from the convertible promissory notes issued by the Company in January 2019 (see Note 17). The Series B-3 Preferred Shareholders and convertible promissory notes holders were granted: a) the right to obtain additional shares to be issued in the next round of new financing for free to keep their shareholding percentage (or as converted shareholding percentage for convertible promissory notes holders) unchanged (the “Series B-3 Anti-Dilution Warrant”); and b) the right to acquire additional shares to be issued in next two rounds of financing at a 15% discount of purchase price, up to the subscription amount equal to the investment amount in their Series B-3 Preferred Shares and convertible promissory notes (the “Series B-3 Additional Warrant”). (3) Including 78,334,557 shares of Series C Preferred Shares issued upon the exercise of the Series B-3 Additional Warrant by certain Series B-3 Shareholders and all convertible promissory notes holders at a cash exercise price of RMB 1,022,045 , or RMB 13.02 per share. The leading investor of Series C Preferred Shareholders was granted the right to acquire additional shares to be issued in next round of financing at a 15% discount of purchase price, up to the subscription amount equal to the investment amount in Series C Preferred Shares (the “Series C Additional Warrant”). All non-refundable cash considerations for the issuance of Series C Preferred Shares, including 4,109,127 shares registered subsequently on January 3, 2020, were received in full as of December 31, 2019 and accordingly all shares are considered issued and outstanding from accounting perspective. On January 23, 2020, 18,916,548 shares of Series C Preferred Shares were issued upon the exercise of the Series B-3 Anti-Dilution Warrant.</t>
        </is>
      </c>
    </row>
    <row r="5">
      <c r="A5" s="4" t="inlineStr">
        <is>
          <t>Schedule of movement of the warrants and conversion feature derivative liabilities</t>
        </is>
      </c>
      <c r="B5" s="4" t="inlineStr">
        <is>
          <t>​ ​ ​ ​ ​ ​ ​ ​ ​ ​ Warrants ​ Derivative ​ ​ ​ Liabilities Liabilities Total Balance at January 1, 2019 — — — Issuance 174,846 1,066,013 1,240,859 Fair value change 292,305 211,859 504,164 Exercise ​ (45,858) ​ — ​ (45,858) Expire(*) ​ (77,739) ​ — ​ (77,739) Translation to reporting currency ​ 8,196 ​ 19,068 ​ 27,264 Balance at December 31, 2019 ​ 351,750 ​ 1,296,940 ​ 1,648,690 Issuance ​ — ​ 328,461 ​ 328,461 Fair value change ​ (46,812) ​ (225,515) ​ (272,327) Exercise ​ (305,333) ​ (1,400,670) ​ (1,706,003) Translation to reporting currency ​ 395 ​ 784 ​ 1,179 Balance at December 31, 2020 ​ — ​ — ​ — (*) Upon the completion of the issuance of the Series C Preferred Shares in December 2019, the unvested Series B-3 Additional Warrant to acquire additional Series C Preferred Shares at a 15% discount of purchase price expired, as such the fair value of such Series B-3 Additional Warrant reduced to zero accordingly.</t>
        </is>
      </c>
    </row>
    <row r="6">
      <c r="A6" s="4" t="inlineStr">
        <is>
          <t>Schedule of convertible redeemable preferred shares activities</t>
        </is>
      </c>
      <c r="B6" s="4" t="inlineStr">
        <is>
          <t>​ ​ ​ ​ ​ ​ ​ ​ ​ ​ ​ ​ ​ ​ ​ ​ ​ ​ ​ ​ ​ ​ ​ ​ ​ ​ ​ ​ ​ ​ ​ ​ ​ ​ ​ ​ ​ ​ ​ ​ ​ ​ ​ ​ Series Pre ‑ A ​ Series A ‑ 1 ​ Series A ‑ 2 ​ Series A ‑ 3 ​ Series B ‑ 1 ​ Series B ‑ 2 ​ Series B ‑ 3 ​ Series C ​ Series D ​ Total ​ ​ Number ​ Amount ​ Number ​ Amount ​ Number ​ Amount ​ Number ​ Amount ​ Number ​ Amount ​ Number ​ Amount ​ Number ​ Amount ​ Number ​ Amount ​ Number ​ Amount ​ Number ​ Amount ​ ​ of shares ​ (RMB) ​ of shares ​ (RMB) ​ of shares ​ (RMB) ​ of shares ​ (RMB) ​ of shares ​ (RMB) ​ of shares ​ (RMB) ​ of shares ​ (RMB) ​ of shares ​ (RMB) ​ of shares ​ (RMB) ​ of shares ​ (RMB) Balances as of January 1, 2019 50,000,000 175,847 129,409,092 907,658 126,771,562 1,099,816 65,498,640 676,458 115,209,526 1,621,561 48,656,111 717,699 — — — — — — 535,544,931 5,199,039 Proceeds from Series B-2 preferred shares — — — — — - — — — — 7,148,662 101,200 — — — — — — 7,148,662 101,200 Conversion of convertible promissory notes into Series B-3 Preferred Shares — — — — — — — — — — — — 11,873,086 166,549 — — — ​ — ​ 11,873,086 166,549 Issuance of Series B-3 Preferred Shares — — — — — — — — — — — — 108,077,600 1,395,015 — — — ​ — ​ 108,077,600 1,395,015 Issuance of Series C Preferred Shares — — — — — — — — — — — — — — 248,281,987 3,616,801 — ​ — ​ 248,281,987 3,616,801 Deemed dividend to/(contribution from) preferred shareholders upon extinguishment — 281,638 — 284,655 — 115,806 — (15,139) — (310,359) — (130,312) — (8,927) — — — ​ — ​ — 217,362 Bifurcation of conversion feature — (14,549) — (254,121) — (212,055) — (92,256) — (105,702) — (47,231) — (108,190) — (231,909) — ​ — ​ — (1,066,013) Accretion on convertible redeemable preferred shares to redemption value — — — 60,249 — 90,077 — 61,299 — 164,540 — 80,891 — 133,798 — 152,246 — ​ — ​ — 743,100 Effect of exchange rate changes on preferred shares — (8,050) — (17,492) — (18,685) — (10,592) — (22,433) — (11,944) — (27,165) — (1,030) — ​ — ​ — (117,391) Balances as of December 31, 2019 50,000,000 434,886 129,409,092 980,949 126,771,562 1,074,959 65,498,640 619,770 115,209,526 1,347,607 55,804,773 710,303 119,950,686 1,551,080 248,281,987 3,536,108 — ​ — ​ 910,926,266 10,255,662 Exercise of Series B-3 Anti-Dilution Warrant — — — — — — — — — — — — — — 18,916,548 305,333 — ​ — ​ 18,916,548 305,333 Bifurcation of conversion feature — — — — — — — — — — — — — — — (81,082) — ​ — ​ — (81,082) Issuance of preferred shares-Series D — — — — — — — — — — — — — — — — 231,758,541 ​ 3,603,655 ​ 231,758,541 3,603,655 Accretion on convertible redeemable preferred shares to redemption value — — — 34,229 — 63,363 — 46,738 — 136,567 — 64,859 — 80,635 — 178,007 — ​ 46,792 ​ — 651,190 Effect of exchange rate changes on preferred shares ​ — ​ (858) ​ — ​ (1,746) ​ — ​ (1,770) ​ — ​ (964) ​ — ​ (1,899) ​ — ​ (1,040) ​ — ​ (2,613) ​ — ​ 28 ​ — ​ — ​ — ​ (10,862) Conversion of preferred shares to ordinary shares ​ (50,000,000) ​ (434,028) ​ (129,409,092) ​ (1,013,432) ​ (126,771,562) ​ (1,136,552) ​ (65,498,640) ​ (665,544) ​ (115,209,526) ​ (1,482,275) ​ (55,804,773) ​ (774,122) ​ (119,950,686) ​ (1,629,102) ​ (267,198,535) ​ (3,938,394) ​ (231,758,541) ​ (3,650,447) ​ (1,161,601,355) ​ (14,723,896) Balances as of December 31, 2020 ​ — ​ — ​ — ​ — ​ — ​ — ​ — ​ — ​ — ​ — ​ — ​ — ​ — ​ — ​ — ​ — ​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basic and diluted loss per share</t>
        </is>
      </c>
      <c r="B4" s="4" t="inlineStr">
        <is>
          <t>​ ​ ​ ​ ​ ​ ​ ​ ​ ​ For the Year Ended December 31, ​ 2019 2020 2021 Numerator: Net loss ​ (2,438,536) ​ (151,657) ​ (321,455) Accretion on convertible redeemable preferred shares to redemption value (743,100) (651,190) — Deemed dividend to preferred shareholders upon extinguishment, net ​ (217,362) ​ — ​ — Effect of exchange rate changes on convertible redeemable preferred shares 117,391 10,862 — Net loss attributable to ordinary shareholders of Li Auto Inc. (3,281,607) (791,985) (321,455) Including: Net loss from continuing operations attributable to ordinary shareholders of Li Auto Inc. ​ (3,260,945) ​ (806,358) ​ (321,455) Net (loss)/income from discontinued operations attributable to ordinary shareholders of Li Auto Inc. ​ (20,662) ​ 14,373 ​ — ​ ​ ​ ​ ​ ​ ​ Denominator: ​ ​ ​ Weighted average ordinary shares outstanding—basic and diluted 255,000,000 870,003,278 1,853,320,448 ​ ​ ​ ​ ​ ​ ​ Basic and diluted net loss per share from continuing operations attributable to ordinary shareholders of Li Auto Inc. (12.79) (0.93) (0.17) Basic and diluted net (loss)/income per share from discontinued operations attributable to ordinary shareholders of Li Auto Inc. (0.08) 0.02 — Basic and diluted net loss per share attributable to ordinary shareholders of Li Auto Inc. (12.87) (0.91) (0.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t>
        </is>
      </c>
    </row>
    <row r="4">
      <c r="A4" s="4" t="inlineStr">
        <is>
          <t>Schedule of compensation expenses recognized for share-based awards</t>
        </is>
      </c>
      <c r="B4" s="4" t="inlineStr">
        <is>
          <t>​ ​ ​ ​ ​ ​ ​ ​ ​ ​ For the Year Ended December 31, ​ ​ 2019 ​ 2020 ​ 2021 Cost of sales — 1,515 26,713 Research and development expenses — 60,789 741,793 Selling, general and administrative expenses — 80,491 332,850 Total — 142,795 1,101,356</t>
        </is>
      </c>
    </row>
    <row r="5">
      <c r="A5" s="4" t="inlineStr">
        <is>
          <t>2019 and 2020 Share Incentive Plan</t>
        </is>
      </c>
    </row>
    <row r="6">
      <c r="A6" s="3" t="inlineStr">
        <is>
          <t>Share-based Compensation Arrangement by Share-based Payment Award</t>
        </is>
      </c>
    </row>
    <row r="7">
      <c r="A7" s="4" t="inlineStr">
        <is>
          <t>Schedule of stock option activities</t>
        </is>
      </c>
      <c r="B7" s="4" t="inlineStr">
        <is>
          <t>​ ​ ​ ​ ​ ​ ​ ​ ​ ​ ​ Weighted ​ ​ ​ Number of ​ Weighted ​ Average ​ Aggregate ​ ​ Options ​ Average ​ Remaining ​ Intrinsic ​ ​ and Shares ​ Exercise Price ​ Contractual Life ​ Value ​ ​ ​ ​ US$ ​ In Years ​ US$ Outstanding as of December 31, 2018 51,640,000 0.10 7.57 41,312 Granted 3,430,000 0.10 ​ Forfeited (310,000) 0.10 ​ Outstanding as of December 31, 2019 54,760,000 0.10 6.73 73,926 Granted 4,224,000 0.10 ​ Forfeited (2,070,000) 0.10 ​ Outstanding as of December 31, 2020 56,914,000 0.10 5.95 814,724 Granted ​ 36,996,286 ​ 0.10 ​ ​ ​ ​ Exercised ​ (6,404,416) ​ 0.10 ​ ​ ​ ​ Forfeited ​ (4,106,000) ​ 0.10 ​ ​ ​ ​ Outstanding as of December 31, 2021 ​ 83,399,870 ​ 0.10 ​ 7.66 ​ 1,330,228 ​ ​ ​ ​ ​ ​ ​ ​ ​ Vested and expected to vest as of December 31, 2020 ​ 55,413,520 ​ 0.10 ​ 5.90 ​ 793,245 Exercisable as of December 31, 2020 ​ 40,410,000 ​ 0.10 ​ 5.34 ​ 578,469 Vested and expected to vest as of December 31, 2021 ​ 79,915,157 ​ 0.10 ​ 6.60 ​ 1,274,647 Exercisable as of December 31, 2021 ​ 40,251,584 ​ 0.10 ​ 4.55 ​ 642,013</t>
        </is>
      </c>
    </row>
    <row r="8">
      <c r="A8" s="4" t="inlineStr">
        <is>
          <t>Schedule of options fair value assumptions</t>
        </is>
      </c>
      <c r="B8" s="4" t="inlineStr">
        <is>
          <t>​ ​ ​ ​ ​ ​ ​ ​ ​ For the Year Ended December 31, ​ ​ 2019 2020 2021 Exercise price (US$) 0.10 ​ 0.10 ​ 0.10 Fair value of the ordinary shares on the date of option grant (US$) 0.90 - 1.45 ​ 1.35 - 1.90 ​ 14.42-17.35 Risk‑free interest rate 1.98% - 3.17% ​ 0.69% - 1.92% ​ 0.93% - 1.48% Expected term (in years) 10.00 ​ 10.00 ​ 10.00 Expected dividend yield 0% ​ 0% ​ 0% Expected volatility 47% - 48% ​ 45% - 46% ​ 47% - 48%</t>
        </is>
      </c>
    </row>
    <row r="9">
      <c r="A9" s="4" t="inlineStr">
        <is>
          <t>2021 Share Incentive Plan</t>
        </is>
      </c>
    </row>
    <row r="10">
      <c r="A10" s="3" t="inlineStr">
        <is>
          <t>Share-based Compensation Arrangement by Share-based Payment Award</t>
        </is>
      </c>
    </row>
    <row r="11">
      <c r="A11" s="4" t="inlineStr">
        <is>
          <t>Schedule of stock option activities</t>
        </is>
      </c>
      <c r="B11" s="4" t="inlineStr">
        <is>
          <t>​ ​ ​ ​ ​ ​ ​ ​ ​ ​ ​ Number of Weighted Weighted Average ​ ​ ​ Shares ​ Average Exercise ​ Remaining ​ Aggregate ​ ​ Granted ​ Price ​ Contractual Life ​ Intrinsic Value ​ ​ ​ ​ US$ ​ In Years ​ US$ December 31, 2020 — — — — Granted 108,557,400 14.63 December 31, 2021 108,557,400 14.63 9.19 —</t>
        </is>
      </c>
    </row>
    <row r="12">
      <c r="A12" s="4" t="inlineStr">
        <is>
          <t>Schedule of options fair value assumptions</t>
        </is>
      </c>
      <c r="B12" s="4" t="inlineStr">
        <is>
          <t>​ ​ ​ ​ ​ ​ For the Year Ended December 31, ​ ​ 2021 Exercise price (US$) 14.63 ​ Fair value of the ordinary shares on the date of restricted shares grant (US$) 10.67 ​ Risk-free interest rate 1.59 % Expected term (in years) 10.00 ​ Expected dividend yield 0 % Expected volatility 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omposition of income tax benefit</t>
        </is>
      </c>
      <c r="B4" s="4" t="inlineStr">
        <is>
          <t>​ ​ ​ ​ ​ ​ ​ ​ ​ For the Year Ended December 31, ​ 2019 2020 2021 Deferred income tax (benefit)/expense — (22,847) 168,643</t>
        </is>
      </c>
    </row>
    <row r="5">
      <c r="A5" s="4" t="inlineStr">
        <is>
          <t>Schedule of reconciliations of the income tax expenses</t>
        </is>
      </c>
      <c r="B5" s="4" t="inlineStr">
        <is>
          <t>​ ​ ​ ​ ​ ​ ​ ​ ​ ​ For the Year Ended December 31, ​ 2019 2020 2021 Loss before income tax expense (2,417,874) (188,877) (152,812) Income tax credit computed at PRC statutory income tax rate of 25% (604,468) (47,219) (38,203) Tax effect of tax‑exempt entity and preferential tax rate 230,669 30,140 (89,928) Tax effect of R&amp;D Deduction and others (121,177) (144,503) (314,141) Non‑deductible expenses 27,031 21,511 318,185 Change in valuation allowance 467,945 117,224 292,730 Income tax (benefit)/ expenses — (22,847) 168,643</t>
        </is>
      </c>
    </row>
    <row r="6">
      <c r="A6" s="4" t="inlineStr">
        <is>
          <t>Schedule of components of the group's deferred tax assets (liabilities)</t>
        </is>
      </c>
      <c r="B6" s="4" t="inlineStr">
        <is>
          <t>​ ​ ​ ​ ​ ​ ​ ​ ​ For the Year Ended December 31, ​ ​ 2019 2020 2021 Deferred tax assets ​ ​ ​ ​ ​ ​ Net operating loss carryforwards 717,495 1,144,397 1,119,659 Accrued expenses and others 12,545 66,773 228,734 Impairment of long-lived assets and allowance for credit losses ​ 73,271 ​ 7,694 ​ 13,224 Acquisition of Changzhou Manufacturing Base Phase I and Phase II (Note 11) — — 11,969 Depreciation and amortization 26,946 16,220 190 Unrealized financing cost 27,520 13,125 — Unrealized investment loss 29,664 — — Total deferred tax assets ​ 887,441 ​ 1,248,209 ​ 1,373,776 Less: Valuation allowance (887,441) (1,004,665) (1,297,395) Deferred tax assets, net of valuation allowance ​ — ​ 243,544 ​ 76,381 Deferred tax liabilities ​ ​ ​ ​ ​ ​ Accelerated tax depreciation and others ​ — ​ (215,030) ​ (195,121) Fair value change of certain investments ​ — ​ (5,667) ​ (15,087) Total deferred tax liabilities ​ — ​ (220,697) ​ (210,208) Deferred tax assets/(liabilities), net — 22,847 (133,827)</t>
        </is>
      </c>
    </row>
    <row r="7">
      <c r="A7" s="4" t="inlineStr">
        <is>
          <t>Schedule of movement of valuation allowance</t>
        </is>
      </c>
      <c r="B7" s="4" t="inlineStr">
        <is>
          <t>​ ​ ​ ​ ​ ​ ​ ​ ​ For the Year Ended December 31, ​ ​ 2019 2020 2021 Valuation allowance ​ ​ Balance at beginning of the year 419,496 887,441 1,004,665 Additions ​ 467,945 ​ 148,458 ​ 395,955 Reversal — (31,234) (103,225) Balance at ending of the year 887,441 1,004,665 1,297,3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major financial instruments measured at fair value, by level within the fair value hierarchy</t>
        </is>
      </c>
      <c r="B4" s="4" t="inlineStr">
        <is>
          <t>​ ​ ​ ​ ​ ​ ​ ​ ​ ​ ​ ​ ​ ​ Fair Value Measurement at Reporting Date Using ​ ​ ​ ​ Quoted Prices ​ ​ ​ ​ ​ ​ Fair Value as of ​ in Active Markets for ​ Significant Other ​ Significant ​ ​ December 31, ​ Identical Assets ​ Observable Inputs ​ Unobservable Inputs ​ ​ 2020 ​ (Level 1) ​ (Level 2) ​ (Level 3) Assets Short-term investments 18,850,462 — 18,850,462 — Equity securities with readily determinable fair value 64,916 64,916 — — Total assets 18,915,378 64,916 18,850,462 — ​ ​ ​ ​ ​ ​ ​ ​ ​ ​ ​ ​ ​ ​ Fair Value Measurement at Reporting Date Using ​ ​ Quoted Prices ​ ​ ​ Fair Value as of ​ in Active Markets for ​ Significant Other ​ Significant ​ ​ December 31, ​ Identical Assets ​ Observable Inputs ​ Unobservable Inputs ​ ​ 2021 ​ (Level 1) ​ (Level 2) ​ (Level 3) Assets Short-term investments 19,157,428 — 19,157,428 — Equity securities with readily determinable fair value 28,452 28,452 — — Total assets 19,185,880 28,452 19,157,42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apital commitments</t>
        </is>
      </c>
      <c r="B4" s="4" t="inlineStr">
        <is>
          <t>​ ​ ​ ​ ​ ​ ​ ​ ​ ​ ​ ​ ​ Total Less than One Year 1 ‑ 3 Years 3 ‑ 5 Years Over 5 Years Capital commitments 2,920,561 2,798,736 121,825 — —</t>
        </is>
      </c>
    </row>
    <row r="5">
      <c r="A5" s="4" t="inlineStr">
        <is>
          <t>Schedule of purchase obligations</t>
        </is>
      </c>
      <c r="B5" s="4" t="inlineStr">
        <is>
          <t>​ ​ ​ ​ ​ ​ ​ ​ ​ ​ ​ ​ ​ Total Less than One Year 1 ‑ 3 Years 3 ‑ 5 Years Over 5 Years Purchase obligations 11,798,199 11,798,199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Related Party Balances and Transactions</t>
        </is>
      </c>
      <c r="B4" s="4" t="inlineStr">
        <is>
          <t>The principal related parties with which the Group had transactions during the years presented are as follows: ​ ​ ​ ​ ​ Name of Entity or Individual Relationship with the Company Beijing Yihang Intelligent Technology Co., Ltd. (“Beijing Yihang”) ​ Affiliate ​ Neolix Technologies Co., Ltd. (“Neolix Technologies”) ​ Affiliate ​ Airx (Beijing) Technology Co., Ltd. (“Airx”) ​ Affiliate ​ Beijing Judianchuxing Technology Limited (“Beijing Judianchuxing”) ​ Affiliate ​ Beijing Sankuai Online Technology Co., Ltd. (“Beijing Sankuai ”) ​ Controlled by Principal Shareholder ​ Suzhou Yihang Intelligent Technology Co., Ltd. (“Suzhou Yihang”) ​ Affiliate ​ Changzhou Huixiang New Energy Auto Parts Co., Ltd. (“Changzhou Huixiang”) ​ Affiliate ​ ​ ​ 30. Related Party Balances and Transactions (Continued) The Group entered into the following significant related party transactions: ​ ​ ​ ​ ​ ​ ​ ​ ​ For the Year Ended December 31, ​ 2019 ​ 2020 2021 Purchase materials from Beijing Yihang 6,914 58,361 ​ 31,692 Purchase R&amp;D service from Beijing Yihang 25,106 4,368 ​ 12,176 Purchase R&amp;D service from Suzhou Yihang ​ — ​ — ​ 3,772 Purchase service from Beijing Sankuai ​ — ​ — ​ 969 Purchase equipment and installation service from Airx 1,994 — ​ — Sales of battery packs and materials to Neolix Technologies 1,943 — ​ — ​ The Group had the following significant related party balances: ​ ​ ​ ​ ​ ​ ​ ​ As of December 31, ​ 2020 2021 Due from Neolix Technologies 678 678 Due from Beijing Yihang ​ — ​ 334 Total ​ 678 ​ 1,012 ​ ​ ​ ​ ​ ​ ​ ​ As of December 31, ​ 2020 2021 Due to Changzhou Huixiang (See Note 13) ​ — ​ 30,000 Due to Beijing Yihang ​ 19,183 ​ 7,102 Due to Beijing Sankuai — 330 Due to Airx 23 23 Total 19,206 37,45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Parent Company Only Condensed Financial Information</t>
        </is>
      </c>
    </row>
    <row r="4">
      <c r="A4" s="4" t="inlineStr">
        <is>
          <t>Condensed balance sheets of parent company</t>
        </is>
      </c>
      <c r="B4" s="4" t="inlineStr">
        <is>
          <t>​ ​ ​ ​ ​ ​ ​ ​ As of December 31, ​ ​ 2020 ​ 2021 ​ RMB RMB ​ ​ ​ ​ ​ ASSETS Current assets: Cash and cash equivalents 1,149,374 14,762,875 Time deposits and short-term investments 14,486,070 7,020,662 Amounts due from subsidiaries of the Group 14,065,341 23,763,053 Prepayments and other current assets — 10,211 Total current assets 29,700,785 45,556,801 Non-current assets: ​ ​ Investments in subsidiaries, VIEs and VIEs' subsidiaries 42,754 890,788 Long-term investments 64,916 28,452 Total non-current assets 107,670 919,240 Total assets 29,808,455 46,476,041 LIABILITIES ​ ​ Current liabilities: ​ ​ Accruals and other current liabilities 4,858 13,798 Total current liabilities 4,858 13,798 Non-current liabilities: ​ ​ Long-term borrowings — 5,397,941 Total non-current liabilities — 5,397,941 Total liabilities 4,858 5,411,739 SHAREHOLDERS' (DEFICIT)/EQUITY ​ ​ Class A Ordinary Shares 1,010 1,176 Class B Ordinary Shares 235 235 Treasury shares ​ — ​ (89) Additional paid-in capital 37,289,761 49,390,486 Accumulated other comprehensive loss (1,005,184) (1,521,871) Accumulated deficit (6,482,225) (6,805,635) Total shareholders' equity 29,803,597 41,064,302 Total liabilities and shareholders' equity ​ 29,808,455 ​ 46,476,041</t>
        </is>
      </c>
    </row>
    <row r="5">
      <c r="A5" s="4" t="inlineStr">
        <is>
          <t>Condensed statements of comprehensive loss of parent company</t>
        </is>
      </c>
      <c r="B5" s="4" t="inlineStr">
        <is>
          <t>​ ​ ​ ​ ​ ​ ​ ​ ​ ​ For the Year Ended December 31, ​ 2019 2020 2021 ​ ​ RMB ​ RMB ​ RMB ​ ​ ​ ​ ​ ​ ​ Operating expenses: ​ ​ Selling, general and administrative (5,114) (9,424) (27,288) Research and development ​ — ​ — ​ (852) Total operating expenses (5,114) (9,424) (28,140) Loss from operations (5,114) (9,424) (28,140) Other income/(expense) ​ ​ ​ Interest expense (9,332) — (21,369) Interest income 20,505 4,467 10,746 Equity in loss of subsidiaries, VIEs and VIEs’ subsidiaries (2,031,371) (520,093) (563,106) Change in fair value of warrants and derivative liabilities ​ (426,425) ​ 272,327 ​ — Investment income, net 14,880 106,823 272,991 Foreign exchange loss (1,084) (5,861) (3,023) Others, net (595) 104 10,446 Loss before income tax expense (2,438,536) (151,657) (321,455) Income tax expense — — — Net loss (2,438,536) (151,657) (321,455) Accretion on convertible redeemable preferred shares to redemption value (743,100) (651,190) — Deemed dividend to preferred shareholders upon extinguishment, net (Note 23) (217,362) — — Effect of exchange rate changes on convertible redeemable preferred shares 117,391 10,862 — Net loss attributable to ordinary shareholders of Li Auto Inc. (3,281,607) (791,985) (321,455) Net loss (2,438,536) (151,657) (321,455) Other comprehensive income/(loss), net of tax ​ ​ ​ Foreign currency translation adjustment, net of tax 2,851 (1,020,728) (516,687) Total comprehensive loss, net of tax (2,435,685) (1,172,385) (838,142)</t>
        </is>
      </c>
    </row>
    <row r="6">
      <c r="A6" s="4" t="inlineStr">
        <is>
          <t>Condensed statements of cash flows of parent company</t>
        </is>
      </c>
      <c r="B6" s="4" t="inlineStr">
        <is>
          <t>​ ​ ​ ​ ​ ​ ​ ​ ​ ​ For the Year Ended December 31, ​ ​ 2019 ​ 2020 ​ 2021 ​ RMB RMB RMB ​ ​ ​ ​ ​ ​ ​ CASH FLOWS FROM OPERATING ACTIVITIES ​ ​ Net cash provided by operating activities 26,492 109,961 367,063 CASH FLOWS FROM INVESTING ACTIVITIES ​ ​ ​ Payments to, and investments in subsidiaries, VIEs and VIEs' subsidiaries (4,384,396) (10,006,889) (10,157,678) Placement of time deposits (1,725,148) — (298,284) Redemption of time deposits 1,265,877 463,527 297,654 Placement of short-term investments (35,157) (75,367,086) (173,133,568) Redemption of short-term investments ​ — ​ 60,452,428 ​ 180,386,757 Net cash used in investing activities (4,878,824) (24,458,020) (2,905,119) CASH FLOWS FROM FINANCING ACTIVITIES ​ ​ ​ Proceeds from issuance of convertible redeemable preferred shares, net of issuance costs 5,254,333 3,851,034 — Proceeds from issuance of convertible debts 168,070 — 5,533,238 Proceeds from IPOs and concurrent private placements, net of issuance cost — 11,034,685 11,004,778 Proceeds from follow-on offering, net of issuance costs — 9,990,955 — Proceeds from exercise of share options ​ — ​ — ​ 1,139 Proceeds from issuance of ordinary shares ​ — ​ — ​ 70 Net cash provided by financing activities ​ 5,422,403 ​ 24,876,674 ​ 16,539,225 Effects of exchange rate changes on cash and cash equivalents ​ 25,595 ​ (20,248) ​ (387,668) Net increase in cash, cash equivalents 595,666 508,367 13,613,501 Cash, cash equivalents at beginning of the year 45,341 641,007 1,149,374 Cash, cash equivalents at end of the year 641,007 1,149,374 14,762,87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4" customWidth="1" min="2" max="2"/>
  </cols>
  <sheetData>
    <row r="1">
      <c r="A1" s="1" t="inlineStr">
        <is>
          <t>Organization and Nature of Operations - Reorganization (Details)</t>
        </is>
      </c>
      <c r="B1" s="2" t="inlineStr">
        <is>
          <t>Dec. 31, 2021</t>
        </is>
      </c>
    </row>
    <row r="2">
      <c r="A2" s="4" t="inlineStr">
        <is>
          <t>Leading Ideal HK</t>
        </is>
      </c>
    </row>
    <row r="3">
      <c r="A3" s="3" t="inlineStr">
        <is>
          <t>Principal subsidiaries, consolidated VIEs and VIEs' subsidiaries</t>
        </is>
      </c>
    </row>
    <row r="4">
      <c r="A4" s="4" t="inlineStr">
        <is>
          <t>Entity interest held in subsidiaries (as percent)</t>
        </is>
      </c>
      <c r="B4" s="4" t="inlineStr">
        <is>
          <t>100.00%</t>
        </is>
      </c>
    </row>
    <row r="5">
      <c r="A5" s="4" t="inlineStr">
        <is>
          <t>Wheels Technology</t>
        </is>
      </c>
    </row>
    <row r="6">
      <c r="A6" s="3" t="inlineStr">
        <is>
          <t>Principal subsidiaries, consolidated VIEs and VIEs' subsidiaries</t>
        </is>
      </c>
    </row>
    <row r="7">
      <c r="A7" s="4" t="inlineStr">
        <is>
          <t>Entity interest held in subsidiaries (as percent)</t>
        </is>
      </c>
      <c r="B7" s="4" t="inlineStr">
        <is>
          <t>100.00%</t>
        </is>
      </c>
    </row>
    <row r="8">
      <c r="A8" s="4" t="inlineStr">
        <is>
          <t>Beijing Leading</t>
        </is>
      </c>
    </row>
    <row r="9">
      <c r="A9" s="3" t="inlineStr">
        <is>
          <t>Principal subsidiaries, consolidated VIEs and VIEs' subsidiaries</t>
        </is>
      </c>
    </row>
    <row r="10">
      <c r="A10" s="4" t="inlineStr">
        <is>
          <t>Entity interest held in subsidiaries (as percent)</t>
        </is>
      </c>
      <c r="B10" s="4" t="inlineStr">
        <is>
          <t>100.00%</t>
        </is>
      </c>
    </row>
    <row r="11">
      <c r="A11" s="4" t="inlineStr">
        <is>
          <t>Jiangsu XD</t>
        </is>
      </c>
    </row>
    <row r="12">
      <c r="A12" s="3" t="inlineStr">
        <is>
          <t>Principal subsidiaries, consolidated VIEs and VIEs' subsidiaries</t>
        </is>
      </c>
    </row>
    <row r="13">
      <c r="A13" s="4" t="inlineStr">
        <is>
          <t>Entity interest held in subsidiaries (as percent)</t>
        </is>
      </c>
      <c r="B13" s="4" t="inlineStr">
        <is>
          <t>100.00%</t>
        </is>
      </c>
    </row>
    <row r="14">
      <c r="A14" s="4" t="inlineStr">
        <is>
          <t>Jiangsu CHJ</t>
        </is>
      </c>
    </row>
    <row r="15">
      <c r="A15" s="3" t="inlineStr">
        <is>
          <t>Principal subsidiaries, consolidated VIEs and VIEs' subsidiaries</t>
        </is>
      </c>
    </row>
    <row r="16">
      <c r="A16" s="4" t="inlineStr">
        <is>
          <t>Entity interest held in subsidiaries (as percent)</t>
        </is>
      </c>
      <c r="B16" s="4" t="inlineStr">
        <is>
          <t>100.00%</t>
        </is>
      </c>
    </row>
    <row r="17">
      <c r="A17" s="4" t="inlineStr">
        <is>
          <t>Lixiang Zhizao Automobile Sales &amp; Services (Beijing) Co., Ltd</t>
        </is>
      </c>
    </row>
    <row r="18">
      <c r="A18" s="3" t="inlineStr">
        <is>
          <t>Principal subsidiaries, consolidated VIEs and VIEs' subsidiaries</t>
        </is>
      </c>
    </row>
    <row r="19">
      <c r="A19" s="4" t="inlineStr">
        <is>
          <t>Entity interest held in subsidiaries (as percent)</t>
        </is>
      </c>
      <c r="B19" s="4" t="inlineStr">
        <is>
          <t>100.00%</t>
        </is>
      </c>
    </row>
    <row r="20">
      <c r="A20" s="4" t="inlineStr">
        <is>
          <t>Lixiang Zhixing Automobile Sales &amp; Services (Shanghai) Co., Ltd</t>
        </is>
      </c>
    </row>
    <row r="21">
      <c r="A21" s="3" t="inlineStr">
        <is>
          <t>Principal subsidiaries, consolidated VIEs and VIEs' subsidiaries</t>
        </is>
      </c>
    </row>
    <row r="22">
      <c r="A22" s="4" t="inlineStr">
        <is>
          <t>Entity interest held in subsidiaries (as percent)</t>
        </is>
      </c>
      <c r="B22" s="4" t="inlineStr">
        <is>
          <t>100.00%</t>
        </is>
      </c>
    </row>
    <row r="23">
      <c r="A23" s="4" t="inlineStr">
        <is>
          <t>Lixiang Zhizao Automobile Sales &amp; Services (Chengdu) Co., Ltd</t>
        </is>
      </c>
    </row>
    <row r="24">
      <c r="A24" s="3" t="inlineStr">
        <is>
          <t>Principal subsidiaries, consolidated VIEs and VIEs' subsidiaries</t>
        </is>
      </c>
    </row>
    <row r="25">
      <c r="A25" s="4" t="inlineStr">
        <is>
          <t>Entity interest held in subsidiaries (as percent)</t>
        </is>
      </c>
      <c r="B25"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Variable interest entity (Details)</t>
        </is>
      </c>
      <c r="B1" s="2" t="inlineStr">
        <is>
          <t>12 Months Ended</t>
        </is>
      </c>
    </row>
    <row r="2">
      <c r="B2" s="2" t="inlineStr">
        <is>
          <t>Dec. 31, 2021</t>
        </is>
      </c>
    </row>
    <row r="3">
      <c r="A3" s="3" t="inlineStr">
        <is>
          <t>Variable interest entity</t>
        </is>
      </c>
    </row>
    <row r="4">
      <c r="A4" s="4" t="inlineStr">
        <is>
          <t>Percent of equity interests in a value added telecommunication service provider</t>
        </is>
      </c>
      <c r="B4" s="4" t="inlineStr">
        <is>
          <t>50.00%</t>
        </is>
      </c>
    </row>
    <row r="5">
      <c r="A5" s="4" t="inlineStr">
        <is>
          <t>Beijing CHJ</t>
        </is>
      </c>
    </row>
    <row r="6">
      <c r="A6" s="3" t="inlineStr">
        <is>
          <t>Variable interest entity</t>
        </is>
      </c>
    </row>
    <row r="7">
      <c r="A7" s="4" t="inlineStr">
        <is>
          <t>Power of attorney period (in years)</t>
        </is>
      </c>
      <c r="B7" s="4" t="inlineStr">
        <is>
          <t>10 years</t>
        </is>
      </c>
    </row>
    <row r="8">
      <c r="A8" s="4" t="inlineStr">
        <is>
          <t>Beijing CHJ | Spouses of shareholders</t>
        </is>
      </c>
    </row>
    <row r="9">
      <c r="A9" s="3" t="inlineStr">
        <is>
          <t>Variable interest entity</t>
        </is>
      </c>
    </row>
    <row r="10">
      <c r="A10" s="4" t="inlineStr">
        <is>
          <t>Number of shareholders' spousal consent letters</t>
        </is>
      </c>
      <c r="B10" s="5" t="n">
        <v>9</v>
      </c>
    </row>
    <row r="11">
      <c r="A11" s="4" t="inlineStr">
        <is>
          <t>Ownership percent</t>
        </is>
      </c>
      <c r="B11" s="4" t="inlineStr">
        <is>
          <t>100.00%</t>
        </is>
      </c>
    </row>
    <row r="12">
      <c r="A12" s="4" t="inlineStr">
        <is>
          <t>Xindian Information | Spouses of shareholders</t>
        </is>
      </c>
    </row>
    <row r="13">
      <c r="A13" s="3" t="inlineStr">
        <is>
          <t>Variable interest entity</t>
        </is>
      </c>
    </row>
    <row r="14">
      <c r="A14" s="4" t="inlineStr">
        <is>
          <t>Number of shareholders' spousal consent letters</t>
        </is>
      </c>
      <c r="B14" s="5" t="n">
        <v>9</v>
      </c>
    </row>
    <row r="15">
      <c r="A15" s="4" t="inlineStr">
        <is>
          <t>Ownership percent</t>
        </is>
      </c>
      <c r="B15" s="4" t="inlineStr">
        <is>
          <t>98.10%</t>
        </is>
      </c>
    </row>
    <row r="16">
      <c r="A16" s="4" t="inlineStr">
        <is>
          <t>Leading Ideal HK | Beijing CHJ</t>
        </is>
      </c>
    </row>
    <row r="17">
      <c r="A17" s="3" t="inlineStr">
        <is>
          <t>Variable interest entity</t>
        </is>
      </c>
    </row>
    <row r="18">
      <c r="A18" s="4" t="inlineStr">
        <is>
          <t>Ownership percent</t>
        </is>
      </c>
      <c r="B18" s="4" t="inlineStr">
        <is>
          <t>50.00%</t>
        </is>
      </c>
    </row>
    <row r="19">
      <c r="A19" s="4" t="inlineStr">
        <is>
          <t>Leading Ideal HK | Chongqing Lixiang Automobile</t>
        </is>
      </c>
    </row>
    <row r="20">
      <c r="A20" s="3" t="inlineStr">
        <is>
          <t>Variable interest entity</t>
        </is>
      </c>
    </row>
    <row r="21">
      <c r="A21" s="4" t="inlineStr">
        <is>
          <t>Ownership percent</t>
        </is>
      </c>
      <c r="B21" s="4" t="inlineStr">
        <is>
          <t>50.00%</t>
        </is>
      </c>
    </row>
    <row r="22">
      <c r="A22" s="4" t="inlineStr">
        <is>
          <t>Wheels Technology</t>
        </is>
      </c>
    </row>
    <row r="23">
      <c r="A23" s="3" t="inlineStr">
        <is>
          <t>Variable interest entity</t>
        </is>
      </c>
    </row>
    <row r="24">
      <c r="A24" s="4" t="inlineStr">
        <is>
          <t>Power of attorney period (in years)</t>
        </is>
      </c>
      <c r="B24" s="4" t="inlineStr">
        <is>
          <t>10 years</t>
        </is>
      </c>
    </row>
    <row r="25">
      <c r="A25" s="4" t="inlineStr">
        <is>
          <t>Wheels Technology | Beijing CHJ | Exclusive Consultation and Service Agreements</t>
        </is>
      </c>
    </row>
    <row r="26">
      <c r="A26" s="3" t="inlineStr">
        <is>
          <t>Variable interest entity</t>
        </is>
      </c>
    </row>
    <row r="27">
      <c r="A27" s="4" t="inlineStr">
        <is>
          <t>Annual service fee</t>
        </is>
      </c>
      <c r="B27" s="4" t="inlineStr">
        <is>
          <t>100.00%</t>
        </is>
      </c>
    </row>
    <row r="28">
      <c r="A28" s="4" t="inlineStr">
        <is>
          <t>Service fee payment period (in days)</t>
        </is>
      </c>
      <c r="B28" s="4" t="inlineStr">
        <is>
          <t>10 days</t>
        </is>
      </c>
    </row>
    <row r="29">
      <c r="A29" s="4" t="inlineStr">
        <is>
          <t>Service fee payment period with which after end of relevant calendar quarter (in days)</t>
        </is>
      </c>
      <c r="B29" s="4" t="inlineStr">
        <is>
          <t>30 days</t>
        </is>
      </c>
    </row>
    <row r="30">
      <c r="A30" s="4" t="inlineStr">
        <is>
          <t>Contract term (in years)</t>
        </is>
      </c>
      <c r="B30" s="4" t="inlineStr">
        <is>
          <t>10 years</t>
        </is>
      </c>
    </row>
    <row r="31">
      <c r="A31" s="4" t="inlineStr">
        <is>
          <t>Wheels Technology | Beijing CHJ | Equity Option Agreements</t>
        </is>
      </c>
    </row>
    <row r="32">
      <c r="A32" s="3" t="inlineStr">
        <is>
          <t>Variable interest entity</t>
        </is>
      </c>
    </row>
    <row r="33">
      <c r="A33" s="4" t="inlineStr">
        <is>
          <t>Contract term (in years)</t>
        </is>
      </c>
      <c r="B33" s="4" t="inlineStr">
        <is>
          <t>10 years</t>
        </is>
      </c>
    </row>
    <row r="34">
      <c r="A34" s="4" t="inlineStr">
        <is>
          <t>Wheels Technology | Beijing CHJ | Equity Pledge Agreements</t>
        </is>
      </c>
    </row>
    <row r="35">
      <c r="A35" s="3" t="inlineStr">
        <is>
          <t>Variable interest entity</t>
        </is>
      </c>
    </row>
    <row r="36">
      <c r="A36" s="4" t="inlineStr">
        <is>
          <t>Equity interests agreed to pledge (as a percent)</t>
        </is>
      </c>
      <c r="B36"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Parenthetica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ONSOLIDATED STATEMENTS OF CASH FLOWS</t>
        </is>
      </c>
    </row>
    <row r="3">
      <c r="A3" s="4" t="inlineStr">
        <is>
          <t>Cash, cash equivalents and restricted cash at end of the year</t>
        </is>
      </c>
      <c r="B3" s="6" t="n">
        <v>30493064</v>
      </c>
      <c r="C3" s="7" t="n">
        <v>4785028</v>
      </c>
      <c r="D3" s="6" t="n">
        <v>10172519</v>
      </c>
      <c r="E3" s="7" t="n">
        <v>1596290</v>
      </c>
      <c r="F3" s="6" t="n">
        <v>1436389</v>
      </c>
      <c r="G3" s="6" t="n">
        <v>95523</v>
      </c>
    </row>
    <row r="4">
      <c r="A4" s="4" t="inlineStr">
        <is>
          <t>Less: Cash, cash equivalents and restricted cash of discontinued operations at end of the year</t>
        </is>
      </c>
      <c r="F4" s="5" t="n">
        <v>147</v>
      </c>
    </row>
    <row r="5">
      <c r="A5" s="4" t="inlineStr">
        <is>
          <t>Cash, cash equivalents and restricted cash of continuing operations at end of the year</t>
        </is>
      </c>
      <c r="B5" s="6" t="n">
        <v>30493064</v>
      </c>
      <c r="C5" s="7" t="n">
        <v>4785028</v>
      </c>
      <c r="D5" s="6" t="n">
        <v>10172519</v>
      </c>
      <c r="F5" s="6" t="n">
        <v>14362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Nature of Operations - Balance sheet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27854224</v>
      </c>
      <c r="C3" s="7" t="n">
        <v>4370936</v>
      </c>
      <c r="D3" s="6" t="n">
        <v>8938341</v>
      </c>
    </row>
    <row r="4">
      <c r="A4" s="4" t="inlineStr">
        <is>
          <t>Restricted cash</t>
        </is>
      </c>
      <c r="B4" s="5" t="n">
        <v>2638840</v>
      </c>
      <c r="C4" s="5" t="n">
        <v>414092</v>
      </c>
      <c r="D4" s="5" t="n">
        <v>1234178</v>
      </c>
    </row>
    <row r="5">
      <c r="A5" s="4" t="inlineStr">
        <is>
          <t>Time deposits and short-term investments</t>
        </is>
      </c>
      <c r="B5" s="5" t="n">
        <v>19668239</v>
      </c>
      <c r="C5" s="5" t="n">
        <v>3086376</v>
      </c>
      <c r="D5" s="5" t="n">
        <v>19701382</v>
      </c>
    </row>
    <row r="6">
      <c r="A6" s="4" t="inlineStr">
        <is>
          <t>Trade receivable, net of allowance for credit losses of nil, and RMB467 as of December 31, 2020 and 2021, respectively</t>
        </is>
      </c>
      <c r="B6" s="5" t="n">
        <v>120541</v>
      </c>
      <c r="C6" s="5" t="n">
        <v>18916</v>
      </c>
      <c r="D6" s="5" t="n">
        <v>115549</v>
      </c>
    </row>
    <row r="7">
      <c r="A7" s="4" t="inlineStr">
        <is>
          <t>Inventories</t>
        </is>
      </c>
      <c r="B7" s="5" t="n">
        <v>1617890</v>
      </c>
      <c r="C7" s="5" t="n">
        <v>253882</v>
      </c>
      <c r="D7" s="5" t="n">
        <v>1048004</v>
      </c>
    </row>
    <row r="8">
      <c r="A8" s="4" t="inlineStr">
        <is>
          <t>Prepayments and other current assets, net of allowance for credit losses of nil, and RMB2,192 as of December 31, 2020 and 2021, respectively</t>
        </is>
      </c>
      <c r="B8" s="5" t="n">
        <v>480680</v>
      </c>
      <c r="C8" s="5" t="n">
        <v>75429</v>
      </c>
      <c r="D8" s="5" t="n">
        <v>353655</v>
      </c>
    </row>
    <row r="9">
      <c r="A9" s="3" t="inlineStr">
        <is>
          <t>Non-current assets:</t>
        </is>
      </c>
    </row>
    <row r="10">
      <c r="A10" s="4" t="inlineStr">
        <is>
          <t>Long-term investments</t>
        </is>
      </c>
      <c r="B10" s="5" t="n">
        <v>156306</v>
      </c>
      <c r="C10" s="5" t="n">
        <v>24528</v>
      </c>
      <c r="D10" s="5" t="n">
        <v>162853</v>
      </c>
      <c r="E10" s="6" t="n">
        <v>126181</v>
      </c>
      <c r="F10" s="6" t="n">
        <v>177141</v>
      </c>
    </row>
    <row r="11">
      <c r="A11" s="4" t="inlineStr">
        <is>
          <t>Property, plant and equipment, net</t>
        </is>
      </c>
      <c r="B11" s="5" t="n">
        <v>4498269</v>
      </c>
      <c r="C11" s="5" t="n">
        <v>705877</v>
      </c>
      <c r="D11" s="5" t="n">
        <v>2478687</v>
      </c>
    </row>
    <row r="12">
      <c r="A12" s="4" t="inlineStr">
        <is>
          <t>Operating lease right-of-use assets, net</t>
        </is>
      </c>
      <c r="B12" s="5" t="n">
        <v>2061492</v>
      </c>
      <c r="C12" s="5" t="n">
        <v>323493</v>
      </c>
      <c r="D12" s="5" t="n">
        <v>1277006</v>
      </c>
    </row>
    <row r="13">
      <c r="A13" s="4" t="inlineStr">
        <is>
          <t>Intangible assets, net</t>
        </is>
      </c>
      <c r="B13" s="5" t="n">
        <v>751460</v>
      </c>
      <c r="C13" s="5" t="n">
        <v>117920</v>
      </c>
      <c r="D13" s="5" t="n">
        <v>683281</v>
      </c>
    </row>
    <row r="14">
      <c r="A14" s="4" t="inlineStr">
        <is>
          <t>Other noncurrent assets, net of allowance for credit losses of nil, and RMB3,757 as of December 31, 2020 and 2021, respectively</t>
        </is>
      </c>
      <c r="B14" s="5" t="n">
        <v>1981076</v>
      </c>
      <c r="C14" s="5" t="n">
        <v>310872</v>
      </c>
      <c r="D14" s="5" t="n">
        <v>321184</v>
      </c>
    </row>
    <row r="15">
      <c r="A15" s="4" t="inlineStr">
        <is>
          <t>Total assets</t>
        </is>
      </c>
      <c r="B15" s="5" t="n">
        <v>61848913</v>
      </c>
      <c r="C15" s="5" t="n">
        <v>9705443</v>
      </c>
      <c r="D15" s="5" t="n">
        <v>36373276</v>
      </c>
    </row>
    <row r="16">
      <c r="A16" s="3" t="inlineStr">
        <is>
          <t>Current liabilities:</t>
        </is>
      </c>
    </row>
    <row r="17">
      <c r="A17" s="4" t="inlineStr">
        <is>
          <t>Short-term borrowings</t>
        </is>
      </c>
      <c r="B17" s="5" t="n">
        <v>37042</v>
      </c>
      <c r="C17" s="5" t="n">
        <v>5813</v>
      </c>
    </row>
    <row r="18">
      <c r="A18" s="4" t="inlineStr">
        <is>
          <t>Trade and notes payable</t>
        </is>
      </c>
      <c r="B18" s="5" t="n">
        <v>9376050</v>
      </c>
      <c r="C18" s="5" t="n">
        <v>1471307</v>
      </c>
      <c r="D18" s="5" t="n">
        <v>3160515</v>
      </c>
    </row>
    <row r="19">
      <c r="A19" s="4" t="inlineStr">
        <is>
          <t>Amounts due to related parties</t>
        </is>
      </c>
      <c r="B19" s="5" t="n">
        <v>37455</v>
      </c>
      <c r="C19" s="5" t="n">
        <v>5878</v>
      </c>
      <c r="D19" s="5" t="n">
        <v>19206</v>
      </c>
    </row>
    <row r="20">
      <c r="A20" s="4" t="inlineStr">
        <is>
          <t>Operating lease liabilities, current</t>
        </is>
      </c>
      <c r="B20" s="5" t="n">
        <v>473245</v>
      </c>
      <c r="C20" s="5" t="n">
        <v>74262</v>
      </c>
      <c r="D20" s="5" t="n">
        <v>210531</v>
      </c>
    </row>
    <row r="21">
      <c r="A21" s="4" t="inlineStr">
        <is>
          <t>Deferred revenue, current</t>
        </is>
      </c>
      <c r="B21" s="5" t="n">
        <v>305092</v>
      </c>
      <c r="C21" s="5" t="n">
        <v>47876</v>
      </c>
      <c r="D21" s="5" t="n">
        <v>271510</v>
      </c>
      <c r="E21" s="5" t="n">
        <v>56695</v>
      </c>
    </row>
    <row r="22">
      <c r="A22" s="4" t="inlineStr">
        <is>
          <t>Accruals and other current liabilities</t>
        </is>
      </c>
      <c r="B22" s="5" t="n">
        <v>1879368</v>
      </c>
      <c r="C22" s="5" t="n">
        <v>294914</v>
      </c>
      <c r="D22" s="5" t="n">
        <v>647459</v>
      </c>
    </row>
    <row r="23">
      <c r="A23" s="3" t="inlineStr">
        <is>
          <t>Noncurrent liabilities:</t>
        </is>
      </c>
    </row>
    <row r="24">
      <c r="A24" s="4" t="inlineStr">
        <is>
          <t>Long-term borrowings</t>
        </is>
      </c>
      <c r="B24" s="5" t="n">
        <v>5960899</v>
      </c>
      <c r="C24" s="5" t="n">
        <v>935395</v>
      </c>
      <c r="D24" s="5" t="n">
        <v>511638</v>
      </c>
    </row>
    <row r="25">
      <c r="A25" s="4" t="inlineStr">
        <is>
          <t>Deferred revenue, noncurrent</t>
        </is>
      </c>
      <c r="B25" s="5" t="n">
        <v>389653</v>
      </c>
      <c r="C25" s="5" t="n">
        <v>61145</v>
      </c>
      <c r="D25" s="5" t="n">
        <v>135658</v>
      </c>
      <c r="E25" s="5" t="n">
        <v>5943</v>
      </c>
    </row>
    <row r="26">
      <c r="A26" s="4" t="inlineStr">
        <is>
          <t>Operating lease liabilities, noncurrent</t>
        </is>
      </c>
      <c r="B26" s="5" t="n">
        <v>1369825</v>
      </c>
      <c r="C26" s="5" t="n">
        <v>214955</v>
      </c>
      <c r="D26" s="5" t="n">
        <v>1025253</v>
      </c>
    </row>
    <row r="27">
      <c r="A27" s="4" t="inlineStr">
        <is>
          <t>Finance lease liabilities, noncurrent</t>
        </is>
      </c>
      <c r="D27" s="5" t="n">
        <v>366883</v>
      </c>
    </row>
    <row r="28">
      <c r="A28" s="4" t="inlineStr">
        <is>
          <t>Deferred tax liabilities, non-current</t>
        </is>
      </c>
      <c r="B28" s="5" t="n">
        <v>153723</v>
      </c>
      <c r="C28" s="5" t="n">
        <v>24122</v>
      </c>
      <c r="D28" s="5" t="n">
        <v>36309</v>
      </c>
    </row>
    <row r="29">
      <c r="A29" s="4" t="inlineStr">
        <is>
          <t>Other noncurrent liabilities</t>
        </is>
      </c>
      <c r="B29" s="5" t="n">
        <v>802259</v>
      </c>
      <c r="C29" s="5" t="n">
        <v>125891</v>
      </c>
      <c r="D29" s="5" t="n">
        <v>184717</v>
      </c>
    </row>
    <row r="30">
      <c r="A30" s="4" t="inlineStr">
        <is>
          <t>Total liabilities</t>
        </is>
      </c>
      <c r="B30" s="5" t="n">
        <v>20784611</v>
      </c>
      <c r="C30" s="5" t="n">
        <v>3261558</v>
      </c>
      <c r="D30" s="5" t="n">
        <v>6569679</v>
      </c>
    </row>
    <row r="31">
      <c r="A31" s="4" t="inlineStr">
        <is>
          <t>Total shareholders' equity</t>
        </is>
      </c>
      <c r="B31" s="5" t="n">
        <v>41064302</v>
      </c>
      <c r="C31" s="5" t="n">
        <v>6443885</v>
      </c>
      <c r="D31" s="5" t="n">
        <v>29803597</v>
      </c>
      <c r="E31" s="6" t="n">
        <v>-5674531</v>
      </c>
      <c r="F31" s="6" t="n">
        <v>-2395775</v>
      </c>
    </row>
    <row r="32">
      <c r="A32" s="4" t="inlineStr">
        <is>
          <t>Total liabilities and shareholders' equity</t>
        </is>
      </c>
      <c r="B32" s="5" t="n">
        <v>61848913</v>
      </c>
      <c r="C32" s="7" t="n">
        <v>9705443</v>
      </c>
      <c r="D32" s="5" t="n">
        <v>36373276</v>
      </c>
    </row>
    <row r="33">
      <c r="A33" s="4" t="inlineStr">
        <is>
          <t>VIEs and VIEs' subsidiaries</t>
        </is>
      </c>
    </row>
    <row r="34">
      <c r="A34" s="3" t="inlineStr">
        <is>
          <t>Current assets:</t>
        </is>
      </c>
    </row>
    <row r="35">
      <c r="A35" s="4" t="inlineStr">
        <is>
          <t>Cash and cash equivalents</t>
        </is>
      </c>
      <c r="B35" s="5" t="n">
        <v>5311800</v>
      </c>
      <c r="D35" s="5" t="n">
        <v>1546193</v>
      </c>
    </row>
    <row r="36">
      <c r="A36" s="4" t="inlineStr">
        <is>
          <t>Restricted cash</t>
        </is>
      </c>
      <c r="B36" s="5" t="n">
        <v>2415941</v>
      </c>
      <c r="D36" s="5" t="n">
        <v>1234178</v>
      </c>
    </row>
    <row r="37">
      <c r="A37" s="4" t="inlineStr">
        <is>
          <t>Time deposits and short-term investments</t>
        </is>
      </c>
      <c r="B37" s="5" t="n">
        <v>8326541</v>
      </c>
      <c r="D37" s="5" t="n">
        <v>2581690</v>
      </c>
    </row>
    <row r="38">
      <c r="A38" s="4" t="inlineStr">
        <is>
          <t>Trade receivable, net of allowance for credit losses of nil, and RMB467 as of December 31, 2020 and 2021, respectively</t>
        </is>
      </c>
      <c r="B38" s="5" t="n">
        <v>103056</v>
      </c>
      <c r="D38" s="5" t="n">
        <v>103271</v>
      </c>
    </row>
    <row r="39">
      <c r="A39" s="4" t="inlineStr">
        <is>
          <t>Amounts due from the Group companies</t>
        </is>
      </c>
      <c r="B39" s="5" t="n">
        <v>23402104</v>
      </c>
      <c r="D39" s="5" t="n">
        <v>7704630</v>
      </c>
    </row>
    <row r="40">
      <c r="A40" s="4" t="inlineStr">
        <is>
          <t>Inventories</t>
        </is>
      </c>
      <c r="B40" s="5" t="n">
        <v>1396992</v>
      </c>
      <c r="D40" s="5" t="n">
        <v>271379</v>
      </c>
    </row>
    <row r="41">
      <c r="A41" s="4" t="inlineStr">
        <is>
          <t>Prepayments and other current assets, net of allowance for credit losses of nil, and RMB2,192 as of December 31, 2020 and 2021, respectively</t>
        </is>
      </c>
      <c r="B41" s="5" t="n">
        <v>220402</v>
      </c>
      <c r="D41" s="5" t="n">
        <v>254061</v>
      </c>
    </row>
    <row r="42">
      <c r="A42" s="3" t="inlineStr">
        <is>
          <t>Non-current assets:</t>
        </is>
      </c>
    </row>
    <row r="43">
      <c r="A43" s="4" t="inlineStr">
        <is>
          <t>Investment in subsidiaries</t>
        </is>
      </c>
      <c r="D43" s="5" t="n">
        <v>609748</v>
      </c>
    </row>
    <row r="44">
      <c r="A44" s="4" t="inlineStr">
        <is>
          <t>Long-term investments</t>
        </is>
      </c>
      <c r="B44" s="5" t="n">
        <v>97854</v>
      </c>
      <c r="D44" s="5" t="n">
        <v>97937</v>
      </c>
    </row>
    <row r="45">
      <c r="A45" s="4" t="inlineStr">
        <is>
          <t>Property, plant and equipment, net</t>
        </is>
      </c>
      <c r="B45" s="5" t="n">
        <v>2329507</v>
      </c>
      <c r="D45" s="5" t="n">
        <v>2335824</v>
      </c>
    </row>
    <row r="46">
      <c r="A46" s="4" t="inlineStr">
        <is>
          <t>Operating lease right-of-use assets, net</t>
        </is>
      </c>
      <c r="B46" s="5" t="n">
        <v>731874</v>
      </c>
      <c r="D46" s="5" t="n">
        <v>1182134</v>
      </c>
    </row>
    <row r="47">
      <c r="A47" s="4" t="inlineStr">
        <is>
          <t>Intangible assets, net</t>
        </is>
      </c>
      <c r="B47" s="5" t="n">
        <v>703274</v>
      </c>
      <c r="D47" s="5" t="n">
        <v>682083</v>
      </c>
    </row>
    <row r="48">
      <c r="A48" s="4" t="inlineStr">
        <is>
          <t>Other noncurrent assets, net of allowance for credit losses of nil, and RMB3,757 as of December 31, 2020 and 2021, respectively</t>
        </is>
      </c>
      <c r="B48" s="5" t="n">
        <v>1107674</v>
      </c>
      <c r="D48" s="5" t="n">
        <v>218531</v>
      </c>
    </row>
    <row r="49">
      <c r="A49" s="4" t="inlineStr">
        <is>
          <t>Total assets</t>
        </is>
      </c>
      <c r="B49" s="5" t="n">
        <v>46147019</v>
      </c>
      <c r="D49" s="5" t="n">
        <v>18821659</v>
      </c>
    </row>
    <row r="50">
      <c r="A50" s="3" t="inlineStr">
        <is>
          <t>Current liabilities:</t>
        </is>
      </c>
    </row>
    <row r="51">
      <c r="A51" s="4" t="inlineStr">
        <is>
          <t>Short-term borrowings</t>
        </is>
      </c>
      <c r="B51" s="5" t="n">
        <v>31547</v>
      </c>
    </row>
    <row r="52">
      <c r="A52" s="4" t="inlineStr">
        <is>
          <t>Trade and notes payable</t>
        </is>
      </c>
      <c r="B52" s="5" t="n">
        <v>8547181</v>
      </c>
      <c r="D52" s="5" t="n">
        <v>3107646</v>
      </c>
    </row>
    <row r="53">
      <c r="A53" s="4" t="inlineStr">
        <is>
          <t>Amounts due to the Group companies</t>
        </is>
      </c>
      <c r="B53" s="5" t="n">
        <v>31999140</v>
      </c>
      <c r="D53" s="5" t="n">
        <v>12203705</v>
      </c>
    </row>
    <row r="54">
      <c r="A54" s="4" t="inlineStr">
        <is>
          <t>Amounts due to related parties</t>
        </is>
      </c>
      <c r="B54" s="5" t="n">
        <v>1277</v>
      </c>
      <c r="D54" s="5" t="n">
        <v>19206</v>
      </c>
    </row>
    <row r="55">
      <c r="A55" s="4" t="inlineStr">
        <is>
          <t>Operating lease liabilities, current</t>
        </is>
      </c>
      <c r="B55" s="5" t="n">
        <v>80606</v>
      </c>
      <c r="D55" s="5" t="n">
        <v>170033</v>
      </c>
    </row>
    <row r="56">
      <c r="A56" s="4" t="inlineStr">
        <is>
          <t>Deferred revenue, current</t>
        </is>
      </c>
      <c r="D56" s="5" t="n">
        <v>230720</v>
      </c>
    </row>
    <row r="57">
      <c r="A57" s="4" t="inlineStr">
        <is>
          <t>Accruals and other current liabilities</t>
        </is>
      </c>
      <c r="B57" s="5" t="n">
        <v>515036</v>
      </c>
      <c r="D57" s="5" t="n">
        <v>453731</v>
      </c>
    </row>
    <row r="58">
      <c r="A58" s="3" t="inlineStr">
        <is>
          <t>Noncurrent liabilities:</t>
        </is>
      </c>
    </row>
    <row r="59">
      <c r="A59" s="4" t="inlineStr">
        <is>
          <t>Long-term borrowings</t>
        </is>
      </c>
      <c r="B59" s="5" t="n">
        <v>479453</v>
      </c>
      <c r="D59" s="5" t="n">
        <v>511638</v>
      </c>
    </row>
    <row r="60">
      <c r="A60" s="4" t="inlineStr">
        <is>
          <t>Deferred revenue, noncurrent</t>
        </is>
      </c>
      <c r="B60" s="5" t="n">
        <v>8704</v>
      </c>
      <c r="D60" s="5" t="n">
        <v>102898</v>
      </c>
    </row>
    <row r="61">
      <c r="A61" s="4" t="inlineStr">
        <is>
          <t>Operating lease liabilities, noncurrent</t>
        </is>
      </c>
      <c r="B61" s="5" t="n">
        <v>719628</v>
      </c>
      <c r="D61" s="5" t="n">
        <v>973455</v>
      </c>
    </row>
    <row r="62">
      <c r="A62" s="4" t="inlineStr">
        <is>
          <t>Finance lease liabilities, noncurrent</t>
        </is>
      </c>
      <c r="D62" s="5" t="n">
        <v>366883</v>
      </c>
    </row>
    <row r="63">
      <c r="A63" s="4" t="inlineStr">
        <is>
          <t>Deferred tax liabilities, non-current</t>
        </is>
      </c>
      <c r="B63" s="5" t="n">
        <v>153723</v>
      </c>
      <c r="D63" s="5" t="n">
        <v>36309</v>
      </c>
    </row>
    <row r="64">
      <c r="A64" s="4" t="inlineStr">
        <is>
          <t>Other noncurrent liabilities</t>
        </is>
      </c>
      <c r="B64" s="5" t="n">
        <v>14333</v>
      </c>
      <c r="D64" s="5" t="n">
        <v>157907</v>
      </c>
    </row>
    <row r="65">
      <c r="A65" s="4" t="inlineStr">
        <is>
          <t>Total liabilities</t>
        </is>
      </c>
      <c r="B65" s="5" t="n">
        <v>42550628</v>
      </c>
      <c r="D65" s="5" t="n">
        <v>18334131</v>
      </c>
    </row>
    <row r="66">
      <c r="A66" s="4" t="inlineStr">
        <is>
          <t>Total shareholders' equity</t>
        </is>
      </c>
      <c r="B66" s="5" t="n">
        <v>3596391</v>
      </c>
      <c r="D66" s="5" t="n">
        <v>487528</v>
      </c>
    </row>
    <row r="67">
      <c r="A67" s="4" t="inlineStr">
        <is>
          <t>Total liabilities and shareholders' equity</t>
        </is>
      </c>
      <c r="B67" s="6" t="n">
        <v>46147019</v>
      </c>
      <c r="D67" s="6" t="n">
        <v>188216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Nature of Operations - Net (loss)/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t>
        </is>
      </c>
    </row>
    <row r="4">
      <c r="A4" s="4" t="inlineStr">
        <is>
          <t>Revenues</t>
        </is>
      </c>
      <c r="B4" s="6" t="n">
        <v>27009779</v>
      </c>
      <c r="C4" s="7" t="n">
        <v>4238424</v>
      </c>
      <c r="D4" s="6" t="n">
        <v>9456609</v>
      </c>
      <c r="E4" s="6" t="n">
        <v>284367</v>
      </c>
    </row>
    <row r="5">
      <c r="A5" s="4" t="inlineStr">
        <is>
          <t>Cost</t>
        </is>
      </c>
      <c r="B5" s="5" t="n">
        <v>-21248325</v>
      </c>
      <c r="C5" s="5" t="n">
        <v>-3334326</v>
      </c>
      <c r="D5" s="5" t="n">
        <v>-7907270</v>
      </c>
      <c r="E5" s="5" t="n">
        <v>-284462</v>
      </c>
    </row>
    <row r="6">
      <c r="A6" s="4" t="inlineStr">
        <is>
          <t>Expenses</t>
        </is>
      </c>
      <c r="B6" s="5" t="n">
        <v>-6778774</v>
      </c>
      <c r="C6" s="5" t="n">
        <v>-1063737</v>
      </c>
      <c r="D6" s="5" t="n">
        <v>-2218676</v>
      </c>
      <c r="E6" s="5" t="n">
        <v>-1858519</v>
      </c>
    </row>
    <row r="7">
      <c r="A7" s="4" t="inlineStr">
        <is>
          <t>Other (expense)/income</t>
        </is>
      </c>
      <c r="B7" s="5" t="n">
        <v>187320</v>
      </c>
      <c r="C7" s="5" t="n">
        <v>29395</v>
      </c>
      <c r="D7" s="5" t="n">
        <v>20133</v>
      </c>
      <c r="E7" s="5" t="n">
        <v>-128799</v>
      </c>
    </row>
    <row r="8">
      <c r="A8" s="4" t="inlineStr">
        <is>
          <t>(Loss)/Income before income tax expenses</t>
        </is>
      </c>
      <c r="B8" s="5" t="n">
        <v>-152812</v>
      </c>
      <c r="C8" s="5" t="n">
        <v>-23978</v>
      </c>
      <c r="D8" s="5" t="n">
        <v>-188877</v>
      </c>
      <c r="E8" s="5" t="n">
        <v>-2417874</v>
      </c>
    </row>
    <row r="9">
      <c r="A9" s="4" t="inlineStr">
        <is>
          <t>Less: income tax expenses</t>
        </is>
      </c>
      <c r="B9" s="5" t="n">
        <v>-168643</v>
      </c>
      <c r="C9" s="5" t="n">
        <v>-26464</v>
      </c>
      <c r="D9" s="5" t="n">
        <v>22847</v>
      </c>
    </row>
    <row r="10">
      <c r="A10" s="4" t="inlineStr">
        <is>
          <t>Net (loss)/income from continuing operations</t>
        </is>
      </c>
      <c r="B10" s="5" t="n">
        <v>-321455</v>
      </c>
      <c r="C10" s="5" t="n">
        <v>-50442</v>
      </c>
      <c r="D10" s="5" t="n">
        <v>-166030</v>
      </c>
      <c r="E10" s="5" t="n">
        <v>-2417874</v>
      </c>
    </row>
    <row r="11">
      <c r="A11" s="4" t="inlineStr">
        <is>
          <t>Net (loss)/income from discontinued operations</t>
        </is>
      </c>
      <c r="D11" s="5" t="n">
        <v>14373</v>
      </c>
      <c r="E11" s="5" t="n">
        <v>-20662</v>
      </c>
    </row>
    <row r="12">
      <c r="A12" s="4" t="inlineStr">
        <is>
          <t>Net (loss)/income</t>
        </is>
      </c>
      <c r="B12" s="5" t="n">
        <v>-321455</v>
      </c>
      <c r="C12" s="5" t="n">
        <v>-50442</v>
      </c>
      <c r="D12" s="5" t="n">
        <v>-151657</v>
      </c>
      <c r="E12" s="5" t="n">
        <v>-2438536</v>
      </c>
    </row>
    <row r="13">
      <c r="A13" s="4" t="inlineStr">
        <is>
          <t>Net loss attributable to ordinary shareholders of Li Auto Inc.</t>
        </is>
      </c>
      <c r="B13" s="5" t="n">
        <v>-321455</v>
      </c>
      <c r="C13" s="7" t="n">
        <v>-50442</v>
      </c>
      <c r="D13" s="5" t="n">
        <v>-791985</v>
      </c>
      <c r="E13" s="5" t="n">
        <v>-3281607</v>
      </c>
    </row>
    <row r="14">
      <c r="A14" s="4" t="inlineStr">
        <is>
          <t>VIEs and VIEs' subsidiaries</t>
        </is>
      </c>
    </row>
    <row r="15">
      <c r="A15" s="3" t="inlineStr">
        <is>
          <t>Variable interest entity</t>
        </is>
      </c>
    </row>
    <row r="16">
      <c r="A16" s="4" t="inlineStr">
        <is>
          <t>Share of loss from subsidiaries</t>
        </is>
      </c>
      <c r="B16" s="5" t="n">
        <v>-13</v>
      </c>
      <c r="D16" s="5" t="n">
        <v>-1179</v>
      </c>
      <c r="E16" s="5" t="n">
        <v>-5783</v>
      </c>
    </row>
    <row r="17">
      <c r="A17" s="4" t="inlineStr">
        <is>
          <t>Other (expense)/income</t>
        </is>
      </c>
      <c r="B17" s="5" t="n">
        <v>2610121</v>
      </c>
      <c r="D17" s="5" t="n">
        <v>40309</v>
      </c>
      <c r="E17" s="5" t="n">
        <v>-174403</v>
      </c>
    </row>
    <row r="18">
      <c r="A18" s="4" t="inlineStr">
        <is>
          <t>(Loss)/Income before income tax expenses</t>
        </is>
      </c>
      <c r="B18" s="5" t="n">
        <v>2662162</v>
      </c>
      <c r="D18" s="5" t="n">
        <v>-458900</v>
      </c>
      <c r="E18" s="5" t="n">
        <v>-1234283</v>
      </c>
    </row>
    <row r="19">
      <c r="A19" s="4" t="inlineStr">
        <is>
          <t>Less: income tax expenses</t>
        </is>
      </c>
      <c r="B19" s="5" t="n">
        <v>-117413</v>
      </c>
      <c r="D19" s="5" t="n">
        <v>-36309</v>
      </c>
    </row>
    <row r="20">
      <c r="A20" s="4" t="inlineStr">
        <is>
          <t>Net (loss)/income from continuing operations</t>
        </is>
      </c>
      <c r="B20" s="5" t="n">
        <v>2544749</v>
      </c>
      <c r="D20" s="5" t="n">
        <v>-495209</v>
      </c>
      <c r="E20" s="5" t="n">
        <v>-1234283</v>
      </c>
    </row>
    <row r="21">
      <c r="A21" s="4" t="inlineStr">
        <is>
          <t>Net (loss)/income from discontinued operations</t>
        </is>
      </c>
      <c r="D21" s="5" t="n">
        <v>14373</v>
      </c>
      <c r="E21" s="5" t="n">
        <v>-20662</v>
      </c>
    </row>
    <row r="22">
      <c r="A22" s="4" t="inlineStr">
        <is>
          <t>Net (loss)/income</t>
        </is>
      </c>
      <c r="B22" s="5" t="n">
        <v>2544749</v>
      </c>
      <c r="D22" s="5" t="n">
        <v>-480836</v>
      </c>
      <c r="E22" s="5" t="n">
        <v>-1254945</v>
      </c>
    </row>
    <row r="23">
      <c r="A23" s="4" t="inlineStr">
        <is>
          <t>Less: Net (loss)/income attributable to non- controlling interests</t>
        </is>
      </c>
      <c r="D23" s="5" t="n">
        <v>5075</v>
      </c>
      <c r="E23" s="5" t="n">
        <v>-5971</v>
      </c>
    </row>
    <row r="24">
      <c r="A24" s="4" t="inlineStr">
        <is>
          <t>Net loss attributable to ordinary shareholders of Li Auto Inc.</t>
        </is>
      </c>
      <c r="B24" s="5" t="n">
        <v>2544749</v>
      </c>
      <c r="D24" s="5" t="n">
        <v>-475761</v>
      </c>
      <c r="E24" s="5" t="n">
        <v>-1260916</v>
      </c>
    </row>
    <row r="25">
      <c r="A25" s="4" t="inlineStr">
        <is>
          <t>VIEs and VIEs' subsidiaries - Third-party</t>
        </is>
      </c>
    </row>
    <row r="26">
      <c r="A26" s="3" t="inlineStr">
        <is>
          <t>Variable interest entity</t>
        </is>
      </c>
    </row>
    <row r="27">
      <c r="A27" s="4" t="inlineStr">
        <is>
          <t>Revenues</t>
        </is>
      </c>
      <c r="B27" s="5" t="n">
        <v>6294675</v>
      </c>
      <c r="D27" s="5" t="n">
        <v>8001067</v>
      </c>
      <c r="E27" s="5" t="n">
        <v>284367</v>
      </c>
    </row>
    <row r="28">
      <c r="A28" s="4" t="inlineStr">
        <is>
          <t>Cost</t>
        </is>
      </c>
      <c r="B28" s="5" t="n">
        <v>-20171861</v>
      </c>
      <c r="D28" s="5" t="n">
        <v>-7790586</v>
      </c>
      <c r="E28" s="5" t="n">
        <v>-284462</v>
      </c>
    </row>
    <row r="29">
      <c r="A29" s="4" t="inlineStr">
        <is>
          <t>Expenses</t>
        </is>
      </c>
      <c r="B29" s="5" t="n">
        <v>-2401187</v>
      </c>
      <c r="D29" s="5" t="n">
        <v>-1358507</v>
      </c>
      <c r="E29" s="5" t="n">
        <v>-1675643</v>
      </c>
    </row>
    <row r="30">
      <c r="A30" s="4" t="inlineStr">
        <is>
          <t>VIEs and VIEs' subsidiaries - Inter-company</t>
        </is>
      </c>
    </row>
    <row r="31">
      <c r="A31" s="3" t="inlineStr">
        <is>
          <t>Variable interest entity</t>
        </is>
      </c>
    </row>
    <row r="32">
      <c r="A32" s="4" t="inlineStr">
        <is>
          <t>Revenues</t>
        </is>
      </c>
      <c r="B32" s="5" t="n">
        <v>22287788</v>
      </c>
      <c r="D32" s="5" t="n">
        <v>8553798</v>
      </c>
      <c r="E32" s="5" t="n">
        <v>974313</v>
      </c>
    </row>
    <row r="33">
      <c r="A33" s="4" t="inlineStr">
        <is>
          <t>Cost</t>
        </is>
      </c>
      <c r="B33" s="5" t="n">
        <v>-5891611</v>
      </c>
      <c r="D33" s="5" t="n">
        <v>-7877944</v>
      </c>
      <c r="E33" s="6" t="n">
        <v>-352672</v>
      </c>
    </row>
    <row r="34">
      <c r="A34" s="4" t="inlineStr">
        <is>
          <t>Expenses</t>
        </is>
      </c>
      <c r="B34" s="6" t="n">
        <v>-65750</v>
      </c>
      <c r="D34" s="6" t="n">
        <v>-2585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Nature of Operations - Cash, cash equivalents and restricted cash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Variable interest entity</t>
        </is>
      </c>
    </row>
    <row r="4">
      <c r="A4" s="4" t="inlineStr">
        <is>
          <t>Net cash (used in)/provided by operating activities</t>
        </is>
      </c>
      <c r="B4" s="6" t="n">
        <v>8340385</v>
      </c>
      <c r="C4" s="7" t="n">
        <v>1308788</v>
      </c>
      <c r="D4" s="6" t="n">
        <v>3139804</v>
      </c>
      <c r="E4" s="6" t="n">
        <v>-1793710</v>
      </c>
    </row>
    <row r="5">
      <c r="A5" s="4" t="inlineStr">
        <is>
          <t>Net cash used in investing activities</t>
        </is>
      </c>
      <c r="B5" s="5" t="n">
        <v>-4257244</v>
      </c>
      <c r="C5" s="5" t="n">
        <v>-668054</v>
      </c>
      <c r="D5" s="5" t="n">
        <v>-18737725</v>
      </c>
      <c r="E5" s="5" t="n">
        <v>-2574836</v>
      </c>
    </row>
    <row r="6">
      <c r="A6" s="4" t="inlineStr">
        <is>
          <t>Net cash provided by financing activities</t>
        </is>
      </c>
      <c r="B6" s="5" t="n">
        <v>16709533</v>
      </c>
      <c r="C6" s="5" t="n">
        <v>2622090</v>
      </c>
      <c r="D6" s="5" t="n">
        <v>24710697</v>
      </c>
      <c r="E6" s="5" t="n">
        <v>5655690</v>
      </c>
    </row>
    <row r="7">
      <c r="A7" s="4" t="inlineStr">
        <is>
          <t>Effects of exchange rate changes on cash, cash equivalents and restricted cash</t>
        </is>
      </c>
      <c r="B7" s="5" t="n">
        <v>-472129</v>
      </c>
      <c r="C7" s="5" t="n">
        <v>-74086</v>
      </c>
      <c r="D7" s="5" t="n">
        <v>-376646</v>
      </c>
      <c r="E7" s="5" t="n">
        <v>53722</v>
      </c>
    </row>
    <row r="8">
      <c r="A8" s="4" t="inlineStr">
        <is>
          <t>Net increase in cash, cash equivalents and restricted cash</t>
        </is>
      </c>
      <c r="B8" s="5" t="n">
        <v>20320545</v>
      </c>
      <c r="C8" s="5" t="n">
        <v>3188738</v>
      </c>
      <c r="D8" s="5" t="n">
        <v>8736130</v>
      </c>
      <c r="E8" s="5" t="n">
        <v>1340866</v>
      </c>
    </row>
    <row r="9">
      <c r="A9" s="4" t="inlineStr">
        <is>
          <t>Cash, cash equivalents and restricted cash at beginning of the year</t>
        </is>
      </c>
      <c r="B9" s="5" t="n">
        <v>10172519</v>
      </c>
      <c r="C9" s="5" t="n">
        <v>1596290</v>
      </c>
      <c r="D9" s="5" t="n">
        <v>1436389</v>
      </c>
      <c r="E9" s="5" t="n">
        <v>95523</v>
      </c>
    </row>
    <row r="10">
      <c r="A10" s="4" t="inlineStr">
        <is>
          <t>Cash, cash equivalents and restricted cash at end of the year</t>
        </is>
      </c>
      <c r="B10" s="5" t="n">
        <v>30493064</v>
      </c>
      <c r="C10" s="5" t="n">
        <v>4785028</v>
      </c>
      <c r="D10" s="5" t="n">
        <v>10172519</v>
      </c>
      <c r="E10" s="5" t="n">
        <v>1436389</v>
      </c>
    </row>
    <row r="11">
      <c r="A11" s="4" t="inlineStr">
        <is>
          <t>Less: Cash, cash equivalents and restricted cash of discontinued operations at end of the year</t>
        </is>
      </c>
      <c r="E11" s="5" t="n">
        <v>147</v>
      </c>
    </row>
    <row r="12">
      <c r="A12" s="4" t="inlineStr">
        <is>
          <t>Cash, cash equivalents and restricted cash of continuing operations at end of the year</t>
        </is>
      </c>
      <c r="B12" s="5" t="n">
        <v>30493064</v>
      </c>
      <c r="C12" s="7" t="n">
        <v>4785028</v>
      </c>
      <c r="D12" s="5" t="n">
        <v>10172519</v>
      </c>
      <c r="E12" s="5" t="n">
        <v>1436242</v>
      </c>
    </row>
    <row r="13">
      <c r="A13" s="4" t="inlineStr">
        <is>
          <t>VIEs and VIEs' subsidiaries</t>
        </is>
      </c>
    </row>
    <row r="14">
      <c r="A14" s="3" t="inlineStr">
        <is>
          <t>Variable interest entity</t>
        </is>
      </c>
    </row>
    <row r="15">
      <c r="A15" s="4" t="inlineStr">
        <is>
          <t>Net cash (used in)/provided by operating activities</t>
        </is>
      </c>
      <c r="B15" s="5" t="n">
        <v>-1351859</v>
      </c>
      <c r="D15" s="5" t="n">
        <v>3540411</v>
      </c>
      <c r="E15" s="5" t="n">
        <v>-1607435</v>
      </c>
    </row>
    <row r="16">
      <c r="A16" s="4" t="inlineStr">
        <is>
          <t>Net cash used in investing activities</t>
        </is>
      </c>
      <c r="B16" s="5" t="n">
        <v>-8641045</v>
      </c>
      <c r="D16" s="5" t="n">
        <v>-1665982</v>
      </c>
      <c r="E16" s="5" t="n">
        <v>-1976964</v>
      </c>
    </row>
    <row r="17">
      <c r="A17" s="4" t="inlineStr">
        <is>
          <t>Net cash provided by financing activities</t>
        </is>
      </c>
      <c r="B17" s="5" t="n">
        <v>14940274</v>
      </c>
      <c r="D17" s="5" t="n">
        <v>650595</v>
      </c>
      <c r="E17" s="5" t="n">
        <v>3782378</v>
      </c>
    </row>
    <row r="18">
      <c r="A18" s="4" t="inlineStr">
        <is>
          <t>Effects of exchange rate changes on cash, cash equivalents and restricted cash</t>
        </is>
      </c>
      <c r="D18" s="5" t="n">
        <v>-188</v>
      </c>
      <c r="E18" s="5" t="n">
        <v>19746</v>
      </c>
    </row>
    <row r="19">
      <c r="A19" s="4" t="inlineStr">
        <is>
          <t>Net increase in cash, cash equivalents and restricted cash</t>
        </is>
      </c>
      <c r="B19" s="5" t="n">
        <v>4947370</v>
      </c>
      <c r="D19" s="5" t="n">
        <v>2524836</v>
      </c>
      <c r="E19" s="5" t="n">
        <v>217725</v>
      </c>
    </row>
    <row r="20">
      <c r="A20" s="4" t="inlineStr">
        <is>
          <t>Cash, cash equivalents and restricted cash at beginning of the year</t>
        </is>
      </c>
      <c r="B20" s="5" t="n">
        <v>2780371</v>
      </c>
      <c r="D20" s="5" t="n">
        <v>255535</v>
      </c>
      <c r="E20" s="5" t="n">
        <v>37810</v>
      </c>
    </row>
    <row r="21">
      <c r="A21" s="4" t="inlineStr">
        <is>
          <t>Cash, cash equivalents and restricted cash at end of the year</t>
        </is>
      </c>
      <c r="B21" s="5" t="n">
        <v>7727741</v>
      </c>
      <c r="D21" s="5" t="n">
        <v>2780371</v>
      </c>
      <c r="E21" s="5" t="n">
        <v>255535</v>
      </c>
    </row>
    <row r="22">
      <c r="A22" s="4" t="inlineStr">
        <is>
          <t>Less: Cash, cash equivalents and restricted cash of discontinued operations at end of the year</t>
        </is>
      </c>
      <c r="E22" s="5" t="n">
        <v>147</v>
      </c>
    </row>
    <row r="23">
      <c r="A23" s="4" t="inlineStr">
        <is>
          <t>Cash, cash equivalents and restricted cash of continuing operations at end of the year</t>
        </is>
      </c>
      <c r="B23" s="5" t="n">
        <v>7727741</v>
      </c>
      <c r="D23" s="5" t="n">
        <v>2780371</v>
      </c>
      <c r="E23" s="5" t="n">
        <v>255388</v>
      </c>
    </row>
    <row r="24">
      <c r="A24" s="4" t="inlineStr">
        <is>
          <t>VIEs and VIEs' subsidiaries - Inter-company</t>
        </is>
      </c>
    </row>
    <row r="25">
      <c r="A25" s="3" t="inlineStr">
        <is>
          <t>Variable interest entity</t>
        </is>
      </c>
    </row>
    <row r="26">
      <c r="A26" s="4" t="inlineStr">
        <is>
          <t>Net cash (used in)/provided by operating activities</t>
        </is>
      </c>
      <c r="B26" s="5" t="n">
        <v>7341282</v>
      </c>
      <c r="D26" s="5" t="n">
        <v>2194342</v>
      </c>
    </row>
    <row r="27">
      <c r="A27" s="4" t="inlineStr">
        <is>
          <t>Net cash provided by financing activities</t>
        </is>
      </c>
      <c r="B27" s="5" t="n">
        <v>14858966</v>
      </c>
      <c r="D27" s="5" t="n">
        <v>795295</v>
      </c>
      <c r="E27" s="5" t="n">
        <v>3782378</v>
      </c>
    </row>
    <row r="28">
      <c r="A28" s="4" t="inlineStr">
        <is>
          <t>VIEs and VIEs' subsidiaries - Other</t>
        </is>
      </c>
    </row>
    <row r="29">
      <c r="A29" s="3" t="inlineStr">
        <is>
          <t>Variable interest entity</t>
        </is>
      </c>
    </row>
    <row r="30">
      <c r="A30" s="4" t="inlineStr">
        <is>
          <t>Net cash (used in)/provided by operating activities</t>
        </is>
      </c>
      <c r="B30" s="5" t="n">
        <v>-8693141</v>
      </c>
      <c r="D30" s="5" t="n">
        <v>1346069</v>
      </c>
      <c r="E30" s="5" t="n">
        <v>-1607435</v>
      </c>
    </row>
    <row r="31">
      <c r="A31" s="4" t="inlineStr">
        <is>
          <t>Net cash used in investing activities</t>
        </is>
      </c>
      <c r="B31" s="5" t="n">
        <v>-8641045</v>
      </c>
      <c r="D31" s="5" t="n">
        <v>-1665982</v>
      </c>
      <c r="E31" s="6" t="n">
        <v>-1976964</v>
      </c>
    </row>
    <row r="32">
      <c r="A32" s="4" t="inlineStr">
        <is>
          <t>Net cash provided by financing activities</t>
        </is>
      </c>
      <c r="B32" s="6" t="n">
        <v>81308</v>
      </c>
      <c r="D32" s="6" t="n">
        <v>-1447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Nature of Operations - Additional information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Variable interest entity</t>
        </is>
      </c>
    </row>
    <row r="4">
      <c r="A4" s="4" t="inlineStr">
        <is>
          <t>Accumulated deficit</t>
        </is>
      </c>
      <c r="B4" s="6" t="n">
        <v>-6805635</v>
      </c>
      <c r="C4" s="6" t="n">
        <v>-6482225</v>
      </c>
      <c r="E4" s="7" t="n">
        <v>-1067953</v>
      </c>
    </row>
    <row r="5">
      <c r="A5" s="4" t="inlineStr">
        <is>
          <t>Management fees paid</t>
        </is>
      </c>
      <c r="B5" s="5" t="n">
        <v>0</v>
      </c>
      <c r="C5" s="5" t="n">
        <v>0</v>
      </c>
      <c r="D5" s="6" t="n">
        <v>0</v>
      </c>
    </row>
    <row r="6">
      <c r="A6" s="4" t="inlineStr">
        <is>
          <t>VIEs and VIEs' subsidiaries</t>
        </is>
      </c>
    </row>
    <row r="7">
      <c r="A7" s="3" t="inlineStr">
        <is>
          <t>Variable interest entity</t>
        </is>
      </c>
    </row>
    <row r="8">
      <c r="A8" s="4" t="inlineStr">
        <is>
          <t>Registered capitals and PRC statutory reserves</t>
        </is>
      </c>
      <c r="B8" s="5" t="n">
        <v>7103472</v>
      </c>
      <c r="C8" s="5" t="n">
        <v>7930831</v>
      </c>
    </row>
    <row r="9">
      <c r="A9" s="4" t="inlineStr">
        <is>
          <t>VIEs and VIEs' subsidiaries | PRC</t>
        </is>
      </c>
    </row>
    <row r="10">
      <c r="A10" s="3" t="inlineStr">
        <is>
          <t>Variable interest entity</t>
        </is>
      </c>
    </row>
    <row r="11">
      <c r="A11" s="4" t="inlineStr">
        <is>
          <t>Accumulated deficit</t>
        </is>
      </c>
      <c r="B11" s="6" t="n">
        <v>1229463</v>
      </c>
      <c r="C11" s="6" t="n">
        <v>37727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Details) ¥ in Thousands, $ in Thousands</t>
        </is>
      </c>
      <c r="B1" s="2" t="inlineStr">
        <is>
          <t>12 Months Ended</t>
        </is>
      </c>
    </row>
    <row r="2">
      <c r="B2" s="2" t="inlineStr">
        <is>
          <t>Dec. 31, 2021CNY (¥)$ / ¥</t>
        </is>
      </c>
      <c r="C2" s="2" t="inlineStr">
        <is>
          <t>Dec. 31, 2021USD ($)</t>
        </is>
      </c>
      <c r="D2" s="2" t="inlineStr">
        <is>
          <t>Dec. 31, 2020CNY (¥)</t>
        </is>
      </c>
      <c r="E2" s="2" t="inlineStr">
        <is>
          <t>Dec. 31, 2019CNY (¥)</t>
        </is>
      </c>
      <c r="F2" s="2" t="inlineStr">
        <is>
          <t>Dec. 31, 2021USD ($)$ / ¥</t>
        </is>
      </c>
    </row>
    <row r="3">
      <c r="A3" s="3" t="inlineStr">
        <is>
          <t>Summary of Significant Accounting Policies</t>
        </is>
      </c>
    </row>
    <row r="4">
      <c r="A4" s="4" t="inlineStr">
        <is>
          <t>Total foreign currency translation adjustment income/(loss)</t>
        </is>
      </c>
      <c r="B4" s="6" t="n">
        <v>-516687</v>
      </c>
      <c r="C4" s="7" t="n">
        <v>-81079</v>
      </c>
      <c r="D4" s="6" t="n">
        <v>-1020728</v>
      </c>
      <c r="E4" s="6" t="n">
        <v>2851</v>
      </c>
    </row>
    <row r="5">
      <c r="A5" s="4" t="inlineStr">
        <is>
          <t>Foreign currency exchange rate, translation | $ / ¥</t>
        </is>
      </c>
      <c r="B5" s="12" t="n">
        <v>6.3726</v>
      </c>
      <c r="F5" s="12" t="n">
        <v>6.3726</v>
      </c>
    </row>
    <row r="6">
      <c r="A6" s="4" t="inlineStr">
        <is>
          <t>Cash held in online payments platform | ¥</t>
        </is>
      </c>
      <c r="B6" s="6" t="n">
        <v>33540</v>
      </c>
      <c r="D6" s="5" t="n">
        <v>17844</v>
      </c>
    </row>
    <row r="7">
      <c r="A7" s="4" t="inlineStr">
        <is>
          <t>Cash and cash equivalents</t>
        </is>
      </c>
      <c r="B7" s="5" t="n">
        <v>27854224</v>
      </c>
      <c r="D7" s="5" t="n">
        <v>8938341</v>
      </c>
      <c r="F7" s="7" t="n">
        <v>4370936</v>
      </c>
    </row>
    <row r="8">
      <c r="A8" s="4" t="inlineStr">
        <is>
          <t>Restricted cash</t>
        </is>
      </c>
      <c r="B8" s="5" t="n">
        <v>2638840</v>
      </c>
      <c r="D8" s="5" t="n">
        <v>1234178</v>
      </c>
      <c r="F8" s="5" t="n">
        <v>414092</v>
      </c>
    </row>
    <row r="9">
      <c r="A9" s="4" t="inlineStr">
        <is>
          <t>Total cash, cash equivalents and restricted cash</t>
        </is>
      </c>
      <c r="B9" s="6" t="n">
        <v>30493064</v>
      </c>
      <c r="D9" s="6" t="n">
        <v>10172519</v>
      </c>
      <c r="E9" s="6" t="n">
        <v>1436242</v>
      </c>
      <c r="F9" s="7" t="n">
        <v>478502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Trade receivables and current expected credit los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New Accounting Pronouncements or Change in Accounting Principle [Line Items]</t>
        </is>
      </c>
    </row>
    <row r="4">
      <c r="A4" s="4" t="inlineStr">
        <is>
          <t>Allowance for credit losses</t>
        </is>
      </c>
      <c r="B4" s="6" t="n">
        <v>6415</v>
      </c>
      <c r="C4" s="7" t="n">
        <v>1007</v>
      </c>
      <c r="D4" s="6" t="n">
        <v>0</v>
      </c>
      <c r="E4" s="6" t="n">
        <v>0</v>
      </c>
    </row>
    <row r="5">
      <c r="A5" s="4" t="inlineStr">
        <is>
          <t>Accumulated deficit</t>
        </is>
      </c>
      <c r="B5" s="5" t="n">
        <v>-6805635</v>
      </c>
      <c r="D5" s="5" t="n">
        <v>-6482225</v>
      </c>
      <c r="F5" s="7" t="n">
        <v>-1067953</v>
      </c>
    </row>
    <row r="6">
      <c r="A6" s="4" t="inlineStr">
        <is>
          <t>Credit loss provision recorded in current assets</t>
        </is>
      </c>
      <c r="B6" s="5" t="n">
        <v>2659</v>
      </c>
    </row>
    <row r="7">
      <c r="A7" s="4" t="inlineStr">
        <is>
          <t>Credit loss provision recorded in non-current assets</t>
        </is>
      </c>
      <c r="B7" s="5" t="n">
        <v>3757</v>
      </c>
      <c r="D7" s="5" t="n">
        <v>0</v>
      </c>
    </row>
    <row r="8">
      <c r="A8" s="3" t="inlineStr">
        <is>
          <t>Allowance for credit losses.</t>
        </is>
      </c>
    </row>
    <row r="9">
      <c r="A9" s="4" t="inlineStr">
        <is>
          <t>Provisions</t>
        </is>
      </c>
      <c r="B9" s="5" t="n">
        <v>6415</v>
      </c>
      <c r="C9" s="7" t="n">
        <v>1007</v>
      </c>
      <c r="D9" s="5" t="n">
        <v>0</v>
      </c>
      <c r="E9" s="6" t="n">
        <v>0</v>
      </c>
    </row>
    <row r="10">
      <c r="A10" s="4" t="inlineStr">
        <is>
          <t>Write-offs</t>
        </is>
      </c>
      <c r="B10" s="5" t="n">
        <v>-1954</v>
      </c>
    </row>
    <row r="11">
      <c r="A11" s="4" t="inlineStr">
        <is>
          <t>Ending balance</t>
        </is>
      </c>
      <c r="B11" s="5" t="n">
        <v>6416</v>
      </c>
    </row>
    <row r="12">
      <c r="A12" s="4" t="inlineStr">
        <is>
          <t>ASU 2016-13 | Adjustment</t>
        </is>
      </c>
    </row>
    <row r="13">
      <c r="A13" s="3" t="inlineStr">
        <is>
          <t>New Accounting Pronouncements or Change in Accounting Principle [Line Items]</t>
        </is>
      </c>
    </row>
    <row r="14">
      <c r="A14" s="4" t="inlineStr">
        <is>
          <t>Accumulated deficit</t>
        </is>
      </c>
      <c r="D14" s="5" t="n">
        <v>1955</v>
      </c>
    </row>
    <row r="15">
      <c r="A15" s="3" t="inlineStr">
        <is>
          <t>Allowance for credit losses.</t>
        </is>
      </c>
    </row>
    <row r="16">
      <c r="A16" s="4" t="inlineStr">
        <is>
          <t>Beginning balance</t>
        </is>
      </c>
      <c r="B16" s="5" t="n">
        <v>1955</v>
      </c>
    </row>
    <row r="17">
      <c r="A17" s="4" t="inlineStr">
        <is>
          <t>Ending balance</t>
        </is>
      </c>
      <c r="D17" s="5" t="n">
        <v>1955</v>
      </c>
    </row>
    <row r="18">
      <c r="A18" s="4" t="inlineStr">
        <is>
          <t>ASU 2016-13 | Adjusted Balance</t>
        </is>
      </c>
    </row>
    <row r="19">
      <c r="A19" s="3" t="inlineStr">
        <is>
          <t>New Accounting Pronouncements or Change in Accounting Principle [Line Items]</t>
        </is>
      </c>
    </row>
    <row r="20">
      <c r="A20" s="4" t="inlineStr">
        <is>
          <t>Credit loss provision recorded in current assets</t>
        </is>
      </c>
      <c r="D20" s="5" t="n">
        <v>972</v>
      </c>
    </row>
    <row r="21">
      <c r="A21" s="4" t="inlineStr">
        <is>
          <t>Credit loss provision recorded in non-current assets</t>
        </is>
      </c>
      <c r="D21" s="5" t="n">
        <v>983</v>
      </c>
    </row>
    <row r="22">
      <c r="A22" s="3" t="inlineStr">
        <is>
          <t>Allowance for credit losses.</t>
        </is>
      </c>
    </row>
    <row r="23">
      <c r="A23" s="4" t="inlineStr">
        <is>
          <t>Beginning balance</t>
        </is>
      </c>
      <c r="B23" s="6" t="n">
        <v>1955</v>
      </c>
    </row>
    <row r="24">
      <c r="A24" s="4" t="inlineStr">
        <is>
          <t>Ending balance</t>
        </is>
      </c>
      <c r="D24" s="6" t="n">
        <v>195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and Inventories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Outstanding balance of derivative instruments</t>
        </is>
      </c>
      <c r="B4" s="6" t="n">
        <v>0</v>
      </c>
    </row>
    <row r="5">
      <c r="A5" s="4" t="inlineStr">
        <is>
          <t>Fair value gain of derivative instruments</t>
        </is>
      </c>
      <c r="B5" s="5" t="n">
        <v>73824</v>
      </c>
    </row>
    <row r="6">
      <c r="A6" s="4" t="inlineStr">
        <is>
          <t>Inventory Write-down</t>
        </is>
      </c>
      <c r="B6" s="6" t="n">
        <v>0</v>
      </c>
      <c r="C6" s="6" t="n">
        <v>0</v>
      </c>
      <c r="D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ves (in years)</t>
        </is>
      </c>
      <c r="B5" s="4" t="inlineStr">
        <is>
          <t>20 years</t>
        </is>
      </c>
    </row>
    <row r="6">
      <c r="A6" s="4" t="inlineStr">
        <is>
          <t>Minimum | Buildings improvements</t>
        </is>
      </c>
    </row>
    <row r="7">
      <c r="A7" s="3" t="inlineStr">
        <is>
          <t>Property, Plant and Equipment [Line Items]</t>
        </is>
      </c>
    </row>
    <row r="8">
      <c r="A8" s="4" t="inlineStr">
        <is>
          <t>Estimated useful lives (in years)</t>
        </is>
      </c>
      <c r="B8" s="4" t="inlineStr">
        <is>
          <t>5 years</t>
        </is>
      </c>
    </row>
    <row r="9">
      <c r="A9" s="4" t="inlineStr">
        <is>
          <t>Minimum | Production facilities</t>
        </is>
      </c>
    </row>
    <row r="10">
      <c r="A10" s="3" t="inlineStr">
        <is>
          <t>Property, Plant and Equipment [Line Items]</t>
        </is>
      </c>
    </row>
    <row r="11">
      <c r="A11" s="4" t="inlineStr">
        <is>
          <t>Estimated useful lives (in years)</t>
        </is>
      </c>
      <c r="B11" s="4" t="inlineStr">
        <is>
          <t>5 years</t>
        </is>
      </c>
    </row>
    <row r="12">
      <c r="A12" s="4" t="inlineStr">
        <is>
          <t>Minimum | Equipment</t>
        </is>
      </c>
    </row>
    <row r="13">
      <c r="A13" s="3" t="inlineStr">
        <is>
          <t>Property, Plant and Equipment [Line Items]</t>
        </is>
      </c>
    </row>
    <row r="14">
      <c r="A14" s="4" t="inlineStr">
        <is>
          <t>Estimated useful lives (in years)</t>
        </is>
      </c>
      <c r="B14" s="4" t="inlineStr">
        <is>
          <t>3 years</t>
        </is>
      </c>
    </row>
    <row r="15">
      <c r="A15" s="4" t="inlineStr">
        <is>
          <t>Minimum | Vehicle sales</t>
        </is>
      </c>
    </row>
    <row r="16">
      <c r="A16" s="3" t="inlineStr">
        <is>
          <t>Property, Plant and Equipment [Line Items]</t>
        </is>
      </c>
    </row>
    <row r="17">
      <c r="A17" s="4" t="inlineStr">
        <is>
          <t>Estimated useful lives (in years)</t>
        </is>
      </c>
      <c r="B17" s="4" t="inlineStr">
        <is>
          <t>2 years</t>
        </is>
      </c>
    </row>
    <row r="18">
      <c r="A18" s="4" t="inlineStr">
        <is>
          <t>Maximum | Buildings improvements</t>
        </is>
      </c>
    </row>
    <row r="19">
      <c r="A19" s="3" t="inlineStr">
        <is>
          <t>Property, Plant and Equipment [Line Items]</t>
        </is>
      </c>
    </row>
    <row r="20">
      <c r="A20" s="4" t="inlineStr">
        <is>
          <t>Estimated useful lives (in years)</t>
        </is>
      </c>
      <c r="B20" s="4" t="inlineStr">
        <is>
          <t>10 years</t>
        </is>
      </c>
    </row>
    <row r="21">
      <c r="A21" s="4" t="inlineStr">
        <is>
          <t>Maximum | Production facilities</t>
        </is>
      </c>
    </row>
    <row r="22">
      <c r="A22" s="3" t="inlineStr">
        <is>
          <t>Property, Plant and Equipment [Line Items]</t>
        </is>
      </c>
    </row>
    <row r="23">
      <c r="A23" s="4" t="inlineStr">
        <is>
          <t>Estimated useful lives (in years)</t>
        </is>
      </c>
      <c r="B23" s="4" t="inlineStr">
        <is>
          <t>10 years</t>
        </is>
      </c>
    </row>
    <row r="24">
      <c r="A24" s="4" t="inlineStr">
        <is>
          <t>Maximum | Equipment</t>
        </is>
      </c>
    </row>
    <row r="25">
      <c r="A25" s="3" t="inlineStr">
        <is>
          <t>Property, Plant and Equipment [Line Items]</t>
        </is>
      </c>
    </row>
    <row r="26">
      <c r="A26" s="4" t="inlineStr">
        <is>
          <t>Estimated useful lives (in years)</t>
        </is>
      </c>
      <c r="B26" s="4" t="inlineStr">
        <is>
          <t>5 years</t>
        </is>
      </c>
    </row>
    <row r="27">
      <c r="A27" s="4" t="inlineStr">
        <is>
          <t>Maximum | Vehicle sales</t>
        </is>
      </c>
    </row>
    <row r="28">
      <c r="A28" s="3" t="inlineStr">
        <is>
          <t>Property, Plant and Equipment [Line Items]</t>
        </is>
      </c>
    </row>
    <row r="29">
      <c r="A29" s="4" t="inlineStr">
        <is>
          <t>Estimated useful lives (in years)</t>
        </is>
      </c>
      <c r="B29"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Impairment of long lived assets and intangible assets with indefinite lives and Employee benefits (Details) - CNY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long-lived assets</t>
        </is>
      </c>
      <c r="B4" s="6" t="n">
        <v>27389</v>
      </c>
      <c r="C4" s="6" t="n">
        <v>30381</v>
      </c>
      <c r="D4" s="6" t="n">
        <v>18066</v>
      </c>
    </row>
    <row r="5">
      <c r="A5" s="3" t="inlineStr">
        <is>
          <t>Employee benefits</t>
        </is>
      </c>
    </row>
    <row r="6">
      <c r="A6" s="4" t="inlineStr">
        <is>
          <t>Employee benefit expenses</t>
        </is>
      </c>
      <c r="B6" s="6" t="n">
        <v>482536</v>
      </c>
      <c r="C6" s="6" t="n">
        <v>133162</v>
      </c>
      <c r="D6" s="6" t="n">
        <v>168019</v>
      </c>
    </row>
    <row r="7">
      <c r="A7" s="4" t="inlineStr">
        <is>
          <t>Software and Patents | Minimum</t>
        </is>
      </c>
    </row>
    <row r="8">
      <c r="A8" s="3" t="inlineStr">
        <is>
          <t>Finite-Lived Intangible Assets [Line Items]</t>
        </is>
      </c>
    </row>
    <row r="9">
      <c r="A9" s="4" t="inlineStr">
        <is>
          <t>Intangible asset, useful lives</t>
        </is>
      </c>
      <c r="B9" s="4" t="inlineStr">
        <is>
          <t>5 years</t>
        </is>
      </c>
    </row>
    <row r="10">
      <c r="A10" s="4" t="inlineStr">
        <is>
          <t>Software and Patents | Maximum</t>
        </is>
      </c>
    </row>
    <row r="11">
      <c r="A11" s="3" t="inlineStr">
        <is>
          <t>Finite-Lived Intangible Assets [Line Items]</t>
        </is>
      </c>
    </row>
    <row r="12">
      <c r="A12" s="4" t="inlineStr">
        <is>
          <t>Intangible asset, useful lives</t>
        </is>
      </c>
      <c r="B12" s="4" t="inlineStr">
        <is>
          <t>1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ccrued warranty at beginning of the year</t>
        </is>
      </c>
      <c r="B4" s="6" t="n">
        <v>233366</v>
      </c>
      <c r="C4" s="6" t="n">
        <v>6996</v>
      </c>
    </row>
    <row r="5">
      <c r="A5" s="4" t="inlineStr">
        <is>
          <t>Warranty cost incurred</t>
        </is>
      </c>
      <c r="B5" s="5" t="n">
        <v>-22558</v>
      </c>
      <c r="C5" s="5" t="n">
        <v>-8258</v>
      </c>
      <c r="D5" s="6" t="n">
        <v>-163</v>
      </c>
    </row>
    <row r="6">
      <c r="A6" s="4" t="inlineStr">
        <is>
          <t>Provision for warranty</t>
        </is>
      </c>
      <c r="B6" s="5" t="n">
        <v>631537</v>
      </c>
      <c r="C6" s="5" t="n">
        <v>234628</v>
      </c>
      <c r="D6" s="5" t="n">
        <v>7159</v>
      </c>
    </row>
    <row r="7">
      <c r="A7" s="4" t="inlineStr">
        <is>
          <t>Accrued warranty at end of the year</t>
        </is>
      </c>
      <c r="B7" s="6" t="n">
        <v>842345</v>
      </c>
      <c r="C7" s="6" t="n">
        <v>233366</v>
      </c>
      <c r="D7" s="6" t="n">
        <v>69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a) Principal activities Li Auto Inc. (“Li Auto”, or the “Company”) was incorporated under the laws of the Cayman Islands in April 2017 as an exempted company with limited liability. The Company, through its consolidated subsidiaries and consolidated variable interest entities (the “VIEs”) and VIEs’ subsidiaries (collectively, the “Group”), is primarily engaged in the design, development, manufacturing, and sales of new energy vehicles in the People’s Republic of China (the “PRC”). (b) History of the Group and basis of presentation for the Reorganization Prior to the incorporation of the Company and starting in April 2015, the Group’s business was carried out under Beijing CHJ Information Technology Co., Ltd. (or “Beijing CHJ”) and its subsidiaries. Concurrently with the incorporation of the Company in April 2017, Beijing CHJ, through one of its wholly-owned subsidiaries, entered into a shareholding entrustment agreement with the management team (the legal owners of the Company at that time) to obtain full control over the Company (the “Cayman Shareholding Entrustment Agreement”). In the same year, the Company set up its subsidiaries Leading Ideal HK Limited (“Leading Ideal HK”), Beijing Co Wheels Technology Co., Ltd. (“Wheels Technology” or “WOFE”), and a consolidated VIE, Beijing Xindian Transport Information Technology Co., Ltd. (“Xindian Information”). The Company, together with its subsidiaries and VIE, were controlled and consolidated by Beijing CHJ prior to the reorganization. The Group underwent a reorganization (the “2019 Reorganization”) in July 2019. The major reorganization steps are described as follows: ● Beijing CHJ terminated the Cayman Shareholding Entrustment Agreement, and concurrently the WOFE entered into contractual agreements with Beijing CHJ and its legal shareholders so that Beijing CHJ became a consolidated VIE of the WOFE; ● the Company issued ordinary shares and Series Pre-A, A-1, A-2, A-3, B-1, B-2 and B-3 convertible redeemable preferred shares to shareholders of Beijing CHJ in exchange for respective equity interests that they held in Beijing CHJ immediately before the 2019 Reorganization. All 2019 Reorganization related contracts were signed by all relevant parties on July 2, 2019, and all administrative procedures of the 2019 Reorganization, including but not limited to remitting share capital of Beijing CHJ overseas for reinjecting into the Company were completed by December 31, 2019. As the shareholdings in the Company and Beijing CHJ were with a high degree of common ownership immediately before and after the 2019 Reorganization, even though no single investor controlled Beijing CHJ or Li Auto, the transaction of the 2019 Reorganization was determined to be a recapitalization with lack of economic substance, and was accounted for in a manner similar to a common control transaction. Consequently, the financial information of the Group is presented on a carryover basis for all periods presented. The number of outstanding shares in the consolidated balance sheets, the consolidated statements of changes in shareholders’ (deficit)/equity, and per share information including the net loss per share have been presented retrospectively as of the beginning of the earliest period presented on the consolidated financial statements to be comparable with the final number of shares issued in the 2019 Reorganization. Accordingly, the effect of the ordinary shares and the preferred shares issued by the Company pursuant to the 2019 Reorganization have been presented retrospectively as of the beginning of the earliest period presented in the consolidated financial statement or the original issue date, whichever is later, as if such shares were issued by the Company when the Group issued such interests. ​ 1. Organization and Nature of Operations (Continued) In preparation for the Listing on the main board of the Stock Exchange of Hong Kong Limited (“HKEx”), the Group underwent reorganization of its corporate structure (the “2021 Reorganization”) in the second quarter of 2021. The major reorganization steps are described as follows: ● In accordance with the requirements under the Listing Decision LD43-3 of HKEx to the extent practicable, the Company underwent reorganization of the holding structure of its onshore subsidiaries and consolidated affiliated entities. The 2021 Reorganization mainly involved changing certain consolidated affiliated entities controlled through contractual arrangements to wholly owned or partly-owned subsidiaries of the Company, to the extent permitted under the relevant PRC laws and regulations. Please refer to Note 1 (b) (i) and (ii). ● In April, 2021, the certain new contractual arrangements were entered into to replace the original contractual arrangements in place before the completion of 2021 Reorganization. The transactions of 2021 Reorganization was accounted for a common control transaction within the Group. The financial information of the Group at the consolidation level does not have a material impact accordingly. The Group’s consolidated financial statements include the financial statements of the Company, its subsidiaries, consolidated VIEs and VIEs’ subsidiaries. ​ 1. Organization and Nature of Operations (Continued) As of December 31, 2021, the Company’s principal subsidiaries, consolidated VIEs and VIEs’ subsidiaries are as follows: ​ ​ ​ ​ ​ ​ ​ ​ ​ ​ ​ ​ ​ ​ ​ ​ ​ ​ ​ ​ ​ ​ ​ ​ Equity Interest Held Date of Incorporation or Date of Acquisition Place of Incorporation Principal Activities Notes Subsidiaries ​ ​ ​ ​ ​ ​ ​ ​ ​ ​ Leading Ideal HK Limited (“Leading Ideal HK”) ​ 100 % May 15, 2017 ​ Hong Kong, China ​ Investment holding ​ ​ Beijing Co Wheels Technology Co., Ltd. (“Wheels Technology”) ​ 100 % December 19, 2017 ​ Beijing, PRC ​ Technology development and corporate management ​ ​ Beijing Leading Automobile Sales Co., Ltd.(“Beijing Leading”) ​ 100 % August 6, 2019 ​ Beijing, PRC ​ Sales and after sales management ​ ​ Jiangsu Xindian Interactive Sales and Services Co., Ltd. (“Jiangsu XD”) ​ 100 % May 08, 2017 ​ Changzhou, PRC ​ Sales and after sales management ​ (i) Jiangsu CHJ Automobile Co., Ltd. (“Jiangsu CHJ”) ​ 100 % June 23, 2016 ​ Changzhou, PRC ​ Purchase of manufacturing equipment ​ (i) Lixiang Zhizao Automobile Sales &amp; Services (Beijing) Co., Ltd ​ 100 % July 13, 2018 ​ Beijing, PRC ​ Sales and after sales management ​ (i) Lixiang Zhixing Automobile Sales &amp; Services (Shanghai) Co., Ltd ​ 100 % April 12, 2019 ​ Shanghai, PRC ​ Sales and after sales management ​ (i) Lixiang Zhizao Automobile Sales &amp; Services (Chengdu) Co., Ltd ​ 100 % July 9, 2018 ​ Chengdu, PRC ​ Sales and after sales management ​ (i) ​ ​ ​ ​ ​ ​ ​ ​ ​ ​ ​ ​ ​ ​ ​ Date of Incorporation ​ Place of Incorporation ​ Principal Activities ​ Notes VIEs ​ ​ ​ ​ ​ ​ ​ ​ ​ ​ Beijing CHJ Information Technology Co., Ltd. (“Beijing CHJ”) ​ ​ April 10, 2015 ​ Beijing, PRC ​ Technology development ​ ​ Beijing Xindian Transport Information Technology Co., Ltd. (“Xindian Information”) ​ ​ March 27, 2017 ​ Beijing, PRC ​ Technology development ​ ​ ​ ​ ​ ​ ​ ​ ​ ​ ​ ​ ​ VIEs’ subsidiary ​ ​ ​ ​ ​ ​ ​ ​ ​ ​ Chongqing Lixiang Automobile Co., Ltd. (“Chongqing Lixiang Automobile”) ​ ​ October 11, 2019 ​ Chongqing, PRC ​ Manufacturing of automobile ​ (ii) ​ Notes: ​ (i) All the subsidiaries were VIE’s subsidiaries before the 2021 Reorganization. (ii) Upon the completion of 2021 Reorganization, Beijing CHJ and Leading Ideal HK’s subsidiary each held 50% of equity interest of Chongqing Lixiang Automobile which was previously a wholly owned subsidiary of Beijing CHJ. 1. Organization and Nature of Operations (Continued) (c) Variable interest entity The Company’s subsidiary Wheels Technology has entered into contractual arrangements with Beijing CHJ, Xindian Information (collectively the “VIEs”) and their respective shareholders, through which, the Company exercises control over the operations of the VIEs and receives substantially all of their economic benefits and residual returns. The following is a summary of the contractual arrangements by and among Wheels Technology, the VIEs, and their respective shareholders. Powers of Attorney and Business Operation Agreement. Each shareholder of Beijing CHJ signed a power of attorney to irrevocably authorize Wheels Technology to act as his or her attorney in-fact to exercise all of his or her rights as a shareholder of Beijing CHJ, including the right to convene shareholder meetings, the right to vote and sign any resolution as a shareholder, the right to appoint directors, supervisors, and officers, and the right to sell, transfer, pledge, and dispose of all or a portion of the equity interest held by such shareholder. These powers of attorney will remain in force for 10 years. Upon request by Wheels Technology, each shareholder of Beijing CHJ shall extend the term of its authorization prior to its expiration. Pursuant to the Business Operation Agreements entered into in April 2021 by and among Wheels Technology, Xindian Information, and each of the shareholders of Xindian Information, Xindian Information will not take any action that may have a material adverse effect on its assets, businesses, human resources, rights, obligations, or business operations without prior written consent of Wheels Technology. Xindian Information and its shareholders further agreed to accept and strictly follow Wheels Technology’s instructions relating to Xindian Information’s daily operations, financial management, and election of directors appointed by Wheels Technology. The shareholders of Xindian Information agree to transfer any dividends or any other income or interests they receive as the shareholders of Xindian Information immediately and unconditionally to Wheels Technology. Unless Wheels Technology terminates this agreement in advance, this agreement will remain effective for 10 years and can be renewed upon request by Wheels Technology prior to its expiration. Xindian Information and its shareholders have no right to terminate this agreement unilaterally. Pursuant to the Business Operation Agreement, each shareholder of Xindian Information has executed a power of attorney to irrevocably authorize Wheels Technology to act as his or her attorney-in-fact to exercise all of his or her rights as a shareholder of Xindian Information. The terms of these powers of attorney are substantially similar to the powers of attorney executed by the shareholders of Beijing CHJ described above. Spousal Consent Letters. Spouses of nine shareholders of Beijing CHJ, who collectively hold 100% of equity interests in Beijing CHJ, have each signed a spousal consent letter. Each signing spouse of the relevant shareholder acknowledges that the equity interests in Beijing CHJ held by the relevant shareholder of Beijing CHJ are the personal assets of that shareholder and not jointly owned by the married couple. Each signing spouse also has unconditionally and irrevocably disclaimed his or her rights to the relevant equity interests and any associated economic rights or interests to which he or she may be entitled pursuant to applicable laws, and has undertaken not to make any assertion of rights to such equity interests and the underlying assets. Each signing spouse has agreed and undertaken that he or she will not carry out in any circumstances any conducts that are contradictory to the contractual arrangements and the spousal consent letter. Spouses of nine shareholders of Xindian Information, who collectively hold 98.1% equity interests in Xindian Information, have each signed a spousal consent letter, which includes terms substantially similar to the spousal consent letter relating to Beijing CHJ described above. ​ 1. Organization and Nature of Operations (Continued) Exclusive Consultation and Service Agreements. Pursuant to the Exclusive Consultation and Service Agreement entered into in April 2021 by and between Wheels Technology and Beijing CHJ, Wheels Technology has the exclusive right to provide Beijing CHJ with software technology development, technology consulting, and technical services required by Beijing CHJ’s business. Without Wheels Technology’s prior written consent, Beijing CHJ cannot accept any same or similar services subject to this agreement from any third party. Beijing CHJ agrees to pay Wheels Technology an annual service fee at an amount that is equal to 100% of its quarterly net income, after making up losses from previous years, or an amount that is adjusted in accordance with Wheels Technology’s sole discretion for the relevant quarter and also the mutually agreed amount for certain other technical services, both of which should be paid within 10 days after Wheels Technology sends invoice within 30 days after the end of the relevant calendar quarter. Wheels Technology has exclusive ownership of all the intellectual property rights created as a result of the performance of the Exclusive Consultation and Service Agreement, to the extent permitted by applicable PRC laws. To guarantee Beijing CHJ’s performance of its obligations thereunder, the shareholders have agreed to pledge their equity interests in Beijing CHJ to Wheels Technology pursuant to the Equity Pledge Agreement. The Exclusive Consultation and Service Agreement will remain effective for 10 years, unless otherwise terminated by Wheels Technology. Upon request by Wheels Technology, the term of this agreement can be renewed prior to its expiration. In April 2021, Wheels Technology, Xindian Information, and each of the shareholders of Xindian Information entered into an exclusive consultation and service agreement, which includes terms substantially similar to the Exclusive Consultation and Service Agreement relating to Beijing CHJ described above. Equity Option Agreements. Pursuant to the Equity Option Agreement entered into in April 2021 by and among Wheels Technology, Beijing CHJ, and each of the shareholders of Beijing CHJ, the shareholders of Beijing CHJ have irrevocably granted Wheels Technology an exclusive option to purchase all or part of their equity interests in Beijing CHJ, and Beijing CHJ has irrevocably granted Wheels Technology an exclusive option to purchase all or part of its assets. Wheels Technology or its designated person may exercise such options to purchase equity interests at the lower of the amount of their respective paid-in capital in Beijing CHJ and the lowest price permitted under applicable PRC laws. Wheels Technology or its designated person may exercise the options to purchase assets at the lowest price permitted under applicable PRC laws. The shareholders of Beijing CHJ have undertaken that, without Wheels Technology’s prior written consent, they will not, among other things, (i) transfer or otherwise dispose of their equity interests in Beijing CHJ, (ii) create any pledge or encumbrance on their equity interests in Beijing CHJ, (iii) change Beijing CHJ’s registered capital, (iv) merge Beijing CHJ with any other entity, (v) dispose of Beijing CHJ’s material assets (except in the ordinary course of business), or (vi) amend Beijing CHJ’s articles of association. The Exclusive Option Agreement will remain effective for 10 years and can be renewed upon request by Wheels Technology. In April 2021, Wheels Technology, Xindian Information, and each of the shareholders of Xindian Information entered into an equity option agreement, which includes terms substantially similar to the equity option agreement relating to Beijing CHJ described above. Equity Pledge Agreements. Pursuant to the Equity Pledge Agreement entered into in April 2021 by and between Wheels Technology and the shareholders of Beijing CHJ, the shareholders of Beijing CHJ have agreed to pledge 100% of equity interests in Beijing CHJ to Wheels Technology to guarantee the performance by the shareholders of their obligations under the Exclusive Option Agreement and the Powers of Attorney, as well as the performance by Beijing CHJ of its obligations under the Exclusive Option Agreement, the Powers of Attorney, and payment of services fees to Wheels Technology under the Exclusive Consultation and Service Agreement. In the event of a breach by Beijing CHJ or any shareholder of contractual obligations under the Equity Pledge Agreement, Wheels Technology, as pledgee, will have the right to dispose of the pledged equity interests in Beijing CHJ and will have priority in receiving the proceeds from such disposal. The shareholders of Beijing CHJ also have undertaken that, without prior written consent of Wheels Technology, they will not dispose of, create, or allow any encumbrance on the pledged equity interests. 1. Organization and Nature of Operations (Continued) In April 2021, Wheels Technology, Xindian Information, and each of the shareholders of Xindian Information entered into an Equity Pledge Agreement, which includes terms substantially similar to the Equity Pledge Agreement relating to Beijing CHJ described above. The registration of the equity pledge relating to Beijing CHJ and Xindian Information with the competent office of the SAMR in accordance with the PRC Property Law has been completed. (d) Risks in relations to the VIE structure According to the Guidance Catalogue of Industries for Foreign Investment promulgated in 2017, or the Catalogue, foreign ownership of certain areas of businesses are subject to restrictions under current PRC laws and regulations. Pursuant to the 2021 Negative List, foreign investors are not allowed to own more than 50% of the equity interests in a value-added telecommunication service provider (excluding e-commerce, domestic multiparty communications, store-and-forward, and call centers). In addition, foreign investors are prohibited from investing in companies engaging in internet culture businesses (except for music) and radio and television program production businesses.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March 15, 2019, the National People’s Congress adopted the Foreign Investment Law of the PRC,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1. Organization and Nature of Operations (Continued) If the Company’s ownership structure, contractual arrangements, and businesses of the Company’s PRC subsidiaries or VIEs are found to be in violation of any existing or future PRC laws or regulations, or PRC subsidiaries or VIEs fail to obtain or maintain any of the required permits or approvals, the relevant PRC regulatory authorities would have broad discretion to take action in dealing with such violations or failures, including: ● revoke the business licenses and/or operating licenses of such entities; ● shut down our servers or blocking the website or mobile application, or discontinue or place restrictions or onerous conditions on the Group’s operation through any transactions between the PRC subsidiaries and the VIEs; ● impose fines, confiscate the income from the PRC subsidiaries or the VIEs, or imposing other requirements with which the VIEs may not be able to comply; ● require the Group to restructure the ownership structure or operations, including terminating the contractual arrangements with the VIEs and deregistering the equity pledges of the VIEs, which in turn would affect the Group’s ability to consolidate, derive economic interests from, or exert effective control over the VIEs; ● restrict or prohibit the Group’s use of the proceeds of this offering to finance the Group’s business and operations in China;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s and its subsidiaries, if any. In the opinion of management, the likelihood of loss in respect of the Group’s current ownership structure or the contractual arrangements with its VIEs is remote. The Group’s operations depend on the VIEs and their nominee shareholder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 depend on nominee shareholders enforcing the contracts. There is a risk that nominee shareholders of the VIEs, who in some cases are also shareholders of the Company, may have conflicts of interest with the Company in the future or fails to perform their contractual obligations.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1. Organization and Nature of Operations (Continued) The following consolidated financial information of the Group’s VIEs and VIEs’ subsidiaries as of December 31, 2020 and 2021 and for the years ended December 31, 2019, 2020 and 2021 were included in the accompanying Group’s consolidated financial statements as follows: ​ ​ ​ ​ ​ ​ ​ ​ As of December 31, ​ ​ 2020 ​ 2021 ​ RMB RMB Current assets: Cash and cash equivalents 1,546,193 5,311,800 Restricted cash 1,234,178 2,415,941 Time deposits and short-term investments 2,581,690 8,326,541 Trade receivable 103,271 103,056 Amounts due from the Group companies 7,704,630 23,402,104 Inventories 271,379 1,396,992 Prepayments and other current assets 254,061 220,402 Non ‑ current assets: ​ ​ Investment in subsidiaries ​ 609,748 ​ — Long‑term investments 97,937 97,854 Property, plant and equipment, net 2,335,824 2,329,507 Operating lease right‑of‑use assets, net 1,182,134 731,874 Intangible assets, net 682,083 703,274 Other non‑current assets 218,531 1,107,674 Total assets 18,821,659 46,147,019 Current liabilities: ​ ​ Short‑term borrowings — 31,547 Trade and notes payable 3,107,646 8,547,181 Amounts due to the Group companies 12,203,705 31,999,140 Amounts due to related parties 19,206 1,277 Operating lease liabilities, current 170,033 80,606 Deferred revenue, current 230,720 — Accruals and other current liabilities 453,731 515,036 Non ‑ current liabilities: ​ ​ Long-term borrowings ​ 511,638 ​ 479,453 Deferred revenue, non‑current 102,898 8,704 Operating lease liabilities, non‑current 973,455 719,628 Finance lease liabilities, non‑current 366,883 — Deferred tax liabilities, non-current 36,309 153,723 Other non‑current liabilities 157,907 14,333 Total liabilities 18,334,131 42,550,628 Total shareholders’ equity ​ 487,528 ​ 3,596,391 Total liabilities and shareholders’ equity ​ 18,821,659 ​ 46,147,019 ​ These balances have been reflected in the Group’s consolidated financial statements with intercompany transactions eliminated. ​ 1. Organization and Nature of Operations (Continued) ​ ​ ​ ​ ​ ​ ​ ​ ​ ​ For the Year Ended December 31, ​ 2019 2020 2021 ​ ​ ​ ​ ​ ​ ​ Third-party revenues ​ 284,367 ​ 8,001,067 ​ 6,294,675 Inter-company revenues ​ 974,313 ​ 8,553,798 ​ 22,287,788 ​ ​ ​ ​ ​ ​ ​ Third-party cost ​ (284,462) ​ (7,790,586) ​ (20,171,861) Inter-company cost ​ (352,672) ​ (7,877,944) ​ (5,891,611) ​ ​ ​ ​ ​ ​ ​ Third-party expenses ​ (1,675,643) ​ (1,358,507) ​ (2,401,187) Inter-company expenses ​ — ​ (25,858) ​ (65,750) ​ ​ ​ ​ ​ ​ ​ Share of loss from subsidiaries ​ (5,783) ​ (1,179) ​ (13) Other (expense)/income ​ (174,403) ​ 40,309 ​ 2,610,121 (Loss)/Income before income tax expenses ​ (1,234,283) ​ (458,900) ​ 2,662,162 Less: income tax expenses ​ — ​ (36,309) ​ (117,413) Net (loss)/income from continuing operations (1,234,283) (495,209) 2,544,749 Net (loss)/income from discontinued operations (20,662) 14,373 — Net (loss)/income ​ (1,254,945) ​ (480,836) ​ 2,544,749 Less: Net (loss)/income attributable to non-controlling interests ​ (5,971) ​ 5,075 ​ — Net (loss)/income attributable to ordinary shareholders of Li Auto Inc. ​ (1,260,916) ​ (475,761) ​ 2,544,749 ​ ​ ​ ​ ​ ​ ​ ​ ​ ​ For the Year Ended December 31, ​ 2019 2020 2021 Net cash provided by inter-company transactions ​ — ​ 2,194,342 ​ 7,341,282 Net cash (used in)/provided by other transactions ​ (1,607,435) ​ 1,346,069 ​ (8,693,141) Net cash (used in)/provided by operating activities (1,607,435) 3,540,411 (1,351,859) ​ ​ ​ ​ ​ ​ ​ Inter-company loan financing to Group companies ​ — ​ — ​ — Other investing activities with external entities ​ (1,976,964) ​ (1,665,982) ​ (8,641,045) Net cash used in investing activities (1,976,964) (1,665,982) (8,641,045) ​ ​ ​ ​ ​ ​ ​ Inter-company loan financing from Group companies ​ 3,782,378 ​ 795,295 ​ 14,858,966 Other financing activities with external entities ​ — ​ (144,700) ​ 81,308 Net cash provided by financing activities 3,782,378 650,595 14,940,274 Effects of exchange rate changes on cash, cash equivalents and restricted cash 19,746 (188) — Net increase in cash, cash equivalents and restricted cash 217,725 2,524,836 4,947,370 Cash, cash equivalents and restricted cash at beginning of the year 37,810 255,535 2,780,371 Cash, cash equivalents and restricted cash at end of the year 255,535 2,780,371 7,727,741 Less: Cash, cash equivalents and restricted cash of discontinued operations at end of the year 147 — — Cash, cash equivalents and restricted cash of continuing operations at end of the year 255,388 2,780,371 7,727,741 ​ The Company’s involvement with the VIEs is through the contractual arrangements disclosed in Note 1(c). All recognized assets held by the VIEs are disclosed in the table above. 1. Organization and Nature of Operations (Continued) In accordance with the contractual arrangements between Wheels Technology, the VIEs and the VIEs’ shareholders, Wheels Technology has the power to direct activities of the Group’s consolidated VIEs and VIEs’ subsidiaries and can have assets transferred out of the Group’s consolidated VIEs and VIEs’ subsidiaries. Therefore, it is considered that there is no asset in the Group’s consolidated VIEs and VIEs’ subsidiaries that can be used only to settle their obligations except for registered capitals and PRC statutory reserves of the Group’s consolidated VIEs amounting to RMB7,930,831 and RMB7,103,472 as of December 31, 2020 and 2021, respectively. As the Group’s consolidated VIEs and VIEs’ subsidiaries are incorporated as limited liability companies under the PRC Company Law, the creditors do not have recourse to the general credit of Wheels Technology for all the liabilities of the Group’s consolidated VIEs and VIEs’ subsidiaries. The accumulated deficit of the Group’s consolidated VIEs and VIEs’ subsidiaries was RMB3,772,758 and RMB1,229,463 as of December 31, 2020 and 2021, respectively. For the years ended December 31, 2019, 2020 and 2021, no management fees were paid by VIEs to the WOFEs as each of the VIEs was in accumulated deficit as of December 31, 2021 (pursuant to each management fee arrangement with the VIEs). Currently there is no contractual arrangement that could require the Company, Wheels Technology or other subsidiaries of the Company to provide additional financial support to the Group’s consolidated VIEs and VIEs’ subsidiaries. As the Company is conducting certain businesses in the PRC through the consolidated VIEs and VIEs’ subsidiaries, the Company may provide additional financial support on a discretionary basis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current and non-current and Revenue recognition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ccrued warranty</t>
        </is>
      </c>
      <c r="B4" s="6" t="n">
        <v>842345</v>
      </c>
      <c r="C4" s="6" t="n">
        <v>233366</v>
      </c>
      <c r="D4" s="6" t="n">
        <v>6996</v>
      </c>
    </row>
    <row r="5">
      <c r="A5" s="4" t="inlineStr">
        <is>
          <t>Including: Accrued warranty, current</t>
        </is>
      </c>
      <c r="B5" s="5" t="n">
        <v>154276</v>
      </c>
      <c r="C5" s="5" t="n">
        <v>55138</v>
      </c>
      <c r="D5" s="5" t="n">
        <v>1477</v>
      </c>
    </row>
    <row r="6">
      <c r="A6" s="4" t="inlineStr">
        <is>
          <t>Accrued warranty, non-current</t>
        </is>
      </c>
      <c r="B6" s="6" t="n">
        <v>688069</v>
      </c>
      <c r="C6" s="6" t="n">
        <v>178228</v>
      </c>
      <c r="D6" s="6" t="n">
        <v>5519</v>
      </c>
    </row>
    <row r="7">
      <c r="A7" s="4" t="inlineStr">
        <is>
          <t>Revenue, Practical Expedient, Incremental Cost of Obtaining Contract [true false]</t>
        </is>
      </c>
      <c r="B7" s="4" t="inlineStr">
        <is>
          <t>tru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Leases and Segment reporting (Details) ¥ in Thousands, $ in Thousands</t>
        </is>
      </c>
      <c r="B1" s="2" t="inlineStr">
        <is>
          <t>12 Months Ended</t>
        </is>
      </c>
    </row>
    <row r="2">
      <c r="B2" s="2" t="inlineStr">
        <is>
          <t>Dec. 31, 2021CNY (¥)segment</t>
        </is>
      </c>
      <c r="C2" s="2" t="inlineStr">
        <is>
          <t>Dec. 31, 2021USD ($)</t>
        </is>
      </c>
      <c r="D2" s="2" t="inlineStr">
        <is>
          <t>Dec. 31, 2020CNY (¥)</t>
        </is>
      </c>
      <c r="E2" s="2" t="inlineStr">
        <is>
          <t>Dec. 31, 2017CNY (¥)</t>
        </is>
      </c>
    </row>
    <row r="3">
      <c r="A3" s="3" t="inlineStr">
        <is>
          <t>New Accounting Pronouncements or Change in Accounting Principle [Line Items]</t>
        </is>
      </c>
    </row>
    <row r="4">
      <c r="A4" s="4" t="inlineStr">
        <is>
          <t>Operating lease right-of-use assets, net</t>
        </is>
      </c>
      <c r="B4" s="6" t="n">
        <v>2061492</v>
      </c>
      <c r="C4" s="7" t="n">
        <v>323493</v>
      </c>
      <c r="D4" s="6" t="n">
        <v>1277006</v>
      </c>
    </row>
    <row r="5">
      <c r="A5" s="4" t="inlineStr">
        <is>
          <t>Operating lease liabilities, current</t>
        </is>
      </c>
      <c r="B5" s="5" t="n">
        <v>473245</v>
      </c>
      <c r="C5" s="5" t="n">
        <v>74262</v>
      </c>
      <c r="D5" s="5" t="n">
        <v>210531</v>
      </c>
    </row>
    <row r="6">
      <c r="A6" s="4" t="inlineStr">
        <is>
          <t>Operating lease liabilities, noncurrent</t>
        </is>
      </c>
      <c r="B6" s="6" t="n">
        <v>1369825</v>
      </c>
      <c r="C6" s="7" t="n">
        <v>214955</v>
      </c>
      <c r="D6" s="6" t="n">
        <v>1025253</v>
      </c>
    </row>
    <row r="7">
      <c r="A7" s="4" t="inlineStr">
        <is>
          <t>Number of reportable segments | segment</t>
        </is>
      </c>
      <c r="B7" s="5" t="n">
        <v>1</v>
      </c>
    </row>
    <row r="8">
      <c r="A8" s="4" t="inlineStr">
        <is>
          <t>Minimum</t>
        </is>
      </c>
    </row>
    <row r="9">
      <c r="A9" s="3" t="inlineStr">
        <is>
          <t>New Accounting Pronouncements or Change in Accounting Principle [Line Items]</t>
        </is>
      </c>
    </row>
    <row r="10">
      <c r="A10" s="4" t="inlineStr">
        <is>
          <t>Terms of operating and finance leases (in years)</t>
        </is>
      </c>
      <c r="B10" s="4" t="inlineStr">
        <is>
          <t>1 year</t>
        </is>
      </c>
    </row>
    <row r="11">
      <c r="A11" s="4" t="inlineStr">
        <is>
          <t>Maximum</t>
        </is>
      </c>
    </row>
    <row r="12">
      <c r="A12" s="3" t="inlineStr">
        <is>
          <t>New Accounting Pronouncements or Change in Accounting Principle [Line Items]</t>
        </is>
      </c>
    </row>
    <row r="13">
      <c r="A13" s="4" t="inlineStr">
        <is>
          <t>Terms of operating and finance leases (in years)</t>
        </is>
      </c>
      <c r="B13" s="4" t="inlineStr">
        <is>
          <t>20 years</t>
        </is>
      </c>
    </row>
    <row r="14">
      <c r="A14" s="4" t="inlineStr">
        <is>
          <t>Land use rights</t>
        </is>
      </c>
    </row>
    <row r="15">
      <c r="A15" s="3" t="inlineStr">
        <is>
          <t>New Accounting Pronouncements or Change in Accounting Principle [Line Items]</t>
        </is>
      </c>
    </row>
    <row r="16">
      <c r="A16" s="4" t="inlineStr">
        <is>
          <t>Operating lease term (in years)</t>
        </is>
      </c>
      <c r="B16" s="4" t="inlineStr">
        <is>
          <t>50 years</t>
        </is>
      </c>
      <c r="C16" s="4" t="inlineStr">
        <is>
          <t>50 years</t>
        </is>
      </c>
    </row>
    <row r="17">
      <c r="A17" s="4" t="inlineStr">
        <is>
          <t>ASU 2016-02 | Adjustment</t>
        </is>
      </c>
    </row>
    <row r="18">
      <c r="A18" s="3" t="inlineStr">
        <is>
          <t>New Accounting Pronouncements or Change in Accounting Principle [Line Items]</t>
        </is>
      </c>
    </row>
    <row r="19">
      <c r="A19" s="4" t="inlineStr">
        <is>
          <t>Operating lease right-of-use assets, net</t>
        </is>
      </c>
      <c r="E19" s="6" t="n">
        <v>158770</v>
      </c>
    </row>
    <row r="20">
      <c r="A20" s="4" t="inlineStr">
        <is>
          <t>Operating lease liabilities, current</t>
        </is>
      </c>
      <c r="E20" s="5" t="n">
        <v>14575</v>
      </c>
    </row>
    <row r="21">
      <c r="A21" s="4" t="inlineStr">
        <is>
          <t>Operating lease liabilities, noncurrent</t>
        </is>
      </c>
      <c r="E21" s="6" t="n">
        <v>1427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CNY (¥) ¥ in Thousands</t>
        </is>
      </c>
      <c r="B1" s="2" t="inlineStr">
        <is>
          <t>12 Months Ended</t>
        </is>
      </c>
    </row>
    <row r="2">
      <c r="B2" s="2" t="inlineStr">
        <is>
          <t>Dec. 31, 2021</t>
        </is>
      </c>
      <c r="C2" s="2" t="inlineStr">
        <is>
          <t>Dec. 31, 2020</t>
        </is>
      </c>
      <c r="D2" s="2" t="inlineStr">
        <is>
          <t>Dec. 31, 2019</t>
        </is>
      </c>
    </row>
    <row r="3">
      <c r="A3" s="3" t="inlineStr">
        <is>
          <t>Concentration and Risks</t>
        </is>
      </c>
    </row>
    <row r="4">
      <c r="A4" s="4" t="inlineStr">
        <is>
          <t>Cash and cash equivalents, restricted cash and time deposits and short term investments subject to such government controls.</t>
        </is>
      </c>
      <c r="B4" s="6" t="n">
        <v>24509656</v>
      </c>
      <c r="C4" s="6" t="n">
        <v>5384769</v>
      </c>
    </row>
    <row r="5">
      <c r="A5" s="4" t="inlineStr">
        <is>
          <t>Percentage of appreciation of domestic currency (RMB) against foreign currency(US$)</t>
        </is>
      </c>
      <c r="B5" s="4" t="inlineStr">
        <is>
          <t>2.30%</t>
        </is>
      </c>
      <c r="C5" s="4" t="inlineStr">
        <is>
          <t>6.50%</t>
        </is>
      </c>
    </row>
    <row r="6">
      <c r="A6" s="4" t="inlineStr">
        <is>
          <t>Percentage of depreciation of peoples domestic currency (RMB) against foreign currency(US$)</t>
        </is>
      </c>
      <c r="D6" s="4" t="inlineStr">
        <is>
          <t>1.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Acquisition of Chongqing Zhizao (Details) ¥ in Thousands</t>
        </is>
      </c>
      <c r="B1" s="2" t="inlineStr">
        <is>
          <t>Dec. 29, 2018CNY (¥)</t>
        </is>
      </c>
      <c r="C1" s="2" t="inlineStr">
        <is>
          <t>Dec. 28, 2018subsidiary</t>
        </is>
      </c>
      <c r="D1" s="2" t="inlineStr">
        <is>
          <t>Dec. 31, 2021CNY (¥)</t>
        </is>
      </c>
    </row>
    <row r="2">
      <c r="A2" s="4" t="inlineStr">
        <is>
          <t>Chongqing Zhizao</t>
        </is>
      </c>
    </row>
    <row r="3">
      <c r="A3" s="3" t="inlineStr">
        <is>
          <t>Business acquisition</t>
        </is>
      </c>
    </row>
    <row r="4">
      <c r="A4" s="4" t="inlineStr">
        <is>
          <t>Equity interest (as a percent)</t>
        </is>
      </c>
      <c r="C4" s="4" t="inlineStr">
        <is>
          <t>100.00%</t>
        </is>
      </c>
    </row>
    <row r="5">
      <c r="A5" s="4" t="inlineStr">
        <is>
          <t>Total consideration</t>
        </is>
      </c>
      <c r="B5" s="6" t="n">
        <v>650000</v>
      </c>
    </row>
    <row r="6">
      <c r="A6" s="4" t="inlineStr">
        <is>
          <t>Total consideration in cash paid</t>
        </is>
      </c>
      <c r="D6" s="6" t="n">
        <v>648000</v>
      </c>
    </row>
    <row r="7">
      <c r="A7" s="4" t="inlineStr">
        <is>
          <t>Settled with outstanding loan receivable</t>
        </is>
      </c>
      <c r="D7" s="6" t="n">
        <v>8000</v>
      </c>
    </row>
    <row r="8">
      <c r="A8" s="4" t="inlineStr">
        <is>
          <t>Lifan Industry</t>
        </is>
      </c>
    </row>
    <row r="9">
      <c r="A9" s="3" t="inlineStr">
        <is>
          <t>Business acquisition</t>
        </is>
      </c>
    </row>
    <row r="10">
      <c r="A10" s="4" t="inlineStr">
        <is>
          <t>Number of wholly owned subsidiaries with whom acquisition agreement is entered into | subsidiary</t>
        </is>
      </c>
      <c r="C10"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hongqing Zhizao - Disposal agreement (Details) - Chongqing Zhizao - Disposal by sale - CNY (¥)</t>
        </is>
      </c>
      <c r="B1" s="2" t="inlineStr">
        <is>
          <t>Dec. 26, 2019</t>
        </is>
      </c>
      <c r="C1" s="2" t="inlineStr">
        <is>
          <t>Dec. 19, 2019</t>
        </is>
      </c>
    </row>
    <row r="2">
      <c r="A2" s="3" t="inlineStr">
        <is>
          <t>Discontinued Operations</t>
        </is>
      </c>
    </row>
    <row r="3">
      <c r="A3" s="4" t="inlineStr">
        <is>
          <t>Equity interest disposed</t>
        </is>
      </c>
      <c r="B3" s="4" t="inlineStr">
        <is>
          <t>100.00%</t>
        </is>
      </c>
      <c r="C3" s="4" t="inlineStr">
        <is>
          <t>100.00%</t>
        </is>
      </c>
    </row>
    <row r="4">
      <c r="A4" s="4" t="inlineStr">
        <is>
          <t>Cash consideration received for sale of SEV battery packs business</t>
        </is>
      </c>
      <c r="C4" s="6" t="n">
        <v>1</v>
      </c>
    </row>
    <row r="5">
      <c r="A5" s="4" t="inlineStr">
        <is>
          <t>Disposal loss</t>
        </is>
      </c>
      <c r="B5" s="6" t="n">
        <v>450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Trade receivable (Details) ¥ in Thousands, $ in Thousands</t>
        </is>
      </c>
      <c r="B1" s="2" t="inlineStr">
        <is>
          <t>Dec. 31, 2021CNY (¥)</t>
        </is>
      </c>
      <c r="C1" s="2" t="inlineStr">
        <is>
          <t>Dec. 31, 2021USD ($)</t>
        </is>
      </c>
      <c r="D1" s="2" t="inlineStr">
        <is>
          <t>Dec. 31, 2020CNY (¥)</t>
        </is>
      </c>
    </row>
    <row r="2">
      <c r="A2" s="3" t="inlineStr">
        <is>
          <t>Accounts, Notes, Loans and Financing Receivable</t>
        </is>
      </c>
    </row>
    <row r="3">
      <c r="A3" s="4" t="inlineStr">
        <is>
          <t>Total</t>
        </is>
      </c>
      <c r="B3" s="6" t="n">
        <v>120541</v>
      </c>
      <c r="C3" s="7" t="n">
        <v>18916</v>
      </c>
      <c r="D3" s="6" t="n">
        <v>115549</v>
      </c>
    </row>
    <row r="4">
      <c r="A4" s="4" t="inlineStr">
        <is>
          <t>Within 3 months</t>
        </is>
      </c>
    </row>
    <row r="5">
      <c r="A5" s="3" t="inlineStr">
        <is>
          <t>Accounts, Notes, Loans and Financing Receivable</t>
        </is>
      </c>
    </row>
    <row r="6">
      <c r="A6" s="4" t="inlineStr">
        <is>
          <t>Total</t>
        </is>
      </c>
      <c r="B6" s="5" t="n">
        <v>16462</v>
      </c>
      <c r="D6" s="5" t="n">
        <v>10429</v>
      </c>
    </row>
    <row r="7">
      <c r="A7" s="4" t="inlineStr">
        <is>
          <t>Between 3 months and 6 months</t>
        </is>
      </c>
    </row>
    <row r="8">
      <c r="A8" s="3" t="inlineStr">
        <is>
          <t>Accounts, Notes, Loans and Financing Receivable</t>
        </is>
      </c>
    </row>
    <row r="9">
      <c r="A9" s="4" t="inlineStr">
        <is>
          <t>Total</t>
        </is>
      </c>
      <c r="B9" s="5" t="n">
        <v>890</v>
      </c>
      <c r="D9" s="5" t="n">
        <v>18914</v>
      </c>
    </row>
    <row r="10">
      <c r="A10" s="4" t="inlineStr">
        <is>
          <t>Between 6 months and 1 year</t>
        </is>
      </c>
    </row>
    <row r="11">
      <c r="A11" s="3" t="inlineStr">
        <is>
          <t>Accounts, Notes, Loans and Financing Receivable</t>
        </is>
      </c>
    </row>
    <row r="12">
      <c r="A12" s="4" t="inlineStr">
        <is>
          <t>Total</t>
        </is>
      </c>
      <c r="D12" s="5" t="n">
        <v>77903</v>
      </c>
    </row>
    <row r="13">
      <c r="A13" s="4" t="inlineStr">
        <is>
          <t>More than 1 year</t>
        </is>
      </c>
    </row>
    <row r="14">
      <c r="A14" s="3" t="inlineStr">
        <is>
          <t>Accounts, Notes, Loans and Financing Receivable</t>
        </is>
      </c>
    </row>
    <row r="15">
      <c r="A15" s="4" t="inlineStr">
        <is>
          <t>Total</t>
        </is>
      </c>
      <c r="B15" s="6" t="n">
        <v>103189</v>
      </c>
      <c r="D15" s="6" t="n">
        <v>83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Dec. 31, 2021CNY (¥)</t>
        </is>
      </c>
      <c r="C1" s="2" t="inlineStr">
        <is>
          <t>Dec. 31, 2021USD ($)</t>
        </is>
      </c>
      <c r="D1" s="2" t="inlineStr">
        <is>
          <t>Dec. 31, 2020CNY (¥)</t>
        </is>
      </c>
    </row>
    <row r="2">
      <c r="A2" s="3" t="inlineStr">
        <is>
          <t>Inventories</t>
        </is>
      </c>
    </row>
    <row r="3">
      <c r="A3" s="4" t="inlineStr">
        <is>
          <t>Raw materials, work in process and supplies</t>
        </is>
      </c>
      <c r="B3" s="6" t="n">
        <v>149089</v>
      </c>
      <c r="D3" s="6" t="n">
        <v>820168</v>
      </c>
    </row>
    <row r="4">
      <c r="A4" s="4" t="inlineStr">
        <is>
          <t>Finished products</t>
        </is>
      </c>
      <c r="B4" s="5" t="n">
        <v>1468801</v>
      </c>
      <c r="D4" s="5" t="n">
        <v>227836</v>
      </c>
    </row>
    <row r="5">
      <c r="A5" s="4" t="inlineStr">
        <is>
          <t>Total</t>
        </is>
      </c>
      <c r="B5" s="6" t="n">
        <v>1617890</v>
      </c>
      <c r="C5" s="7" t="n">
        <v>253882</v>
      </c>
      <c r="D5" s="6" t="n">
        <v>1048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Prepayments to vendors</t>
        </is>
      </c>
      <c r="B3" s="6" t="n">
        <v>218660</v>
      </c>
      <c r="D3" s="6" t="n">
        <v>104271</v>
      </c>
    </row>
    <row r="4">
      <c r="A4" s="4" t="inlineStr">
        <is>
          <t>Deductible VAT input</t>
        </is>
      </c>
      <c r="B4" s="5" t="n">
        <v>118177</v>
      </c>
      <c r="D4" s="5" t="n">
        <v>196021</v>
      </c>
    </row>
    <row r="5">
      <c r="A5" s="4" t="inlineStr">
        <is>
          <t>Prepaid rental and deposits</t>
        </is>
      </c>
      <c r="B5" s="5" t="n">
        <v>48929</v>
      </c>
      <c r="D5" s="5" t="n">
        <v>30357</v>
      </c>
    </row>
    <row r="6">
      <c r="A6" s="4" t="inlineStr">
        <is>
          <t>Receivables related to rebate</t>
        </is>
      </c>
      <c r="B6" s="5" t="n">
        <v>28491</v>
      </c>
    </row>
    <row r="7">
      <c r="A7" s="4" t="inlineStr">
        <is>
          <t>Loan receivable from Lifan Holdings</t>
        </is>
      </c>
      <c r="D7" s="5" t="n">
        <v>8000</v>
      </c>
    </row>
    <row r="8">
      <c r="A8" s="4" t="inlineStr">
        <is>
          <t>Others</t>
        </is>
      </c>
      <c r="B8" s="5" t="n">
        <v>68615</v>
      </c>
      <c r="D8" s="5" t="n">
        <v>15006</v>
      </c>
    </row>
    <row r="9">
      <c r="A9" s="4" t="inlineStr">
        <is>
          <t>Less: Allowance for Credit Losses</t>
        </is>
      </c>
      <c r="B9" s="5" t="n">
        <v>-2192</v>
      </c>
      <c r="D9" s="5" t="n">
        <v>0</v>
      </c>
    </row>
    <row r="10">
      <c r="A10" s="4" t="inlineStr">
        <is>
          <t>Total</t>
        </is>
      </c>
      <c r="B10" s="6" t="n">
        <v>480680</v>
      </c>
      <c r="C10" s="7" t="n">
        <v>75429</v>
      </c>
      <c r="D10" s="6" t="n">
        <v>3536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Property, Plant and Equipment,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plant and equipment</t>
        </is>
      </c>
    </row>
    <row r="4">
      <c r="A4" s="4" t="inlineStr">
        <is>
          <t>Total property, plant and equipment, gross</t>
        </is>
      </c>
      <c r="B4" s="6" t="n">
        <v>5539261</v>
      </c>
      <c r="C4" s="6" t="n">
        <v>3007759</v>
      </c>
    </row>
    <row r="5">
      <c r="A5" s="4" t="inlineStr">
        <is>
          <t>Less: Accumulated depreciation</t>
        </is>
      </c>
      <c r="B5" s="5" t="n">
        <v>-983222</v>
      </c>
      <c r="C5" s="5" t="n">
        <v>-498691</v>
      </c>
    </row>
    <row r="6">
      <c r="A6" s="4" t="inlineStr">
        <is>
          <t>Less: Accumulated impairment loss</t>
        </is>
      </c>
      <c r="B6" s="5" t="n">
        <v>-57770</v>
      </c>
      <c r="C6" s="5" t="n">
        <v>-30381</v>
      </c>
    </row>
    <row r="7">
      <c r="A7" s="4" t="inlineStr">
        <is>
          <t>Total property, plant and equipment, net</t>
        </is>
      </c>
      <c r="B7" s="5" t="n">
        <v>4498269</v>
      </c>
      <c r="C7" s="5" t="n">
        <v>2478687</v>
      </c>
      <c r="E7" s="7" t="n">
        <v>705877</v>
      </c>
    </row>
    <row r="8">
      <c r="A8" s="4" t="inlineStr">
        <is>
          <t>Depreciation expenses</t>
        </is>
      </c>
      <c r="B8" s="5" t="n">
        <v>579097</v>
      </c>
      <c r="C8" s="5" t="n">
        <v>312011</v>
      </c>
      <c r="D8" s="6" t="n">
        <v>107173</v>
      </c>
    </row>
    <row r="9">
      <c r="A9" s="4" t="inlineStr">
        <is>
          <t>Impairment recognized for property, plant and equipment</t>
        </is>
      </c>
      <c r="B9" s="5" t="n">
        <v>27389</v>
      </c>
      <c r="C9" s="5" t="n">
        <v>30381</v>
      </c>
      <c r="D9" s="6" t="n">
        <v>18066</v>
      </c>
    </row>
    <row r="10">
      <c r="A10" s="4" t="inlineStr">
        <is>
          <t>Other noncurrent assets</t>
        </is>
      </c>
      <c r="B10" s="5" t="n">
        <v>1981076</v>
      </c>
      <c r="C10" s="5" t="n">
        <v>321184</v>
      </c>
      <c r="E10" s="5" t="n">
        <v>310872</v>
      </c>
    </row>
    <row r="11">
      <c r="A11" s="4" t="inlineStr">
        <is>
          <t>Other noncurrent liabilities</t>
        </is>
      </c>
      <c r="B11" s="5" t="n">
        <v>802259</v>
      </c>
      <c r="C11" s="5" t="n">
        <v>184717</v>
      </c>
      <c r="E11" s="7" t="n">
        <v>125891</v>
      </c>
    </row>
    <row r="12">
      <c r="A12" s="4" t="inlineStr">
        <is>
          <t>Automotive Manufacturing Permission</t>
        </is>
      </c>
    </row>
    <row r="13">
      <c r="A13" s="3" t="inlineStr">
        <is>
          <t>Property, plant and equipment</t>
        </is>
      </c>
    </row>
    <row r="14">
      <c r="A14" s="4" t="inlineStr">
        <is>
          <t>Other noncurrent liabilities</t>
        </is>
      </c>
      <c r="B14" s="5" t="n">
        <v>93701</v>
      </c>
    </row>
    <row r="15">
      <c r="A15" s="4" t="inlineStr">
        <is>
          <t>Beijing Manufacturing Base Agreements</t>
        </is>
      </c>
    </row>
    <row r="16">
      <c r="A16" s="3" t="inlineStr">
        <is>
          <t>Property, plant and equipment</t>
        </is>
      </c>
    </row>
    <row r="17">
      <c r="A17" s="4" t="inlineStr">
        <is>
          <t>Construction in process</t>
        </is>
      </c>
      <c r="B17" s="5" t="n">
        <v>149098</v>
      </c>
    </row>
    <row r="18">
      <c r="A18" s="4" t="inlineStr">
        <is>
          <t>Other noncurrent assets</t>
        </is>
      </c>
      <c r="B18" s="5" t="n">
        <v>11606</v>
      </c>
    </row>
    <row r="19">
      <c r="A19" s="4" t="inlineStr">
        <is>
          <t>Construction in process</t>
        </is>
      </c>
    </row>
    <row r="20">
      <c r="A20" s="3" t="inlineStr">
        <is>
          <t>Property, plant and equipment</t>
        </is>
      </c>
    </row>
    <row r="21">
      <c r="A21" s="4" t="inlineStr">
        <is>
          <t>Total property, plant and equipment, gross</t>
        </is>
      </c>
      <c r="B21" s="5" t="n">
        <v>1942953</v>
      </c>
      <c r="C21" s="5" t="n">
        <v>53579</v>
      </c>
    </row>
    <row r="22">
      <c r="A22" s="4" t="inlineStr">
        <is>
          <t>Mold and tooling</t>
        </is>
      </c>
    </row>
    <row r="23">
      <c r="A23" s="3" t="inlineStr">
        <is>
          <t>Property, plant and equipment</t>
        </is>
      </c>
    </row>
    <row r="24">
      <c r="A24" s="4" t="inlineStr">
        <is>
          <t>Total property, plant and equipment, gross</t>
        </is>
      </c>
      <c r="B24" s="5" t="n">
        <v>1098392</v>
      </c>
      <c r="C24" s="5" t="n">
        <v>987316</v>
      </c>
    </row>
    <row r="25">
      <c r="A25" s="4" t="inlineStr">
        <is>
          <t>Production facilities</t>
        </is>
      </c>
    </row>
    <row r="26">
      <c r="A26" s="3" t="inlineStr">
        <is>
          <t>Property, plant and equipment</t>
        </is>
      </c>
    </row>
    <row r="27">
      <c r="A27" s="4" t="inlineStr">
        <is>
          <t>Total property, plant and equipment, gross</t>
        </is>
      </c>
      <c r="B27" s="5" t="n">
        <v>804281</v>
      </c>
      <c r="C27" s="5" t="n">
        <v>787970</v>
      </c>
    </row>
    <row r="28">
      <c r="A28" s="4" t="inlineStr">
        <is>
          <t>Leasehold improvements</t>
        </is>
      </c>
    </row>
    <row r="29">
      <c r="A29" s="3" t="inlineStr">
        <is>
          <t>Property, plant and equipment</t>
        </is>
      </c>
    </row>
    <row r="30">
      <c r="A30" s="4" t="inlineStr">
        <is>
          <t>Total property, plant and equipment, gross</t>
        </is>
      </c>
      <c r="B30" s="5" t="n">
        <v>660902</v>
      </c>
      <c r="C30" s="5" t="n">
        <v>249879</v>
      </c>
    </row>
    <row r="31">
      <c r="A31" s="4" t="inlineStr">
        <is>
          <t>Buildings</t>
        </is>
      </c>
    </row>
    <row r="32">
      <c r="A32" s="3" t="inlineStr">
        <is>
          <t>Property, plant and equipment</t>
        </is>
      </c>
    </row>
    <row r="33">
      <c r="A33" s="4" t="inlineStr">
        <is>
          <t>Total property, plant and equipment, gross</t>
        </is>
      </c>
      <c r="B33" s="5" t="n">
        <v>409123</v>
      </c>
      <c r="C33" s="5" t="n">
        <v>404772</v>
      </c>
    </row>
    <row r="34">
      <c r="A34" s="4" t="inlineStr">
        <is>
          <t>Buildings improvements</t>
        </is>
      </c>
    </row>
    <row r="35">
      <c r="A35" s="3" t="inlineStr">
        <is>
          <t>Property, plant and equipment</t>
        </is>
      </c>
    </row>
    <row r="36">
      <c r="A36" s="4" t="inlineStr">
        <is>
          <t>Total property, plant and equipment, gross</t>
        </is>
      </c>
      <c r="B36" s="5" t="n">
        <v>297163</v>
      </c>
      <c r="C36" s="5" t="n">
        <v>311947</v>
      </c>
    </row>
    <row r="37">
      <c r="A37" s="4" t="inlineStr">
        <is>
          <t>Equipment</t>
        </is>
      </c>
    </row>
    <row r="38">
      <c r="A38" s="3" t="inlineStr">
        <is>
          <t>Property, plant and equipment</t>
        </is>
      </c>
    </row>
    <row r="39">
      <c r="A39" s="4" t="inlineStr">
        <is>
          <t>Total property, plant and equipment, gross</t>
        </is>
      </c>
      <c r="B39" s="5" t="n">
        <v>266745</v>
      </c>
      <c r="C39" s="5" t="n">
        <v>175887</v>
      </c>
    </row>
    <row r="40">
      <c r="A40" s="4" t="inlineStr">
        <is>
          <t>Vehicle sales</t>
        </is>
      </c>
    </row>
    <row r="41">
      <c r="A41" s="3" t="inlineStr">
        <is>
          <t>Property, plant and equipment</t>
        </is>
      </c>
    </row>
    <row r="42">
      <c r="A42" s="4" t="inlineStr">
        <is>
          <t>Total property, plant and equipment, gross</t>
        </is>
      </c>
      <c r="B42" s="6" t="n">
        <v>59702</v>
      </c>
      <c r="C42" s="6" t="n">
        <v>364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Finite Lived And Indefinite Lived Intangible Assets By Major Class [Line Items]</t>
        </is>
      </c>
    </row>
    <row r="4">
      <c r="A4" s="4" t="inlineStr">
        <is>
          <t>Indefinite-lived intangible assets, net</t>
        </is>
      </c>
      <c r="B4" s="6" t="n">
        <v>647174</v>
      </c>
      <c r="C4" s="6" t="n">
        <v>647174</v>
      </c>
    </row>
    <row r="5">
      <c r="A5" s="4" t="inlineStr">
        <is>
          <t>Definite-lived intangible assets</t>
        </is>
      </c>
      <c r="B5" s="5" t="n">
        <v>138270</v>
      </c>
      <c r="C5" s="5" t="n">
        <v>58791</v>
      </c>
    </row>
    <row r="6">
      <c r="A6" s="4" t="inlineStr">
        <is>
          <t>Accumulated amortization</t>
        </is>
      </c>
      <c r="B6" s="5" t="n">
        <v>-33984</v>
      </c>
      <c r="C6" s="5" t="n">
        <v>-22684</v>
      </c>
    </row>
    <row r="7">
      <c r="A7" s="4" t="inlineStr">
        <is>
          <t>Definite-lived intangible assets, net</t>
        </is>
      </c>
      <c r="B7" s="5" t="n">
        <v>104286</v>
      </c>
      <c r="C7" s="5" t="n">
        <v>36107</v>
      </c>
    </row>
    <row r="8">
      <c r="A8" s="4" t="inlineStr">
        <is>
          <t>Total intangible assets, net</t>
        </is>
      </c>
      <c r="B8" s="5" t="n">
        <v>751460</v>
      </c>
      <c r="C8" s="5" t="n">
        <v>683281</v>
      </c>
      <c r="E8" s="7" t="n">
        <v>117920</v>
      </c>
    </row>
    <row r="9">
      <c r="A9" s="4" t="inlineStr">
        <is>
          <t>Amortization expenses</t>
        </is>
      </c>
      <c r="B9" s="5" t="n">
        <v>11300</v>
      </c>
      <c r="C9" s="5" t="n">
        <v>8985</v>
      </c>
      <c r="D9" s="6" t="n">
        <v>9218</v>
      </c>
    </row>
    <row r="10">
      <c r="A10" s="4" t="inlineStr">
        <is>
          <t>Software</t>
        </is>
      </c>
    </row>
    <row r="11">
      <c r="A11" s="3" t="inlineStr">
        <is>
          <t>Finite Lived And Indefinite Lived Intangible Assets By Major Class [Line Items]</t>
        </is>
      </c>
    </row>
    <row r="12">
      <c r="A12" s="4" t="inlineStr">
        <is>
          <t>Definite-lived intangible assets</t>
        </is>
      </c>
      <c r="B12" s="5" t="n">
        <v>137576</v>
      </c>
      <c r="C12" s="5" t="n">
        <v>58097</v>
      </c>
    </row>
    <row r="13">
      <c r="A13" s="4" t="inlineStr">
        <is>
          <t>Accumulated amortization</t>
        </is>
      </c>
      <c r="B13" s="5" t="n">
        <v>-33290</v>
      </c>
      <c r="C13" s="5" t="n">
        <v>-21990</v>
      </c>
    </row>
    <row r="14">
      <c r="A14" s="4" t="inlineStr">
        <is>
          <t>Patents</t>
        </is>
      </c>
    </row>
    <row r="15">
      <c r="A15" s="3" t="inlineStr">
        <is>
          <t>Finite Lived And Indefinite Lived Intangible Assets By Major Class [Line Items]</t>
        </is>
      </c>
    </row>
    <row r="16">
      <c r="A16" s="4" t="inlineStr">
        <is>
          <t>Definite-lived intangible assets</t>
        </is>
      </c>
      <c r="B16" s="5" t="n">
        <v>694</v>
      </c>
      <c r="C16" s="5" t="n">
        <v>694</v>
      </c>
    </row>
    <row r="17">
      <c r="A17" s="4" t="inlineStr">
        <is>
          <t>Accumulated amortization</t>
        </is>
      </c>
      <c r="B17" s="5" t="n">
        <v>-694</v>
      </c>
      <c r="C17" s="5" t="n">
        <v>-694</v>
      </c>
    </row>
    <row r="18">
      <c r="A18" s="4" t="inlineStr">
        <is>
          <t>Automotive Manufacturing Permission</t>
        </is>
      </c>
    </row>
    <row r="19">
      <c r="A19" s="3" t="inlineStr">
        <is>
          <t>Finite Lived And Indefinite Lived Intangible Assets By Major Class [Line Items]</t>
        </is>
      </c>
    </row>
    <row r="20">
      <c r="A20" s="4" t="inlineStr">
        <is>
          <t>Indefinite-lived intangible assets, net</t>
        </is>
      </c>
      <c r="B20" s="6" t="n">
        <v>647174</v>
      </c>
      <c r="C20" s="6" t="n">
        <v>6471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b) Principles of consolidation The consolidated financial statements include the financial statements of the Company, its subsidiaries,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VIEs and VIEs’ subsidiaries have been eliminated upon consolidation.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and determination of the amortization period of these obligations, the valuation of share-based compensation arrangements, fair value of investments and derivative instruments, fair value of warrant liabilities and derivative liabilities, useful lives of property, plant and equipment, useful lives of intangible assets, assessment for impairment of long-lived assets and intangible assets with indefinite lives, the provision for credit losses of financial assets, inventory valuation for excess and obsolete inventories, lower of cost and net realizable value of inventories, product warranties, determination of vendor rebates, assessment of variable lease payments, and valuation allowance for deferred tax assets. Actual results could differ from those estimates. 2. Summary of Significant Accounting Policies (Continued) (d) Functional currency and foreign currency translation The Group’s reporting currency is the Renminbi (“RMB”). The functional currency of the Company and its subsidiary which is incorporated in Hong Kong is United States dollars (“US$”). The functional currencies of the other subsidiaries, the VIEs and VIEs’ subsidiaries are their respective local currencies (“RMB”).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loss) in the consolidated statements of shareholders’ (deficit)/equity. Total foreign currency translation adjustment income was RMB2,851 for the year ended December 31, 2019 and the foreign currency translation adjustment loss were RMB1,020,728 and RMB516,687 for the years ended December 31, 2020 and 2021 respectively. (e) Convenience translation Translations of balances in the consolidated balance sheets, consolidated statements of comprehensive loss and consolidated statements of cash flows from RMB into US$ as of and for the year ended December 31, 2021 are solely for the convenience of the reader and were calculated at the rate of US$1.00 = RMB6.3726, representing the noon buying rate set forth in the H.10 statistical release of the U.S. Federal Reserve Board on December 30, 2021. No representation is made that the RMB amounts represent or could have been, or could be, converted, realized or settled into US$ at that rate on December 31, 2021, or at any other rate. (f) Cash, cash equivalents and restricted cash Cash and cash equivalents represent cash on hand, time deposits and highly liquid investments placed with banks or other financial institutions, which are unrestricted as to withdrawal and use, and which have original maturities of three months or less. As of December 31, 2020 and 2021, the Group had cash held in accounts managed by online payment platforms such as China Union Pay in connection with the collection of vehicle sales for a total amount of RMB17,844 and RMB33,540, respectively, which have been classified as cash and cash equivalents on the consolidated financial statements.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letter of credit, bank guarantee and bank acceptance bill; (b) the deposits held in designated bank accounts for security of the repayment of the notes payable (Note 15). ​ 2. Summary of Significant Accounting Policies (Continued) Cash, cash equivalents and restricted cash as reported in the consolidated statements of cash flows are presented separately on our consolidated balance sheets as follows: ​ ​ ​ ​ ​ ​ ​ As of December 31, ​ 2020 2021 Cash and cash equivalents 8,938,341 27,854,224 Restricted cash 1,234,178 2,638,840 Total cash, cash equivalents and restricted cash 10,172,519 30,493,064 ​ (g) Time deposits and short-term investments Time deposits are those balances placed with the banks with original maturities longer than three months but less than one year. Short-term investments are investments in financial instruments with variable interest rates. These financial instruments have maturity dates within one year and are classified as short-term investments. The Group elected the fair value method at the date of initial recognition and carried these investments subsequently at fair value. Fair value is estimated based on quoted prices of similar financial products provided by financial institutions at the end of each period. Changes in the fair value are reflected in the consolidated statements of comprehensive loss as “Interest income and investment income, net.” (h) Trade receivables and current expected credit losses Trade receivable primarily include amounts of vehicle sales related to government subsidies to be collected from the government on behalf of customers. The Group provides an allowance against trade receivable based on the expected credit loss approach (see below) and writes off trade receivable when they are deemed uncollectible. No material allowance for doubtful accounts for trade receivable was recognized for the years ended December 31, 2019 and 2020. In June 2016, the FASB issued ASU No. 2016-13, Financial Instruments-Credit Losses The Group adopted this ASC 326 and several associated ASUs on January 1, 2021 using a modified retrospective approach with a cumulative effect recorded as an increase of accumulated deficit in the amount of RMB1,955. As of January 1, 2021, upon the adoption, the expected credit loss provision for the current assets and non-current assets were RMB972 and RMB983, respectively. For the year ended December 31, 2021, the Group recorded RMB6,415 in expected credit losses in selling, general and administrative expenses. As of December 31, 2021, the expected credit loss provision recorded in current assets and non-current assets were RMB2,659 and RMB3,757, respectively. ​ 2. Summary of Significant Accounting Policies (Continued) The Group typically does not carry significant trade receivable related to vehicle sales and related sales as customer payments are due prior to vehicle delivery, except for amounts of vehicle sales in relation to government subsidies to be collected from the government on behalf of customers. Other current assets and other non-current assets primarily consist of other receivables and deposits. The following table summarizes the activity in the allowance for credit losses related to trade receivable, other current assets and other non-current assets for the year ended December 31, 2021: ​ ​ ​ ​ ​ For the year ended ​ ​ December 31, 2021 Balance as of December 31, 2020 — Impact of adoption of ASC 326 1,955 Balance as of January 1, 2021 1,955 Provisions 6,415 Write-offs (1,954) Balance as of December 31, 2021 6,416 ​ (i) Derivative instruments Derivative instruments are measured at fair value and recognized as either assets or liabilities on the consolidated balance sheets in either other current or non-current assets or other current liabilities or non-current liabilities depending upon maturity and commitment. Changes in the fair value of derivatives are either recognized periodically in the consolidated statements of comprehensive loss or in other comprehensive income/(loss) depending on the use of the derivatives and whether they qualify for hedge accounting. The Group selectively uses financial instruments to manage market risk associated with exposure to fluctuations in foreign currency rates with foreign exchange forwards and option contract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Interest income and investment income, net” in the consolidated statements of comprehensiv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Derivative instruments are presented as net if rights of setoff exist, with all of the following conditions met: (a) each of two parties owes the other determinable amounts; (b) the reporting party has the right to set off the amount owed with the amount owed by the other party; (c) the reporting party intends to set off; and (d) the right of setoff is enforceable at law. As of December 31, 2021, the outstanding balance of derivative instruments was nil due to maturity of derivative instruments. The Company recorded the fair value gain of RMB73,824 in Interest income and investment income, net on the consolidated statement of comprehensive loss for the year ended December 31, 2021. ​ 2. Summary of Significant Accounting Policies (Continued) (j) Inventories Inventories are stated at the lower of cost or net realizable value. Cost is calculated on the weighted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9 and 2020. The inventory write-downs for the year ended December 31, 2021 were immaterial. (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Direct costs that are related to the construction of property, equipment and software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Motor vehicles represent vehicles used for the Group’s daily operation, including driving testing purpose. Construction in progress is transferred to specific property, equipment and software items and the depreciation of these assets commences when the assets are ready for their intended use. The estimated useful lives are as follows: ​ ​ ​ Useful Lives Buildings ​ 20 years ​ Buildings improvements ​ 5 to 10 years ​ Production facilities ​ 5 to 10 years ​ Equipment ​ 3 to 5 years ​ Motor vehicles ​ 2 to 4 years ​ Mold and tooling ​ Unit-of-production ​ Leasehold improvements ​ Shorter of the estimated useful life or lease term ​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 2. Summary of Significant Accounting Policies (Continued) (m) Intangible assets, net Definite lived intangible assets are carried at cost less accumulated amortization and impairment, if any. Definite lived intangible assets are amortized using the straight-line method over the estimated useful lives as below: ​ ​ ​ Useful Lives Software and Patents ​ 5 to 10 years ​ ​ The Company estimates the useful life of the software and patents to be 5 to 10 years based on the contract terms, expected technical obsolescence and innovations and industry experience of such intangible assets. Intangible assets that have indefinite useful life represent the automotive manufacturing permission, which is necessary to produce the passenger vehicles. No useful life was determined in the contract terms when the Company acquired the automotive manufacturing permission. The Company expects that the automotive manufacturing permission is unlikely to be terminated based on industry experience and will continue to contribute revenue in the future. Therefore, the Company considers the useful life of this intangible assets to be indefinite. (n) Impairment of long-lived assets and intangible assets with indefinite lives Long-lived assets include property, plant and equipment and intangible assets with definite lives. Long-lived assets are assessed for impairment, whenever events or changes in circumstances (such as a significant adverse change to market conditions that will impact the future use of the assets) indicate the carrying value of an asset may not be recoverable in accordance with ASC 360.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RMB18,066, RMB30,381 and RMB27,389 impairment of long-lived assets were recognized for the years ended December 31, 2019, 2020 and 2021, respectively. ​ 2. Summary of Significant Accounting Policies (Continued) Intangible assets with indefinite lives are tested for impairment at least annually and more frequently if events or changes in circumstances indicate that it is more likely than not that the asset is impaired in accordance with ASC 350. The Company first performs a qualitative assessment to assess all relevant events and circumstances that could affect the significant inputs used to determine the fair value of the indefinite-lived intangible asset. If after performing the qualitative assessment, the Company determines that it is more likely than not that the indefinite-lived intangible asset is impaired, the Company calculates the fair value of the intangible asset and perform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ic vehicle industry in China, the Group’s improving financial performance, the stable macroeconomic conditions in China and the Group’s future manufacturing plans, the Company determined that it is not likely that the indefinite-lived intangible assets was impaired as of December 31, 2019, 2020 and 2021. (o) Long-term investments Long-term investments are comprised of investments in publicly traded companies and privately-held companies. The Group adopted ASU 2016-01 on January 1, 2018. The Group measures equity investments other than equity method investments at fair value through earnings. For those equity investments without readily determinable fair values, the Group elects to record these investments at cost, less impairment, and plus or minus subsequent adjustments for observable price changes. Under this measurement alternative, changes in the carrying value of the equity investment are required to be made whenever there are observable price changes in orderly transactions for the identical or similar investment of the same issuer. The implementation guidance notes that an entity should make a “reasonable efforts” to identify price changes that are known or that can reasonably be known.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The Group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estimates the fair value of the investment and writes down the investment to its fair value, taking the corresponding charge to the consolidated statements of comprehensive loss. 2. Summary of Significant Accounting Policies (Continued) (p)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68,019, RMB133,162 and RMB482,536 for the years ended December 31, 2019, 2020 and 2021, respectively. (q) Product warranties The Group provides product warranties on all new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These estimates are primarily based on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ed and other current liabilities while the remaining balance is included within other non-current liabilities in the consolidated balance sheets. Warranty cost is recorded as a component of cost of sales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In November 2020, the Group initiated the voluntary recall for vehicles produced on or before June 1, 2020 and communicated its intention to replace, free of charge, the control arm ball joint of the front suspension of Li ONEs in accordance with necessary safety measures. In addition to product warranties, the Company recognized the estimated costs of the recall as incurred. The accrued warranty activity consists of the following: ​ ​ ​ ​ ​ ​ ​ ​ ​ For the Year Ended December 31, ​ 2019 2020 2021 Accrued warranty at beginning of the year — 6,996 233,366 Warranty cost incurred (163) (8,258) (22,558) Provision for warranty 7,159 234,628 631,537 Accrued warranty at end of the year ​ 6,996 ​ 233,366 ​ 842,345 Including: Accrued warranty, current 1,477 55,138 154,276 Accrued warranty, non-current ​ 5,519 ​ 178,228 ​ 688,069 ​ (r) Revenue recognition The Group launched the first volume manufactured extended-range electric vehicle, Li ONE, to the public in October 2018 and started making deliveries to customers in the fourth quarter of 2019. The Group released the 2021 Li ONE in May 2021, which is upgraded version of Li ONE and terminated the production of the first model Li ONE in May, 2021(Note 9). Revenues of the Group are primarily derived from sales of vehicle, along with multiple distinct performance obligations within each sale of vehicle, as well as the sales of Li Plus Membership. The Group adopted ASC 606, Revenue from Contracts with Customers 2. Summary of Significant Accounting Policies (Continue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currently the Li ONE, together with a number of products and services. There are multiple distinct performance obligations explicitly stated in the sales contracts including sales of Li ONE, charging stalls, vehicle internet connection services, firmware over-the-air upgrades (or “FOTA upgrades”) and initial owner extended lifetime warranty subject to certain conditions, which are accounted for in accordance with ASC 606. The standard warranty provided by the Group is accounted for in accordance with ASC 460, Guarantees ​ 2. Summary of Significant Accounting Policies (Continued) Customers only pay the amount after deducting the government subsidies to which they are entitled for the purchase of new energy vehicles, which is applied on their behalf and collected by the Group from the government according to the applicable government policy. The Group has concluded that government subsidies should be considered as a part of the transaction price it charges the customers for the new energy vehicles, as the subsidy is granted to the purchaser of the new energy vehicles and the purchaser remains liable for such amount in the event the subsidies were not received by the Group due to his fault such as refusal or delay of providing application information. Since July 2020, the Group was no longer eligible for the government subsidies as the Group’s selling price of vehicles is higher than theshold in the circular issued by the certain PRC authorities. The overall contract price is allocated to each distinct performance obligation based on the relative estimated standalone selling price in accordance with ASC 606. The revenue for sales of the Li ONE and charging stalls are recognized at a point in time when the control of the product is transferred to the customer. For the vehicle internet connection service and FOTA upgrades, the Group recognizes the revenue using a straight-line method over the service period. As for the initial owner extended lifetime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As the contract price for the vehicle and all embedded products and services must be paid in advance, which means the payments are received prior to the transfer of goods or services by the Group, the Group records a contract liability (deferred revenue) for the allocated amount regarding those unperformed obligations.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expired, whichever is earlier. Customer loyalty points Beginning in January 2020,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the Li ONE is a material right and is considered as a separate performance obligation according to ASC 606 Customers or users of the mobi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CNY (¥) ¥ in Thousands</t>
        </is>
      </c>
      <c r="B1" s="2" t="inlineStr">
        <is>
          <t>Dec. 31, 2021</t>
        </is>
      </c>
      <c r="C1" s="2" t="inlineStr">
        <is>
          <t>Dec. 31, 2020</t>
        </is>
      </c>
    </row>
    <row r="2">
      <c r="A2" s="3" t="inlineStr">
        <is>
          <t>Intangible assets, net</t>
        </is>
      </c>
    </row>
    <row r="3">
      <c r="A3" s="4" t="inlineStr">
        <is>
          <t>2022</t>
        </is>
      </c>
      <c r="B3" s="6" t="n">
        <v>16540</v>
      </c>
    </row>
    <row r="4">
      <c r="A4" s="4" t="inlineStr">
        <is>
          <t>2023</t>
        </is>
      </c>
      <c r="B4" s="5" t="n">
        <v>14121</v>
      </c>
    </row>
    <row r="5">
      <c r="A5" s="4" t="inlineStr">
        <is>
          <t>2024</t>
        </is>
      </c>
      <c r="B5" s="5" t="n">
        <v>11348</v>
      </c>
    </row>
    <row r="6">
      <c r="A6" s="4" t="inlineStr">
        <is>
          <t>2025</t>
        </is>
      </c>
      <c r="B6" s="5" t="n">
        <v>9815</v>
      </c>
    </row>
    <row r="7">
      <c r="A7" s="4" t="inlineStr">
        <is>
          <t>2026 and thereafter</t>
        </is>
      </c>
      <c r="B7" s="5" t="n">
        <v>52462</v>
      </c>
    </row>
    <row r="8">
      <c r="A8" s="4" t="inlineStr">
        <is>
          <t>Definite-lived intangible assets, net</t>
        </is>
      </c>
      <c r="B8" s="6" t="n">
        <v>104286</v>
      </c>
      <c r="C8" s="6" t="n">
        <v>361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CNY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assets</t>
        </is>
      </c>
      <c r="B4" s="6" t="n">
        <v>12122</v>
      </c>
      <c r="C4" s="6" t="n">
        <v>15346</v>
      </c>
      <c r="D4" s="6" t="n">
        <v>15501</v>
      </c>
    </row>
    <row r="5">
      <c r="A5" s="4" t="inlineStr">
        <is>
          <t>Interest of lease liabilities</t>
        </is>
      </c>
      <c r="B5" s="5" t="n">
        <v>19322</v>
      </c>
      <c r="C5" s="5" t="n">
        <v>21851</v>
      </c>
      <c r="D5" s="5" t="n">
        <v>19943</v>
      </c>
    </row>
    <row r="6">
      <c r="A6" s="4" t="inlineStr">
        <is>
          <t>Operating lease cost</t>
        </is>
      </c>
      <c r="B6" s="5" t="n">
        <v>367375</v>
      </c>
      <c r="C6" s="5" t="n">
        <v>176788</v>
      </c>
      <c r="D6" s="5" t="n">
        <v>86365</v>
      </c>
    </row>
    <row r="7">
      <c r="A7" s="4" t="inlineStr">
        <is>
          <t>Short-term lease cost</t>
        </is>
      </c>
      <c r="B7" s="5" t="n">
        <v>15559</v>
      </c>
      <c r="C7" s="5" t="n">
        <v>4937</v>
      </c>
      <c r="D7" s="5" t="n">
        <v>6801</v>
      </c>
    </row>
    <row r="8">
      <c r="A8" s="4" t="inlineStr">
        <is>
          <t>Total</t>
        </is>
      </c>
      <c r="B8" s="6" t="n">
        <v>414378</v>
      </c>
      <c r="C8" s="6" t="n">
        <v>218922</v>
      </c>
      <c r="D8" s="6" t="n">
        <v>1286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Details) - CNY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payment for operating leases</t>
        </is>
      </c>
      <c r="B4" s="6" t="n">
        <v>346757</v>
      </c>
      <c r="C4" s="6" t="n">
        <v>126418</v>
      </c>
      <c r="D4" s="6" t="n">
        <v>77643</v>
      </c>
    </row>
    <row r="5">
      <c r="A5" s="3" t="inlineStr">
        <is>
          <t>Right-of-use assets obtained in exchange for lease liabilities:</t>
        </is>
      </c>
    </row>
    <row r="6">
      <c r="A6" s="4" t="inlineStr">
        <is>
          <t>Right-of-use assets obtained in exchange for new operating lease liabilities</t>
        </is>
      </c>
      <c r="B6" s="6" t="n">
        <v>1120392</v>
      </c>
      <c r="C6" s="6" t="n">
        <v>896804</v>
      </c>
      <c r="D6" s="6" t="n">
        <v>2079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balance sheet information - Operating lease (Details) ¥ in Thousands, $ in Thousands</t>
        </is>
      </c>
      <c r="B1" s="2" t="inlineStr">
        <is>
          <t>Dec. 31, 2021CNY (¥)</t>
        </is>
      </c>
      <c r="C1" s="2" t="inlineStr">
        <is>
          <t>Dec. 31, 2021USD ($)</t>
        </is>
      </c>
      <c r="D1" s="2" t="inlineStr">
        <is>
          <t>Dec. 31, 2020CNY (¥)</t>
        </is>
      </c>
    </row>
    <row r="2">
      <c r="A2" s="3" t="inlineStr">
        <is>
          <t>Leases</t>
        </is>
      </c>
    </row>
    <row r="3">
      <c r="A3" s="4" t="inlineStr">
        <is>
          <t>Land use rights, net</t>
        </is>
      </c>
      <c r="B3" s="6" t="n">
        <v>289810</v>
      </c>
      <c r="D3" s="6" t="n">
        <v>181505</v>
      </c>
    </row>
    <row r="4">
      <c r="A4" s="4" t="inlineStr">
        <is>
          <t>Operating lease right-of-use assets, net (excluding land use rights)</t>
        </is>
      </c>
      <c r="B4" s="5" t="n">
        <v>1771682</v>
      </c>
      <c r="D4" s="5" t="n">
        <v>1095501</v>
      </c>
    </row>
    <row r="5">
      <c r="A5" s="4" t="inlineStr">
        <is>
          <t>Total operating lease assets</t>
        </is>
      </c>
      <c r="B5" s="5" t="n">
        <v>2061492</v>
      </c>
      <c r="C5" s="7" t="n">
        <v>323493</v>
      </c>
      <c r="D5" s="5" t="n">
        <v>1277006</v>
      </c>
    </row>
    <row r="6">
      <c r="A6" s="4" t="inlineStr">
        <is>
          <t>Operating lease liabilities, current</t>
        </is>
      </c>
      <c r="B6" s="5" t="n">
        <v>473245</v>
      </c>
      <c r="C6" s="5" t="n">
        <v>74262</v>
      </c>
      <c r="D6" s="5" t="n">
        <v>210531</v>
      </c>
    </row>
    <row r="7">
      <c r="A7" s="4" t="inlineStr">
        <is>
          <t>Operating lease liabilities, noncurrent</t>
        </is>
      </c>
      <c r="B7" s="5" t="n">
        <v>1369825</v>
      </c>
      <c r="C7" s="7" t="n">
        <v>214955</v>
      </c>
      <c r="D7" s="5" t="n">
        <v>1025253</v>
      </c>
    </row>
    <row r="8">
      <c r="A8" s="4" t="inlineStr">
        <is>
          <t>Total lease liabilities</t>
        </is>
      </c>
      <c r="B8" s="6" t="n">
        <v>1843070</v>
      </c>
      <c r="D8" s="6" t="n">
        <v>12357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Leases - Supplemental balance sheet information - Finance lease (Details) ¥ in Thousands</t>
        </is>
      </c>
      <c r="B1" s="2" t="inlineStr">
        <is>
          <t>Dec. 31, 2020CNY (¥)</t>
        </is>
      </c>
    </row>
    <row r="2">
      <c r="A2" s="3" t="inlineStr">
        <is>
          <t>Leases</t>
        </is>
      </c>
    </row>
    <row r="3">
      <c r="A3" s="4" t="inlineStr">
        <is>
          <t>Property, plant and equipment, at cost</t>
        </is>
      </c>
      <c r="B3" s="6" t="n">
        <v>294269</v>
      </c>
    </row>
    <row r="4">
      <c r="A4" s="4" t="inlineStr">
        <is>
          <t>Accumulated depreciation</t>
        </is>
      </c>
      <c r="B4" s="5" t="n">
        <v>56682</v>
      </c>
    </row>
    <row r="5">
      <c r="A5" s="4" t="inlineStr">
        <is>
          <t>Property, plant and equipment, net</t>
        </is>
      </c>
      <c r="B5" s="6" t="n">
        <v>237587</v>
      </c>
    </row>
    <row r="6">
      <c r="A6" s="4" t="inlineStr">
        <is>
          <t>Finance Lease, Right-of-Use Asset, Statement of Financial Position [Extensible Enumeration]</t>
        </is>
      </c>
      <c r="B6" s="4" t="inlineStr">
        <is>
          <t>Property, Plant and Equipment, Net</t>
        </is>
      </c>
    </row>
    <row r="7">
      <c r="A7" s="4" t="inlineStr">
        <is>
          <t>Finance lease liabilities, noncurrent</t>
        </is>
      </c>
      <c r="B7" s="6" t="n">
        <v>366883</v>
      </c>
    </row>
    <row r="8">
      <c r="A8" s="4" t="inlineStr">
        <is>
          <t>Total lease liabilities</t>
        </is>
      </c>
      <c r="B8" s="6" t="n">
        <v>3668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Weighted-average remaining lease term and discount rate (Details)</t>
        </is>
      </c>
      <c r="B1" s="2" t="inlineStr">
        <is>
          <t>12 Months Ended</t>
        </is>
      </c>
    </row>
    <row r="2">
      <c r="B2" s="2" t="inlineStr">
        <is>
          <t>Dec. 31, 2021</t>
        </is>
      </c>
      <c r="C2" s="2" t="inlineStr">
        <is>
          <t>Dec. 31, 2020</t>
        </is>
      </c>
    </row>
    <row r="3">
      <c r="A3" s="3" t="inlineStr">
        <is>
          <t>Weighted-average remaining lease term</t>
        </is>
      </c>
    </row>
    <row r="4">
      <c r="A4" s="4" t="inlineStr">
        <is>
          <t>Land use rights</t>
        </is>
      </c>
      <c r="B4" s="4" t="inlineStr">
        <is>
          <t>47 years</t>
        </is>
      </c>
      <c r="C4" s="4" t="inlineStr">
        <is>
          <t>47 years</t>
        </is>
      </c>
    </row>
    <row r="5">
      <c r="A5" s="4" t="inlineStr">
        <is>
          <t>Operating leases</t>
        </is>
      </c>
      <c r="B5" s="4" t="inlineStr">
        <is>
          <t>8 years</t>
        </is>
      </c>
      <c r="C5" s="4" t="inlineStr">
        <is>
          <t>11 years</t>
        </is>
      </c>
    </row>
    <row r="6">
      <c r="A6" s="4" t="inlineStr">
        <is>
          <t>Finance leases</t>
        </is>
      </c>
      <c r="C6" s="4" t="inlineStr">
        <is>
          <t>16 years</t>
        </is>
      </c>
    </row>
    <row r="7">
      <c r="A7" s="3" t="inlineStr">
        <is>
          <t>Weighted-average discount rate</t>
        </is>
      </c>
    </row>
    <row r="8">
      <c r="A8" s="4" t="inlineStr">
        <is>
          <t>Land use rights</t>
        </is>
      </c>
      <c r="C8" s="4" t="inlineStr">
        <is>
          <t>6.20%</t>
        </is>
      </c>
    </row>
    <row r="9">
      <c r="A9" s="4" t="inlineStr">
        <is>
          <t>Operating leases</t>
        </is>
      </c>
      <c r="B9" s="4" t="inlineStr">
        <is>
          <t>5.80%</t>
        </is>
      </c>
      <c r="C9" s="4" t="inlineStr">
        <is>
          <t>5.80%</t>
        </is>
      </c>
    </row>
    <row r="10">
      <c r="A10" s="4" t="inlineStr">
        <is>
          <t>Finance leases</t>
        </is>
      </c>
      <c r="C10" s="4" t="inlineStr">
        <is>
          <t>6.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1</t>
        </is>
      </c>
      <c r="C1" s="2" t="inlineStr">
        <is>
          <t>Dec. 31, 2020</t>
        </is>
      </c>
    </row>
    <row r="2">
      <c r="A2" s="3" t="inlineStr">
        <is>
          <t>Operating leases</t>
        </is>
      </c>
    </row>
    <row r="3">
      <c r="A3" s="4" t="inlineStr">
        <is>
          <t>2022</t>
        </is>
      </c>
      <c r="B3" s="6" t="n">
        <v>473477</v>
      </c>
    </row>
    <row r="4">
      <c r="A4" s="4" t="inlineStr">
        <is>
          <t>2023</t>
        </is>
      </c>
      <c r="B4" s="5" t="n">
        <v>372077</v>
      </c>
    </row>
    <row r="5">
      <c r="A5" s="4" t="inlineStr">
        <is>
          <t>2024</t>
        </is>
      </c>
      <c r="B5" s="5" t="n">
        <v>242358</v>
      </c>
    </row>
    <row r="6">
      <c r="A6" s="4" t="inlineStr">
        <is>
          <t>2025</t>
        </is>
      </c>
      <c r="B6" s="5" t="n">
        <v>178605</v>
      </c>
    </row>
    <row r="7">
      <c r="A7" s="4" t="inlineStr">
        <is>
          <t>2026</t>
        </is>
      </c>
      <c r="B7" s="5" t="n">
        <v>155296</v>
      </c>
    </row>
    <row r="8">
      <c r="A8" s="4" t="inlineStr">
        <is>
          <t>Thereafter</t>
        </is>
      </c>
      <c r="B8" s="5" t="n">
        <v>953835</v>
      </c>
    </row>
    <row r="9">
      <c r="A9" s="4" t="inlineStr">
        <is>
          <t>Total undiscounted lease payments</t>
        </is>
      </c>
      <c r="B9" s="5" t="n">
        <v>2375648</v>
      </c>
    </row>
    <row r="10">
      <c r="A10" s="4" t="inlineStr">
        <is>
          <t>Less: imputed interest</t>
        </is>
      </c>
      <c r="B10" s="5" t="n">
        <v>-532578</v>
      </c>
    </row>
    <row r="11">
      <c r="A11" s="4" t="inlineStr">
        <is>
          <t>Total lease liabilities</t>
        </is>
      </c>
      <c r="B11" s="6" t="n">
        <v>1843070</v>
      </c>
      <c r="C11" s="6" t="n">
        <v>1235784</v>
      </c>
    </row>
    <row r="12">
      <c r="A12" s="3" t="inlineStr">
        <is>
          <t>Finance leases</t>
        </is>
      </c>
    </row>
    <row r="13">
      <c r="A13" s="4" t="inlineStr">
        <is>
          <t>Total lease liabilities</t>
        </is>
      </c>
      <c r="C13" s="6" t="n">
        <v>3668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0" customWidth="1" min="12" max="12"/>
  </cols>
  <sheetData>
    <row r="1">
      <c r="A1" s="1" t="inlineStr">
        <is>
          <t>Leases - Additional information (Details) ¥ in Thousands, $ in Thousands</t>
        </is>
      </c>
      <c r="B1" s="2" t="inlineStr">
        <is>
          <t>Jan. 01, 2019CNY (¥)</t>
        </is>
      </c>
      <c r="C1" s="2" t="inlineStr">
        <is>
          <t>Jan. 31, 2022CNY (¥)</t>
        </is>
      </c>
      <c r="D1" s="2" t="inlineStr">
        <is>
          <t>Aug. 31, 2019CNY (¥)</t>
        </is>
      </c>
      <c r="E1" s="2" t="inlineStr">
        <is>
          <t>Dec. 31, 2018CNY (¥)</t>
        </is>
      </c>
      <c r="F1" s="2" t="inlineStr">
        <is>
          <t>Dec. 31, 2021CNY (¥)</t>
        </is>
      </c>
      <c r="G1" s="2" t="inlineStr">
        <is>
          <t>Dec. 31, 2020CNY (¥)</t>
        </is>
      </c>
      <c r="H1" s="2" t="inlineStr">
        <is>
          <t>Dec. 31, 2019CNY (¥)</t>
        </is>
      </c>
      <c r="I1" s="2" t="inlineStr">
        <is>
          <t>Dec. 31, 2021USD ($)</t>
        </is>
      </c>
      <c r="J1" s="2" t="inlineStr">
        <is>
          <t>Nov. 30, 2021</t>
        </is>
      </c>
      <c r="K1" s="2" t="inlineStr">
        <is>
          <t>Sep. 11, 2018CNY (¥)</t>
        </is>
      </c>
      <c r="L1" s="2" t="inlineStr">
        <is>
          <t>May 01, 2017CNY (¥)</t>
        </is>
      </c>
    </row>
    <row r="2">
      <c r="A2" s="3" t="inlineStr">
        <is>
          <t>Lessee Lease</t>
        </is>
      </c>
    </row>
    <row r="3">
      <c r="A3" s="4" t="inlineStr">
        <is>
          <t>Operating lease, right of use assets for land</t>
        </is>
      </c>
      <c r="F3" s="6" t="n">
        <v>2061492</v>
      </c>
      <c r="G3" s="6" t="n">
        <v>1277006</v>
      </c>
      <c r="I3" s="7" t="n">
        <v>323493</v>
      </c>
    </row>
    <row r="4">
      <c r="A4" s="4" t="inlineStr">
        <is>
          <t>Financing lease, right of use assets for plants</t>
        </is>
      </c>
      <c r="G4" s="5" t="n">
        <v>294269</v>
      </c>
    </row>
    <row r="5">
      <c r="A5" s="4" t="inlineStr">
        <is>
          <t>Total rental fully paid upfront</t>
        </is>
      </c>
      <c r="F5" s="5" t="n">
        <v>346757</v>
      </c>
      <c r="G5" s="6" t="n">
        <v>126418</v>
      </c>
      <c r="H5" s="6" t="n">
        <v>77643</v>
      </c>
    </row>
    <row r="6">
      <c r="A6" s="4" t="inlineStr">
        <is>
          <t>Jiangsu CHJ | Changzhou Chehejin</t>
        </is>
      </c>
    </row>
    <row r="7">
      <c r="A7" s="3" t="inlineStr">
        <is>
          <t>Lessee Lease</t>
        </is>
      </c>
    </row>
    <row r="8">
      <c r="A8" s="4" t="inlineStr">
        <is>
          <t>Equity interest (as a percent)</t>
        </is>
      </c>
      <c r="J8" s="4" t="inlineStr">
        <is>
          <t>100.00%</t>
        </is>
      </c>
    </row>
    <row r="9">
      <c r="A9" s="4" t="inlineStr">
        <is>
          <t>Total consideration in cash paid</t>
        </is>
      </c>
      <c r="F9" s="5" t="n">
        <v>565500</v>
      </c>
    </row>
    <row r="10">
      <c r="A10" s="4" t="inlineStr">
        <is>
          <t>Total consideration</t>
        </is>
      </c>
      <c r="F10" s="6" t="n">
        <v>567118</v>
      </c>
    </row>
    <row r="11">
      <c r="A11" s="4" t="inlineStr">
        <is>
          <t>Jiangsu CHJ | Changzhou Chehejin | Subsequent Event</t>
        </is>
      </c>
    </row>
    <row r="12">
      <c r="A12" s="3" t="inlineStr">
        <is>
          <t>Lessee Lease</t>
        </is>
      </c>
    </row>
    <row r="13">
      <c r="A13" s="4" t="inlineStr">
        <is>
          <t>Total consideration in cash paid</t>
        </is>
      </c>
      <c r="C13" s="6" t="n">
        <v>28491</v>
      </c>
    </row>
    <row r="14">
      <c r="A14" s="4" t="inlineStr">
        <is>
          <t>Leading Ideal HK</t>
        </is>
      </c>
    </row>
    <row r="15">
      <c r="A15" s="3" t="inlineStr">
        <is>
          <t>Lessee Lease</t>
        </is>
      </c>
    </row>
    <row r="16">
      <c r="A16" s="4" t="inlineStr">
        <is>
          <t>Entity interest held in subsidiaries (as percent)</t>
        </is>
      </c>
      <c r="F16" s="4" t="inlineStr">
        <is>
          <t>100.00%</t>
        </is>
      </c>
      <c r="I16" s="4" t="inlineStr">
        <is>
          <t>100.00%</t>
        </is>
      </c>
    </row>
    <row r="17">
      <c r="A17" s="4" t="inlineStr">
        <is>
          <t>Wheels Technology</t>
        </is>
      </c>
    </row>
    <row r="18">
      <c r="A18" s="3" t="inlineStr">
        <is>
          <t>Lessee Lease</t>
        </is>
      </c>
    </row>
    <row r="19">
      <c r="A19" s="4" t="inlineStr">
        <is>
          <t>Entity interest held in subsidiaries (as percent)</t>
        </is>
      </c>
      <c r="F19" s="4" t="inlineStr">
        <is>
          <t>100.00%</t>
        </is>
      </c>
      <c r="I19" s="4" t="inlineStr">
        <is>
          <t>100.00%</t>
        </is>
      </c>
    </row>
    <row r="20">
      <c r="A20" s="4" t="inlineStr">
        <is>
          <t>Beijing Leading</t>
        </is>
      </c>
    </row>
    <row r="21">
      <c r="A21" s="3" t="inlineStr">
        <is>
          <t>Lessee Lease</t>
        </is>
      </c>
    </row>
    <row r="22">
      <c r="A22" s="4" t="inlineStr">
        <is>
          <t>Entity interest held in subsidiaries (as percent)</t>
        </is>
      </c>
      <c r="F22" s="4" t="inlineStr">
        <is>
          <t>100.00%</t>
        </is>
      </c>
      <c r="I22" s="4" t="inlineStr">
        <is>
          <t>100.00%</t>
        </is>
      </c>
    </row>
    <row r="23">
      <c r="A23" s="4" t="inlineStr">
        <is>
          <t>Jiangsu CHJ</t>
        </is>
      </c>
    </row>
    <row r="24">
      <c r="A24" s="3" t="inlineStr">
        <is>
          <t>Lessee Lease</t>
        </is>
      </c>
    </row>
    <row r="25">
      <c r="A25" s="4" t="inlineStr">
        <is>
          <t>Entity interest held in subsidiaries (as percent)</t>
        </is>
      </c>
      <c r="F25" s="4" t="inlineStr">
        <is>
          <t>100.00%</t>
        </is>
      </c>
      <c r="I25" s="4" t="inlineStr">
        <is>
          <t>100.00%</t>
        </is>
      </c>
    </row>
    <row r="26">
      <c r="A26" s="4" t="inlineStr">
        <is>
          <t>Jiangsu XD</t>
        </is>
      </c>
    </row>
    <row r="27">
      <c r="A27" s="3" t="inlineStr">
        <is>
          <t>Lessee Lease</t>
        </is>
      </c>
    </row>
    <row r="28">
      <c r="A28" s="4" t="inlineStr">
        <is>
          <t>Entity interest held in subsidiaries (as percent)</t>
        </is>
      </c>
      <c r="F28" s="4" t="inlineStr">
        <is>
          <t>100.00%</t>
        </is>
      </c>
      <c r="I28" s="4" t="inlineStr">
        <is>
          <t>100.00%</t>
        </is>
      </c>
    </row>
    <row r="29">
      <c r="A29" s="4" t="inlineStr">
        <is>
          <t>Changzhou Chehejin</t>
        </is>
      </c>
    </row>
    <row r="30">
      <c r="A30" s="3" t="inlineStr">
        <is>
          <t>Lessee Lease</t>
        </is>
      </c>
    </row>
    <row r="31">
      <c r="A31" s="4" t="inlineStr">
        <is>
          <t>Entity interest held in subsidiaries (as percent)</t>
        </is>
      </c>
      <c r="F31" s="4" t="inlineStr">
        <is>
          <t>100.00%</t>
        </is>
      </c>
      <c r="I31" s="4" t="inlineStr">
        <is>
          <t>100.00%</t>
        </is>
      </c>
    </row>
    <row r="32">
      <c r="A32" s="4" t="inlineStr">
        <is>
          <t>Business combination recognized identifiable assets acquired and liabilities assumed property plant and equipment</t>
        </is>
      </c>
      <c r="F32" s="6" t="n">
        <v>47876</v>
      </c>
    </row>
    <row r="33">
      <c r="A33" s="4" t="inlineStr">
        <is>
          <t>Changzhou Production Base-Phase I</t>
        </is>
      </c>
    </row>
    <row r="34">
      <c r="A34" s="3" t="inlineStr">
        <is>
          <t>Lessee Lease</t>
        </is>
      </c>
    </row>
    <row r="35">
      <c r="A35" s="4" t="inlineStr">
        <is>
          <t>Operating lease, right of use assets for land</t>
        </is>
      </c>
      <c r="L35" s="6" t="n">
        <v>70508</v>
      </c>
    </row>
    <row r="36">
      <c r="A36" s="4" t="inlineStr">
        <is>
          <t>Financing lease, right of use assets for plants</t>
        </is>
      </c>
      <c r="L36" s="6" t="n">
        <v>310018</v>
      </c>
    </row>
    <row r="37">
      <c r="A37" s="4" t="inlineStr">
        <is>
          <t>Changzhou Production Base-Phase II</t>
        </is>
      </c>
    </row>
    <row r="38">
      <c r="A38" s="3" t="inlineStr">
        <is>
          <t>Lessee Lease</t>
        </is>
      </c>
    </row>
    <row r="39">
      <c r="A39" s="4" t="inlineStr">
        <is>
          <t>Operating lease, right of use assets for land</t>
        </is>
      </c>
      <c r="K39" s="6" t="n">
        <v>23080</v>
      </c>
    </row>
    <row r="40">
      <c r="A40" s="4" t="inlineStr">
        <is>
          <t>Total rental fully paid upfront</t>
        </is>
      </c>
      <c r="E40" s="6" t="n">
        <v>24420</v>
      </c>
    </row>
    <row r="41">
      <c r="A41" s="4" t="inlineStr">
        <is>
          <t>Total amount of construction of Phase II Plants</t>
        </is>
      </c>
      <c r="B41" s="6" t="n">
        <v>102251</v>
      </c>
    </row>
    <row r="42">
      <c r="A42" s="4" t="inlineStr">
        <is>
          <t>Total consideration</t>
        </is>
      </c>
      <c r="D42" s="6" t="n">
        <v>103060</v>
      </c>
    </row>
    <row r="43">
      <c r="A43" s="4" t="inlineStr">
        <is>
          <t>Option to repurchase asset transferred prior to December 31, 2020, amount</t>
        </is>
      </c>
      <c r="D43" s="6" t="n">
        <v>1030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Prepayments for purchase of property, plant and equipment</t>
        </is>
      </c>
      <c r="B3" s="6" t="n">
        <v>1051415</v>
      </c>
      <c r="D3" s="6" t="n">
        <v>126006</v>
      </c>
    </row>
    <row r="4">
      <c r="A4" s="4" t="inlineStr">
        <is>
          <t>Long-term deposits</t>
        </is>
      </c>
      <c r="B4" s="5" t="n">
        <v>653030</v>
      </c>
      <c r="D4" s="5" t="n">
        <v>149235</v>
      </c>
    </row>
    <row r="5">
      <c r="A5" s="4" t="inlineStr">
        <is>
          <t>Deductible VAT input, non-current</t>
        </is>
      </c>
      <c r="B5" s="5" t="n">
        <v>263390</v>
      </c>
    </row>
    <row r="6">
      <c r="A6" s="4" t="inlineStr">
        <is>
          <t>Others</t>
        </is>
      </c>
      <c r="B6" s="5" t="n">
        <v>16998</v>
      </c>
      <c r="D6" s="5" t="n">
        <v>45943</v>
      </c>
    </row>
    <row r="7">
      <c r="A7" s="4" t="inlineStr">
        <is>
          <t>Less: Allowance for credit losses</t>
        </is>
      </c>
      <c r="B7" s="5" t="n">
        <v>-3757</v>
      </c>
    </row>
    <row r="8">
      <c r="A8" s="4" t="inlineStr">
        <is>
          <t>Total</t>
        </is>
      </c>
      <c r="B8" s="6" t="n">
        <v>1981076</v>
      </c>
      <c r="C8" s="7" t="n">
        <v>310872</v>
      </c>
      <c r="D8" s="6" t="n">
        <v>3211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Long term Invest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ong term Investments</t>
        </is>
      </c>
    </row>
    <row r="4">
      <c r="A4" s="4" t="inlineStr">
        <is>
          <t>Balance</t>
        </is>
      </c>
      <c r="B4" s="6" t="n">
        <v>162853</v>
      </c>
      <c r="D4" s="6" t="n">
        <v>126181</v>
      </c>
      <c r="E4" s="6" t="n">
        <v>177141</v>
      </c>
    </row>
    <row r="5">
      <c r="A5" s="4" t="inlineStr">
        <is>
          <t>Additions</t>
        </is>
      </c>
      <c r="B5" s="5" t="n">
        <v>30000</v>
      </c>
      <c r="D5" s="5" t="n">
        <v>65000</v>
      </c>
      <c r="E5" s="5" t="n">
        <v>98000</v>
      </c>
    </row>
    <row r="6">
      <c r="A6" s="4" t="inlineStr">
        <is>
          <t>Share of loss of equity method investees</t>
        </is>
      </c>
      <c r="B6" s="5" t="n">
        <v>-83</v>
      </c>
      <c r="C6" s="7" t="n">
        <v>-13</v>
      </c>
      <c r="D6" s="5" t="n">
        <v>-2520</v>
      </c>
      <c r="E6" s="5" t="n">
        <v>-162725</v>
      </c>
    </row>
    <row r="7">
      <c r="A7" s="4" t="inlineStr">
        <is>
          <t>Fair value change through earnings</t>
        </is>
      </c>
      <c r="B7" s="5" t="n">
        <v>-35330</v>
      </c>
      <c r="D7" s="5" t="n">
        <v>-21975</v>
      </c>
      <c r="E7" s="5" t="n">
        <v>12550</v>
      </c>
    </row>
    <row r="8">
      <c r="A8" s="4" t="inlineStr">
        <is>
          <t>Changes of interest in the equity method investees</t>
        </is>
      </c>
      <c r="E8" s="5" t="n">
        <v>5494</v>
      </c>
    </row>
    <row r="9">
      <c r="A9" s="4" t="inlineStr">
        <is>
          <t>Impairment</t>
        </is>
      </c>
      <c r="B9" s="5" t="n">
        <v>0</v>
      </c>
      <c r="D9" s="5" t="n">
        <v>0</v>
      </c>
      <c r="E9" s="5" t="n">
        <v>-5000</v>
      </c>
    </row>
    <row r="10">
      <c r="A10" s="4" t="inlineStr">
        <is>
          <t>Foreign currency translation</t>
        </is>
      </c>
      <c r="B10" s="5" t="n">
        <v>-1134</v>
      </c>
      <c r="D10" s="5" t="n">
        <v>-3833</v>
      </c>
      <c r="E10" s="5" t="n">
        <v>721</v>
      </c>
    </row>
    <row r="11">
      <c r="A11" s="4" t="inlineStr">
        <is>
          <t>Balance</t>
        </is>
      </c>
      <c r="B11" s="5" t="n">
        <v>156306</v>
      </c>
      <c r="C11" s="7" t="n">
        <v>24528</v>
      </c>
      <c r="D11" s="5" t="n">
        <v>162853</v>
      </c>
      <c r="E11" s="5" t="n">
        <v>126181</v>
      </c>
    </row>
    <row r="12">
      <c r="A12" s="4" t="inlineStr">
        <is>
          <t>Equity Method Investments.</t>
        </is>
      </c>
    </row>
    <row r="13">
      <c r="A13" s="3" t="inlineStr">
        <is>
          <t>Long term Investments</t>
        </is>
      </c>
    </row>
    <row r="14">
      <c r="A14" s="4" t="inlineStr">
        <is>
          <t>Balance</t>
        </is>
      </c>
      <c r="B14" s="5" t="n">
        <v>4787</v>
      </c>
      <c r="D14" s="5" t="n">
        <v>7307</v>
      </c>
      <c r="E14" s="5" t="n">
        <v>66538</v>
      </c>
    </row>
    <row r="15">
      <c r="A15" s="4" t="inlineStr">
        <is>
          <t>Additions</t>
        </is>
      </c>
      <c r="B15" s="5" t="n">
        <v>30000</v>
      </c>
      <c r="E15" s="5" t="n">
        <v>98000</v>
      </c>
    </row>
    <row r="16">
      <c r="A16" s="4" t="inlineStr">
        <is>
          <t>Share of loss of equity method investees</t>
        </is>
      </c>
      <c r="B16" s="5" t="n">
        <v>-83</v>
      </c>
      <c r="D16" s="5" t="n">
        <v>-2520</v>
      </c>
      <c r="E16" s="5" t="n">
        <v>-162725</v>
      </c>
    </row>
    <row r="17">
      <c r="A17" s="4" t="inlineStr">
        <is>
          <t>Changes of interest in the equity method investees</t>
        </is>
      </c>
      <c r="E17" s="5" t="n">
        <v>5494</v>
      </c>
    </row>
    <row r="18">
      <c r="A18" s="4" t="inlineStr">
        <is>
          <t>Balance</t>
        </is>
      </c>
      <c r="B18" s="5" t="n">
        <v>34704</v>
      </c>
      <c r="D18" s="5" t="n">
        <v>4787</v>
      </c>
      <c r="E18" s="5" t="n">
        <v>7307</v>
      </c>
    </row>
    <row r="19">
      <c r="A19" s="4" t="inlineStr">
        <is>
          <t>Equity Security With Readily Determinable Fair Values</t>
        </is>
      </c>
    </row>
    <row r="20">
      <c r="A20" s="3" t="inlineStr">
        <is>
          <t>Long term Investments</t>
        </is>
      </c>
    </row>
    <row r="21">
      <c r="A21" s="4" t="inlineStr">
        <is>
          <t>Balance</t>
        </is>
      </c>
      <c r="B21" s="5" t="n">
        <v>64916</v>
      </c>
      <c r="D21" s="5" t="n">
        <v>90724</v>
      </c>
      <c r="E21" s="5" t="n">
        <v>77453</v>
      </c>
    </row>
    <row r="22">
      <c r="A22" s="4" t="inlineStr">
        <is>
          <t>Fair value change through earnings</t>
        </is>
      </c>
      <c r="B22" s="5" t="n">
        <v>-35330</v>
      </c>
      <c r="D22" s="5" t="n">
        <v>-21975</v>
      </c>
      <c r="E22" s="5" t="n">
        <v>12550</v>
      </c>
    </row>
    <row r="23">
      <c r="A23" s="4" t="inlineStr">
        <is>
          <t>Foreign currency translation</t>
        </is>
      </c>
      <c r="B23" s="5" t="n">
        <v>-1134</v>
      </c>
      <c r="D23" s="5" t="n">
        <v>-3833</v>
      </c>
      <c r="E23" s="5" t="n">
        <v>721</v>
      </c>
    </row>
    <row r="24">
      <c r="A24" s="4" t="inlineStr">
        <is>
          <t>Balance</t>
        </is>
      </c>
      <c r="B24" s="5" t="n">
        <v>28452</v>
      </c>
      <c r="D24" s="5" t="n">
        <v>64916</v>
      </c>
      <c r="E24" s="5" t="n">
        <v>90724</v>
      </c>
    </row>
    <row r="25">
      <c r="A25" s="4" t="inlineStr">
        <is>
          <t>Equity Securities Without Readily Determinable Fair Values</t>
        </is>
      </c>
    </row>
    <row r="26">
      <c r="A26" s="3" t="inlineStr">
        <is>
          <t>Long term Investments</t>
        </is>
      </c>
    </row>
    <row r="27">
      <c r="A27" s="4" t="inlineStr">
        <is>
          <t>Balance</t>
        </is>
      </c>
      <c r="B27" s="5" t="n">
        <v>93150</v>
      </c>
      <c r="D27" s="5" t="n">
        <v>28150</v>
      </c>
      <c r="E27" s="5" t="n">
        <v>33150</v>
      </c>
    </row>
    <row r="28">
      <c r="A28" s="4" t="inlineStr">
        <is>
          <t>Additions</t>
        </is>
      </c>
      <c r="D28" s="5" t="n">
        <v>65000</v>
      </c>
    </row>
    <row r="29">
      <c r="A29" s="4" t="inlineStr">
        <is>
          <t>Impairment</t>
        </is>
      </c>
      <c r="E29" s="5" t="n">
        <v>-5000</v>
      </c>
    </row>
    <row r="30">
      <c r="A30" s="4" t="inlineStr">
        <is>
          <t>Balance</t>
        </is>
      </c>
      <c r="B30" s="6" t="n">
        <v>93150</v>
      </c>
      <c r="D30" s="6" t="n">
        <v>93150</v>
      </c>
      <c r="E30" s="6" t="n">
        <v>2815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0:04:08Z</dcterms:created>
  <dcterms:modified xmlns:dcterms="http://purl.org/dc/terms/" xmlns:xsi="http://www.w3.org/2001/XMLSchema-instance" xsi:type="dcterms:W3CDTF">2022-04-19T10:04:08Z</dcterms:modified>
</cp:coreProperties>
</file>